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Cost of Sales" sheetId="9" state="visible" r:id="rId9"/>
    <sheet xmlns:r="http://schemas.openxmlformats.org/officeDocument/2006/relationships" name="Non-Operating Income" sheetId="10" state="visible" r:id="rId10"/>
    <sheet xmlns:r="http://schemas.openxmlformats.org/officeDocument/2006/relationships" name="Foreign Exchange Gain Reclassif" sheetId="11" state="visible" r:id="rId11"/>
    <sheet xmlns:r="http://schemas.openxmlformats.org/officeDocument/2006/relationships" name="Other Gains _ (Losses)" sheetId="12" state="visible" r:id="rId12"/>
    <sheet xmlns:r="http://schemas.openxmlformats.org/officeDocument/2006/relationships" name="Income Tax" sheetId="13" state="visible" r:id="rId13"/>
    <sheet xmlns:r="http://schemas.openxmlformats.org/officeDocument/2006/relationships" name="Loss Per Share" sheetId="14" state="visible" r:id="rId14"/>
    <sheet xmlns:r="http://schemas.openxmlformats.org/officeDocument/2006/relationships" name="Cash and Cash Equivalents" sheetId="15" state="visible" r:id="rId15"/>
    <sheet xmlns:r="http://schemas.openxmlformats.org/officeDocument/2006/relationships" name="Trade And Other Receivables (Cu"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Trade and Other Payables (Curre" sheetId="19" state="visible" r:id="rId19"/>
    <sheet xmlns:r="http://schemas.openxmlformats.org/officeDocument/2006/relationships" name="Provisions (Current and Non-Cur" sheetId="20" state="visible" r:id="rId20"/>
    <sheet xmlns:r="http://schemas.openxmlformats.org/officeDocument/2006/relationships" name="Borrowing" sheetId="21" state="visible" r:id="rId21"/>
    <sheet xmlns:r="http://schemas.openxmlformats.org/officeDocument/2006/relationships" name="Lease Liabilities" sheetId="22" state="visible" r:id="rId22"/>
    <sheet xmlns:r="http://schemas.openxmlformats.org/officeDocument/2006/relationships" name="Other Financial Liabilities" sheetId="23" state="visible" r:id="rId23"/>
    <sheet xmlns:r="http://schemas.openxmlformats.org/officeDocument/2006/relationships" name="Contributed Equity" sheetId="24" state="visible" r:id="rId24"/>
    <sheet xmlns:r="http://schemas.openxmlformats.org/officeDocument/2006/relationships" name="Reserves" sheetId="25" state="visible" r:id="rId25"/>
    <sheet xmlns:r="http://schemas.openxmlformats.org/officeDocument/2006/relationships" name="Accumulated Losses" sheetId="26" state="visible" r:id="rId26"/>
    <sheet xmlns:r="http://schemas.openxmlformats.org/officeDocument/2006/relationships" name="Options" sheetId="27" state="visible" r:id="rId27"/>
    <sheet xmlns:r="http://schemas.openxmlformats.org/officeDocument/2006/relationships" name="Segment Information" sheetId="28" state="visible" r:id="rId28"/>
    <sheet xmlns:r="http://schemas.openxmlformats.org/officeDocument/2006/relationships" name="Share Based Payments" sheetId="29" state="visible" r:id="rId29"/>
    <sheet xmlns:r="http://schemas.openxmlformats.org/officeDocument/2006/relationships" name="Commitments" sheetId="30" state="visible" r:id="rId30"/>
    <sheet xmlns:r="http://schemas.openxmlformats.org/officeDocument/2006/relationships" name="Auditors' Remuneration" sheetId="31" state="visible" r:id="rId31"/>
    <sheet xmlns:r="http://schemas.openxmlformats.org/officeDocument/2006/relationships" name="Related Party Disclosures" sheetId="32" state="visible" r:id="rId32"/>
    <sheet xmlns:r="http://schemas.openxmlformats.org/officeDocument/2006/relationships" name="Subsidiaries" sheetId="33" state="visible" r:id="rId33"/>
    <sheet xmlns:r="http://schemas.openxmlformats.org/officeDocument/2006/relationships" name="Financial Risk Management" sheetId="34" state="visible" r:id="rId34"/>
    <sheet xmlns:r="http://schemas.openxmlformats.org/officeDocument/2006/relationships" name="Subsequent Events" sheetId="35" state="visible" r:id="rId35"/>
    <sheet xmlns:r="http://schemas.openxmlformats.org/officeDocument/2006/relationships" name="Capital Management" sheetId="36" state="visible" r:id="rId36"/>
    <sheet xmlns:r="http://schemas.openxmlformats.org/officeDocument/2006/relationships" name="Parent Entity Financial Informa" sheetId="37" state="visible" r:id="rId37"/>
    <sheet xmlns:r="http://schemas.openxmlformats.org/officeDocument/2006/relationships" name="Contingent Liabilities and Cont" sheetId="38" state="visible" r:id="rId38"/>
    <sheet xmlns:r="http://schemas.openxmlformats.org/officeDocument/2006/relationships" name="Impact of Covid-19"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Cost of Sales (Tables)" sheetId="42" state="visible" r:id="rId42"/>
    <sheet xmlns:r="http://schemas.openxmlformats.org/officeDocument/2006/relationships" name="Non-Operating Income (Tables)" sheetId="43" state="visible" r:id="rId43"/>
    <sheet xmlns:r="http://schemas.openxmlformats.org/officeDocument/2006/relationships" name="Foreign Exchange Gain Reclass_2" sheetId="44" state="visible" r:id="rId44"/>
    <sheet xmlns:r="http://schemas.openxmlformats.org/officeDocument/2006/relationships" name="Other Gains _ (Losses) (Tables)" sheetId="45" state="visible" r:id="rId45"/>
    <sheet xmlns:r="http://schemas.openxmlformats.org/officeDocument/2006/relationships" name="Income Tax (Tables)" sheetId="46" state="visible" r:id="rId46"/>
    <sheet xmlns:r="http://schemas.openxmlformats.org/officeDocument/2006/relationships" name="Loss Per Share (Tables)" sheetId="47" state="visible" r:id="rId47"/>
    <sheet xmlns:r="http://schemas.openxmlformats.org/officeDocument/2006/relationships" name="Cash and Cash Equivalents (Tabl" sheetId="48" state="visible" r:id="rId48"/>
    <sheet xmlns:r="http://schemas.openxmlformats.org/officeDocument/2006/relationships" name="Trade and Other Receivables (_2" sheetId="49" state="visible" r:id="rId49"/>
    <sheet xmlns:r="http://schemas.openxmlformats.org/officeDocument/2006/relationships" name="Other Current Assets (Tables)" sheetId="50" state="visible" r:id="rId50"/>
    <sheet xmlns:r="http://schemas.openxmlformats.org/officeDocument/2006/relationships" name="Property, Plant and Equipment (" sheetId="51" state="visible" r:id="rId51"/>
    <sheet xmlns:r="http://schemas.openxmlformats.org/officeDocument/2006/relationships" name="Trade and Other Payables (Cur_2" sheetId="52" state="visible" r:id="rId52"/>
    <sheet xmlns:r="http://schemas.openxmlformats.org/officeDocument/2006/relationships" name="Provisions (Current and Non-C_2" sheetId="53" state="visible" r:id="rId53"/>
    <sheet xmlns:r="http://schemas.openxmlformats.org/officeDocument/2006/relationships" name="Borrowing (Tables)" sheetId="54" state="visible" r:id="rId54"/>
    <sheet xmlns:r="http://schemas.openxmlformats.org/officeDocument/2006/relationships" name="Lease Liabilities (Tables)" sheetId="55" state="visible" r:id="rId55"/>
    <sheet xmlns:r="http://schemas.openxmlformats.org/officeDocument/2006/relationships" name="Other Financial Liabilities (Ta" sheetId="56" state="visible" r:id="rId56"/>
    <sheet xmlns:r="http://schemas.openxmlformats.org/officeDocument/2006/relationships" name="Contributed Equity (Tables)" sheetId="57" state="visible" r:id="rId57"/>
    <sheet xmlns:r="http://schemas.openxmlformats.org/officeDocument/2006/relationships" name="Reserves (Tables)" sheetId="58" state="visible" r:id="rId58"/>
    <sheet xmlns:r="http://schemas.openxmlformats.org/officeDocument/2006/relationships" name="Accumulated Losses (Tables)" sheetId="59" state="visible" r:id="rId59"/>
    <sheet xmlns:r="http://schemas.openxmlformats.org/officeDocument/2006/relationships" name="Options (Tables)" sheetId="60" state="visible" r:id="rId60"/>
    <sheet xmlns:r="http://schemas.openxmlformats.org/officeDocument/2006/relationships" name="Segment Information (Tables)" sheetId="61" state="visible" r:id="rId61"/>
    <sheet xmlns:r="http://schemas.openxmlformats.org/officeDocument/2006/relationships" name="Share Based Payments (Tables)" sheetId="62" state="visible" r:id="rId62"/>
    <sheet xmlns:r="http://schemas.openxmlformats.org/officeDocument/2006/relationships" name="Commitments (Tables)" sheetId="63" state="visible" r:id="rId63"/>
    <sheet xmlns:r="http://schemas.openxmlformats.org/officeDocument/2006/relationships" name="Auditors' Remuneration (Tables)" sheetId="64" state="visible" r:id="rId64"/>
    <sheet xmlns:r="http://schemas.openxmlformats.org/officeDocument/2006/relationships" name="Related Party Disclosures (Tabl" sheetId="65" state="visible" r:id="rId65"/>
    <sheet xmlns:r="http://schemas.openxmlformats.org/officeDocument/2006/relationships" name="Subsidiaries (Tables)" sheetId="66" state="visible" r:id="rId66"/>
    <sheet xmlns:r="http://schemas.openxmlformats.org/officeDocument/2006/relationships" name="Financial Risk Management (Tabl" sheetId="67" state="visible" r:id="rId67"/>
    <sheet xmlns:r="http://schemas.openxmlformats.org/officeDocument/2006/relationships" name="Parent Entity Financial Infor_2"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Cost of Sales - Schedule of Cos" sheetId="72" state="visible" r:id="rId72"/>
    <sheet xmlns:r="http://schemas.openxmlformats.org/officeDocument/2006/relationships" name="Cost of Sales - Schedule of C_2" sheetId="73" state="visible" r:id="rId73"/>
    <sheet xmlns:r="http://schemas.openxmlformats.org/officeDocument/2006/relationships" name="Non-Operating Income - Schedule" sheetId="74" state="visible" r:id="rId74"/>
    <sheet xmlns:r="http://schemas.openxmlformats.org/officeDocument/2006/relationships" name="Non-Operating Income - Schedu_2" sheetId="75" state="visible" r:id="rId75"/>
    <sheet xmlns:r="http://schemas.openxmlformats.org/officeDocument/2006/relationships" name="Foreign Exchange Gain Reclass_3" sheetId="76" state="visible" r:id="rId76"/>
    <sheet xmlns:r="http://schemas.openxmlformats.org/officeDocument/2006/relationships" name="Other Gains _ (Losses) - Schedu" sheetId="77" state="visible" r:id="rId77"/>
    <sheet xmlns:r="http://schemas.openxmlformats.org/officeDocument/2006/relationships" name="Other Gains _ (Losses) - Sche_2" sheetId="78" state="visible" r:id="rId78"/>
    <sheet xmlns:r="http://schemas.openxmlformats.org/officeDocument/2006/relationships" name="Income Tax (Details Narrative)" sheetId="79" state="visible" r:id="rId79"/>
    <sheet xmlns:r="http://schemas.openxmlformats.org/officeDocument/2006/relationships" name="Income Tax - Schedule of Income" sheetId="80" state="visible" r:id="rId80"/>
    <sheet xmlns:r="http://schemas.openxmlformats.org/officeDocument/2006/relationships" name="Income Tax - Schedule of Inco_2" sheetId="81" state="visible" r:id="rId81"/>
    <sheet xmlns:r="http://schemas.openxmlformats.org/officeDocument/2006/relationships" name="Income Tax - Schedule of Net De" sheetId="82" state="visible" r:id="rId82"/>
    <sheet xmlns:r="http://schemas.openxmlformats.org/officeDocument/2006/relationships" name="Income Tax - Schedule of Tax Lo" sheetId="83" state="visible" r:id="rId83"/>
    <sheet xmlns:r="http://schemas.openxmlformats.org/officeDocument/2006/relationships" name="Income Tax - Schedule of Tax _2" sheetId="84" state="visible" r:id="rId84"/>
    <sheet xmlns:r="http://schemas.openxmlformats.org/officeDocument/2006/relationships" name="Loss Per Share - Schedule of We" sheetId="85" state="visible" r:id="rId85"/>
    <sheet xmlns:r="http://schemas.openxmlformats.org/officeDocument/2006/relationships" name="Loss Per Share - Schedule of _2" sheetId="86" state="visible" r:id="rId86"/>
    <sheet xmlns:r="http://schemas.openxmlformats.org/officeDocument/2006/relationships" name="Cash and Cash Equivalents - Sch" sheetId="87" state="visible" r:id="rId87"/>
    <sheet xmlns:r="http://schemas.openxmlformats.org/officeDocument/2006/relationships" name="Trade and Other Receivables (_3" sheetId="88" state="visible" r:id="rId88"/>
    <sheet xmlns:r="http://schemas.openxmlformats.org/officeDocument/2006/relationships" name="Trade and Other Receivables (_4" sheetId="89" state="visible" r:id="rId89"/>
    <sheet xmlns:r="http://schemas.openxmlformats.org/officeDocument/2006/relationships" name="Other Current Assets - Schedule"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Trade and Other Payables (Cur_3" sheetId="93" state="visible" r:id="rId93"/>
    <sheet xmlns:r="http://schemas.openxmlformats.org/officeDocument/2006/relationships" name="Trade and Other Payables (Cur_4" sheetId="94" state="visible" r:id="rId94"/>
    <sheet xmlns:r="http://schemas.openxmlformats.org/officeDocument/2006/relationships" name="Provisions (Current and Non-C_3" sheetId="95" state="visible" r:id="rId95"/>
    <sheet xmlns:r="http://schemas.openxmlformats.org/officeDocument/2006/relationships" name="Provisions (Current and Non-C_4" sheetId="96" state="visible" r:id="rId96"/>
    <sheet xmlns:r="http://schemas.openxmlformats.org/officeDocument/2006/relationships" name="Provisions (Current and Non-C_5" sheetId="97" state="visible" r:id="rId97"/>
    <sheet xmlns:r="http://schemas.openxmlformats.org/officeDocument/2006/relationships" name="Borrowing (Details Narrative)" sheetId="98" state="visible" r:id="rId98"/>
    <sheet xmlns:r="http://schemas.openxmlformats.org/officeDocument/2006/relationships" name="Borrowing - Schedule of Borrowi" sheetId="99" state="visible" r:id="rId99"/>
    <sheet xmlns:r="http://schemas.openxmlformats.org/officeDocument/2006/relationships" name="Lease Liabilities (Details Narr" sheetId="100" state="visible" r:id="rId100"/>
    <sheet xmlns:r="http://schemas.openxmlformats.org/officeDocument/2006/relationships" name="Lease Liabilities - Schedule of" sheetId="101" state="visible" r:id="rId101"/>
    <sheet xmlns:r="http://schemas.openxmlformats.org/officeDocument/2006/relationships" name="Lease Liabilities - Schedule _2" sheetId="102" state="visible" r:id="rId102"/>
    <sheet xmlns:r="http://schemas.openxmlformats.org/officeDocument/2006/relationships" name="Other Financial Liabilities (De" sheetId="103" state="visible" r:id="rId103"/>
    <sheet xmlns:r="http://schemas.openxmlformats.org/officeDocument/2006/relationships" name="Other Financial Liabilities - S" sheetId="104" state="visible" r:id="rId104"/>
    <sheet xmlns:r="http://schemas.openxmlformats.org/officeDocument/2006/relationships" name="Other Financial Liabilities -_2" sheetId="105" state="visible" r:id="rId105"/>
    <sheet xmlns:r="http://schemas.openxmlformats.org/officeDocument/2006/relationships" name="Contributed Equity - Schedule o" sheetId="106" state="visible" r:id="rId106"/>
    <sheet xmlns:r="http://schemas.openxmlformats.org/officeDocument/2006/relationships" name="Contributed Equity - Schedule_2" sheetId="107" state="visible" r:id="rId107"/>
    <sheet xmlns:r="http://schemas.openxmlformats.org/officeDocument/2006/relationships" name="Contributed Equity - Schedule_3" sheetId="108" state="visible" r:id="rId108"/>
    <sheet xmlns:r="http://schemas.openxmlformats.org/officeDocument/2006/relationships" name="Reserves - Schedule of Reserves" sheetId="109" state="visible" r:id="rId109"/>
    <sheet xmlns:r="http://schemas.openxmlformats.org/officeDocument/2006/relationships" name="Reserves - Schedule of Reserv_2" sheetId="110" state="visible" r:id="rId110"/>
    <sheet xmlns:r="http://schemas.openxmlformats.org/officeDocument/2006/relationships" name="Reserves - Schedule of Warrants" sheetId="111" state="visible" r:id="rId111"/>
    <sheet xmlns:r="http://schemas.openxmlformats.org/officeDocument/2006/relationships" name="Reserves - Schedule of Option I" sheetId="112" state="visible" r:id="rId112"/>
    <sheet xmlns:r="http://schemas.openxmlformats.org/officeDocument/2006/relationships" name="Accumulated Losses - Schedule o" sheetId="113" state="visible" r:id="rId113"/>
    <sheet xmlns:r="http://schemas.openxmlformats.org/officeDocument/2006/relationships" name="Options (Details Narrative)" sheetId="114" state="visible" r:id="rId114"/>
    <sheet xmlns:r="http://schemas.openxmlformats.org/officeDocument/2006/relationships" name="Options - Schedule of Number an" sheetId="115" state="visible" r:id="rId115"/>
    <sheet xmlns:r="http://schemas.openxmlformats.org/officeDocument/2006/relationships" name="Options - Schedule of Number of" sheetId="116" state="visible" r:id="rId116"/>
    <sheet xmlns:r="http://schemas.openxmlformats.org/officeDocument/2006/relationships" name="Options - Schedule of Members o" sheetId="117" state="visible" r:id="rId117"/>
    <sheet xmlns:r="http://schemas.openxmlformats.org/officeDocument/2006/relationships" name="Segment Information - Summary o" sheetId="118" state="visible" r:id="rId118"/>
    <sheet xmlns:r="http://schemas.openxmlformats.org/officeDocument/2006/relationships" name="Share Based Payments (Details N" sheetId="119" state="visible" r:id="rId119"/>
    <sheet xmlns:r="http://schemas.openxmlformats.org/officeDocument/2006/relationships" name="Share Based Payments - Schedule" sheetId="120" state="visible" r:id="rId120"/>
    <sheet xmlns:r="http://schemas.openxmlformats.org/officeDocument/2006/relationships" name="Share Based Payments - Schedu_2" sheetId="121" state="visible" r:id="rId121"/>
    <sheet xmlns:r="http://schemas.openxmlformats.org/officeDocument/2006/relationships" name="Share Based Payments - Schedu_3" sheetId="122" state="visible" r:id="rId122"/>
    <sheet xmlns:r="http://schemas.openxmlformats.org/officeDocument/2006/relationships" name="Commitments - Schedule of Opera" sheetId="123" state="visible" r:id="rId123"/>
    <sheet xmlns:r="http://schemas.openxmlformats.org/officeDocument/2006/relationships" name="Commitments - Schedule of Ope_2" sheetId="124" state="visible" r:id="rId124"/>
    <sheet xmlns:r="http://schemas.openxmlformats.org/officeDocument/2006/relationships" name="Commitments - Schedule of Capit" sheetId="125" state="visible" r:id="rId125"/>
    <sheet xmlns:r="http://schemas.openxmlformats.org/officeDocument/2006/relationships" name="Auditors' Remuneration - Schedu" sheetId="126" state="visible" r:id="rId126"/>
    <sheet xmlns:r="http://schemas.openxmlformats.org/officeDocument/2006/relationships" name="Related Party Transactions (Det" sheetId="127" state="visible" r:id="rId127"/>
    <sheet xmlns:r="http://schemas.openxmlformats.org/officeDocument/2006/relationships" name="Related Party Transactions - Sc" sheetId="128" state="visible" r:id="rId128"/>
    <sheet xmlns:r="http://schemas.openxmlformats.org/officeDocument/2006/relationships" name="Subsidiaries - Schedule of Subs" sheetId="129" state="visible" r:id="rId129"/>
    <sheet xmlns:r="http://schemas.openxmlformats.org/officeDocument/2006/relationships" name="Financial Risk Management (Deta" sheetId="130" state="visible" r:id="rId130"/>
    <sheet xmlns:r="http://schemas.openxmlformats.org/officeDocument/2006/relationships" name="Financial Risk Management - Sch" sheetId="131" state="visible" r:id="rId131"/>
    <sheet xmlns:r="http://schemas.openxmlformats.org/officeDocument/2006/relationships" name="Financial Risk Management - S_2" sheetId="132" state="visible" r:id="rId132"/>
    <sheet xmlns:r="http://schemas.openxmlformats.org/officeDocument/2006/relationships" name="Financial Risk Management - S_3" sheetId="133" state="visible" r:id="rId133"/>
    <sheet xmlns:r="http://schemas.openxmlformats.org/officeDocument/2006/relationships" name="Subsequent Events (Details Narr" sheetId="134" state="visible" r:id="rId134"/>
    <sheet xmlns:r="http://schemas.openxmlformats.org/officeDocument/2006/relationships" name="Capital Management (Details Nar" sheetId="135" state="visible" r:id="rId135"/>
    <sheet xmlns:r="http://schemas.openxmlformats.org/officeDocument/2006/relationships" name="Parent Entity Financial Infor_3" sheetId="136" state="visible" r:id="rId136"/>
    <sheet xmlns:r="http://schemas.openxmlformats.org/officeDocument/2006/relationships" name="Parent Entity Financial Infor_4" sheetId="137" state="visible" r:id="rId137"/>
    <sheet xmlns:r="http://schemas.openxmlformats.org/officeDocument/2006/relationships" name="Contingent Liabilities and Co_2"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00_);_(&quot;$ &quot;(#,##0.00000)"/>
    <numFmt numFmtId="168" formatCode="_(&quot;$ &quot;#,##0.000_);_(&quot;$ &quot;(#,##0.000)"/>
    <numFmt numFmtId="169" formatCode="_(&quot;$ &quot;#,##0.000000_);_(&quot;$ &quot;(#,##0.00000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12 Months Ended</t>
        </is>
      </c>
    </row>
    <row r="2">
      <c r="B2" s="2" t="inlineStr">
        <is>
          <t>Jun. 30, 2020</t>
        </is>
      </c>
      <c r="C2" s="2" t="inlineStr">
        <is>
          <t>Oct. 01, 2020</t>
        </is>
      </c>
    </row>
    <row r="3">
      <c r="A3" s="3" t="inlineStr">
        <is>
          <t>Cover [Abstract]</t>
        </is>
      </c>
    </row>
    <row r="4">
      <c r="A4" s="4" t="inlineStr">
        <is>
          <t>Entity Registrant Name</t>
        </is>
      </c>
      <c r="B4" s="4" t="inlineStr">
        <is>
          <t>GENETIC TECHNOLOGIES LTD</t>
        </is>
      </c>
    </row>
    <row r="5">
      <c r="A5" s="4" t="inlineStr">
        <is>
          <t>Entity Central Index Key</t>
        </is>
      </c>
      <c r="B5" s="4" t="inlineStr">
        <is>
          <t>0001166272</t>
        </is>
      </c>
    </row>
    <row r="6">
      <c r="A6" s="4" t="inlineStr">
        <is>
          <t>Document Type</t>
        </is>
      </c>
      <c r="B6" s="4" t="inlineStr">
        <is>
          <t>20-F</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 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8261726743</v>
      </c>
    </row>
    <row r="18">
      <c r="A18" s="4" t="inlineStr">
        <is>
          <t>Document Fiscal Period Focus</t>
        </is>
      </c>
      <c r="B18" s="4" t="inlineStr">
        <is>
          <t>FY</t>
        </is>
      </c>
    </row>
    <row r="19">
      <c r="A19" s="4" t="inlineStr">
        <is>
          <t>Document Fiscal Year Focus</t>
        </is>
      </c>
      <c r="B19" s="4" t="inlineStr">
        <is>
          <t>2020</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Operating Income</t>
        </is>
      </c>
      <c r="B1" s="2" t="inlineStr">
        <is>
          <t>12 Months Ended</t>
        </is>
      </c>
    </row>
    <row r="2">
      <c r="B2" s="2" t="inlineStr">
        <is>
          <t>Jun. 30, 2020</t>
        </is>
      </c>
    </row>
    <row r="3">
      <c r="A3" s="3" t="inlineStr">
        <is>
          <t>Non-operating Income</t>
        </is>
      </c>
    </row>
    <row r="4">
      <c r="A4" s="4" t="inlineStr">
        <is>
          <t>Non-Operating Income</t>
        </is>
      </c>
      <c r="B4" s="4" t="inlineStr">
        <is>
          <t>5. NON-OPERATING INCOME
Consolidated
2020 $
2019 $
2018 $
Net profit on disposal of plant and equipment 37,000 — —
Research and development tax incentive income (i) 750,000 856,707 299,351
Export Marketing &amp; Development Grant — — 126,907
Interest income 22,507 25,794 15,218
Rental income — — —
Other income 78,001 137,268 —
Government grant income – COVID-19 relief (ii) 253,139 — —
Total non-operating income 1,140,647 1,019,769 441,476
(i) R&amp;D tax incentive The Company’s research and
development activities are eligible under an Australian government tax incentive for eligible expenditure. Management has assessed
these activities and expenditure to determine which are likely to be eligible under the incentive scheme. Amounts are recognized
when it has been established that the conditions of the tax incentive have been met and that the expected amount can be reliably
measured. For the year ended June 30, 2020, the group has included an item in other income of A$750,000 (2019: A$856,707, 2018:
A$299,351) to recognize income over the period necessary to match the grant on a systematic basis with the costs that they are
intended to compensate. On December 5, 2019, the Treasury
Laws Amendment (R&amp;D Tax Incentive Bill 2019) was introduced into Parliament. The draft bill contains proposed amendments to
the R&amp;D tax incentive regulations. Under the proposed amendments, the refundable tax offset rate for companies with an aggregated
turnover of less than $20 million would become 41%. As at June 30, 2020, the bill remains under review by the Senate Committee. In accordance with IAS 20, government
grants, including non-monetary grants at fair value, should not be recognized until there is reasonable assurance that the Company
will comply with the conditions attaching to them and the grants will be received. Management does not consider the
rate reduction to be substantially enacted as at June 30, 2020 due to the continued legislative debate in Parliament. The Company
has therefore calculated the R&amp;D tax incentive by applying the currently legislated R&amp;D rate to eligible expenditure.
(ii) Government Grant income – COVID-19 Relief The COVID-19 relief relate to government
assistance received during the year, from the Australian Government (at both federal and state level), in response to the economic
and financial challenges in the current econom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s>
  <sheetData>
    <row r="1">
      <c r="A1" s="1" t="inlineStr">
        <is>
          <t>Lease Liabilities (Details Narrative) - AUD ($)</t>
        </is>
      </c>
      <c r="B1" s="2" t="inlineStr">
        <is>
          <t>Jul. 02, 2019</t>
        </is>
      </c>
      <c r="C1" s="2" t="inlineStr">
        <is>
          <t>Jun. 30, 2020</t>
        </is>
      </c>
      <c r="D1" s="2" t="inlineStr">
        <is>
          <t>Jun. 30, 2019</t>
        </is>
      </c>
    </row>
    <row r="2">
      <c r="A2" s="3" t="inlineStr">
        <is>
          <t>Lease liabilities [abstract]</t>
        </is>
      </c>
    </row>
    <row r="3">
      <c r="A3" s="4" t="inlineStr">
        <is>
          <t>Cash outflow</t>
        </is>
      </c>
      <c r="C3" s="6" t="n">
        <v>221282</v>
      </c>
    </row>
    <row r="4">
      <c r="A4" s="4" t="inlineStr">
        <is>
          <t>Description on short-term leases</t>
        </is>
      </c>
      <c r="B4" s="4" t="inlineStr">
        <is>
          <t>Operating leases with a lease term of less than 12 months as short-term leases.</t>
        </is>
      </c>
      <c r="C4" s="4" t="inlineStr">
        <is>
          <t>Short-term leases are leases with a lease term of 12 months or less</t>
        </is>
      </c>
    </row>
    <row r="5">
      <c r="A5" s="4" t="inlineStr">
        <is>
          <t>Lease concession description</t>
        </is>
      </c>
      <c r="C5" s="4" t="inlineStr">
        <is>
          <t>15% waiver for the period April 1 through to September 30, 2020.15% deferral for the period April 1 through to September 30, 2020.70% due and payable on the first of each month in line with the lease.</t>
        </is>
      </c>
    </row>
    <row r="6">
      <c r="A6" s="4" t="inlineStr">
        <is>
          <t>Lease extension description</t>
        </is>
      </c>
      <c r="C6" s="4" t="inlineStr">
        <is>
          <t>The lease has been extended by 6 months from September 1, 2021 to February 28, 2022.</t>
        </is>
      </c>
    </row>
    <row r="7">
      <c r="A7" s="4" t="inlineStr">
        <is>
          <t>Right -of-use assets</t>
        </is>
      </c>
      <c r="C7" s="6" t="n">
        <v>397945</v>
      </c>
      <c r="D7" s="4" t="inlineStr">
        <is>
          <t xml:space="preserve"> </t>
        </is>
      </c>
    </row>
    <row r="8">
      <c r="A8" s="4" t="inlineStr">
        <is>
          <t>Non-current lease liabilities</t>
        </is>
      </c>
      <c r="B8" s="6" t="n">
        <v>251471</v>
      </c>
      <c r="C8" s="6" t="n">
        <v>188621</v>
      </c>
      <c r="D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chedule of Right-of-use Assets and Lease Liabilities (Details) - AUD ($)</t>
        </is>
      </c>
      <c r="B1" s="2" t="inlineStr">
        <is>
          <t>Jun. 30, 2020</t>
        </is>
      </c>
      <c r="C1" s="2" t="inlineStr">
        <is>
          <t>Jul. 02, 2019</t>
        </is>
      </c>
      <c r="D1" s="2" t="inlineStr">
        <is>
          <t>Jun. 30, 2019</t>
        </is>
      </c>
    </row>
    <row r="2">
      <c r="A2" s="3" t="inlineStr">
        <is>
          <t>Lease liabilities [abstract]</t>
        </is>
      </c>
    </row>
    <row r="3">
      <c r="A3" s="4" t="inlineStr">
        <is>
          <t>Right of use-of-assets</t>
        </is>
      </c>
      <c r="B3" s="6" t="n">
        <v>397945</v>
      </c>
      <c r="D3" s="4" t="inlineStr">
        <is>
          <t xml:space="preserve"> </t>
        </is>
      </c>
    </row>
    <row r="4">
      <c r="A4" s="4" t="inlineStr">
        <is>
          <t>Lease liabilities - Current</t>
        </is>
      </c>
      <c r="B4" s="5" t="n">
        <v>240915</v>
      </c>
      <c r="C4" s="6" t="n">
        <v>209887</v>
      </c>
      <c r="D4" s="4" t="inlineStr">
        <is>
          <t xml:space="preserve"> </t>
        </is>
      </c>
    </row>
    <row r="5">
      <c r="A5" s="4" t="inlineStr">
        <is>
          <t>Lease liabilities - Non-Current</t>
        </is>
      </c>
      <c r="B5" s="5" t="n">
        <v>188621</v>
      </c>
      <c r="C5" s="6" t="n">
        <v>251471</v>
      </c>
      <c r="D5" s="4" t="inlineStr">
        <is>
          <t xml:space="preserve"> </t>
        </is>
      </c>
    </row>
    <row r="6">
      <c r="A6" s="4" t="inlineStr">
        <is>
          <t>Total</t>
        </is>
      </c>
      <c r="B6" s="6" t="n">
        <v>429536</v>
      </c>
      <c r="D6" s="6" t="n">
        <v>4613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chedule of Expenses Relating to Leases (Details) - AUD ($)</t>
        </is>
      </c>
      <c r="B1" s="2" t="inlineStr">
        <is>
          <t>12 Months Ended</t>
        </is>
      </c>
    </row>
    <row r="2">
      <c r="B2" s="2" t="inlineStr">
        <is>
          <t>Jun. 30, 2020</t>
        </is>
      </c>
      <c r="C2" s="2" t="inlineStr">
        <is>
          <t>Jun. 30, 2019</t>
        </is>
      </c>
      <c r="D2" s="2" t="inlineStr">
        <is>
          <t>Jun. 30, 2018</t>
        </is>
      </c>
    </row>
    <row r="3">
      <c r="A3" s="3" t="inlineStr">
        <is>
          <t>Lease liabilities [abstract]</t>
        </is>
      </c>
    </row>
    <row r="4">
      <c r="A4" s="4" t="inlineStr">
        <is>
          <t>Depreciation Expense (for Leased Assets)</t>
        </is>
      </c>
      <c r="B4" s="6" t="n">
        <v>200785</v>
      </c>
      <c r="C4" s="4" t="inlineStr">
        <is>
          <t xml:space="preserve"> </t>
        </is>
      </c>
      <c r="D4" s="4" t="inlineStr">
        <is>
          <t xml:space="preserve"> </t>
        </is>
      </c>
    </row>
    <row r="5">
      <c r="A5" s="4" t="inlineStr">
        <is>
          <t>Interest expense (included in general and administrative expenses)</t>
        </is>
      </c>
      <c r="B5" s="6" t="n">
        <v>37375</v>
      </c>
      <c r="C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Financial Liabilities (Details Narrative) - AUD ($)</t>
        </is>
      </c>
      <c r="B1" s="2" t="inlineStr">
        <is>
          <t>12 Months Ended</t>
        </is>
      </c>
    </row>
    <row r="2">
      <c r="B2" s="2" t="inlineStr">
        <is>
          <t>Jun. 30, 2020</t>
        </is>
      </c>
      <c r="C2" s="2" t="inlineStr">
        <is>
          <t>Jun. 30, 2019</t>
        </is>
      </c>
      <c r="D2" s="2" t="inlineStr">
        <is>
          <t>Jun. 30, 2018</t>
        </is>
      </c>
    </row>
    <row r="3">
      <c r="A3" s="3" t="inlineStr">
        <is>
          <t>Other Financial Liabilities</t>
        </is>
      </c>
    </row>
    <row r="4">
      <c r="A4" s="4" t="inlineStr">
        <is>
          <t>Recognition of warrants</t>
        </is>
      </c>
      <c r="B4" s="6" t="n">
        <v>1173082</v>
      </c>
    </row>
    <row r="5">
      <c r="A5" s="4" t="inlineStr">
        <is>
          <t>Warrants revalued</t>
        </is>
      </c>
      <c r="B5" s="5" t="n">
        <v>977237</v>
      </c>
      <c r="C5" s="4" t="inlineStr">
        <is>
          <t xml:space="preserve"> </t>
        </is>
      </c>
    </row>
    <row r="6">
      <c r="A6" s="4" t="inlineStr">
        <is>
          <t>Fair value gains on financial liabilities</t>
        </is>
      </c>
      <c r="B6" s="6" t="n">
        <v>19584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chedule of Other Financial Liabilities (Details) - AUD ($)</t>
        </is>
      </c>
      <c r="B1" s="2" t="inlineStr">
        <is>
          <t>Jun. 30, 2020</t>
        </is>
      </c>
      <c r="C1" s="2" t="inlineStr">
        <is>
          <t>Jun. 30, 2019</t>
        </is>
      </c>
    </row>
    <row r="2">
      <c r="A2" s="3" t="inlineStr">
        <is>
          <t>Other Financial Liabilities</t>
        </is>
      </c>
    </row>
    <row r="3">
      <c r="A3" s="4" t="inlineStr">
        <is>
          <t>Other financial liabilities Current</t>
        </is>
      </c>
      <c r="B3" s="4" t="inlineStr">
        <is>
          <t xml:space="preserve"> </t>
        </is>
      </c>
      <c r="C3" s="4" t="inlineStr">
        <is>
          <t xml:space="preserve"> </t>
        </is>
      </c>
    </row>
    <row r="4">
      <c r="A4" s="4" t="inlineStr">
        <is>
          <t>Other financial liabilities Non-Current</t>
        </is>
      </c>
      <c r="B4" s="5" t="n">
        <v>977237</v>
      </c>
      <c r="C4" s="4" t="inlineStr">
        <is>
          <t xml:space="preserve"> </t>
        </is>
      </c>
    </row>
    <row r="5">
      <c r="A5" s="4" t="inlineStr">
        <is>
          <t>Other financial liabilities</t>
        </is>
      </c>
      <c r="B5" s="5" t="n">
        <v>977237</v>
      </c>
      <c r="C5" s="4" t="inlineStr">
        <is>
          <t xml:space="preserve"> </t>
        </is>
      </c>
    </row>
    <row r="6">
      <c r="A6" s="4" t="inlineStr">
        <is>
          <t>Total Other financial liabilities Current</t>
        </is>
      </c>
      <c r="B6" s="4" t="inlineStr">
        <is>
          <t xml:space="preserve"> </t>
        </is>
      </c>
      <c r="C6" s="4" t="inlineStr">
        <is>
          <t xml:space="preserve"> </t>
        </is>
      </c>
    </row>
    <row r="7">
      <c r="A7" s="4" t="inlineStr">
        <is>
          <t>Total Other financial liabilities Non-current</t>
        </is>
      </c>
      <c r="B7" s="5" t="n">
        <v>977237</v>
      </c>
      <c r="C7" s="4" t="inlineStr">
        <is>
          <t xml:space="preserve"> </t>
        </is>
      </c>
    </row>
    <row r="8">
      <c r="A8" s="4" t="inlineStr">
        <is>
          <t>Total Other financial liabilities</t>
        </is>
      </c>
      <c r="B8" s="6" t="n">
        <v>977237</v>
      </c>
      <c r="C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Other Financial Liabilities - Schedule of Fair Value Assumptions of Financial Liabilities (Details)</t>
        </is>
      </c>
      <c r="B1" s="2" t="inlineStr">
        <is>
          <t>12 Months Ended</t>
        </is>
      </c>
    </row>
    <row r="2">
      <c r="B2" s="2" t="inlineStr">
        <is>
          <t>Jun. 30, 2020AUD ($)$ / sharesshares</t>
        </is>
      </c>
      <c r="C2" s="2" t="inlineStr">
        <is>
          <t>Jun. 30, 2020$ / sharesshares</t>
        </is>
      </c>
    </row>
    <row r="3">
      <c r="A3" s="4" t="inlineStr">
        <is>
          <t>Binomial Pricing Model One [Member]</t>
        </is>
      </c>
    </row>
    <row r="4">
      <c r="A4" s="3" t="inlineStr">
        <is>
          <t>Statement Line Items [Line Items]</t>
        </is>
      </c>
    </row>
    <row r="5">
      <c r="A5" s="4" t="inlineStr">
        <is>
          <t>Valuation date</t>
        </is>
      </c>
      <c r="B5" s="4" t="inlineStr">
        <is>
          <t>Jun. 30,
		2020</t>
        </is>
      </c>
    </row>
    <row r="6">
      <c r="A6" s="4" t="inlineStr">
        <is>
          <t>Grant Date</t>
        </is>
      </c>
      <c r="B6" s="4" t="inlineStr">
        <is>
          <t>Apr. 3,
		2020</t>
        </is>
      </c>
    </row>
    <row r="7">
      <c r="A7" s="4" t="inlineStr">
        <is>
          <t>Warrants issued | shares</t>
        </is>
      </c>
      <c r="B7" s="5" t="n">
        <v>40114200</v>
      </c>
      <c r="C7" s="5" t="n">
        <v>40114200</v>
      </c>
    </row>
    <row r="8">
      <c r="A8" s="4" t="inlineStr">
        <is>
          <t>Underlying asset price</t>
        </is>
      </c>
      <c r="B8" s="8" t="n">
        <v>0.005</v>
      </c>
    </row>
    <row r="9">
      <c r="A9" s="4" t="inlineStr">
        <is>
          <t>Risk free rate</t>
        </is>
      </c>
      <c r="B9" s="4" t="inlineStr">
        <is>
          <t>0.398%</t>
        </is>
      </c>
    </row>
    <row r="10">
      <c r="A10" s="4" t="inlineStr">
        <is>
          <t>Volatility</t>
        </is>
      </c>
      <c r="B10" s="4" t="inlineStr">
        <is>
          <t>134.00%</t>
        </is>
      </c>
    </row>
    <row r="11">
      <c r="A11" s="4" t="inlineStr">
        <is>
          <t>Exercise price presented in United States Dollar</t>
        </is>
      </c>
      <c r="C11" s="9" t="n">
        <v>0.00365</v>
      </c>
    </row>
    <row r="12">
      <c r="A12" s="4" t="inlineStr">
        <is>
          <t>Exercise price presented in Australian Dollar</t>
        </is>
      </c>
      <c r="B12" s="8" t="n">
        <v>0.0053</v>
      </c>
    </row>
    <row r="13">
      <c r="A13" s="4" t="inlineStr">
        <is>
          <t>Time to maturity of underlying warrants (years)</t>
        </is>
      </c>
      <c r="B13" s="4" t="inlineStr">
        <is>
          <t>5 years</t>
        </is>
      </c>
    </row>
    <row r="14">
      <c r="A14" s="4" t="inlineStr">
        <is>
          <t>Value per warrant in Australian Dollar</t>
        </is>
      </c>
      <c r="B14" s="8" t="n">
        <v>0.0043</v>
      </c>
    </row>
    <row r="15">
      <c r="A15" s="4" t="inlineStr">
        <is>
          <t>Model used</t>
        </is>
      </c>
      <c r="B15" s="4" t="inlineStr">
        <is>
          <t>Binomial</t>
        </is>
      </c>
    </row>
    <row r="16">
      <c r="A16" s="4" t="inlineStr">
        <is>
          <t>Valuation amount | $</t>
        </is>
      </c>
      <c r="B16" s="6" t="n">
        <v>172491</v>
      </c>
    </row>
    <row r="17">
      <c r="A17" s="4" t="inlineStr">
        <is>
          <t>Binomial Pricing Model One [Member] | Top of Range [Member]</t>
        </is>
      </c>
    </row>
    <row r="18">
      <c r="A18" s="3" t="inlineStr">
        <is>
          <t>Statement Line Items [Line Items]</t>
        </is>
      </c>
    </row>
    <row r="19">
      <c r="A19" s="4" t="inlineStr">
        <is>
          <t>Exchange rate at valuation date</t>
        </is>
      </c>
      <c r="B19" s="6" t="n">
        <v>1</v>
      </c>
    </row>
    <row r="20">
      <c r="A20" s="4" t="inlineStr">
        <is>
          <t>Binomial Pricing Model One [Member] | Bottom of Range [Member]</t>
        </is>
      </c>
    </row>
    <row r="21">
      <c r="A21" s="3" t="inlineStr">
        <is>
          <t>Statement Line Items [Line Items]</t>
        </is>
      </c>
    </row>
    <row r="22">
      <c r="A22" s="4" t="inlineStr">
        <is>
          <t>Exchange rate at valuation date</t>
        </is>
      </c>
      <c r="C22" s="10" t="n">
        <v>0.6889999999999999</v>
      </c>
    </row>
    <row r="23">
      <c r="A23" s="4" t="inlineStr">
        <is>
          <t>Observable Market Conditions One [Member]</t>
        </is>
      </c>
    </row>
    <row r="24">
      <c r="A24" s="3" t="inlineStr">
        <is>
          <t>Statement Line Items [Line Items]</t>
        </is>
      </c>
    </row>
    <row r="25">
      <c r="A25" s="4" t="inlineStr">
        <is>
          <t>Valuation date</t>
        </is>
      </c>
      <c r="B25" s="4" t="inlineStr">
        <is>
          <t>Apr. 3,
		2020</t>
        </is>
      </c>
    </row>
    <row r="26">
      <c r="A26" s="4" t="inlineStr">
        <is>
          <t>Grant Date</t>
        </is>
      </c>
      <c r="B26" s="4" t="inlineStr">
        <is>
          <t>Apr. 3,
		2020</t>
        </is>
      </c>
    </row>
    <row r="27">
      <c r="A27" s="4" t="inlineStr">
        <is>
          <t>Warrants issued | shares</t>
        </is>
      </c>
      <c r="B27" s="5" t="n">
        <v>40114200</v>
      </c>
      <c r="C27" s="5" t="n">
        <v>40114200</v>
      </c>
    </row>
    <row r="28">
      <c r="A28" s="4" t="inlineStr">
        <is>
          <t>Underlying asset price</t>
        </is>
      </c>
      <c r="B28" s="8" t="n">
        <v>0.005</v>
      </c>
    </row>
    <row r="29">
      <c r="A29" s="4" t="inlineStr">
        <is>
          <t>Risk free rate</t>
        </is>
      </c>
      <c r="B29" s="4" t="inlineStr">
        <is>
          <t>0.411%</t>
        </is>
      </c>
    </row>
    <row r="30">
      <c r="A30" s="4" t="inlineStr">
        <is>
          <t>Volatility</t>
        </is>
      </c>
      <c r="B30" s="4" t="inlineStr">
        <is>
          <t>140.54%</t>
        </is>
      </c>
    </row>
    <row r="31">
      <c r="A31" s="4" t="inlineStr">
        <is>
          <t>Exercise price presented in United States Dollar</t>
        </is>
      </c>
      <c r="C31" s="9" t="n">
        <v>0.00365</v>
      </c>
    </row>
    <row r="32">
      <c r="A32" s="4" t="inlineStr">
        <is>
          <t>Exercise price presented in Australian Dollar</t>
        </is>
      </c>
      <c r="B32" s="8" t="n">
        <v>0.0061</v>
      </c>
    </row>
    <row r="33">
      <c r="A33" s="4" t="inlineStr">
        <is>
          <t>Time to maturity of underlying warrants (years)</t>
        </is>
      </c>
      <c r="B33" s="4" t="inlineStr">
        <is>
          <t>5 years</t>
        </is>
      </c>
    </row>
    <row r="34">
      <c r="A34" s="4" t="inlineStr">
        <is>
          <t>Value per warrant in Australian Dollar</t>
        </is>
      </c>
      <c r="B34" s="8" t="n">
        <v>0.0044</v>
      </c>
    </row>
    <row r="35">
      <c r="A35" s="4" t="inlineStr">
        <is>
          <t>Model used</t>
        </is>
      </c>
      <c r="B35" s="4" t="inlineStr">
        <is>
          <t>Binomial</t>
        </is>
      </c>
    </row>
    <row r="36">
      <c r="A36" s="4" t="inlineStr">
        <is>
          <t>Valuation amount | $</t>
        </is>
      </c>
      <c r="B36" s="6" t="n">
        <v>175137</v>
      </c>
    </row>
    <row r="37">
      <c r="A37" s="4" t="inlineStr">
        <is>
          <t>Observable Market Conditions One [Member] | Top of Range [Member]</t>
        </is>
      </c>
    </row>
    <row r="38">
      <c r="A38" s="3" t="inlineStr">
        <is>
          <t>Statement Line Items [Line Items]</t>
        </is>
      </c>
    </row>
    <row r="39">
      <c r="A39" s="4" t="inlineStr">
        <is>
          <t>Exchange rate at valuation date</t>
        </is>
      </c>
      <c r="B39" s="6" t="n">
        <v>1</v>
      </c>
    </row>
    <row r="40">
      <c r="A40" s="4" t="inlineStr">
        <is>
          <t>Observable Market Conditions One [Member] | Bottom of Range [Member]</t>
        </is>
      </c>
    </row>
    <row r="41">
      <c r="A41" s="3" t="inlineStr">
        <is>
          <t>Statement Line Items [Line Items]</t>
        </is>
      </c>
    </row>
    <row r="42">
      <c r="A42" s="4" t="inlineStr">
        <is>
          <t>Exchange rate at valuation date</t>
        </is>
      </c>
      <c r="C42" s="10" t="n">
        <v>0.712</v>
      </c>
    </row>
    <row r="43">
      <c r="A43" s="4" t="inlineStr">
        <is>
          <t>Binomial Pricing Model Two [Member]</t>
        </is>
      </c>
    </row>
    <row r="44">
      <c r="A44" s="3" t="inlineStr">
        <is>
          <t>Statement Line Items [Line Items]</t>
        </is>
      </c>
    </row>
    <row r="45">
      <c r="A45" s="4" t="inlineStr">
        <is>
          <t>Valuation date</t>
        </is>
      </c>
      <c r="B45" s="4" t="inlineStr">
        <is>
          <t>Jun. 30,
		2020</t>
        </is>
      </c>
    </row>
    <row r="46">
      <c r="A46" s="4" t="inlineStr">
        <is>
          <t>Grant Date</t>
        </is>
      </c>
      <c r="B46" s="4" t="inlineStr">
        <is>
          <t>Apr. 23,
		2020</t>
        </is>
      </c>
    </row>
    <row r="47">
      <c r="A47" s="4" t="inlineStr">
        <is>
          <t>Warrants issued | shares</t>
        </is>
      </c>
      <c r="B47" s="5" t="n">
        <v>28177578</v>
      </c>
      <c r="C47" s="5" t="n">
        <v>28177578</v>
      </c>
    </row>
    <row r="48">
      <c r="A48" s="4" t="inlineStr">
        <is>
          <t>Underlying asset price</t>
        </is>
      </c>
      <c r="B48" s="8" t="n">
        <v>0.005</v>
      </c>
    </row>
    <row r="49">
      <c r="A49" s="4" t="inlineStr">
        <is>
          <t>Risk free rate</t>
        </is>
      </c>
      <c r="B49" s="4" t="inlineStr">
        <is>
          <t>0.398%</t>
        </is>
      </c>
    </row>
    <row r="50">
      <c r="A50" s="4" t="inlineStr">
        <is>
          <t>Volatility</t>
        </is>
      </c>
      <c r="B50" s="4" t="inlineStr">
        <is>
          <t>134.00%</t>
        </is>
      </c>
    </row>
    <row r="51">
      <c r="A51" s="4" t="inlineStr">
        <is>
          <t>Exercise price presented in United States Dollar</t>
        </is>
      </c>
      <c r="C51" s="9" t="n">
        <v>0.00417</v>
      </c>
    </row>
    <row r="52">
      <c r="A52" s="4" t="inlineStr">
        <is>
          <t>Exercise price presented in Australian Dollar</t>
        </is>
      </c>
      <c r="B52" s="8" t="n">
        <v>0.006</v>
      </c>
    </row>
    <row r="53">
      <c r="A53" s="4" t="inlineStr">
        <is>
          <t>Time to maturity of underlying warrants (years)</t>
        </is>
      </c>
      <c r="B53" s="4" t="inlineStr">
        <is>
          <t>5 years</t>
        </is>
      </c>
    </row>
    <row r="54">
      <c r="A54" s="4" t="inlineStr">
        <is>
          <t>Value per warrant in Australian Dollar</t>
        </is>
      </c>
      <c r="B54" s="8" t="n">
        <v>0.0042</v>
      </c>
    </row>
    <row r="55">
      <c r="A55" s="4" t="inlineStr">
        <is>
          <t>Model used</t>
        </is>
      </c>
      <c r="B55" s="4" t="inlineStr">
        <is>
          <t>Binomial</t>
        </is>
      </c>
    </row>
    <row r="56">
      <c r="A56" s="4" t="inlineStr">
        <is>
          <t>Valuation amount | $</t>
        </is>
      </c>
      <c r="B56" s="6" t="n">
        <v>118346</v>
      </c>
    </row>
    <row r="57">
      <c r="A57" s="4" t="inlineStr">
        <is>
          <t>Binomial Pricing Model Two [Member] | Top of Range [Member]</t>
        </is>
      </c>
    </row>
    <row r="58">
      <c r="A58" s="3" t="inlineStr">
        <is>
          <t>Statement Line Items [Line Items]</t>
        </is>
      </c>
    </row>
    <row r="59">
      <c r="A59" s="4" t="inlineStr">
        <is>
          <t>Exchange rate at valuation date</t>
        </is>
      </c>
      <c r="B59" s="6" t="n">
        <v>1</v>
      </c>
    </row>
    <row r="60">
      <c r="A60" s="4" t="inlineStr">
        <is>
          <t>Binomial Pricing Model Two [Member] | Bottom of Range [Member]</t>
        </is>
      </c>
    </row>
    <row r="61">
      <c r="A61" s="3" t="inlineStr">
        <is>
          <t>Statement Line Items [Line Items]</t>
        </is>
      </c>
    </row>
    <row r="62">
      <c r="A62" s="4" t="inlineStr">
        <is>
          <t>Exchange rate at valuation date</t>
        </is>
      </c>
      <c r="C62" s="10" t="n">
        <v>0.6889999999999999</v>
      </c>
    </row>
    <row r="63">
      <c r="A63" s="4" t="inlineStr">
        <is>
          <t>Observable Market Conditions Two [Member]</t>
        </is>
      </c>
    </row>
    <row r="64">
      <c r="A64" s="3" t="inlineStr">
        <is>
          <t>Statement Line Items [Line Items]</t>
        </is>
      </c>
    </row>
    <row r="65">
      <c r="A65" s="4" t="inlineStr">
        <is>
          <t>Valuation date</t>
        </is>
      </c>
      <c r="B65" s="4" t="inlineStr">
        <is>
          <t>Apr. 23,
		2020</t>
        </is>
      </c>
    </row>
    <row r="66">
      <c r="A66" s="4" t="inlineStr">
        <is>
          <t>Grant Date</t>
        </is>
      </c>
      <c r="B66" s="4" t="inlineStr">
        <is>
          <t>Apr. 23,
		2020</t>
        </is>
      </c>
    </row>
    <row r="67">
      <c r="A67" s="4" t="inlineStr">
        <is>
          <t>Warrants issued | shares</t>
        </is>
      </c>
      <c r="B67" s="5" t="n">
        <v>28177578</v>
      </c>
      <c r="C67" s="5" t="n">
        <v>28177578</v>
      </c>
    </row>
    <row r="68">
      <c r="A68" s="4" t="inlineStr">
        <is>
          <t>Underlying asset price</t>
        </is>
      </c>
      <c r="B68" s="8" t="n">
        <v>0.006</v>
      </c>
    </row>
    <row r="69">
      <c r="A69" s="4" t="inlineStr">
        <is>
          <t>Risk free rate</t>
        </is>
      </c>
      <c r="B69" s="4" t="inlineStr">
        <is>
          <t>0.444%</t>
        </is>
      </c>
    </row>
    <row r="70">
      <c r="A70" s="4" t="inlineStr">
        <is>
          <t>Volatility</t>
        </is>
      </c>
      <c r="B70" s="4" t="inlineStr">
        <is>
          <t>142.70%</t>
        </is>
      </c>
    </row>
    <row r="71">
      <c r="A71" s="4" t="inlineStr">
        <is>
          <t>Exercise price presented in United States Dollar</t>
        </is>
      </c>
      <c r="C71" s="9" t="n">
        <v>0.00417</v>
      </c>
    </row>
    <row r="72">
      <c r="A72" s="4" t="inlineStr">
        <is>
          <t>Exercise price presented in Australian Dollar</t>
        </is>
      </c>
      <c r="B72" s="8" t="n">
        <v>0.0065</v>
      </c>
    </row>
    <row r="73">
      <c r="A73" s="4" t="inlineStr">
        <is>
          <t>Time to maturity of underlying warrants (years)</t>
        </is>
      </c>
      <c r="B73" s="4" t="inlineStr">
        <is>
          <t>5 years</t>
        </is>
      </c>
    </row>
    <row r="74">
      <c r="A74" s="4" t="inlineStr">
        <is>
          <t>Value per warrant in Australian Dollar</t>
        </is>
      </c>
      <c r="B74" s="8" t="n">
        <v>0.0053</v>
      </c>
    </row>
    <row r="75">
      <c r="A75" s="4" t="inlineStr">
        <is>
          <t>Model used</t>
        </is>
      </c>
      <c r="B75" s="4" t="inlineStr">
        <is>
          <t>Binomial</t>
        </is>
      </c>
    </row>
    <row r="76">
      <c r="A76" s="4" t="inlineStr">
        <is>
          <t>Valuation amount | $</t>
        </is>
      </c>
      <c r="B76" s="6" t="n">
        <v>149693</v>
      </c>
    </row>
    <row r="77">
      <c r="A77" s="4" t="inlineStr">
        <is>
          <t>Observable Market Conditions Two [Member] | Top of Range [Member]</t>
        </is>
      </c>
    </row>
    <row r="78">
      <c r="A78" s="3" t="inlineStr">
        <is>
          <t>Statement Line Items [Line Items]</t>
        </is>
      </c>
    </row>
    <row r="79">
      <c r="A79" s="4" t="inlineStr">
        <is>
          <t>Exchange rate at valuation date</t>
        </is>
      </c>
      <c r="B79" s="6" t="n">
        <v>1</v>
      </c>
    </row>
    <row r="80">
      <c r="A80" s="4" t="inlineStr">
        <is>
          <t>Observable Market Conditions Two [Member] | Bottom of Range [Member]</t>
        </is>
      </c>
    </row>
    <row r="81">
      <c r="A81" s="3" t="inlineStr">
        <is>
          <t>Statement Line Items [Line Items]</t>
        </is>
      </c>
    </row>
    <row r="82">
      <c r="A82" s="4" t="inlineStr">
        <is>
          <t>Exchange rate at valuation date</t>
        </is>
      </c>
      <c r="C82" s="10" t="n">
        <v>0.712</v>
      </c>
    </row>
    <row r="83">
      <c r="A83" s="4" t="inlineStr">
        <is>
          <t>Binomial Pricing Model Three [Member]</t>
        </is>
      </c>
    </row>
    <row r="84">
      <c r="A84" s="3" t="inlineStr">
        <is>
          <t>Statement Line Items [Line Items]</t>
        </is>
      </c>
    </row>
    <row r="85">
      <c r="A85" s="4" t="inlineStr">
        <is>
          <t>Valuation date</t>
        </is>
      </c>
      <c r="B85" s="4" t="inlineStr">
        <is>
          <t>Jun. 30,
		2020</t>
        </is>
      </c>
    </row>
    <row r="86">
      <c r="A86" s="4" t="inlineStr">
        <is>
          <t>Grant Date</t>
        </is>
      </c>
      <c r="B86" s="4" t="inlineStr">
        <is>
          <t>Jun. 1,
		2020</t>
        </is>
      </c>
    </row>
    <row r="87">
      <c r="A87" s="4" t="inlineStr">
        <is>
          <t>Warrants issued | shares</t>
        </is>
      </c>
      <c r="B87" s="5" t="n">
        <v>156000000</v>
      </c>
      <c r="C87" s="5" t="n">
        <v>156000000</v>
      </c>
    </row>
    <row r="88">
      <c r="A88" s="4" t="inlineStr">
        <is>
          <t>Underlying asset price</t>
        </is>
      </c>
      <c r="B88" s="8" t="n">
        <v>0.005</v>
      </c>
    </row>
    <row r="89">
      <c r="A89" s="4" t="inlineStr">
        <is>
          <t>Risk free rate</t>
        </is>
      </c>
      <c r="B89" s="4" t="inlineStr">
        <is>
          <t>0.398%</t>
        </is>
      </c>
    </row>
    <row r="90">
      <c r="A90" s="4" t="inlineStr">
        <is>
          <t>Volatility</t>
        </is>
      </c>
      <c r="B90" s="4" t="inlineStr">
        <is>
          <t>134.00%</t>
        </is>
      </c>
    </row>
    <row r="91">
      <c r="A91" s="4" t="inlineStr">
        <is>
          <t>Exercise price presented in United States Dollar</t>
        </is>
      </c>
      <c r="C91" s="9" t="n">
        <v>0.00417</v>
      </c>
    </row>
    <row r="92">
      <c r="A92" s="4" t="inlineStr">
        <is>
          <t>Exercise price presented in Australian Dollar</t>
        </is>
      </c>
      <c r="B92" s="8" t="n">
        <v>0.006</v>
      </c>
    </row>
    <row r="93">
      <c r="A93" s="4" t="inlineStr">
        <is>
          <t>Time to maturity of underlying warrants (years)</t>
        </is>
      </c>
      <c r="B93" s="4" t="inlineStr">
        <is>
          <t>5 years</t>
        </is>
      </c>
    </row>
    <row r="94">
      <c r="A94" s="4" t="inlineStr">
        <is>
          <t>Value per warrant in Australian Dollar</t>
        </is>
      </c>
      <c r="B94" s="8" t="n">
        <v>0.0044</v>
      </c>
    </row>
    <row r="95">
      <c r="A95" s="4" t="inlineStr">
        <is>
          <t>Model used</t>
        </is>
      </c>
      <c r="B95" s="4" t="inlineStr">
        <is>
          <t>Binomial</t>
        </is>
      </c>
    </row>
    <row r="96">
      <c r="A96" s="4" t="inlineStr">
        <is>
          <t>Valuation amount | $</t>
        </is>
      </c>
      <c r="B96" s="6" t="n">
        <v>686400</v>
      </c>
    </row>
    <row r="97">
      <c r="A97" s="4" t="inlineStr">
        <is>
          <t>Binomial Pricing Model Three [Member] | Top of Range [Member]</t>
        </is>
      </c>
    </row>
    <row r="98">
      <c r="A98" s="3" t="inlineStr">
        <is>
          <t>Statement Line Items [Line Items]</t>
        </is>
      </c>
    </row>
    <row r="99">
      <c r="A99" s="4" t="inlineStr">
        <is>
          <t>Exchange rate at valuation date</t>
        </is>
      </c>
      <c r="B99" s="6" t="n">
        <v>1</v>
      </c>
    </row>
    <row r="100">
      <c r="A100" s="4" t="inlineStr">
        <is>
          <t>Binomial Pricing Model Three [Member] | Bottom of Range [Member]</t>
        </is>
      </c>
    </row>
    <row r="101">
      <c r="A101" s="3" t="inlineStr">
        <is>
          <t>Statement Line Items [Line Items]</t>
        </is>
      </c>
    </row>
    <row r="102">
      <c r="A102" s="4" t="inlineStr">
        <is>
          <t>Exchange rate at valuation date</t>
        </is>
      </c>
      <c r="C102" s="10" t="n">
        <v>0.6889999999999999</v>
      </c>
    </row>
    <row r="103">
      <c r="A103" s="4" t="inlineStr">
        <is>
          <t>Observable Market Conditions Three [Member]</t>
        </is>
      </c>
    </row>
    <row r="104">
      <c r="A104" s="3" t="inlineStr">
        <is>
          <t>Statement Line Items [Line Items]</t>
        </is>
      </c>
    </row>
    <row r="105">
      <c r="A105" s="4" t="inlineStr">
        <is>
          <t>Valuation date</t>
        </is>
      </c>
      <c r="B105" s="4" t="inlineStr">
        <is>
          <t>Jun. 1,
		2020</t>
        </is>
      </c>
    </row>
    <row r="106">
      <c r="A106" s="4" t="inlineStr">
        <is>
          <t>Grant Date</t>
        </is>
      </c>
      <c r="B106" s="4" t="inlineStr">
        <is>
          <t>Jun. 1,
		2020</t>
        </is>
      </c>
    </row>
    <row r="107">
      <c r="A107" s="4" t="inlineStr">
        <is>
          <t>Warrants issued | shares</t>
        </is>
      </c>
      <c r="B107" s="5" t="n">
        <v>156000000</v>
      </c>
      <c r="C107" s="5" t="n">
        <v>156000000</v>
      </c>
    </row>
    <row r="108">
      <c r="A108" s="4" t="inlineStr">
        <is>
          <t>Underlying asset price</t>
        </is>
      </c>
      <c r="B108" s="8" t="n">
        <v>0.006</v>
      </c>
    </row>
    <row r="109">
      <c r="A109" s="4" t="inlineStr">
        <is>
          <t>Risk free rate</t>
        </is>
      </c>
      <c r="B109" s="4" t="inlineStr">
        <is>
          <t>0.397%</t>
        </is>
      </c>
    </row>
    <row r="110">
      <c r="A110" s="4" t="inlineStr">
        <is>
          <t>Volatility</t>
        </is>
      </c>
      <c r="B110" s="4" t="inlineStr">
        <is>
          <t>142.94%</t>
        </is>
      </c>
    </row>
    <row r="111">
      <c r="A111" s="4" t="inlineStr">
        <is>
          <t>Exercise price presented in United States Dollar</t>
        </is>
      </c>
      <c r="C111" s="9" t="n">
        <v>0.00417</v>
      </c>
    </row>
    <row r="112">
      <c r="A112" s="4" t="inlineStr">
        <is>
          <t>Exercise price presented in Australian Dollar</t>
        </is>
      </c>
      <c r="B112" s="8" t="n">
        <v>0.0061</v>
      </c>
    </row>
    <row r="113">
      <c r="A113" s="4" t="inlineStr">
        <is>
          <t>Time to maturity of underlying warrants (years)</t>
        </is>
      </c>
      <c r="B113" s="4" t="inlineStr">
        <is>
          <t>5 years</t>
        </is>
      </c>
    </row>
    <row r="114">
      <c r="A114" s="4" t="inlineStr">
        <is>
          <t>Value per warrant in Australian Dollar</t>
        </is>
      </c>
      <c r="B114" s="8" t="n">
        <v>0.0054</v>
      </c>
    </row>
    <row r="115">
      <c r="A115" s="4" t="inlineStr">
        <is>
          <t>Model used</t>
        </is>
      </c>
      <c r="B115" s="4" t="inlineStr">
        <is>
          <t>Binomial</t>
        </is>
      </c>
    </row>
    <row r="116">
      <c r="A116" s="4" t="inlineStr">
        <is>
          <t>Valuation amount | $</t>
        </is>
      </c>
      <c r="B116" s="6" t="n">
        <v>848252</v>
      </c>
    </row>
    <row r="117">
      <c r="A117" s="4" t="inlineStr">
        <is>
          <t>Observable Market Conditions Three [Member] | Top of Range [Member]</t>
        </is>
      </c>
    </row>
    <row r="118">
      <c r="A118" s="3" t="inlineStr">
        <is>
          <t>Statement Line Items [Line Items]</t>
        </is>
      </c>
    </row>
    <row r="119">
      <c r="A119" s="4" t="inlineStr">
        <is>
          <t>Exchange rate at valuation date</t>
        </is>
      </c>
      <c r="B119" s="6" t="n">
        <v>1</v>
      </c>
    </row>
    <row r="120">
      <c r="A120" s="4" t="inlineStr">
        <is>
          <t>Observable Market Conditions Three [Member] | Bottom of Range [Member]</t>
        </is>
      </c>
    </row>
    <row r="121">
      <c r="A121" s="3" t="inlineStr">
        <is>
          <t>Statement Line Items [Line Items]</t>
        </is>
      </c>
    </row>
    <row r="122">
      <c r="A122" s="4" t="inlineStr">
        <is>
          <t>Exchange rate at valuation date</t>
        </is>
      </c>
      <c r="C122" s="10" t="n">
        <v>0.71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ibuted Equity - Schedule of Issued and Paid-up Capital (Details) - AUD ($)</t>
        </is>
      </c>
      <c r="B1" s="2" t="inlineStr">
        <is>
          <t>12 Months Ended</t>
        </is>
      </c>
    </row>
    <row r="2">
      <c r="B2" s="2" t="inlineStr">
        <is>
          <t>Jun. 30, 2020</t>
        </is>
      </c>
      <c r="C2" s="2" t="inlineStr">
        <is>
          <t>Jun. 30, 2019</t>
        </is>
      </c>
    </row>
    <row r="3">
      <c r="A3" s="3" t="inlineStr">
        <is>
          <t>Disclosure of classes of share capital [abstract]</t>
        </is>
      </c>
    </row>
    <row r="4">
      <c r="A4" s="4" t="inlineStr">
        <is>
          <t>Fully paid Ordinary Shares</t>
        </is>
      </c>
      <c r="B4" s="6" t="n">
        <v>140111073</v>
      </c>
      <c r="C4" s="6" t="n">
        <v>125498824</v>
      </c>
    </row>
    <row r="5">
      <c r="A5" s="4" t="inlineStr">
        <is>
          <t>Contributed equity</t>
        </is>
      </c>
      <c r="B5" s="6" t="n">
        <v>140111073</v>
      </c>
      <c r="C5" s="6" t="n">
        <v>12549882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tributed Equity - Schedule of Movements in Shares on Issue (Details) - AUD ($)</t>
        </is>
      </c>
      <c r="C1" s="2" t="inlineStr">
        <is>
          <t>12 Months Ended</t>
        </is>
      </c>
    </row>
    <row r="2">
      <c r="C2" s="2" t="inlineStr">
        <is>
          <t>Jun. 30, 2020</t>
        </is>
      </c>
      <c r="D2" s="2" t="inlineStr">
        <is>
          <t>Jun. 30, 2019</t>
        </is>
      </c>
    </row>
    <row r="3">
      <c r="A3" s="3" t="inlineStr">
        <is>
          <t>Disclosure of classes of share capital [abstract]</t>
        </is>
      </c>
    </row>
    <row r="4">
      <c r="A4" s="4" t="inlineStr">
        <is>
          <t>Balance at the beginning of the financial year</t>
        </is>
      </c>
      <c r="C4" s="5" t="n">
        <v>2938134143</v>
      </c>
      <c r="D4" s="5" t="n">
        <v>2435282724</v>
      </c>
    </row>
    <row r="5">
      <c r="A5" s="4" t="inlineStr">
        <is>
          <t>Shares issued during the year (in shares)</t>
        </is>
      </c>
      <c r="C5" s="5" t="n">
        <v>4575645600</v>
      </c>
      <c r="D5" s="5" t="n">
        <v>502851419</v>
      </c>
    </row>
    <row r="6">
      <c r="A6" s="4" t="inlineStr">
        <is>
          <t>Less: transaction costs arising on share issue (in shares)</t>
        </is>
      </c>
      <c r="B6" s="4" t="inlineStr">
        <is>
          <t>[1]</t>
        </is>
      </c>
      <c r="C6" s="4" t="inlineStr">
        <is>
          <t xml:space="preserve"> </t>
        </is>
      </c>
      <c r="D6" s="4" t="inlineStr">
        <is>
          <t xml:space="preserve"> </t>
        </is>
      </c>
    </row>
    <row r="7">
      <c r="A7" s="4" t="inlineStr">
        <is>
          <t>Balance at the end of the financial year</t>
        </is>
      </c>
      <c r="C7" s="5" t="n">
        <v>7513779743</v>
      </c>
      <c r="D7" s="5" t="n">
        <v>2938134143</v>
      </c>
    </row>
    <row r="8">
      <c r="A8" s="4" t="inlineStr">
        <is>
          <t>Contributed equity</t>
        </is>
      </c>
      <c r="C8" s="6" t="n">
        <v>125498824</v>
      </c>
      <c r="D8" s="6" t="n">
        <v>122372662</v>
      </c>
    </row>
    <row r="9">
      <c r="A9" s="4" t="inlineStr">
        <is>
          <t>Shares issued during the year</t>
        </is>
      </c>
      <c r="C9" s="5" t="n">
        <v>21793678</v>
      </c>
      <c r="D9" s="5" t="n">
        <v>3557509</v>
      </c>
    </row>
    <row r="10">
      <c r="A10" s="4" t="inlineStr">
        <is>
          <t>Less: transaction costs arising on share issue</t>
        </is>
      </c>
      <c r="C10" s="5" t="n">
        <v>-7181429</v>
      </c>
      <c r="D10" s="5" t="n">
        <v>-431347</v>
      </c>
    </row>
    <row r="11">
      <c r="A11" s="4" t="inlineStr">
        <is>
          <t>Contributed equity</t>
        </is>
      </c>
      <c r="C11" s="6" t="n">
        <v>140111073</v>
      </c>
      <c r="D11" s="6" t="n">
        <v>125498824</v>
      </c>
    </row>
    <row r="12"/>
    <row r="13">
      <c r="A13" s="4" t="inlineStr">
        <is>
          <t>[1]</t>
        </is>
      </c>
      <c r="B13" s="4" t="inlineStr">
        <is>
          <t>The transaction costs arising on shares issued for the year ended June 30, 2020 are as below:-250,000,000 unlisted options issued on October 30, 2019, exercisable at $0.008 each and expiring on October 29, 2022, amounting to A$817,666. Each option is exercisable for one fully paid ordinary share.125,000,000 unlisted options issued on December 20, 2019, exercisable at $0.008 each and expiring on December 20,2022, amounting to A$528,027. Each option is exercisable for one fully paid ordinary share.125,000,000 unlisted options issued on December 20, 2019, exercisable at $0.008 each and expiring on December 20,2022, amounting to A$528,027. Each option is exercisable for one fully paid ordinary share.5,000,000 unlisted options issued on March 6, 2020, exercisable at $0.008 each and expiring on March 6, 2023, amounting to A$29,340. Each option is exercisable for one fully paid ordinary share.166,066,050 warrants issued at no cash consideration on July 16, 2019, exercisable at US$0.00533 each and expiring on July 16, 2024, amounting to $890,113. The warrants are exercisable for fully paid ordinary shares.40,114,200 warrants issued on April 3, 2020, exercisable at US$0.00365 each and expiring on April 1, 2025, amounting to A$175,137. The warrants are exercisable for fully paid ordinary shares.28,177,578 warrants issued on April 22, 2020, exercisable at US$0.00417 each and expiring on April 19, 2025, amounting to A$149,693. The warrants are exercisable for fully paid ordinary shares.156,000,000 warrants to be issued at, subject to shareholder approval, exercisable at US$0.004166 expiring on 5 years after date of issue, amounting to A$848,252. The warrants are exercisable for fully paid ordinary shares.Apart from the above, the Company also incurred expenses paid in cash towards capital raising costs through legal, accounting and broker related fees amounting to A$3,215,174 during the year for various capital raises.</t>
        </is>
      </c>
    </row>
  </sheetData>
  <mergeCells count="4">
    <mergeCell ref="A1:B2"/>
    <mergeCell ref="C1:D1"/>
    <mergeCell ref="A12:C12"/>
    <mergeCell ref="B13:C1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s>
  <sheetData>
    <row r="1">
      <c r="A1" s="1" t="inlineStr">
        <is>
          <t>Contributed Equity - Schedule of Movements in Shares on Issue (Details) (Parenthetical)</t>
        </is>
      </c>
      <c r="B1" s="2" t="inlineStr">
        <is>
          <t>Apr. 22, 2020AUD ($)</t>
        </is>
      </c>
      <c r="C1" s="2" t="inlineStr">
        <is>
          <t>Apr. 03, 2020AUD ($)</t>
        </is>
      </c>
      <c r="D1" s="2" t="inlineStr">
        <is>
          <t>Mar. 06, 2020AUD ($)</t>
        </is>
      </c>
      <c r="E1" s="2" t="inlineStr">
        <is>
          <t>Dec. 20, 2019AUD ($)</t>
        </is>
      </c>
      <c r="F1" s="2" t="inlineStr">
        <is>
          <t>Oct. 30, 2019AUD ($)</t>
        </is>
      </c>
      <c r="G1" s="2" t="inlineStr">
        <is>
          <t>Jul. 16, 2019AUD ($)</t>
        </is>
      </c>
      <c r="H1" s="2" t="inlineStr">
        <is>
          <t>Jun. 30, 2020AUD ($)</t>
        </is>
      </c>
      <c r="I1" s="2" t="inlineStr">
        <is>
          <t>Jun. 30, 2020shares$ / shares</t>
        </is>
      </c>
      <c r="J1" s="2" t="inlineStr">
        <is>
          <t>Apr. 22, 2020$ / sharesshares</t>
        </is>
      </c>
      <c r="K1" s="2" t="inlineStr">
        <is>
          <t>Apr. 03, 2020$ / sharesshares</t>
        </is>
      </c>
      <c r="L1" s="2" t="inlineStr">
        <is>
          <t>Mar. 06, 2020shares$ / shares</t>
        </is>
      </c>
      <c r="M1" s="2" t="inlineStr">
        <is>
          <t>Dec. 20, 2019shares$ / shares</t>
        </is>
      </c>
      <c r="N1" s="2" t="inlineStr">
        <is>
          <t>Oct. 30, 2019shares$ / shares</t>
        </is>
      </c>
      <c r="O1" s="2" t="inlineStr">
        <is>
          <t>Jul. 16, 2019$ / sharesshares</t>
        </is>
      </c>
      <c r="P1" s="2" t="inlineStr">
        <is>
          <t>Jun. 30, 2019shares$ / shares</t>
        </is>
      </c>
    </row>
    <row r="2">
      <c r="A2" s="3" t="inlineStr">
        <is>
          <t>Statement Line Items [Line Items]</t>
        </is>
      </c>
    </row>
    <row r="3">
      <c r="A3" s="4" t="inlineStr">
        <is>
          <t>Options issued | shares</t>
        </is>
      </c>
      <c r="I3" s="5" t="n">
        <v>538000000</v>
      </c>
      <c r="P3" s="5" t="n">
        <v>38000000</v>
      </c>
    </row>
    <row r="4">
      <c r="A4" s="4" t="inlineStr">
        <is>
          <t>Options exercise price | $ / shares</t>
        </is>
      </c>
      <c r="I4" s="10" t="n">
        <v>0.008</v>
      </c>
      <c r="P4" s="10" t="n">
        <v>0.015</v>
      </c>
    </row>
    <row r="5">
      <c r="A5" s="4" t="inlineStr">
        <is>
          <t>Capital raising expenses | $</t>
        </is>
      </c>
      <c r="H5" s="6" t="n">
        <v>3215174</v>
      </c>
    </row>
    <row r="6">
      <c r="A6" s="4" t="inlineStr">
        <is>
          <t>Unlisted Options One [Member]</t>
        </is>
      </c>
    </row>
    <row r="7">
      <c r="A7" s="3" t="inlineStr">
        <is>
          <t>Statement Line Items [Line Items]</t>
        </is>
      </c>
    </row>
    <row r="8">
      <c r="A8" s="4" t="inlineStr">
        <is>
          <t>Options issued | shares</t>
        </is>
      </c>
      <c r="N8" s="5" t="n">
        <v>250000000</v>
      </c>
    </row>
    <row r="9">
      <c r="A9" s="4" t="inlineStr">
        <is>
          <t>Options exercise price | $ / shares</t>
        </is>
      </c>
      <c r="N9" s="10" t="n">
        <v>0.008</v>
      </c>
    </row>
    <row r="10">
      <c r="A10" s="4" t="inlineStr">
        <is>
          <t>Options expire date</t>
        </is>
      </c>
      <c r="F10" s="4" t="inlineStr">
        <is>
          <t>Oct. 29,
		2022</t>
        </is>
      </c>
    </row>
    <row r="11">
      <c r="A11" s="4" t="inlineStr">
        <is>
          <t>Value of option issued | $</t>
        </is>
      </c>
      <c r="F11" s="6" t="n">
        <v>817666</v>
      </c>
    </row>
    <row r="12">
      <c r="A12" s="4" t="inlineStr">
        <is>
          <t>Unlisted Options Two [Member]</t>
        </is>
      </c>
    </row>
    <row r="13">
      <c r="A13" s="3" t="inlineStr">
        <is>
          <t>Statement Line Items [Line Items]</t>
        </is>
      </c>
    </row>
    <row r="14">
      <c r="A14" s="4" t="inlineStr">
        <is>
          <t>Options issued | shares</t>
        </is>
      </c>
      <c r="M14" s="5" t="n">
        <v>125000000</v>
      </c>
    </row>
    <row r="15">
      <c r="A15" s="4" t="inlineStr">
        <is>
          <t>Options exercise price | $ / shares</t>
        </is>
      </c>
      <c r="M15" s="10" t="n">
        <v>0.008</v>
      </c>
    </row>
    <row r="16">
      <c r="A16" s="4" t="inlineStr">
        <is>
          <t>Options expire date</t>
        </is>
      </c>
      <c r="E16" s="4" t="inlineStr">
        <is>
          <t>Dec. 20,
		2022</t>
        </is>
      </c>
    </row>
    <row r="17">
      <c r="A17" s="4" t="inlineStr">
        <is>
          <t>Value of option issued | $</t>
        </is>
      </c>
      <c r="E17" s="6" t="n">
        <v>528027</v>
      </c>
    </row>
    <row r="18">
      <c r="A18" s="4" t="inlineStr">
        <is>
          <t>Unlisted Options Three [Member]</t>
        </is>
      </c>
    </row>
    <row r="19">
      <c r="A19" s="3" t="inlineStr">
        <is>
          <t>Statement Line Items [Line Items]</t>
        </is>
      </c>
    </row>
    <row r="20">
      <c r="A20" s="4" t="inlineStr">
        <is>
          <t>Options issued | shares</t>
        </is>
      </c>
      <c r="M20" s="5" t="n">
        <v>125000000</v>
      </c>
    </row>
    <row r="21">
      <c r="A21" s="4" t="inlineStr">
        <is>
          <t>Options exercise price | $ / shares</t>
        </is>
      </c>
      <c r="M21" s="10" t="n">
        <v>0.008</v>
      </c>
    </row>
    <row r="22">
      <c r="A22" s="4" t="inlineStr">
        <is>
          <t>Options expire date</t>
        </is>
      </c>
      <c r="E22" s="4" t="inlineStr">
        <is>
          <t>Dec. 20,
		2022</t>
        </is>
      </c>
    </row>
    <row r="23">
      <c r="A23" s="4" t="inlineStr">
        <is>
          <t>Value of option issued | $</t>
        </is>
      </c>
      <c r="E23" s="6" t="n">
        <v>528027</v>
      </c>
    </row>
    <row r="24">
      <c r="A24" s="4" t="inlineStr">
        <is>
          <t>Unlisted Options Four [Member]</t>
        </is>
      </c>
    </row>
    <row r="25">
      <c r="A25" s="3" t="inlineStr">
        <is>
          <t>Statement Line Items [Line Items]</t>
        </is>
      </c>
    </row>
    <row r="26">
      <c r="A26" s="4" t="inlineStr">
        <is>
          <t>Options issued | shares</t>
        </is>
      </c>
      <c r="L26" s="5" t="n">
        <v>5000000</v>
      </c>
    </row>
    <row r="27">
      <c r="A27" s="4" t="inlineStr">
        <is>
          <t>Options exercise price | $ / shares</t>
        </is>
      </c>
      <c r="L27" s="10" t="n">
        <v>0.008</v>
      </c>
    </row>
    <row r="28">
      <c r="A28" s="4" t="inlineStr">
        <is>
          <t>Options expire date</t>
        </is>
      </c>
      <c r="D28" s="4" t="inlineStr">
        <is>
          <t>Mar. 6,
		2023</t>
        </is>
      </c>
    </row>
    <row r="29">
      <c r="A29" s="4" t="inlineStr">
        <is>
          <t>Value of option issued | $</t>
        </is>
      </c>
      <c r="D29" s="6" t="n">
        <v>29340</v>
      </c>
    </row>
    <row r="30">
      <c r="A30" s="4" t="inlineStr">
        <is>
          <t>Warrants One [Member]</t>
        </is>
      </c>
    </row>
    <row r="31">
      <c r="A31" s="3" t="inlineStr">
        <is>
          <t>Statement Line Items [Line Items]</t>
        </is>
      </c>
    </row>
    <row r="32">
      <c r="A32" s="4" t="inlineStr">
        <is>
          <t>Warrants issued | shares</t>
        </is>
      </c>
      <c r="O32" s="5" t="n">
        <v>166066050</v>
      </c>
    </row>
    <row r="33">
      <c r="A33" s="4" t="inlineStr">
        <is>
          <t>Warrant excerise price | $ / shares</t>
        </is>
      </c>
      <c r="O33" s="9" t="n">
        <v>0.00533</v>
      </c>
    </row>
    <row r="34">
      <c r="A34" s="4" t="inlineStr">
        <is>
          <t>Warrant expire date</t>
        </is>
      </c>
      <c r="G34" s="4" t="inlineStr">
        <is>
          <t>Jul. 16,
		2024</t>
        </is>
      </c>
    </row>
    <row r="35">
      <c r="A35" s="4" t="inlineStr">
        <is>
          <t>Value of warrants outstanding | $</t>
        </is>
      </c>
      <c r="G35" s="6" t="n">
        <v>890113</v>
      </c>
    </row>
    <row r="36">
      <c r="A36" s="4" t="inlineStr">
        <is>
          <t>Warrants Two [Member]</t>
        </is>
      </c>
    </row>
    <row r="37">
      <c r="A37" s="3" t="inlineStr">
        <is>
          <t>Statement Line Items [Line Items]</t>
        </is>
      </c>
    </row>
    <row r="38">
      <c r="A38" s="4" t="inlineStr">
        <is>
          <t>Warrants issued | shares</t>
        </is>
      </c>
      <c r="K38" s="5" t="n">
        <v>40114200</v>
      </c>
    </row>
    <row r="39">
      <c r="A39" s="4" t="inlineStr">
        <is>
          <t>Warrant excerise price | $ / shares</t>
        </is>
      </c>
      <c r="K39" s="9" t="n">
        <v>0.00365</v>
      </c>
    </row>
    <row r="40">
      <c r="A40" s="4" t="inlineStr">
        <is>
          <t>Warrant expire date</t>
        </is>
      </c>
      <c r="C40" s="4" t="inlineStr">
        <is>
          <t>Apr. 1,
		2025</t>
        </is>
      </c>
    </row>
    <row r="41">
      <c r="A41" s="4" t="inlineStr">
        <is>
          <t>Value of warrants outstanding | $</t>
        </is>
      </c>
      <c r="C41" s="6" t="n">
        <v>175137</v>
      </c>
    </row>
    <row r="42">
      <c r="A42" s="4" t="inlineStr">
        <is>
          <t>Warrants Three [Member]</t>
        </is>
      </c>
    </row>
    <row r="43">
      <c r="A43" s="3" t="inlineStr">
        <is>
          <t>Statement Line Items [Line Items]</t>
        </is>
      </c>
    </row>
    <row r="44">
      <c r="A44" s="4" t="inlineStr">
        <is>
          <t>Warrants issued | shares</t>
        </is>
      </c>
      <c r="J44" s="5" t="n">
        <v>28177578</v>
      </c>
    </row>
    <row r="45">
      <c r="A45" s="4" t="inlineStr">
        <is>
          <t>Warrant excerise price | $ / shares</t>
        </is>
      </c>
      <c r="J45" s="9" t="n">
        <v>0.00417</v>
      </c>
    </row>
    <row r="46">
      <c r="A46" s="4" t="inlineStr">
        <is>
          <t>Warrant expire date</t>
        </is>
      </c>
      <c r="B46" s="4" t="inlineStr">
        <is>
          <t>Apr. 19,
		2025</t>
        </is>
      </c>
    </row>
    <row r="47">
      <c r="A47" s="4" t="inlineStr">
        <is>
          <t>Value of warrants outstanding | $</t>
        </is>
      </c>
      <c r="B47" s="6" t="n">
        <v>149693</v>
      </c>
    </row>
    <row r="48">
      <c r="A48" s="4" t="inlineStr">
        <is>
          <t>Warrants expire term</t>
        </is>
      </c>
      <c r="B48" s="4" t="inlineStr">
        <is>
          <t>5 years</t>
        </is>
      </c>
    </row>
    <row r="49">
      <c r="A49" s="4" t="inlineStr">
        <is>
          <t>Warrants Four [Member]</t>
        </is>
      </c>
    </row>
    <row r="50">
      <c r="A50" s="3" t="inlineStr">
        <is>
          <t>Statement Line Items [Line Items]</t>
        </is>
      </c>
    </row>
    <row r="51">
      <c r="A51" s="4" t="inlineStr">
        <is>
          <t>Warrants issued | shares</t>
        </is>
      </c>
      <c r="I51" s="5" t="n">
        <v>156000000</v>
      </c>
    </row>
    <row r="52">
      <c r="A52" s="4" t="inlineStr">
        <is>
          <t>Warrant excerise price | $ / shares</t>
        </is>
      </c>
      <c r="I52" s="11" t="n">
        <v>0.004166</v>
      </c>
    </row>
    <row r="53">
      <c r="A53" s="4" t="inlineStr">
        <is>
          <t>Value of warrants outstanding | $</t>
        </is>
      </c>
      <c r="H53" s="6" t="n">
        <v>8482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serves - Schedule of Reserves (Details) - AUD ($)</t>
        </is>
      </c>
      <c r="C1" s="2" t="inlineStr">
        <is>
          <t>12 Months Ended</t>
        </is>
      </c>
    </row>
    <row r="2">
      <c r="C2" s="2" t="inlineStr">
        <is>
          <t>Jun. 30, 2020</t>
        </is>
      </c>
      <c r="D2" s="2" t="inlineStr">
        <is>
          <t>Jun. 30, 2020</t>
        </is>
      </c>
      <c r="E2" s="2" t="inlineStr">
        <is>
          <t>Jun. 30, 2019</t>
        </is>
      </c>
      <c r="F2" s="2" t="inlineStr">
        <is>
          <t>Jun. 30, 2018</t>
        </is>
      </c>
      <c r="G2" s="2" t="inlineStr">
        <is>
          <t>Jun. 30, 2020</t>
        </is>
      </c>
      <c r="H2" s="2" t="inlineStr">
        <is>
          <t>Jun. 30, 2019</t>
        </is>
      </c>
    </row>
    <row r="3">
      <c r="A3" s="3" t="inlineStr">
        <is>
          <t>Disclosure of reserves within equity [abstract]</t>
        </is>
      </c>
    </row>
    <row r="4">
      <c r="A4" s="4" t="inlineStr">
        <is>
          <t>Foreign currency translation</t>
        </is>
      </c>
      <c r="C4" s="6" t="n">
        <v>756423</v>
      </c>
      <c r="D4" s="6" t="n">
        <v>756423</v>
      </c>
      <c r="E4" s="6" t="n">
        <v>765930</v>
      </c>
      <c r="F4" s="6" t="n">
        <v>765930</v>
      </c>
      <c r="G4" s="6" t="n">
        <v>756423</v>
      </c>
      <c r="H4" s="6" t="n">
        <v>789598</v>
      </c>
    </row>
    <row r="5">
      <c r="A5" s="4" t="inlineStr">
        <is>
          <t>Share-based payments</t>
        </is>
      </c>
      <c r="C5" s="5" t="n">
        <v>7999066</v>
      </c>
      <c r="D5" s="5" t="n">
        <v>7999066</v>
      </c>
      <c r="E5" s="5" t="n">
        <v>4885232</v>
      </c>
      <c r="F5" s="5" t="n">
        <v>4885232</v>
      </c>
      <c r="G5" s="5" t="n">
        <v>7999066</v>
      </c>
      <c r="H5" s="5" t="n">
        <v>5220334</v>
      </c>
    </row>
    <row r="6">
      <c r="A6" s="4" t="inlineStr">
        <is>
          <t>Total reserves</t>
        </is>
      </c>
      <c r="G6" s="6" t="n">
        <v>8755489</v>
      </c>
      <c r="H6" s="6" t="n">
        <v>6009932</v>
      </c>
    </row>
    <row r="7">
      <c r="A7" s="4" t="inlineStr">
        <is>
          <t>Reconciliation of foreign currency translation reserve, Balance at the beginning of the financial year</t>
        </is>
      </c>
      <c r="D7" s="5" t="n">
        <v>789598</v>
      </c>
      <c r="E7" s="5" t="n">
        <v>765930</v>
      </c>
    </row>
    <row r="8">
      <c r="A8" s="4" t="inlineStr">
        <is>
          <t>Reconciliation of foreign currency translation reserve, Add: net currency translation gain / (loss)</t>
        </is>
      </c>
      <c r="D8" s="5" t="n">
        <v>-33175</v>
      </c>
      <c r="E8" s="5" t="n">
        <v>23668</v>
      </c>
      <c r="F8" s="5" t="n">
        <v>-522966</v>
      </c>
    </row>
    <row r="9">
      <c r="A9" s="4" t="inlineStr">
        <is>
          <t>Reconciliation of foreign currency translation reserve, Balance at the end of the financial year</t>
        </is>
      </c>
      <c r="C9" s="5" t="n">
        <v>756423</v>
      </c>
      <c r="D9" s="5" t="n">
        <v>756423</v>
      </c>
      <c r="E9" s="5" t="n">
        <v>789598</v>
      </c>
      <c r="F9" s="5" t="n">
        <v>765930</v>
      </c>
    </row>
    <row r="10">
      <c r="A10" s="4" t="inlineStr">
        <is>
          <t>Reconciliation of share-based payments reserve, Balance at the beginning of the financial year</t>
        </is>
      </c>
      <c r="D10" s="5" t="n">
        <v>5220334</v>
      </c>
      <c r="E10" s="5" t="n">
        <v>4885232</v>
      </c>
    </row>
    <row r="11">
      <c r="A11" s="4" t="inlineStr">
        <is>
          <t>Reconciliation of share-based payments reserve, Add: share-based payments expense</t>
        </is>
      </c>
      <c r="C11" s="5" t="n">
        <v>67542</v>
      </c>
      <c r="D11" s="5" t="n">
        <v>67542</v>
      </c>
      <c r="E11" s="5" t="n">
        <v>341201</v>
      </c>
      <c r="F11" s="5" t="n">
        <v>129635</v>
      </c>
    </row>
    <row r="12">
      <c r="A12" s="4" t="inlineStr">
        <is>
          <t>Reconciliation of share-based payments reserve, Add: Issue of options/warrants to underwriters</t>
        </is>
      </c>
      <c r="C12" s="5" t="n">
        <v>2793174</v>
      </c>
      <c r="D12" s="5" t="n">
        <v>2793174</v>
      </c>
      <c r="E12" s="5" t="n">
        <v>-6099</v>
      </c>
    </row>
    <row r="13">
      <c r="A13" s="4" t="inlineStr">
        <is>
          <t>Reconciliation of share-based payments reserve, Less: Reversal of forfeited/lapsed options</t>
        </is>
      </c>
      <c r="B13" s="4" t="inlineStr">
        <is>
          <t>[1]</t>
        </is>
      </c>
      <c r="D13" s="5" t="n">
        <v>-81984</v>
      </c>
      <c r="E13" s="5" t="n">
        <v>-6099</v>
      </c>
    </row>
    <row r="14">
      <c r="A14" s="4" t="inlineStr">
        <is>
          <t>Reconciliation of share-based payments reserve, Balance at the end of the financial year</t>
        </is>
      </c>
      <c r="C14" s="6" t="n">
        <v>7999066</v>
      </c>
      <c r="D14" s="6" t="n">
        <v>7999066</v>
      </c>
      <c r="E14" s="6" t="n">
        <v>5220334</v>
      </c>
      <c r="F14" s="6" t="n">
        <v>4885232</v>
      </c>
    </row>
    <row r="15"/>
    <row r="16">
      <c r="A16" s="4" t="inlineStr">
        <is>
          <t>[1]</t>
        </is>
      </c>
      <c r="B16" s="4" t="inlineStr">
        <is>
          <t>During the year, 3,750,000 performance rights previously issued to Mr. Xue Lee in the year ended June 30, 2019 were forfeited during the year ended June 30, 2020. Additionally, 57,500,000 performance rights previously issued to Dr. Paul Kasian in the year ended June 30, 2019 were forfeited in the year ended June 30, 2020. Due to the forfeiture of performance rights, a reversal amounting to A$81,984 relating to previously expensed amounts was accounted for during the current reporting period.</t>
        </is>
      </c>
    </row>
  </sheetData>
  <mergeCells count="4">
    <mergeCell ref="A1:B2"/>
    <mergeCell ref="C1:F1"/>
    <mergeCell ref="A15:G15"/>
    <mergeCell ref="B16:G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ign Exchange Gain Reclassified on Liquidation of Subsidiary</t>
        </is>
      </c>
      <c r="B1" s="2" t="inlineStr">
        <is>
          <t>12 Months Ended</t>
        </is>
      </c>
    </row>
    <row r="2">
      <c r="B2" s="2" t="inlineStr">
        <is>
          <t>Jun. 30, 2020</t>
        </is>
      </c>
    </row>
    <row r="3">
      <c r="A3" s="3" t="inlineStr">
        <is>
          <t>FOREIGN EXCHANGE GAIN RECLASSIFIED ON LIQUIDATION OF SUBSIDIARY</t>
        </is>
      </c>
    </row>
    <row r="4">
      <c r="A4" s="4" t="inlineStr">
        <is>
          <t>Foreign Exchange Gain Reclassified on Liquidation of Subsidiary</t>
        </is>
      </c>
      <c r="B4" s="4" t="inlineStr">
        <is>
          <t>6. FOREIGN EXCHANGE GAIN RECLASSIFIED ON LIQUIDATION OF SUBSIDIARY
Consolidated
2020 $
2019 $
2018 $
Reclassification of net foreign exchange gains previously recognized in other comprehensive income, reclassified to profit or loss — — 527,049
Total gain is attributable to
the liquidation of GeneType AG, a dormant subsidiary, that was completed on 13 December 201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80" customWidth="1" min="2" max="2"/>
    <col width="27" customWidth="1" min="3" max="3"/>
    <col width="27" customWidth="1" min="4" max="4"/>
  </cols>
  <sheetData>
    <row r="1">
      <c r="A1" s="1" t="inlineStr">
        <is>
          <t>Reserves - Schedule of Reserves (Details) (Parenthetical)</t>
        </is>
      </c>
      <c r="C1" s="2" t="inlineStr">
        <is>
          <t>12 Months Ended</t>
        </is>
      </c>
    </row>
    <row r="2">
      <c r="C2" s="2" t="inlineStr">
        <is>
          <t>Jun. 30, 2020AUD ($)shares</t>
        </is>
      </c>
      <c r="D2" s="2" t="inlineStr">
        <is>
          <t>Jun. 30, 2019AUD ($)shares</t>
        </is>
      </c>
    </row>
    <row r="3">
      <c r="A3" s="3" t="inlineStr">
        <is>
          <t>Statement Line Items [Line Items]</t>
        </is>
      </c>
    </row>
    <row r="4">
      <c r="A4" s="4" t="inlineStr">
        <is>
          <t>Reversal of forfeited options | $</t>
        </is>
      </c>
      <c r="B4" s="4" t="inlineStr">
        <is>
          <t>[1]</t>
        </is>
      </c>
      <c r="C4" s="6" t="n">
        <v>81984</v>
      </c>
      <c r="D4" s="6" t="n">
        <v>6099</v>
      </c>
    </row>
    <row r="5">
      <c r="A5" s="4" t="inlineStr">
        <is>
          <t>Mr. Xue Lee [Member]</t>
        </is>
      </c>
    </row>
    <row r="6">
      <c r="A6" s="3" t="inlineStr">
        <is>
          <t>Statement Line Items [Line Items]</t>
        </is>
      </c>
    </row>
    <row r="7">
      <c r="A7" s="4" t="inlineStr">
        <is>
          <t>Number of rights issued</t>
        </is>
      </c>
      <c r="C7" s="5" t="n">
        <v>3750000</v>
      </c>
      <c r="D7" s="5" t="n">
        <v>3750000</v>
      </c>
    </row>
    <row r="8">
      <c r="A8" s="4" t="inlineStr">
        <is>
          <t>Dr. Paul Kaisian [Member]</t>
        </is>
      </c>
    </row>
    <row r="9">
      <c r="A9" s="3" t="inlineStr">
        <is>
          <t>Statement Line Items [Line Items]</t>
        </is>
      </c>
    </row>
    <row r="10">
      <c r="A10" s="4" t="inlineStr">
        <is>
          <t>Number of rights issued</t>
        </is>
      </c>
      <c r="C10" s="5" t="n">
        <v>57500000</v>
      </c>
      <c r="D10" s="5" t="n">
        <v>57500000</v>
      </c>
    </row>
    <row r="11"/>
    <row r="12">
      <c r="A12" s="4" t="inlineStr">
        <is>
          <t>[1]</t>
        </is>
      </c>
      <c r="B12" s="4" t="inlineStr">
        <is>
          <t>During the year, 3,750,000 performance rights previously issued to Mr. Xue Lee in the year ended June 30, 2019 were forfeited during the year ended June 30, 2020. Additionally, 57,500,000 performance rights previously issued to Dr. Paul Kasian in the year ended June 30, 2019 were forfeited in the year ended June 30, 2020. Due to the forfeiture of performance rights, a reversal amounting to A$81,984 relating to previously expensed amounts was accounted for during the current reporting period.</t>
        </is>
      </c>
    </row>
  </sheetData>
  <mergeCells count="4">
    <mergeCell ref="A1:B2"/>
    <mergeCell ref="C1:D1"/>
    <mergeCell ref="A11:C11"/>
    <mergeCell ref="B12:C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Reserves - Schedule of Warrants Issued (Details) - 12 months ended Jun. 30, 2020 - Aegis Corp [Member]</t>
        </is>
      </c>
      <c r="B1" s="2" t="inlineStr">
        <is>
          <t>AUD ($)</t>
        </is>
      </c>
      <c r="C1" s="2" t="inlineStr">
        <is>
          <t>$ / sharesshares</t>
        </is>
      </c>
    </row>
    <row r="2">
      <c r="A2" s="3" t="inlineStr">
        <is>
          <t>Statement Line Items [Line Items]</t>
        </is>
      </c>
    </row>
    <row r="3">
      <c r="A3" s="4" t="inlineStr">
        <is>
          <t>Grant date for warrants issued</t>
        </is>
      </c>
      <c r="B3" s="4" t="inlineStr">
        <is>
          <t>Jul. 16,
		2019</t>
        </is>
      </c>
    </row>
    <row r="4">
      <c r="A4" s="4" t="inlineStr">
        <is>
          <t>Number of warrants issued | shares</t>
        </is>
      </c>
      <c r="C4" s="5" t="n">
        <v>166066050</v>
      </c>
    </row>
    <row r="5">
      <c r="A5" s="4" t="inlineStr">
        <is>
          <t>Dividend yield</t>
        </is>
      </c>
      <c r="B5" s="4" t="inlineStr">
        <is>
          <t xml:space="preserve"> </t>
        </is>
      </c>
    </row>
    <row r="6">
      <c r="A6" s="4" t="inlineStr">
        <is>
          <t>Historic volatility and expected volatility</t>
        </is>
      </c>
      <c r="B6" s="4" t="inlineStr">
        <is>
          <t>152.00%</t>
        </is>
      </c>
    </row>
    <row r="7">
      <c r="A7" s="4" t="inlineStr">
        <is>
          <t>Option exercise price</t>
        </is>
      </c>
      <c r="C7" s="10" t="n">
        <v>0.008</v>
      </c>
    </row>
    <row r="8">
      <c r="A8" s="4" t="inlineStr">
        <is>
          <t>Fair value of warrants at grant date</t>
        </is>
      </c>
      <c r="C8" s="12" t="n">
        <v>0.006</v>
      </c>
    </row>
    <row r="9">
      <c r="A9" s="4" t="inlineStr">
        <is>
          <t>Weighted average exercise price</t>
        </is>
      </c>
      <c r="C9" s="10" t="n">
        <v>0.008</v>
      </c>
    </row>
    <row r="10">
      <c r="A10" s="4" t="inlineStr">
        <is>
          <t>Risk free interest rate</t>
        </is>
      </c>
      <c r="B10" s="4" t="inlineStr">
        <is>
          <t>1.05%</t>
        </is>
      </c>
    </row>
    <row r="11">
      <c r="A11" s="4" t="inlineStr">
        <is>
          <t>Model used</t>
        </is>
      </c>
      <c r="B11" s="4" t="inlineStr">
        <is>
          <t>Black-Scholes</t>
        </is>
      </c>
    </row>
    <row r="12">
      <c r="A12" s="4" t="inlineStr">
        <is>
          <t>Expected life of an warrant</t>
        </is>
      </c>
      <c r="B12" s="4" t="inlineStr">
        <is>
          <t>5 years</t>
        </is>
      </c>
    </row>
    <row r="13">
      <c r="A13" s="4" t="inlineStr">
        <is>
          <t>Valuation amount | $</t>
        </is>
      </c>
      <c r="B13" s="6" t="n">
        <v>8901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serves - Schedule of Option Issued and granted (Details) - 12 months ended Jun. 30, 2020</t>
        </is>
      </c>
      <c r="B1" s="2" t="inlineStr">
        <is>
          <t>AUD ($)shares</t>
        </is>
      </c>
      <c r="C1" s="2" t="inlineStr">
        <is>
          <t>$ / shares</t>
        </is>
      </c>
    </row>
    <row r="2">
      <c r="A2" s="4" t="inlineStr">
        <is>
          <t>Lodge Corporate Pty Ltd [Member]</t>
        </is>
      </c>
    </row>
    <row r="3">
      <c r="A3" s="3" t="inlineStr">
        <is>
          <t>Statement Line Items [Line Items]</t>
        </is>
      </c>
    </row>
    <row r="4">
      <c r="A4" s="4" t="inlineStr">
        <is>
          <t>Grant date for options issued</t>
        </is>
      </c>
      <c r="B4" s="4" t="inlineStr">
        <is>
          <t>Mar. 6,
		2020</t>
        </is>
      </c>
    </row>
    <row r="5">
      <c r="A5" s="4" t="inlineStr">
        <is>
          <t>Number of options issued | shares</t>
        </is>
      </c>
      <c r="B5" s="5" t="n">
        <v>5000000</v>
      </c>
    </row>
    <row r="6">
      <c r="A6" s="4" t="inlineStr">
        <is>
          <t>Dividend yield</t>
        </is>
      </c>
      <c r="B6" s="4" t="inlineStr">
        <is>
          <t xml:space="preserve"> </t>
        </is>
      </c>
    </row>
    <row r="7">
      <c r="A7" s="4" t="inlineStr">
        <is>
          <t>Historic volatility and expected volatility</t>
        </is>
      </c>
      <c r="B7" s="4" t="inlineStr">
        <is>
          <t>141.00%</t>
        </is>
      </c>
    </row>
    <row r="8">
      <c r="A8" s="4" t="inlineStr">
        <is>
          <t>Option exercise price</t>
        </is>
      </c>
      <c r="C8" s="10" t="n">
        <v>0.008</v>
      </c>
    </row>
    <row r="9">
      <c r="A9" s="4" t="inlineStr">
        <is>
          <t>Fair value of options at grant date</t>
        </is>
      </c>
      <c r="C9" s="12" t="n">
        <v>0.007</v>
      </c>
    </row>
    <row r="10">
      <c r="A10" s="4" t="inlineStr">
        <is>
          <t>Weighted average exercise price</t>
        </is>
      </c>
      <c r="C10" s="12" t="n">
        <v>0.008</v>
      </c>
    </row>
    <row r="11">
      <c r="A11" s="4" t="inlineStr">
        <is>
          <t>Risk-free interest rate</t>
        </is>
      </c>
      <c r="B11" s="4" t="inlineStr">
        <is>
          <t>0.36%</t>
        </is>
      </c>
    </row>
    <row r="12">
      <c r="A12" s="4" t="inlineStr">
        <is>
          <t>Expected life of an option</t>
        </is>
      </c>
      <c r="B12" s="4" t="inlineStr">
        <is>
          <t>3 years</t>
        </is>
      </c>
    </row>
    <row r="13">
      <c r="A13" s="4" t="inlineStr">
        <is>
          <t>Model used</t>
        </is>
      </c>
      <c r="B13" s="4" t="inlineStr">
        <is>
          <t>Black-Scholes</t>
        </is>
      </c>
    </row>
    <row r="14">
      <c r="A14" s="4" t="inlineStr">
        <is>
          <t>Valuation amount | $</t>
        </is>
      </c>
      <c r="B14" s="6" t="n">
        <v>29340</v>
      </c>
    </row>
    <row r="15">
      <c r="A15" s="4" t="inlineStr">
        <is>
          <t>Mr Peter Rubinstein [Member]</t>
        </is>
      </c>
    </row>
    <row r="16">
      <c r="A16" s="3" t="inlineStr">
        <is>
          <t>Statement Line Items [Line Items]</t>
        </is>
      </c>
    </row>
    <row r="17">
      <c r="A17" s="4" t="inlineStr">
        <is>
          <t>Grant date for options issued</t>
        </is>
      </c>
      <c r="B17" s="4" t="inlineStr">
        <is>
          <t>Nov. 28,
		2019</t>
        </is>
      </c>
    </row>
    <row r="18">
      <c r="A18" s="4" t="inlineStr">
        <is>
          <t>Number of options issued | shares</t>
        </is>
      </c>
      <c r="B18" s="5" t="n">
        <v>125000000</v>
      </c>
    </row>
    <row r="19">
      <c r="A19" s="4" t="inlineStr">
        <is>
          <t>Dividend yield</t>
        </is>
      </c>
      <c r="B19" s="4" t="inlineStr">
        <is>
          <t xml:space="preserve"> </t>
        </is>
      </c>
    </row>
    <row r="20">
      <c r="A20" s="4" t="inlineStr">
        <is>
          <t>Historic volatility and expected volatility</t>
        </is>
      </c>
      <c r="B20" s="4" t="inlineStr">
        <is>
          <t>136.00%</t>
        </is>
      </c>
    </row>
    <row r="21">
      <c r="A21" s="4" t="inlineStr">
        <is>
          <t>Option exercise price</t>
        </is>
      </c>
      <c r="C21" s="12" t="n">
        <v>0.008</v>
      </c>
    </row>
    <row r="22">
      <c r="A22" s="4" t="inlineStr">
        <is>
          <t>Fair value of options at grant date</t>
        </is>
      </c>
      <c r="C22" s="12" t="n">
        <v>0.003</v>
      </c>
    </row>
    <row r="23">
      <c r="A23" s="4" t="inlineStr">
        <is>
          <t>Weighted average exercise price</t>
        </is>
      </c>
      <c r="C23" s="12" t="n">
        <v>0.008</v>
      </c>
    </row>
    <row r="24">
      <c r="A24" s="4" t="inlineStr">
        <is>
          <t>Risk-free interest rate</t>
        </is>
      </c>
      <c r="B24" s="4" t="inlineStr">
        <is>
          <t>0.85%</t>
        </is>
      </c>
    </row>
    <row r="25">
      <c r="A25" s="4" t="inlineStr">
        <is>
          <t>Expected life of an option</t>
        </is>
      </c>
      <c r="B25" s="4" t="inlineStr">
        <is>
          <t>3 years</t>
        </is>
      </c>
    </row>
    <row r="26">
      <c r="A26" s="4" t="inlineStr">
        <is>
          <t>Model used</t>
        </is>
      </c>
      <c r="B26" s="4" t="inlineStr">
        <is>
          <t>Black-Scholes</t>
        </is>
      </c>
    </row>
    <row r="27">
      <c r="A27" s="4" t="inlineStr">
        <is>
          <t>Valuation amount | $</t>
        </is>
      </c>
      <c r="B27" s="6" t="n">
        <v>1056054</v>
      </c>
    </row>
    <row r="28">
      <c r="A28" s="4" t="inlineStr">
        <is>
          <t>Dr Jerzy Muchnicki [Member]</t>
        </is>
      </c>
    </row>
    <row r="29">
      <c r="A29" s="3" t="inlineStr">
        <is>
          <t>Statement Line Items [Line Items]</t>
        </is>
      </c>
    </row>
    <row r="30">
      <c r="A30" s="4" t="inlineStr">
        <is>
          <t>Grant date for options issued</t>
        </is>
      </c>
      <c r="B30" s="4" t="inlineStr">
        <is>
          <t>Nov. 28,
		2019</t>
        </is>
      </c>
    </row>
    <row r="31">
      <c r="A31" s="4" t="inlineStr">
        <is>
          <t>Number of options issued | shares</t>
        </is>
      </c>
      <c r="B31" s="5" t="n">
        <v>125000000</v>
      </c>
    </row>
    <row r="32">
      <c r="A32" s="4" t="inlineStr">
        <is>
          <t>Dividend yield</t>
        </is>
      </c>
      <c r="B32" s="4" t="inlineStr">
        <is>
          <t xml:space="preserve"> </t>
        </is>
      </c>
    </row>
    <row r="33">
      <c r="A33" s="4" t="inlineStr">
        <is>
          <t>Historic volatility and expected volatility</t>
        </is>
      </c>
      <c r="B33" s="4" t="inlineStr">
        <is>
          <t>136.00%</t>
        </is>
      </c>
    </row>
    <row r="34">
      <c r="A34" s="4" t="inlineStr">
        <is>
          <t>Option exercise price</t>
        </is>
      </c>
      <c r="C34" s="12" t="n">
        <v>0.008</v>
      </c>
    </row>
    <row r="35">
      <c r="A35" s="4" t="inlineStr">
        <is>
          <t>Fair value of options at grant date</t>
        </is>
      </c>
      <c r="C35" s="12" t="n">
        <v>0.003</v>
      </c>
    </row>
    <row r="36">
      <c r="A36" s="4" t="inlineStr">
        <is>
          <t>Weighted average exercise price</t>
        </is>
      </c>
      <c r="C36" s="12" t="n">
        <v>0.008</v>
      </c>
    </row>
    <row r="37">
      <c r="A37" s="4" t="inlineStr">
        <is>
          <t>Risk-free interest rate</t>
        </is>
      </c>
      <c r="B37" s="4" t="inlineStr">
        <is>
          <t>0.85%</t>
        </is>
      </c>
    </row>
    <row r="38">
      <c r="A38" s="4" t="inlineStr">
        <is>
          <t>Expected life of an option</t>
        </is>
      </c>
      <c r="B38" s="4" t="inlineStr">
        <is>
          <t>3 years</t>
        </is>
      </c>
    </row>
    <row r="39">
      <c r="A39" s="4" t="inlineStr">
        <is>
          <t>Model used</t>
        </is>
      </c>
      <c r="B39" s="4" t="inlineStr">
        <is>
          <t>Black-Scholes</t>
        </is>
      </c>
    </row>
    <row r="40">
      <c r="A40" s="4" t="inlineStr">
        <is>
          <t>Valuation amount | $</t>
        </is>
      </c>
      <c r="B40" s="6" t="n">
        <v>1056054</v>
      </c>
    </row>
    <row r="41">
      <c r="A41" s="4" t="inlineStr">
        <is>
          <t>Various Underwriters [Member]</t>
        </is>
      </c>
    </row>
    <row r="42">
      <c r="A42" s="3" t="inlineStr">
        <is>
          <t>Statement Line Items [Line Items]</t>
        </is>
      </c>
    </row>
    <row r="43">
      <c r="A43" s="4" t="inlineStr">
        <is>
          <t>Grant date for options issued</t>
        </is>
      </c>
      <c r="B43" s="4" t="inlineStr">
        <is>
          <t>Oct. 30,
		2019</t>
        </is>
      </c>
    </row>
    <row r="44">
      <c r="A44" s="4" t="inlineStr">
        <is>
          <t>Number of options issued | shares</t>
        </is>
      </c>
      <c r="B44" s="5" t="n">
        <v>250000000</v>
      </c>
    </row>
    <row r="45">
      <c r="A45" s="4" t="inlineStr">
        <is>
          <t>Dividend yield</t>
        </is>
      </c>
      <c r="B45" s="4" t="inlineStr">
        <is>
          <t xml:space="preserve"> </t>
        </is>
      </c>
    </row>
    <row r="46">
      <c r="A46" s="4" t="inlineStr">
        <is>
          <t>Historic volatility and expected volatility</t>
        </is>
      </c>
      <c r="B46" s="4" t="inlineStr">
        <is>
          <t>136.00%</t>
        </is>
      </c>
    </row>
    <row r="47">
      <c r="A47" s="4" t="inlineStr">
        <is>
          <t>Option exercise price</t>
        </is>
      </c>
      <c r="C47" s="12" t="n">
        <v>0.008</v>
      </c>
    </row>
    <row r="48">
      <c r="A48" s="4" t="inlineStr">
        <is>
          <t>Fair value of options at grant date</t>
        </is>
      </c>
      <c r="C48" s="12" t="n">
        <v>0.003</v>
      </c>
    </row>
    <row r="49">
      <c r="A49" s="4" t="inlineStr">
        <is>
          <t>Weighted average exercise price</t>
        </is>
      </c>
      <c r="C49" s="10" t="n">
        <v>0.008</v>
      </c>
    </row>
    <row r="50">
      <c r="A50" s="4" t="inlineStr">
        <is>
          <t>Risk-free interest rate</t>
        </is>
      </c>
      <c r="B50" s="4" t="inlineStr">
        <is>
          <t>0.78%</t>
        </is>
      </c>
    </row>
    <row r="51">
      <c r="A51" s="4" t="inlineStr">
        <is>
          <t>Expected life of an option</t>
        </is>
      </c>
      <c r="B51" s="4" t="inlineStr">
        <is>
          <t>3 years</t>
        </is>
      </c>
    </row>
    <row r="52">
      <c r="A52" s="4" t="inlineStr">
        <is>
          <t>Model used</t>
        </is>
      </c>
      <c r="B52" s="4" t="inlineStr">
        <is>
          <t>Black-Scholes</t>
        </is>
      </c>
    </row>
    <row r="53">
      <c r="A53" s="4" t="inlineStr">
        <is>
          <t>Valuation amount | $</t>
        </is>
      </c>
      <c r="B53" s="6" t="n">
        <v>8176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umulated Losses - Schedule of Accumulated Losses (Details) - AUD ($)</t>
        </is>
      </c>
      <c r="B1" s="2" t="inlineStr">
        <is>
          <t>Jul. 02, 2019</t>
        </is>
      </c>
      <c r="C1" s="2" t="inlineStr">
        <is>
          <t>Jun. 30, 2020</t>
        </is>
      </c>
      <c r="D1" s="2" t="inlineStr">
        <is>
          <t>Jun. 30, 2019</t>
        </is>
      </c>
      <c r="E1" s="2" t="inlineStr">
        <is>
          <t>Jun. 30, 2018</t>
        </is>
      </c>
    </row>
    <row r="2">
      <c r="A2" s="3" t="inlineStr">
        <is>
          <t>ACCUMULATED LOSSES</t>
        </is>
      </c>
    </row>
    <row r="3">
      <c r="A3" s="4" t="inlineStr">
        <is>
          <t>Balance at the beginning of the financial year</t>
        </is>
      </c>
      <c r="C3" s="6" t="n">
        <v>-129737550</v>
      </c>
    </row>
    <row r="4">
      <c r="A4" s="4" t="inlineStr">
        <is>
          <t>Add: Initial adoption of IFRS 16</t>
        </is>
      </c>
      <c r="B4" s="6" t="n">
        <v>-14712</v>
      </c>
      <c r="C4" s="5" t="n">
        <v>-14712</v>
      </c>
    </row>
    <row r="5">
      <c r="A5" s="4" t="inlineStr">
        <is>
          <t>Add: net loss attributable to owners of Genetic Technologies Limited</t>
        </is>
      </c>
      <c r="C5" s="5" t="n">
        <v>-6098930</v>
      </c>
      <c r="D5" s="6" t="n">
        <v>-6425604</v>
      </c>
      <c r="E5" s="6" t="n">
        <v>-5463872</v>
      </c>
    </row>
    <row r="6">
      <c r="A6" s="4" t="inlineStr">
        <is>
          <t>Balance at the end of the financial year</t>
        </is>
      </c>
      <c r="C6" s="6" t="n">
        <v>-135851192</v>
      </c>
      <c r="D6" s="6" t="n">
        <v>-1297375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5" customWidth="1" min="2" max="2"/>
  </cols>
  <sheetData>
    <row r="1">
      <c r="A1" s="1" t="inlineStr">
        <is>
          <t>Options (Details Narrative)</t>
        </is>
      </c>
      <c r="B1" s="2" t="inlineStr">
        <is>
          <t>12 Months Ended</t>
        </is>
      </c>
    </row>
    <row r="2">
      <c r="B2" s="2" t="inlineStr">
        <is>
          <t>Jun. 30, 2019shares</t>
        </is>
      </c>
    </row>
    <row r="3">
      <c r="A3" s="3" t="inlineStr">
        <is>
          <t>Statement Line Items [Line Items]</t>
        </is>
      </c>
    </row>
    <row r="4">
      <c r="A4" s="4" t="inlineStr">
        <is>
          <t>Weighted average remaining contractual life of options</t>
        </is>
      </c>
      <c r="B4" s="4" t="inlineStr">
        <is>
          <t>2 years 1 month 27 days</t>
        </is>
      </c>
    </row>
    <row r="5">
      <c r="A5" s="4" t="inlineStr">
        <is>
          <t>Employee Option Plan [Member]</t>
        </is>
      </c>
    </row>
    <row r="6">
      <c r="A6" s="3" t="inlineStr">
        <is>
          <t>Statement Line Items [Line Items]</t>
        </is>
      </c>
    </row>
    <row r="7">
      <c r="A7" s="4" t="inlineStr">
        <is>
          <t>Number of options issued</t>
        </is>
      </c>
      <c r="B7" s="5" t="n">
        <v>16000000</v>
      </c>
    </row>
    <row r="8">
      <c r="A8" s="4" t="inlineStr">
        <is>
          <t>Weighted average remaining contractual life of options</t>
        </is>
      </c>
      <c r="B8" s="4" t="inlineStr">
        <is>
          <t>2 years 4 months 20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ptions - Schedule of Number and Weighted Average Exercise Prices of Share Unlisted Options (Details)</t>
        </is>
      </c>
      <c r="B1" s="2" t="inlineStr">
        <is>
          <t>12 Months Ended</t>
        </is>
      </c>
    </row>
    <row r="2">
      <c r="B2" s="2" t="inlineStr">
        <is>
          <t>Jun. 30, 2020shares$ / shares</t>
        </is>
      </c>
      <c r="C2" s="2" t="inlineStr">
        <is>
          <t>Jun. 30, 2019shares$ / shares</t>
        </is>
      </c>
    </row>
    <row r="3">
      <c r="A3" s="3" t="inlineStr">
        <is>
          <t>Statement Line Items [Line Items]</t>
        </is>
      </c>
    </row>
    <row r="4">
      <c r="A4" s="4" t="inlineStr">
        <is>
          <t>Average exercise price per share option, Opening balance</t>
        </is>
      </c>
      <c r="B4" s="10" t="n">
        <v>0.015</v>
      </c>
    </row>
    <row r="5">
      <c r="A5" s="4" t="inlineStr">
        <is>
          <t>Average exercise price per share option, Closing balance</t>
        </is>
      </c>
      <c r="B5" s="10" t="n">
        <v>0.008</v>
      </c>
      <c r="C5" s="10" t="n">
        <v>0.015</v>
      </c>
    </row>
    <row r="6">
      <c r="A6" s="4" t="inlineStr">
        <is>
          <t>Number of options, Opening balance | shares</t>
        </is>
      </c>
      <c r="B6" s="5" t="n">
        <v>38000000</v>
      </c>
    </row>
    <row r="7">
      <c r="A7" s="4" t="inlineStr">
        <is>
          <t>Number of options, Closing balance | shares</t>
        </is>
      </c>
      <c r="B7" s="5" t="n">
        <v>538000000</v>
      </c>
      <c r="C7" s="5" t="n">
        <v>38000000</v>
      </c>
    </row>
    <row r="8">
      <c r="A8" s="4" t="inlineStr">
        <is>
          <t>Lodge Corporate Pty Ltd [Member]</t>
        </is>
      </c>
    </row>
    <row r="9">
      <c r="A9" s="3" t="inlineStr">
        <is>
          <t>Statement Line Items [Line Items]</t>
        </is>
      </c>
    </row>
    <row r="10">
      <c r="A10" s="4" t="inlineStr">
        <is>
          <t>Number of options, granted during the year | shares</t>
        </is>
      </c>
      <c r="B10" s="5" t="n">
        <v>5000000</v>
      </c>
    </row>
    <row r="11">
      <c r="A11" s="4" t="inlineStr">
        <is>
          <t>Employee Option Plan [Member]</t>
        </is>
      </c>
    </row>
    <row r="12">
      <c r="A12" s="3" t="inlineStr">
        <is>
          <t>Statement Line Items [Line Items]</t>
        </is>
      </c>
    </row>
    <row r="13">
      <c r="A13" s="4" t="inlineStr">
        <is>
          <t>Average exercise price per share option, Opening balance</t>
        </is>
      </c>
      <c r="B13" s="10" t="n">
        <v>0.015</v>
      </c>
      <c r="C13" s="10" t="n">
        <v>0.017</v>
      </c>
    </row>
    <row r="14">
      <c r="A14" s="4" t="inlineStr">
        <is>
          <t>Average exercise price per share option, lapsed during the year</t>
        </is>
      </c>
      <c r="B14" s="12" t="n">
        <v>0.01</v>
      </c>
      <c r="C14" s="12" t="n">
        <v>0.015</v>
      </c>
    </row>
    <row r="15">
      <c r="A15" s="4" t="inlineStr">
        <is>
          <t>Average exercise price per share option, forfeited during the year</t>
        </is>
      </c>
      <c r="B15" s="4" t="inlineStr">
        <is>
          <t xml:space="preserve"> </t>
        </is>
      </c>
      <c r="C15" s="12" t="n">
        <v>0.02</v>
      </c>
    </row>
    <row r="16">
      <c r="A16" s="4" t="inlineStr">
        <is>
          <t>Average exercise price per share option, Lapse of unlisted options attached to convertible notes</t>
        </is>
      </c>
      <c r="B16" s="4" t="inlineStr">
        <is>
          <t xml:space="preserve"> </t>
        </is>
      </c>
      <c r="C16" s="4" t="inlineStr">
        <is>
          <t xml:space="preserve"> </t>
        </is>
      </c>
    </row>
    <row r="17">
      <c r="A17" s="4" t="inlineStr">
        <is>
          <t>Average exercise price per share option, Closing balance</t>
        </is>
      </c>
      <c r="B17" s="10" t="n">
        <v>0.008</v>
      </c>
      <c r="C17" s="10" t="n">
        <v>0.015</v>
      </c>
    </row>
    <row r="18">
      <c r="A18" s="4" t="inlineStr">
        <is>
          <t>Number of options, Opening balance | shares</t>
        </is>
      </c>
      <c r="B18" s="5" t="n">
        <v>38000000</v>
      </c>
      <c r="C18" s="5" t="n">
        <v>55102778</v>
      </c>
    </row>
    <row r="19">
      <c r="A19" s="4" t="inlineStr">
        <is>
          <t>Number of options, granted during the year | shares</t>
        </is>
      </c>
      <c r="C19" s="5" t="n">
        <v>16000000</v>
      </c>
    </row>
    <row r="20">
      <c r="A20" s="4" t="inlineStr">
        <is>
          <t>Number of options, lapsed during the year | shares</t>
        </is>
      </c>
      <c r="B20" s="5" t="n">
        <v>-5000000</v>
      </c>
      <c r="C20" s="5" t="n">
        <v>-19236111</v>
      </c>
    </row>
    <row r="21">
      <c r="A21" s="4" t="inlineStr">
        <is>
          <t>Number of options, forfeited during the year | shares</t>
        </is>
      </c>
      <c r="B21" s="4" t="inlineStr">
        <is>
          <t xml:space="preserve"> </t>
        </is>
      </c>
      <c r="C21" s="5" t="n">
        <v>-6000000</v>
      </c>
    </row>
    <row r="22">
      <c r="A22" s="4" t="inlineStr">
        <is>
          <t>Number of options, Lapse of unlisted options attached to convertible notes | shares</t>
        </is>
      </c>
      <c r="B22" s="4" t="inlineStr">
        <is>
          <t xml:space="preserve"> </t>
        </is>
      </c>
      <c r="C22" s="5" t="n">
        <v>-20366667</v>
      </c>
    </row>
    <row r="23">
      <c r="A23" s="4" t="inlineStr">
        <is>
          <t>Number of options, Closing balance | shares</t>
        </is>
      </c>
      <c r="B23" s="5" t="n">
        <v>538000000</v>
      </c>
      <c r="C23" s="5" t="n">
        <v>38000000</v>
      </c>
    </row>
    <row r="24">
      <c r="A24" s="4" t="inlineStr">
        <is>
          <t>Employee Option Plan [Member] | Kentgrove Capital Pty Ltd [Member]</t>
        </is>
      </c>
    </row>
    <row r="25">
      <c r="A25" s="3" t="inlineStr">
        <is>
          <t>Statement Line Items [Line Items]</t>
        </is>
      </c>
    </row>
    <row r="26">
      <c r="A26" s="4" t="inlineStr">
        <is>
          <t>Average exercise price per share option, Opening balance</t>
        </is>
      </c>
      <c r="B26" s="4" t="inlineStr">
        <is>
          <t xml:space="preserve"> </t>
        </is>
      </c>
    </row>
    <row r="27">
      <c r="A27" s="4" t="inlineStr">
        <is>
          <t>Average exercise price per share option, granted during the year</t>
        </is>
      </c>
      <c r="B27" s="4" t="inlineStr">
        <is>
          <t xml:space="preserve"> </t>
        </is>
      </c>
      <c r="C27" s="10" t="n">
        <v>0.015</v>
      </c>
    </row>
    <row r="28">
      <c r="A28" s="4" t="inlineStr">
        <is>
          <t>Average exercise price per share option, Closing balance</t>
        </is>
      </c>
      <c r="C28" s="4" t="inlineStr">
        <is>
          <t xml:space="preserve"> </t>
        </is>
      </c>
    </row>
    <row r="29">
      <c r="A29" s="4" t="inlineStr">
        <is>
          <t>Number of options, granted during the year | shares</t>
        </is>
      </c>
      <c r="B29" s="4" t="inlineStr">
        <is>
          <t xml:space="preserve"> </t>
        </is>
      </c>
      <c r="C29" s="5" t="n">
        <v>12500000</v>
      </c>
    </row>
    <row r="30">
      <c r="A30" s="4" t="inlineStr">
        <is>
          <t>Employee Option Plan [Member] | Employees [Member]</t>
        </is>
      </c>
    </row>
    <row r="31">
      <c r="A31" s="3" t="inlineStr">
        <is>
          <t>Statement Line Items [Line Items]</t>
        </is>
      </c>
    </row>
    <row r="32">
      <c r="A32" s="4" t="inlineStr">
        <is>
          <t>Average exercise price per share option, Opening balance</t>
        </is>
      </c>
      <c r="B32" s="4" t="inlineStr">
        <is>
          <t xml:space="preserve"> </t>
        </is>
      </c>
    </row>
    <row r="33">
      <c r="A33" s="4" t="inlineStr">
        <is>
          <t>Average exercise price per share option, granted during the year</t>
        </is>
      </c>
      <c r="B33" s="4" t="inlineStr">
        <is>
          <t xml:space="preserve"> </t>
        </is>
      </c>
      <c r="C33" s="10" t="n">
        <v>0.01</v>
      </c>
    </row>
    <row r="34">
      <c r="A34" s="4" t="inlineStr">
        <is>
          <t>Average exercise price per share option, Closing balance</t>
        </is>
      </c>
      <c r="C34" s="4" t="inlineStr">
        <is>
          <t xml:space="preserve"> </t>
        </is>
      </c>
    </row>
    <row r="35">
      <c r="A35" s="4" t="inlineStr">
        <is>
          <t>Number of options, granted during the year | shares</t>
        </is>
      </c>
      <c r="B35" s="4" t="inlineStr">
        <is>
          <t xml:space="preserve"> </t>
        </is>
      </c>
      <c r="C35" s="5" t="n">
        <v>16000000</v>
      </c>
    </row>
    <row r="36">
      <c r="A36" s="4" t="inlineStr">
        <is>
          <t>Employee Option Plan [Member] | Sub-Underwriters [Member]</t>
        </is>
      </c>
    </row>
    <row r="37">
      <c r="A37" s="3" t="inlineStr">
        <is>
          <t>Statement Line Items [Line Items]</t>
        </is>
      </c>
    </row>
    <row r="38">
      <c r="A38" s="4" t="inlineStr">
        <is>
          <t>Average exercise price per share option, granted during the year</t>
        </is>
      </c>
      <c r="B38" s="10" t="n">
        <v>0.008</v>
      </c>
      <c r="C38" s="4" t="inlineStr">
        <is>
          <t xml:space="preserve"> </t>
        </is>
      </c>
    </row>
    <row r="39">
      <c r="A39" s="4" t="inlineStr">
        <is>
          <t>Number of options, granted during the year | shares</t>
        </is>
      </c>
      <c r="B39" s="5" t="n">
        <v>250000000</v>
      </c>
      <c r="C39" s="4" t="inlineStr">
        <is>
          <t xml:space="preserve"> </t>
        </is>
      </c>
    </row>
    <row r="40">
      <c r="A40" s="4" t="inlineStr">
        <is>
          <t>Employee Option Plan [Member] | Underwriters [Member]</t>
        </is>
      </c>
    </row>
    <row r="41">
      <c r="A41" s="3" t="inlineStr">
        <is>
          <t>Statement Line Items [Line Items]</t>
        </is>
      </c>
    </row>
    <row r="42">
      <c r="A42" s="4" t="inlineStr">
        <is>
          <t>Average exercise price per share option, granted during the year</t>
        </is>
      </c>
      <c r="B42" s="10" t="n">
        <v>0.008</v>
      </c>
      <c r="C42" s="4" t="inlineStr">
        <is>
          <t xml:space="preserve"> </t>
        </is>
      </c>
    </row>
    <row r="43">
      <c r="A43" s="4" t="inlineStr">
        <is>
          <t>Number of options, granted during the year | shares</t>
        </is>
      </c>
      <c r="B43" s="5" t="n">
        <v>250000000</v>
      </c>
      <c r="C43" s="4" t="inlineStr">
        <is>
          <t xml:space="preserve"> </t>
        </is>
      </c>
    </row>
    <row r="44">
      <c r="A44" s="4" t="inlineStr">
        <is>
          <t>Employee Option Plan [Member] | Lodge Corporate Pty Ltd [Member]</t>
        </is>
      </c>
    </row>
    <row r="45">
      <c r="A45" s="3" t="inlineStr">
        <is>
          <t>Statement Line Items [Line Items]</t>
        </is>
      </c>
    </row>
    <row r="46">
      <c r="A46" s="4" t="inlineStr">
        <is>
          <t>Average exercise price per share option, granted during the year</t>
        </is>
      </c>
      <c r="B46" s="10" t="n">
        <v>0.008</v>
      </c>
      <c r="C46" s="4" t="inlineStr">
        <is>
          <t xml:space="preserve"> </t>
        </is>
      </c>
    </row>
    <row r="47">
      <c r="A47" s="4" t="inlineStr">
        <is>
          <t>Number of options, granted during the year | shares</t>
        </is>
      </c>
      <c r="B47" s="5" t="n">
        <v>5000000</v>
      </c>
      <c r="C47"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ptions - Schedule of Number of Options Granted Under the Employee Share Plans (Details)</t>
        </is>
      </c>
      <c r="B1" s="2" t="inlineStr">
        <is>
          <t>12 Months Ended</t>
        </is>
      </c>
    </row>
    <row r="2">
      <c r="B2" s="2" t="inlineStr">
        <is>
          <t>Jun. 30, 2020shares$ / shares</t>
        </is>
      </c>
      <c r="C2" s="2" t="inlineStr">
        <is>
          <t>Jun. 30, 2019shares$ / shares</t>
        </is>
      </c>
    </row>
    <row r="3">
      <c r="A3" s="3" t="inlineStr">
        <is>
          <t>Statement Line Items [Line Items]</t>
        </is>
      </c>
    </row>
    <row r="4">
      <c r="A4" s="4" t="inlineStr">
        <is>
          <t>Average exercise price per share option, Opening balance | $ / shares</t>
        </is>
      </c>
      <c r="B4" s="10" t="n">
        <v>0.015</v>
      </c>
    </row>
    <row r="5">
      <c r="A5" s="4" t="inlineStr">
        <is>
          <t>Average exercise price per share option, Closing balance | $ / shares</t>
        </is>
      </c>
      <c r="B5" s="10" t="n">
        <v>0.008</v>
      </c>
      <c r="C5" s="10" t="n">
        <v>0.015</v>
      </c>
    </row>
    <row r="6">
      <c r="A6" s="4" t="inlineStr">
        <is>
          <t>Number of options, Opening balance | shares</t>
        </is>
      </c>
      <c r="B6" s="5" t="n">
        <v>38000000</v>
      </c>
    </row>
    <row r="7">
      <c r="A7" s="4" t="inlineStr">
        <is>
          <t>Number of options, Closing balance | shares</t>
        </is>
      </c>
      <c r="B7" s="5" t="n">
        <v>538000000</v>
      </c>
      <c r="C7" s="5" t="n">
        <v>38000000</v>
      </c>
    </row>
    <row r="8">
      <c r="A8" s="4" t="inlineStr">
        <is>
          <t>Employee Share Plans [Member]</t>
        </is>
      </c>
    </row>
    <row r="9">
      <c r="A9" s="3" t="inlineStr">
        <is>
          <t>Statement Line Items [Line Items]</t>
        </is>
      </c>
    </row>
    <row r="10">
      <c r="A10" s="4" t="inlineStr">
        <is>
          <t>Average exercise price per share option, Opening balance | $ / shares</t>
        </is>
      </c>
      <c r="B10" s="10" t="n">
        <v>0.015</v>
      </c>
      <c r="C10" s="10" t="n">
        <v>0.017</v>
      </c>
    </row>
    <row r="11">
      <c r="A11" s="4" t="inlineStr">
        <is>
          <t>Average exercise price per share option, Add: options granted during the year | $ / shares</t>
        </is>
      </c>
      <c r="B11" s="4" t="inlineStr">
        <is>
          <t xml:space="preserve"> </t>
        </is>
      </c>
      <c r="C11" s="12" t="n">
        <v>0.01</v>
      </c>
    </row>
    <row r="12">
      <c r="A12" s="4" t="inlineStr">
        <is>
          <t>Average exercise price per share option, Less: options lapsed during the year | $ / shares</t>
        </is>
      </c>
      <c r="B12" s="12" t="n">
        <v>0.01</v>
      </c>
      <c r="C12" s="12" t="n">
        <v>0.02</v>
      </c>
    </row>
    <row r="13">
      <c r="A13" s="4" t="inlineStr">
        <is>
          <t>Average exercise price per share option, Less: options forfeited during the year | $ / shares</t>
        </is>
      </c>
      <c r="B13" s="4" t="inlineStr">
        <is>
          <t xml:space="preserve"> </t>
        </is>
      </c>
      <c r="C13" s="12" t="n">
        <v>0.01</v>
      </c>
    </row>
    <row r="14">
      <c r="A14" s="4" t="inlineStr">
        <is>
          <t>Average exercise price per share option, Closing balance | $ / shares</t>
        </is>
      </c>
      <c r="B14" s="10" t="n">
        <v>0.015</v>
      </c>
      <c r="C14" s="10" t="n">
        <v>0.015</v>
      </c>
    </row>
    <row r="15">
      <c r="A15" s="4" t="inlineStr">
        <is>
          <t>Number of options, Opening balance | shares</t>
        </is>
      </c>
      <c r="B15" s="5" t="n">
        <v>25500000</v>
      </c>
      <c r="C15" s="5" t="n">
        <v>34736111</v>
      </c>
    </row>
    <row r="16">
      <c r="A16" s="4" t="inlineStr">
        <is>
          <t>Number of options, Add: options granted during the year | shares</t>
        </is>
      </c>
      <c r="B16" s="4" t="inlineStr">
        <is>
          <t xml:space="preserve"> </t>
        </is>
      </c>
      <c r="C16" s="5" t="n">
        <v>16000000</v>
      </c>
    </row>
    <row r="17">
      <c r="A17" s="4" t="inlineStr">
        <is>
          <t>Number of options, Less: options lapsed during the year | shares</t>
        </is>
      </c>
      <c r="B17" s="5" t="n">
        <v>-5000000</v>
      </c>
      <c r="C17" s="5" t="n">
        <v>-19236111</v>
      </c>
    </row>
    <row r="18">
      <c r="A18" s="4" t="inlineStr">
        <is>
          <t>Number of options, Less: options forfeited during the year | shares</t>
        </is>
      </c>
      <c r="B18" s="4" t="inlineStr">
        <is>
          <t xml:space="preserve"> </t>
        </is>
      </c>
      <c r="C18" s="5" t="n">
        <v>-6000000</v>
      </c>
    </row>
    <row r="19">
      <c r="A19" s="4" t="inlineStr">
        <is>
          <t>Number of options, Closing balance | shares</t>
        </is>
      </c>
      <c r="B19" s="5" t="n">
        <v>20500000</v>
      </c>
      <c r="C19" s="5" t="n">
        <v>255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ptions - Schedule of Members of Options outstanding by ASX code (Details)</t>
        </is>
      </c>
      <c r="B1" s="2" t="inlineStr">
        <is>
          <t>Jun. 30, 2020shares$ / shares</t>
        </is>
      </c>
      <c r="C1" s="2" t="inlineStr">
        <is>
          <t>Jun. 30, 2019shares$ / shares</t>
        </is>
      </c>
    </row>
    <row r="2">
      <c r="A2" s="3" t="inlineStr">
        <is>
          <t>Statement Line Items [Line Items]</t>
        </is>
      </c>
    </row>
    <row r="3">
      <c r="A3" s="4" t="inlineStr">
        <is>
          <t>Average exercise price of options, balance at the end of the financial year | $ / shares</t>
        </is>
      </c>
      <c r="B3" s="10" t="n">
        <v>0.008</v>
      </c>
      <c r="C3" s="10" t="n">
        <v>0.015</v>
      </c>
    </row>
    <row r="4">
      <c r="A4" s="4" t="inlineStr">
        <is>
          <t>Average exercise price of options, exercisable at the end of the financial year | $ / shares</t>
        </is>
      </c>
      <c r="B4" s="10" t="n">
        <v>0.008</v>
      </c>
      <c r="C4" s="10" t="n">
        <v>0.015</v>
      </c>
    </row>
    <row r="5">
      <c r="A5" s="4" t="inlineStr">
        <is>
          <t>Number of options, Balance at the end of the financial year | shares</t>
        </is>
      </c>
      <c r="B5" s="5" t="n">
        <v>538000000</v>
      </c>
      <c r="C5" s="5" t="n">
        <v>38000000</v>
      </c>
    </row>
    <row r="6">
      <c r="A6" s="4" t="inlineStr">
        <is>
          <t>Exercisable at the end of the financial year | shares</t>
        </is>
      </c>
      <c r="B6" s="5" t="n">
        <v>538000000</v>
      </c>
      <c r="C6" s="5" t="n">
        <v>38000000</v>
      </c>
    </row>
    <row r="7">
      <c r="A7" s="4" t="inlineStr">
        <is>
          <t>Unlisted Option to Kentgrove (Expiring August 8, 2021)</t>
        </is>
      </c>
    </row>
    <row r="8">
      <c r="A8" s="3" t="inlineStr">
        <is>
          <t>Statement Line Items [Line Items]</t>
        </is>
      </c>
    </row>
    <row r="9">
      <c r="A9" s="4" t="inlineStr">
        <is>
          <t>Average exercise price of options, balance at the end of the financial year | $ / shares</t>
        </is>
      </c>
      <c r="B9" s="10" t="n">
        <v>0.015</v>
      </c>
      <c r="C9" s="10" t="n">
        <v>0.015</v>
      </c>
    </row>
    <row r="10">
      <c r="A10" s="4" t="inlineStr">
        <is>
          <t>Number of options, Balance at the end of the financial year | shares</t>
        </is>
      </c>
      <c r="B10" s="5" t="n">
        <v>12500000</v>
      </c>
      <c r="C10" s="5" t="n">
        <v>12500000</v>
      </c>
    </row>
    <row r="11">
      <c r="A11" s="4" t="inlineStr">
        <is>
          <t>Unlisted Option to GTGAD (Expiring March 31, 2021)</t>
        </is>
      </c>
    </row>
    <row r="12">
      <c r="A12" s="3" t="inlineStr">
        <is>
          <t>Statement Line Items [Line Items]</t>
        </is>
      </c>
    </row>
    <row r="13">
      <c r="A13" s="4" t="inlineStr">
        <is>
          <t>Average exercise price of options, balance at the end of the financial year | $ / shares</t>
        </is>
      </c>
      <c r="B13" s="10" t="n">
        <v>0.02</v>
      </c>
      <c r="C13" s="10" t="n">
        <v>0.02</v>
      </c>
    </row>
    <row r="14">
      <c r="A14" s="4" t="inlineStr">
        <is>
          <t>Number of options, Balance at the end of the financial year | shares</t>
        </is>
      </c>
      <c r="B14" s="5" t="n">
        <v>5000000</v>
      </c>
      <c r="C14" s="5" t="n">
        <v>5000000</v>
      </c>
    </row>
    <row r="15">
      <c r="A15" s="4" t="inlineStr">
        <is>
          <t>Unlisted Option to GTGAD (Expiring February 16, 2022)</t>
        </is>
      </c>
    </row>
    <row r="16">
      <c r="A16" s="3" t="inlineStr">
        <is>
          <t>Statement Line Items [Line Items]</t>
        </is>
      </c>
    </row>
    <row r="17">
      <c r="A17" s="4" t="inlineStr">
        <is>
          <t>Average exercise price of options, balance at the end of the financial year | $ / shares</t>
        </is>
      </c>
      <c r="B17" s="10" t="n">
        <v>0.01</v>
      </c>
      <c r="C17" s="10" t="n">
        <v>0.01</v>
      </c>
    </row>
    <row r="18">
      <c r="A18" s="4" t="inlineStr">
        <is>
          <t>Number of options, Balance at the end of the financial year | shares</t>
        </is>
      </c>
      <c r="B18" s="5" t="n">
        <v>5500000</v>
      </c>
      <c r="C18" s="5" t="n">
        <v>5500000</v>
      </c>
    </row>
    <row r="19">
      <c r="A19" s="4" t="inlineStr">
        <is>
          <t>Unlisted Options to Various Underwriters (Expiring October 30, 2022)</t>
        </is>
      </c>
    </row>
    <row r="20">
      <c r="A20" s="3" t="inlineStr">
        <is>
          <t>Statement Line Items [Line Items]</t>
        </is>
      </c>
    </row>
    <row r="21">
      <c r="A21" s="4" t="inlineStr">
        <is>
          <t>Average exercise price of options, balance at the end of the financial year | $ / shares</t>
        </is>
      </c>
      <c r="B21" s="10" t="n">
        <v>0.008</v>
      </c>
      <c r="C21" s="4" t="inlineStr">
        <is>
          <t xml:space="preserve"> </t>
        </is>
      </c>
    </row>
    <row r="22">
      <c r="A22" s="4" t="inlineStr">
        <is>
          <t>Number of options, Balance at the end of the financial year | shares</t>
        </is>
      </c>
      <c r="B22" s="5" t="n">
        <v>250000000</v>
      </c>
      <c r="C22" s="4" t="inlineStr">
        <is>
          <t xml:space="preserve"> </t>
        </is>
      </c>
    </row>
    <row r="23">
      <c r="A23" s="4" t="inlineStr">
        <is>
          <t>Unlisted Options to Directors (Expiring December 20, 2022)</t>
        </is>
      </c>
    </row>
    <row r="24">
      <c r="A24" s="3" t="inlineStr">
        <is>
          <t>Statement Line Items [Line Items]</t>
        </is>
      </c>
    </row>
    <row r="25">
      <c r="A25" s="4" t="inlineStr">
        <is>
          <t>Average exercise price of options, balance at the end of the financial year | $ / shares</t>
        </is>
      </c>
      <c r="B25" s="10" t="n">
        <v>0.008</v>
      </c>
      <c r="C25" s="4" t="inlineStr">
        <is>
          <t xml:space="preserve"> </t>
        </is>
      </c>
    </row>
    <row r="26">
      <c r="A26" s="4" t="inlineStr">
        <is>
          <t>Number of options, Balance at the end of the financial year | shares</t>
        </is>
      </c>
      <c r="B26" s="5" t="n">
        <v>250000000</v>
      </c>
      <c r="C26" s="4" t="inlineStr">
        <is>
          <t xml:space="preserve"> </t>
        </is>
      </c>
    </row>
    <row r="27">
      <c r="A27" s="4" t="inlineStr">
        <is>
          <t>Unlisted Options Issued Lodge Corporate Pty Ltd (Expiring March 6, 2023)</t>
        </is>
      </c>
    </row>
    <row r="28">
      <c r="A28" s="3" t="inlineStr">
        <is>
          <t>Statement Line Items [Line Items]</t>
        </is>
      </c>
    </row>
    <row r="29">
      <c r="A29" s="4" t="inlineStr">
        <is>
          <t>Average exercise price of options, balance at the end of the financial year | $ / shares</t>
        </is>
      </c>
      <c r="B29" s="10" t="n">
        <v>0.008</v>
      </c>
      <c r="C29" s="4" t="inlineStr">
        <is>
          <t xml:space="preserve"> </t>
        </is>
      </c>
    </row>
    <row r="30">
      <c r="A30" s="4" t="inlineStr">
        <is>
          <t>Number of options, Balance at the end of the financial year | shares</t>
        </is>
      </c>
      <c r="B30" s="5" t="n">
        <v>5000000</v>
      </c>
      <c r="C30" s="4" t="inlineStr">
        <is>
          <t xml:space="preserve"> </t>
        </is>
      </c>
    </row>
    <row r="31">
      <c r="A31" s="4" t="inlineStr">
        <is>
          <t>Unlisted ESOP Options (Expiring December 11, 2021)</t>
        </is>
      </c>
    </row>
    <row r="32">
      <c r="A32" s="3" t="inlineStr">
        <is>
          <t>Statement Line Items [Line Items]</t>
        </is>
      </c>
    </row>
    <row r="33">
      <c r="A33" s="4" t="inlineStr">
        <is>
          <t>Average exercise price of options, balance at the end of the financial year | $ / shares</t>
        </is>
      </c>
      <c r="B33" s="10" t="n">
        <v>0.01</v>
      </c>
      <c r="C33" s="10" t="n">
        <v>0.01</v>
      </c>
    </row>
    <row r="34">
      <c r="A34" s="4" t="inlineStr">
        <is>
          <t>Number of options, Balance at the end of the financial year | shares</t>
        </is>
      </c>
      <c r="B34" s="5" t="n">
        <v>10000000</v>
      </c>
      <c r="C34" s="5" t="n">
        <v>15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Summary of Geographical Information (Details) - AUD ($)</t>
        </is>
      </c>
      <c r="B1" s="2" t="inlineStr">
        <is>
          <t>12 Months Ended</t>
        </is>
      </c>
    </row>
    <row r="2">
      <c r="B2" s="2" t="inlineStr">
        <is>
          <t>Jun. 30, 2020</t>
        </is>
      </c>
      <c r="C2" s="2" t="inlineStr">
        <is>
          <t>Jun. 30, 2019</t>
        </is>
      </c>
      <c r="D2" s="2" t="inlineStr">
        <is>
          <t>Jun. 30, 2018</t>
        </is>
      </c>
    </row>
    <row r="3">
      <c r="A3" s="3" t="inlineStr">
        <is>
          <t>Statement Line Items [Line Items]</t>
        </is>
      </c>
    </row>
    <row r="4">
      <c r="A4" s="4" t="inlineStr">
        <is>
          <t>Net other gains</t>
        </is>
      </c>
      <c r="B4" s="6" t="n">
        <v>-5522</v>
      </c>
      <c r="C4" s="6" t="n">
        <v>-407482</v>
      </c>
      <c r="D4" s="4" t="inlineStr">
        <is>
          <t xml:space="preserve"> </t>
        </is>
      </c>
    </row>
    <row r="5">
      <c r="A5" s="4" t="inlineStr">
        <is>
          <t>Cost of goods sold</t>
        </is>
      </c>
      <c r="B5" s="5" t="n">
        <v>251511</v>
      </c>
      <c r="C5" s="5" t="n">
        <v>276267</v>
      </c>
      <c r="D5" s="5" t="n">
        <v>300088</v>
      </c>
    </row>
    <row r="6">
      <c r="A6" s="4" t="inlineStr">
        <is>
          <t>Finance costs</t>
        </is>
      </c>
      <c r="B6" s="5" t="n">
        <v>-14823</v>
      </c>
      <c r="C6" s="5" t="n">
        <v>-20031</v>
      </c>
      <c r="D6" s="5" t="n">
        <v>-28843</v>
      </c>
    </row>
    <row r="7">
      <c r="A7" s="4" t="inlineStr">
        <is>
          <t>Share-based payments</t>
        </is>
      </c>
      <c r="B7" s="5" t="n">
        <v>-14442</v>
      </c>
      <c r="C7" s="5" t="n">
        <v>335102</v>
      </c>
      <c r="D7" s="5" t="n">
        <v>129635</v>
      </c>
    </row>
    <row r="8">
      <c r="A8" s="4" t="inlineStr">
        <is>
          <t>Laboratory, research and development costs</t>
        </is>
      </c>
      <c r="B8" s="5" t="n">
        <v>-2477578</v>
      </c>
      <c r="C8" s="5" t="n">
        <v>-2360762</v>
      </c>
      <c r="D8" s="5" t="n">
        <v>-2210498</v>
      </c>
    </row>
    <row r="9">
      <c r="A9" s="4" t="inlineStr">
        <is>
          <t>General and administrative expenses</t>
        </is>
      </c>
      <c r="B9" s="5" t="n">
        <v>-4058557</v>
      </c>
      <c r="C9" s="5" t="n">
        <v>-3830198</v>
      </c>
      <c r="D9" s="5" t="n">
        <v>-3015818</v>
      </c>
    </row>
    <row r="10">
      <c r="A10" s="4" t="inlineStr">
        <is>
          <t>Income tax expenses</t>
        </is>
      </c>
      <c r="B10" s="4" t="inlineStr">
        <is>
          <t xml:space="preserve"> </t>
        </is>
      </c>
      <c r="C10" s="4" t="inlineStr">
        <is>
          <t xml:space="preserve"> </t>
        </is>
      </c>
      <c r="D10" s="4" t="inlineStr">
        <is>
          <t xml:space="preserve"> </t>
        </is>
      </c>
    </row>
    <row r="11">
      <c r="A11" s="4" t="inlineStr">
        <is>
          <t>Loss for the period</t>
        </is>
      </c>
      <c r="B11" s="5" t="n">
        <v>-6098930</v>
      </c>
      <c r="C11" s="5" t="n">
        <v>-6425604</v>
      </c>
      <c r="D11" s="6" t="n">
        <v>-5463872</v>
      </c>
    </row>
    <row r="12">
      <c r="A12" s="4" t="inlineStr">
        <is>
          <t>Business Segments [Member]</t>
        </is>
      </c>
    </row>
    <row r="13">
      <c r="A13" s="3" t="inlineStr">
        <is>
          <t>Statement Line Items [Line Items]</t>
        </is>
      </c>
    </row>
    <row r="14">
      <c r="A14" s="4" t="inlineStr">
        <is>
          <t>Revenue from contracts with customers</t>
        </is>
      </c>
      <c r="B14" s="5" t="n">
        <v>9864</v>
      </c>
      <c r="C14" s="5" t="n">
        <v>25444</v>
      </c>
    </row>
    <row r="15">
      <c r="A15" s="4" t="inlineStr">
        <is>
          <t>Other income</t>
        </is>
      </c>
      <c r="B15" s="5" t="n">
        <v>1140647</v>
      </c>
      <c r="C15" s="5" t="n">
        <v>1019769</v>
      </c>
    </row>
    <row r="16">
      <c r="A16" s="4" t="inlineStr">
        <is>
          <t>Net other gains</t>
        </is>
      </c>
      <c r="B16" s="5" t="n">
        <v>190323</v>
      </c>
      <c r="C16" s="5" t="n">
        <v>-407482</v>
      </c>
    </row>
    <row r="17">
      <c r="A17" s="4" t="inlineStr">
        <is>
          <t>Cost of goods sold</t>
        </is>
      </c>
      <c r="B17" s="5" t="n">
        <v>-251511</v>
      </c>
      <c r="C17" s="5" t="n">
        <v>-276267</v>
      </c>
    </row>
    <row r="18">
      <c r="A18" s="4" t="inlineStr">
        <is>
          <t>Total segment revenue &amp; other income</t>
        </is>
      </c>
      <c r="B18" s="5" t="n">
        <v>1089323</v>
      </c>
      <c r="C18" s="5" t="n">
        <v>361464</v>
      </c>
    </row>
    <row r="19">
      <c r="A19" s="4" t="inlineStr">
        <is>
          <t>Depreciation and amortization</t>
        </is>
      </c>
      <c r="B19" s="5" t="n">
        <v>-65148</v>
      </c>
      <c r="C19" s="5" t="n">
        <v>-156250</v>
      </c>
    </row>
    <row r="20">
      <c r="A20" s="4" t="inlineStr">
        <is>
          <t>Finance costs</t>
        </is>
      </c>
      <c r="B20" s="5" t="n">
        <v>-14823</v>
      </c>
      <c r="C20" s="5" t="n">
        <v>-20031</v>
      </c>
    </row>
    <row r="21">
      <c r="A21" s="4" t="inlineStr">
        <is>
          <t>Share-based payments</t>
        </is>
      </c>
      <c r="B21" s="5" t="n">
        <v>14442</v>
      </c>
      <c r="C21" s="5" t="n">
        <v>-326952</v>
      </c>
    </row>
    <row r="22">
      <c r="A22" s="4" t="inlineStr">
        <is>
          <t>Laboratory, research and development costs</t>
        </is>
      </c>
      <c r="B22" s="5" t="n">
        <v>-2477578</v>
      </c>
      <c r="C22" s="5" t="n">
        <v>-2360762</v>
      </c>
    </row>
    <row r="23">
      <c r="A23" s="4" t="inlineStr">
        <is>
          <t>General and administrative expenses</t>
        </is>
      </c>
      <c r="B23" s="5" t="n">
        <v>-4058559</v>
      </c>
      <c r="C23" s="5" t="n">
        <v>-3830198</v>
      </c>
    </row>
    <row r="24">
      <c r="A24" s="4" t="inlineStr">
        <is>
          <t>Other operating expenses</t>
        </is>
      </c>
      <c r="B24" s="5" t="n">
        <v>-385802</v>
      </c>
      <c r="C24" s="5" t="n">
        <v>-92875</v>
      </c>
    </row>
    <row r="25">
      <c r="A25" s="4" t="inlineStr">
        <is>
          <t>Depreciation for right-of-use assets</t>
        </is>
      </c>
      <c r="B25" s="5" t="n">
        <v>-200785</v>
      </c>
    </row>
    <row r="26">
      <c r="A26" s="4" t="inlineStr">
        <is>
          <t>Total segment expenses</t>
        </is>
      </c>
      <c r="B26" s="5" t="n">
        <v>-7188253</v>
      </c>
      <c r="C26" s="5" t="n">
        <v>-6787068</v>
      </c>
    </row>
    <row r="27">
      <c r="A27" s="4" t="inlineStr">
        <is>
          <t>Income tax expenses</t>
        </is>
      </c>
      <c r="B27" s="4" t="inlineStr">
        <is>
          <t xml:space="preserve"> </t>
        </is>
      </c>
      <c r="C27" s="4" t="inlineStr">
        <is>
          <t xml:space="preserve"> </t>
        </is>
      </c>
    </row>
    <row r="28">
      <c r="A28" s="4" t="inlineStr">
        <is>
          <t>Loss for the period</t>
        </is>
      </c>
      <c r="B28" s="5" t="n">
        <v>-6098930</v>
      </c>
      <c r="C28" s="5" t="n">
        <v>-6425604</v>
      </c>
    </row>
    <row r="29">
      <c r="A29" s="4" t="inlineStr">
        <is>
          <t>Total Segment Assets</t>
        </is>
      </c>
      <c r="B29" s="5" t="n">
        <v>15632979</v>
      </c>
      <c r="C29" s="5" t="n">
        <v>3265005</v>
      </c>
    </row>
    <row r="30">
      <c r="A30" s="4" t="inlineStr">
        <is>
          <t>Total Segment Liabilities</t>
        </is>
      </c>
      <c r="B30" s="5" t="n">
        <v>-2617609</v>
      </c>
      <c r="C30" s="5" t="n">
        <v>-1493799</v>
      </c>
    </row>
    <row r="31">
      <c r="A31" s="4" t="inlineStr">
        <is>
          <t>Business Segments [Member] | Australia [Member]</t>
        </is>
      </c>
    </row>
    <row r="32">
      <c r="A32" s="3" t="inlineStr">
        <is>
          <t>Statement Line Items [Line Items]</t>
        </is>
      </c>
    </row>
    <row r="33">
      <c r="A33" s="4" t="inlineStr">
        <is>
          <t>Revenue from contracts with customers</t>
        </is>
      </c>
      <c r="B33" s="5" t="n">
        <v>3160</v>
      </c>
      <c r="C33" s="5" t="n">
        <v>10579</v>
      </c>
    </row>
    <row r="34">
      <c r="A34" s="4" t="inlineStr">
        <is>
          <t>Other income</t>
        </is>
      </c>
      <c r="B34" s="5" t="n">
        <v>1130881</v>
      </c>
      <c r="C34" s="5" t="n">
        <v>1019711</v>
      </c>
    </row>
    <row r="35">
      <c r="A35" s="4" t="inlineStr">
        <is>
          <t>Net other gains</t>
        </is>
      </c>
      <c r="B35" s="5" t="n">
        <v>190323</v>
      </c>
      <c r="C35" s="5" t="n">
        <v>-407482</v>
      </c>
    </row>
    <row r="36">
      <c r="A36" s="4" t="inlineStr">
        <is>
          <t>Cost of goods sold</t>
        </is>
      </c>
      <c r="B36" s="5" t="n">
        <v>-243506</v>
      </c>
      <c r="C36" s="5" t="n">
        <v>-265492</v>
      </c>
    </row>
    <row r="37">
      <c r="A37" s="4" t="inlineStr">
        <is>
          <t>Total segment revenue &amp; other income</t>
        </is>
      </c>
      <c r="B37" s="5" t="n">
        <v>1080858</v>
      </c>
      <c r="C37" s="5" t="n">
        <v>357316</v>
      </c>
    </row>
    <row r="38">
      <c r="A38" s="4" t="inlineStr">
        <is>
          <t>Depreciation and amortization</t>
        </is>
      </c>
      <c r="B38" s="5" t="n">
        <v>-65148</v>
      </c>
      <c r="C38" s="5" t="n">
        <v>-156250</v>
      </c>
    </row>
    <row r="39">
      <c r="A39" s="4" t="inlineStr">
        <is>
          <t>Finance costs</t>
        </is>
      </c>
      <c r="B39" s="5" t="n">
        <v>-1221</v>
      </c>
      <c r="C39" s="5" t="n">
        <v>-3884</v>
      </c>
    </row>
    <row r="40">
      <c r="A40" s="4" t="inlineStr">
        <is>
          <t>Share-based payments</t>
        </is>
      </c>
      <c r="B40" s="5" t="n">
        <v>14442</v>
      </c>
      <c r="C40" s="5" t="n">
        <v>-326952</v>
      </c>
    </row>
    <row r="41">
      <c r="A41" s="4" t="inlineStr">
        <is>
          <t>Laboratory, research and development costs</t>
        </is>
      </c>
      <c r="B41" s="5" t="n">
        <v>-2310815</v>
      </c>
      <c r="C41" s="5" t="n">
        <v>-2181469</v>
      </c>
    </row>
    <row r="42">
      <c r="A42" s="4" t="inlineStr">
        <is>
          <t>General and administrative expenses</t>
        </is>
      </c>
      <c r="B42" s="5" t="n">
        <v>-4046264</v>
      </c>
      <c r="C42" s="5" t="n">
        <v>-3816607</v>
      </c>
    </row>
    <row r="43">
      <c r="A43" s="4" t="inlineStr">
        <is>
          <t>Other operating expenses</t>
        </is>
      </c>
      <c r="B43" s="5" t="n">
        <v>-159009</v>
      </c>
      <c r="C43" s="5" t="n">
        <v>335896</v>
      </c>
    </row>
    <row r="44">
      <c r="A44" s="4" t="inlineStr">
        <is>
          <t>Depreciation for right-of-use assets</t>
        </is>
      </c>
      <c r="B44" s="5" t="n">
        <v>-200785</v>
      </c>
    </row>
    <row r="45">
      <c r="A45" s="4" t="inlineStr">
        <is>
          <t>Total segment expenses</t>
        </is>
      </c>
      <c r="B45" s="5" t="n">
        <v>-6768800</v>
      </c>
      <c r="C45" s="5" t="n">
        <v>-6149266</v>
      </c>
    </row>
    <row r="46">
      <c r="A46" s="4" t="inlineStr">
        <is>
          <t>Income tax expenses</t>
        </is>
      </c>
      <c r="B46" s="4" t="inlineStr">
        <is>
          <t xml:space="preserve"> </t>
        </is>
      </c>
      <c r="C46" s="4" t="inlineStr">
        <is>
          <t xml:space="preserve"> </t>
        </is>
      </c>
    </row>
    <row r="47">
      <c r="A47" s="4" t="inlineStr">
        <is>
          <t>Loss for the period</t>
        </is>
      </c>
      <c r="B47" s="5" t="n">
        <v>-5687942</v>
      </c>
      <c r="C47" s="5" t="n">
        <v>-5791950</v>
      </c>
    </row>
    <row r="48">
      <c r="A48" s="4" t="inlineStr">
        <is>
          <t>Total Segment Assets</t>
        </is>
      </c>
      <c r="B48" s="5" t="n">
        <v>15329955</v>
      </c>
      <c r="C48" s="5" t="n">
        <v>3190004</v>
      </c>
    </row>
    <row r="49">
      <c r="A49" s="4" t="inlineStr">
        <is>
          <t>Total Segment Liabilities</t>
        </is>
      </c>
      <c r="B49" s="5" t="n">
        <v>-2404288</v>
      </c>
      <c r="C49" s="5" t="n">
        <v>-1370508</v>
      </c>
    </row>
    <row r="50">
      <c r="A50" s="4" t="inlineStr">
        <is>
          <t>Business Segments [Member] | U.S</t>
        </is>
      </c>
    </row>
    <row r="51">
      <c r="A51" s="3" t="inlineStr">
        <is>
          <t>Statement Line Items [Line Items]</t>
        </is>
      </c>
    </row>
    <row r="52">
      <c r="A52" s="4" t="inlineStr">
        <is>
          <t>Revenue from contracts with customers</t>
        </is>
      </c>
      <c r="B52" s="5" t="n">
        <v>6704</v>
      </c>
      <c r="C52" s="5" t="n">
        <v>14865</v>
      </c>
    </row>
    <row r="53">
      <c r="A53" s="4" t="inlineStr">
        <is>
          <t>Other income</t>
        </is>
      </c>
      <c r="B53" s="5" t="n">
        <v>9766</v>
      </c>
      <c r="C53" s="5" t="n">
        <v>58</v>
      </c>
    </row>
    <row r="54">
      <c r="A54" s="4" t="inlineStr">
        <is>
          <t>Net other gains</t>
        </is>
      </c>
      <c r="B54" s="4" t="inlineStr">
        <is>
          <t xml:space="preserve"> </t>
        </is>
      </c>
      <c r="C54" s="4" t="inlineStr">
        <is>
          <t xml:space="preserve"> </t>
        </is>
      </c>
    </row>
    <row r="55">
      <c r="A55" s="4" t="inlineStr">
        <is>
          <t>Cost of goods sold</t>
        </is>
      </c>
      <c r="B55" s="5" t="n">
        <v>-8005</v>
      </c>
      <c r="C55" s="5" t="n">
        <v>-10775</v>
      </c>
    </row>
    <row r="56">
      <c r="A56" s="4" t="inlineStr">
        <is>
          <t>Total segment revenue &amp; other income</t>
        </is>
      </c>
      <c r="B56" s="5" t="n">
        <v>8465</v>
      </c>
      <c r="C56" s="5" t="n">
        <v>4148</v>
      </c>
    </row>
    <row r="57">
      <c r="A57" s="4" t="inlineStr">
        <is>
          <t>Depreciation and amortization</t>
        </is>
      </c>
      <c r="B57" s="4" t="inlineStr">
        <is>
          <t xml:space="preserve"> </t>
        </is>
      </c>
      <c r="C57" s="4" t="inlineStr">
        <is>
          <t xml:space="preserve"> </t>
        </is>
      </c>
    </row>
    <row r="58">
      <c r="A58" s="4" t="inlineStr">
        <is>
          <t>Finance costs</t>
        </is>
      </c>
      <c r="B58" s="5" t="n">
        <v>-13602</v>
      </c>
      <c r="C58" s="5" t="n">
        <v>-16147</v>
      </c>
    </row>
    <row r="59">
      <c r="A59" s="4" t="inlineStr">
        <is>
          <t>Share-based payments</t>
        </is>
      </c>
      <c r="B59" s="4" t="inlineStr">
        <is>
          <t xml:space="preserve"> </t>
        </is>
      </c>
      <c r="C59" s="4" t="inlineStr">
        <is>
          <t xml:space="preserve"> </t>
        </is>
      </c>
    </row>
    <row r="60">
      <c r="A60" s="4" t="inlineStr">
        <is>
          <t>Laboratory, research and development costs</t>
        </is>
      </c>
      <c r="B60" s="5" t="n">
        <v>-166763</v>
      </c>
      <c r="C60" s="5" t="n">
        <v>-179293</v>
      </c>
    </row>
    <row r="61">
      <c r="A61" s="4" t="inlineStr">
        <is>
          <t>General and administrative expenses</t>
        </is>
      </c>
      <c r="B61" s="5" t="n">
        <v>-12295</v>
      </c>
      <c r="C61" s="5" t="n">
        <v>-13591</v>
      </c>
    </row>
    <row r="62">
      <c r="A62" s="4" t="inlineStr">
        <is>
          <t>Other operating expenses</t>
        </is>
      </c>
      <c r="B62" s="5" t="n">
        <v>-226793</v>
      </c>
      <c r="C62" s="5" t="n">
        <v>-428771</v>
      </c>
    </row>
    <row r="63">
      <c r="A63" s="4" t="inlineStr">
        <is>
          <t>Depreciation for right-of-use assets</t>
        </is>
      </c>
      <c r="B63" s="4" t="inlineStr">
        <is>
          <t xml:space="preserve"> </t>
        </is>
      </c>
    </row>
    <row r="64">
      <c r="A64" s="4" t="inlineStr">
        <is>
          <t>Total segment expenses</t>
        </is>
      </c>
      <c r="B64" s="5" t="n">
        <v>-419453</v>
      </c>
      <c r="C64" s="5" t="n">
        <v>-637802</v>
      </c>
    </row>
    <row r="65">
      <c r="A65" s="4" t="inlineStr">
        <is>
          <t>Income tax expenses</t>
        </is>
      </c>
      <c r="B65" s="4" t="inlineStr">
        <is>
          <t xml:space="preserve"> </t>
        </is>
      </c>
      <c r="C65" s="4" t="inlineStr">
        <is>
          <t xml:space="preserve"> </t>
        </is>
      </c>
    </row>
    <row r="66">
      <c r="A66" s="4" t="inlineStr">
        <is>
          <t>Loss for the period</t>
        </is>
      </c>
      <c r="B66" s="5" t="n">
        <v>-410988</v>
      </c>
      <c r="C66" s="5" t="n">
        <v>-633654</v>
      </c>
    </row>
    <row r="67">
      <c r="A67" s="4" t="inlineStr">
        <is>
          <t>Total Segment Assets</t>
        </is>
      </c>
      <c r="B67" s="5" t="n">
        <v>303024</v>
      </c>
      <c r="C67" s="5" t="n">
        <v>75001</v>
      </c>
    </row>
    <row r="68">
      <c r="A68" s="4" t="inlineStr">
        <is>
          <t>Total Segment Liabilities</t>
        </is>
      </c>
      <c r="B68" s="6" t="n">
        <v>-213321</v>
      </c>
      <c r="C68" s="6" t="n">
        <v>-12329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69" customWidth="1" min="1" max="1"/>
    <col width="80" customWidth="1" min="2" max="2"/>
    <col width="20" customWidth="1" min="3" max="3"/>
    <col width="37" customWidth="1" min="4" max="4"/>
    <col width="13" customWidth="1" min="5" max="5"/>
    <col width="24" customWidth="1" min="6" max="6"/>
    <col width="37" customWidth="1" min="7" max="7"/>
    <col width="21" customWidth="1" min="8" max="8"/>
    <col width="24" customWidth="1" min="9" max="9"/>
  </cols>
  <sheetData>
    <row r="1">
      <c r="A1" s="1" t="inlineStr">
        <is>
          <t>Share Based Payments (Details Narrative)</t>
        </is>
      </c>
      <c r="C1" s="2" t="inlineStr">
        <is>
          <t>Nov. 29, 2018shares</t>
        </is>
      </c>
      <c r="D1" s="2" t="inlineStr">
        <is>
          <t>Jun. 30, 2020AUD ($)shares$ / shares</t>
        </is>
      </c>
      <c r="F1" s="2" t="inlineStr">
        <is>
          <t>Jun. 30, 2020$ / shares</t>
        </is>
      </c>
      <c r="G1" s="2" t="inlineStr">
        <is>
          <t>Jun. 30, 2019AUD ($)shares$ / shares</t>
        </is>
      </c>
      <c r="H1" s="2" t="inlineStr">
        <is>
          <t>Jun. 30, 2018AUD ($)</t>
        </is>
      </c>
      <c r="I1" s="2" t="inlineStr">
        <is>
          <t>Jun. 30, 2019$ / shares</t>
        </is>
      </c>
    </row>
    <row r="2">
      <c r="A2" s="3" t="inlineStr">
        <is>
          <t>Statement Line Items [Line Items]</t>
        </is>
      </c>
    </row>
    <row r="3">
      <c r="A3" s="4" t="inlineStr">
        <is>
          <t>Expenses arising from share-based payments | $</t>
        </is>
      </c>
      <c r="D3" s="6" t="n">
        <v>-14442</v>
      </c>
      <c r="G3" s="6" t="n">
        <v>335102</v>
      </c>
      <c r="H3" s="6" t="n">
        <v>129635</v>
      </c>
    </row>
    <row r="4">
      <c r="A4" s="4" t="inlineStr">
        <is>
          <t>Reversal of forfeited options | $</t>
        </is>
      </c>
      <c r="B4" s="4" t="inlineStr">
        <is>
          <t>[1]</t>
        </is>
      </c>
      <c r="D4" s="6" t="n">
        <v>81984</v>
      </c>
      <c r="G4" s="6" t="n">
        <v>6099</v>
      </c>
    </row>
    <row r="5">
      <c r="A5" s="4" t="inlineStr">
        <is>
          <t>Dr. Paul Kaisian [Member]</t>
        </is>
      </c>
    </row>
    <row r="6">
      <c r="A6" s="3" t="inlineStr">
        <is>
          <t>Statement Line Items [Line Items]</t>
        </is>
      </c>
    </row>
    <row r="7">
      <c r="A7" s="4" t="inlineStr">
        <is>
          <t>Number of rights issued</t>
        </is>
      </c>
      <c r="D7" s="5" t="n">
        <v>57500000</v>
      </c>
      <c r="G7" s="5" t="n">
        <v>57500000</v>
      </c>
    </row>
    <row r="8">
      <c r="A8" s="4" t="inlineStr">
        <is>
          <t>Dr Jerzy Muchnicki [Member]</t>
        </is>
      </c>
    </row>
    <row r="9">
      <c r="A9" s="3" t="inlineStr">
        <is>
          <t>Statement Line Items [Line Items]</t>
        </is>
      </c>
    </row>
    <row r="10">
      <c r="A10" s="4" t="inlineStr">
        <is>
          <t>Number of options issued</t>
        </is>
      </c>
      <c r="D10" s="5" t="n">
        <v>125000000</v>
      </c>
    </row>
    <row r="11">
      <c r="A11" s="4" t="inlineStr">
        <is>
          <t>Option exercise price | $ / shares</t>
        </is>
      </c>
      <c r="F11" s="10" t="n">
        <v>0.008</v>
      </c>
    </row>
    <row r="12">
      <c r="A12" s="4" t="inlineStr">
        <is>
          <t>Risk-free interest rate</t>
        </is>
      </c>
      <c r="D12" s="4" t="inlineStr">
        <is>
          <t>0.85%</t>
        </is>
      </c>
    </row>
    <row r="13">
      <c r="A13" s="4" t="inlineStr">
        <is>
          <t>Expected life of an option</t>
        </is>
      </c>
      <c r="D13" s="4" t="inlineStr">
        <is>
          <t>3 years</t>
        </is>
      </c>
    </row>
    <row r="14">
      <c r="A14" s="4" t="inlineStr">
        <is>
          <t>Expected volatility</t>
        </is>
      </c>
      <c r="D14" s="4" t="inlineStr">
        <is>
          <t>136.00%</t>
        </is>
      </c>
    </row>
    <row r="15">
      <c r="A15" s="4" t="inlineStr">
        <is>
          <t>Mr Peter Rubinstein [Member]</t>
        </is>
      </c>
    </row>
    <row r="16">
      <c r="A16" s="3" t="inlineStr">
        <is>
          <t>Statement Line Items [Line Items]</t>
        </is>
      </c>
    </row>
    <row r="17">
      <c r="A17" s="4" t="inlineStr">
        <is>
          <t>Number of options issued</t>
        </is>
      </c>
      <c r="D17" s="5" t="n">
        <v>125000000</v>
      </c>
    </row>
    <row r="18">
      <c r="A18" s="4" t="inlineStr">
        <is>
          <t>Option exercise price | $ / shares</t>
        </is>
      </c>
      <c r="F18" s="12" t="n">
        <v>0.008</v>
      </c>
    </row>
    <row r="19">
      <c r="A19" s="4" t="inlineStr">
        <is>
          <t>Risk-free interest rate</t>
        </is>
      </c>
      <c r="D19" s="4" t="inlineStr">
        <is>
          <t>0.85%</t>
        </is>
      </c>
    </row>
    <row r="20">
      <c r="A20" s="4" t="inlineStr">
        <is>
          <t>Expected life of an option</t>
        </is>
      </c>
      <c r="D20" s="4" t="inlineStr">
        <is>
          <t>3 years</t>
        </is>
      </c>
    </row>
    <row r="21">
      <c r="A21" s="4" t="inlineStr">
        <is>
          <t>Expected volatility</t>
        </is>
      </c>
      <c r="D21" s="4" t="inlineStr">
        <is>
          <t>136.00%</t>
        </is>
      </c>
    </row>
    <row r="22">
      <c r="A22" s="4" t="inlineStr">
        <is>
          <t>Mr. Xue Lee [Member]</t>
        </is>
      </c>
    </row>
    <row r="23">
      <c r="A23" s="3" t="inlineStr">
        <is>
          <t>Statement Line Items [Line Items]</t>
        </is>
      </c>
    </row>
    <row r="24">
      <c r="A24" s="4" t="inlineStr">
        <is>
          <t>Number of rights issued</t>
        </is>
      </c>
      <c r="D24" s="5" t="n">
        <v>3750000</v>
      </c>
      <c r="G24" s="5" t="n">
        <v>3750000</v>
      </c>
    </row>
    <row r="25">
      <c r="A25" s="4" t="inlineStr">
        <is>
          <t>Employee Stock Option [Member]</t>
        </is>
      </c>
    </row>
    <row r="26">
      <c r="A26" s="3" t="inlineStr">
        <is>
          <t>Statement Line Items [Line Items]</t>
        </is>
      </c>
    </row>
    <row r="27">
      <c r="A27" s="4" t="inlineStr">
        <is>
          <t>Number of options issued</t>
        </is>
      </c>
      <c r="G27" s="5" t="n">
        <v>16000000</v>
      </c>
    </row>
    <row r="28">
      <c r="A28" s="4" t="inlineStr">
        <is>
          <t>Option expire date</t>
        </is>
      </c>
      <c r="G28" s="4" t="inlineStr">
        <is>
          <t>Dec. 11,
		2021</t>
        </is>
      </c>
    </row>
    <row r="29">
      <c r="A29" s="4" t="inlineStr">
        <is>
          <t>Performance Rights [Member]</t>
        </is>
      </c>
    </row>
    <row r="30">
      <c r="A30" s="3" t="inlineStr">
        <is>
          <t>Statement Line Items [Line Items]</t>
        </is>
      </c>
    </row>
    <row r="31">
      <c r="A31" s="4" t="inlineStr">
        <is>
          <t>Option exercise price | $ / shares</t>
        </is>
      </c>
      <c r="I31" s="6" t="n">
        <v>0</v>
      </c>
    </row>
    <row r="32">
      <c r="A32" s="4" t="inlineStr">
        <is>
          <t>Number of rights issued</t>
        </is>
      </c>
      <c r="C32" s="5" t="n">
        <v>76250000</v>
      </c>
    </row>
    <row r="33">
      <c r="A33" s="4" t="inlineStr">
        <is>
          <t>Expenses arising from share-based payments | $</t>
        </is>
      </c>
      <c r="D33" s="6" t="n">
        <v>38500</v>
      </c>
      <c r="G33" s="6" t="n">
        <v>104441</v>
      </c>
      <c r="H33" s="4" t="inlineStr">
        <is>
          <t xml:space="preserve"> </t>
        </is>
      </c>
    </row>
    <row r="34">
      <c r="A34" s="4" t="inlineStr">
        <is>
          <t>Consecutive share price hurdle</t>
        </is>
      </c>
      <c r="D34" s="4" t="inlineStr">
        <is>
          <t>10 days</t>
        </is>
      </c>
      <c r="G34" s="4" t="inlineStr">
        <is>
          <t>10 days</t>
        </is>
      </c>
    </row>
    <row r="35">
      <c r="A35" s="4" t="inlineStr">
        <is>
          <t>Risk-free interest rate</t>
        </is>
      </c>
      <c r="G35" s="4" t="inlineStr">
        <is>
          <t>2.02%</t>
        </is>
      </c>
    </row>
    <row r="36">
      <c r="A36" s="4" t="inlineStr">
        <is>
          <t>Expected life of an option</t>
        </is>
      </c>
      <c r="G36" s="4" t="inlineStr">
        <is>
          <t>2 years 9 months 18 days</t>
        </is>
      </c>
    </row>
    <row r="37">
      <c r="A37" s="4" t="inlineStr">
        <is>
          <t>Expected volatility</t>
        </is>
      </c>
      <c r="G37" s="4" t="inlineStr">
        <is>
          <t>80.00%</t>
        </is>
      </c>
    </row>
    <row r="38">
      <c r="A38" s="4" t="inlineStr">
        <is>
          <t>Performance Rights [Member] | Mr. Xue Lee [Member]</t>
        </is>
      </c>
    </row>
    <row r="39">
      <c r="A39" s="3" t="inlineStr">
        <is>
          <t>Statement Line Items [Line Items]</t>
        </is>
      </c>
    </row>
    <row r="40">
      <c r="A40" s="4" t="inlineStr">
        <is>
          <t>Expenses arising from share-based payments | $</t>
        </is>
      </c>
      <c r="G40" s="6" t="n">
        <v>43484</v>
      </c>
    </row>
    <row r="41">
      <c r="A41" s="4" t="inlineStr">
        <is>
          <t>Class A Performance Rights [Member]</t>
        </is>
      </c>
    </row>
    <row r="42">
      <c r="A42" s="3" t="inlineStr">
        <is>
          <t>Statement Line Items [Line Items]</t>
        </is>
      </c>
    </row>
    <row r="43">
      <c r="A43" s="4" t="inlineStr">
        <is>
          <t>Number of rights issued</t>
        </is>
      </c>
      <c r="D43" s="5" t="n">
        <v>15000000</v>
      </c>
    </row>
    <row r="44">
      <c r="A44" s="4" t="inlineStr">
        <is>
          <t>Expenses arising from share-based payments | $</t>
        </is>
      </c>
      <c r="D44" s="6" t="n">
        <v>38500</v>
      </c>
    </row>
    <row r="45">
      <c r="A45" s="4" t="inlineStr">
        <is>
          <t>Share price vested and exercisable | $ / shares</t>
        </is>
      </c>
      <c r="F45" s="7" t="n">
        <v>0.02</v>
      </c>
    </row>
    <row r="46">
      <c r="A46" s="4" t="inlineStr">
        <is>
          <t>Class A Performance Rights [Member] | Dr. Paul Kaisian [Member]</t>
        </is>
      </c>
    </row>
    <row r="47">
      <c r="A47" s="3" t="inlineStr">
        <is>
          <t>Statement Line Items [Line Items]</t>
        </is>
      </c>
    </row>
    <row r="48">
      <c r="A48" s="4" t="inlineStr">
        <is>
          <t>Number of rights issued</t>
        </is>
      </c>
      <c r="C48" s="5" t="n">
        <v>7500000</v>
      </c>
      <c r="D48" s="5" t="n">
        <v>7500000</v>
      </c>
    </row>
    <row r="49">
      <c r="A49" s="4" t="inlineStr">
        <is>
          <t>Expenses arising from share-based payments | $</t>
        </is>
      </c>
      <c r="D49" s="6" t="n">
        <v>-11229</v>
      </c>
    </row>
    <row r="50">
      <c r="A50" s="4" t="inlineStr">
        <is>
          <t>Class A Performance Rights [Member] | Dr. Lindsay Wakefield [Member]</t>
        </is>
      </c>
    </row>
    <row r="51">
      <c r="A51" s="3" t="inlineStr">
        <is>
          <t>Statement Line Items [Line Items]</t>
        </is>
      </c>
    </row>
    <row r="52">
      <c r="A52" s="4" t="inlineStr">
        <is>
          <t>Number of rights issued</t>
        </is>
      </c>
      <c r="C52" s="5" t="n">
        <v>3750000</v>
      </c>
      <c r="D52" s="5" t="n">
        <v>3750000</v>
      </c>
    </row>
    <row r="53">
      <c r="A53" s="4" t="inlineStr">
        <is>
          <t>Expenses arising from share-based payments | $</t>
        </is>
      </c>
      <c r="D53" s="6" t="n">
        <v>9625</v>
      </c>
    </row>
    <row r="54">
      <c r="A54" s="4" t="inlineStr">
        <is>
          <t>Class A Performance Rights [Member] | Dr Jerzy Muchnicki [Member]</t>
        </is>
      </c>
    </row>
    <row r="55">
      <c r="A55" s="3" t="inlineStr">
        <is>
          <t>Statement Line Items [Line Items]</t>
        </is>
      </c>
    </row>
    <row r="56">
      <c r="A56" s="4" t="inlineStr">
        <is>
          <t>Number of rights issued</t>
        </is>
      </c>
      <c r="C56" s="5" t="n">
        <v>6250000</v>
      </c>
      <c r="D56" s="5" t="n">
        <v>6250000</v>
      </c>
    </row>
    <row r="57">
      <c r="A57" s="4" t="inlineStr">
        <is>
          <t>Expenses arising from share-based payments | $</t>
        </is>
      </c>
      <c r="D57" s="6" t="n">
        <v>16042</v>
      </c>
    </row>
    <row r="58">
      <c r="A58" s="4" t="inlineStr">
        <is>
          <t>Class A Performance Rights [Member] | Mr Peter Rubinstein [Member]</t>
        </is>
      </c>
    </row>
    <row r="59">
      <c r="A59" s="3" t="inlineStr">
        <is>
          <t>Statement Line Items [Line Items]</t>
        </is>
      </c>
    </row>
    <row r="60">
      <c r="A60" s="4" t="inlineStr">
        <is>
          <t>Number of rights issued</t>
        </is>
      </c>
      <c r="C60" s="5" t="n">
        <v>5000000</v>
      </c>
      <c r="D60" s="5" t="n">
        <v>5000000</v>
      </c>
    </row>
    <row r="61">
      <c r="A61" s="4" t="inlineStr">
        <is>
          <t>Expenses arising from share-based payments | $</t>
        </is>
      </c>
      <c r="D61" s="6" t="n">
        <v>12833</v>
      </c>
    </row>
    <row r="62">
      <c r="A62" s="4" t="inlineStr">
        <is>
          <t>Class A Performance Rights [Member] | Mr. Xue Lee [Member]</t>
        </is>
      </c>
    </row>
    <row r="63">
      <c r="A63" s="3" t="inlineStr">
        <is>
          <t>Statement Line Items [Line Items]</t>
        </is>
      </c>
    </row>
    <row r="64">
      <c r="A64" s="4" t="inlineStr">
        <is>
          <t>Number of rights issued</t>
        </is>
      </c>
      <c r="C64" s="5" t="n">
        <v>3750000</v>
      </c>
      <c r="D64" s="5" t="n">
        <v>3750000</v>
      </c>
      <c r="E64" s="4" t="inlineStr">
        <is>
          <t>[2]</t>
        </is>
      </c>
    </row>
    <row r="65">
      <c r="A65" s="4" t="inlineStr">
        <is>
          <t>Expenses arising from share-based payments | $</t>
        </is>
      </c>
      <c r="B65" s="4" t="inlineStr">
        <is>
          <t>[2]</t>
        </is>
      </c>
      <c r="D65" s="6" t="n">
        <v>-5616</v>
      </c>
    </row>
    <row r="66">
      <c r="A66" s="4" t="inlineStr">
        <is>
          <t>Class B Performance Rights [Member]</t>
        </is>
      </c>
    </row>
    <row r="67">
      <c r="A67" s="3" t="inlineStr">
        <is>
          <t>Statement Line Items [Line Items]</t>
        </is>
      </c>
    </row>
    <row r="68">
      <c r="A68" s="4" t="inlineStr">
        <is>
          <t>Share price, VWAP hurdle | $ / shares</t>
        </is>
      </c>
      <c r="G68" s="5" t="n">
        <v>2</v>
      </c>
    </row>
    <row r="69">
      <c r="A69" s="4" t="inlineStr">
        <is>
          <t>Class B Performance Rights [Member] | Dr. Paul Kaisian [Member]</t>
        </is>
      </c>
    </row>
    <row r="70">
      <c r="A70" s="3" t="inlineStr">
        <is>
          <t>Statement Line Items [Line Items]</t>
        </is>
      </c>
    </row>
    <row r="71">
      <c r="A71" s="4" t="inlineStr">
        <is>
          <t>Number of rights issued</t>
        </is>
      </c>
      <c r="C71" s="5" t="n">
        <v>25000000</v>
      </c>
      <c r="D71" s="5" t="n">
        <v>25000000</v>
      </c>
      <c r="E71" s="4" t="inlineStr">
        <is>
          <t>[3]</t>
        </is>
      </c>
    </row>
    <row r="72">
      <c r="A72" s="4" t="inlineStr">
        <is>
          <t>Expenses arising from share-based payments | $</t>
        </is>
      </c>
      <c r="B72" s="4" t="inlineStr">
        <is>
          <t>[3]</t>
        </is>
      </c>
      <c r="D72" s="6" t="n">
        <v>-37431</v>
      </c>
    </row>
    <row r="73">
      <c r="A73" s="4" t="inlineStr">
        <is>
          <t>Class C Performance Rights [Member]</t>
        </is>
      </c>
    </row>
    <row r="74">
      <c r="A74" s="3" t="inlineStr">
        <is>
          <t>Statement Line Items [Line Items]</t>
        </is>
      </c>
    </row>
    <row r="75">
      <c r="A75" s="4" t="inlineStr">
        <is>
          <t>Share price, VWAP hurdle | $ / shares</t>
        </is>
      </c>
      <c r="G75" s="13" t="n">
        <v>3.3</v>
      </c>
    </row>
    <row r="76">
      <c r="A76" s="4" t="inlineStr">
        <is>
          <t>Class C Performance Rights [Member] | Dr. Paul Kaisian [Member]</t>
        </is>
      </c>
    </row>
    <row r="77">
      <c r="A77" s="3" t="inlineStr">
        <is>
          <t>Statement Line Items [Line Items]</t>
        </is>
      </c>
    </row>
    <row r="78">
      <c r="A78" s="4" t="inlineStr">
        <is>
          <t>Number of rights issued</t>
        </is>
      </c>
      <c r="C78" s="5" t="n">
        <v>25000000</v>
      </c>
      <c r="D78" s="5" t="n">
        <v>25000000</v>
      </c>
      <c r="E78" s="4" t="inlineStr">
        <is>
          <t>[3]</t>
        </is>
      </c>
    </row>
    <row r="79">
      <c r="A79" s="4" t="inlineStr">
        <is>
          <t>Expenses arising from share-based payments | $</t>
        </is>
      </c>
      <c r="B79" s="4" t="inlineStr">
        <is>
          <t>[3]</t>
        </is>
      </c>
      <c r="D79" s="6" t="n">
        <v>-27708</v>
      </c>
    </row>
    <row r="80">
      <c r="A80" s="4" t="inlineStr">
        <is>
          <t>Class A Performance Rights [Member]</t>
        </is>
      </c>
    </row>
    <row r="81">
      <c r="A81" s="3" t="inlineStr">
        <is>
          <t>Statement Line Items [Line Items]</t>
        </is>
      </c>
    </row>
    <row r="82">
      <c r="A82" s="4" t="inlineStr">
        <is>
          <t>Number of rights issued</t>
        </is>
      </c>
      <c r="D82" s="5" t="n">
        <v>11250000</v>
      </c>
    </row>
    <row r="83">
      <c r="A83" s="4" t="inlineStr">
        <is>
          <t>Expenses arising from share-based payments | $</t>
        </is>
      </c>
      <c r="D83" s="6" t="n">
        <v>-16845</v>
      </c>
    </row>
    <row r="84">
      <c r="A84" s="4" t="inlineStr">
        <is>
          <t>Share price, VWAP hurdle | $ / shares</t>
        </is>
      </c>
      <c r="D84" s="5" t="n">
        <v>2</v>
      </c>
    </row>
    <row r="85"/>
    <row r="86">
      <c r="A86" s="4" t="inlineStr">
        <is>
          <t>[1]</t>
        </is>
      </c>
      <c r="B86" s="4" t="inlineStr">
        <is>
          <t>During the year, 3,750,000 performance rights previously issued to Mr. Xue Lee in the year ended June 30, 2019 were forfeited during the year ended June 30, 2020. Additionally, 57,500,000 performance rights previously issued to Dr. Paul Kasian in the year ended June 30, 2019 were forfeited in the year ended June 30, 2020. Due to the forfeiture of performance rights, a reversal amounting to A$81,984 relating to previously expensed amounts was accounted for during the current reporting period.</t>
        </is>
      </c>
    </row>
    <row r="87">
      <c r="A87" s="4" t="inlineStr">
        <is>
          <t>[2]</t>
        </is>
      </c>
      <c r="B87" s="4" t="inlineStr">
        <is>
          <t>Mr. Xue Lee resigned on July 9, 2019</t>
        </is>
      </c>
    </row>
    <row r="88">
      <c r="A88" s="4" t="inlineStr">
        <is>
          <t>[3]</t>
        </is>
      </c>
      <c r="B88" s="4" t="inlineStr">
        <is>
          <t>Dr Paul Kasian resigned on September 24, 2019.</t>
        </is>
      </c>
    </row>
  </sheetData>
  <mergeCells count="6">
    <mergeCell ref="A1:B1"/>
    <mergeCell ref="D1:E1"/>
    <mergeCell ref="A85:H85"/>
    <mergeCell ref="B86:H86"/>
    <mergeCell ref="B87:H87"/>
    <mergeCell ref="B88:H8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Gains / (Losses)</t>
        </is>
      </c>
      <c r="B1" s="2" t="inlineStr">
        <is>
          <t>12 Months Ended</t>
        </is>
      </c>
    </row>
    <row r="2">
      <c r="B2" s="2" t="inlineStr">
        <is>
          <t>Jun. 30, 2020</t>
        </is>
      </c>
    </row>
    <row r="3">
      <c r="A3" s="3" t="inlineStr">
        <is>
          <t>OTHER GAINS / (LOSSES)</t>
        </is>
      </c>
    </row>
    <row r="4">
      <c r="A4" s="4" t="inlineStr">
        <is>
          <t>Other Gains / (Losses)</t>
        </is>
      </c>
      <c r="B4" s="4" t="inlineStr">
        <is>
          <t>7. OTHER GAINS / (LOSSES)
Consolidated
2020 $
2019 $
2018 $
Net foreign exchange gains/(losses) (5,522 ) 92,518 —
Fair value gains on financial liabilities through profit or loss 195,845 — —
Net impairment losses (1) - (500,000 ) —
Total other gains / (losses) (190,323 ) (407,482 ) — (1) In August 2018, the Company invested
A$250,000 into Swisstec towards the proposed joint venture to enable the Company and Swisstec to collaborate to develop a medical
and health service platform using blockchain technology. The Company has recorded an impairment against the investment during the
financial year ended June 30, 2019, due to cessation of activities in relation to the joint venture. In December 2018, Genetic Technologies
Limited entered and invested A$250,000 into a Joint Venture agreement with Blockshine Health Pty Ltd. with an ownership of 49%.
The Company has recorded an impairment against the investment during the financial year ended June 30, 2019, due to the cancellation
of the projec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7" customWidth="1" min="2" max="2"/>
    <col width="20" customWidth="1" min="3" max="3"/>
    <col width="27" customWidth="1" min="4" max="4"/>
    <col width="13" customWidth="1" min="5" max="5"/>
    <col width="31" customWidth="1" min="6" max="6"/>
    <col width="27" customWidth="1" min="7" max="7"/>
    <col width="21" customWidth="1" min="8" max="8"/>
  </cols>
  <sheetData>
    <row r="1">
      <c r="A1" s="1" t="inlineStr">
        <is>
          <t>Share Based Payments - Schedule of Independent Valuation of Performance Rights Granted (Details)</t>
        </is>
      </c>
      <c r="C1" s="2" t="inlineStr">
        <is>
          <t>Nov. 29, 2018shares</t>
        </is>
      </c>
      <c r="D1" s="2" t="inlineStr">
        <is>
          <t>Jun. 30, 2020AUD ($)shares</t>
        </is>
      </c>
      <c r="F1" s="2" t="inlineStr">
        <is>
          <t>Jun. 30, 2020AUD ($)$ / shares</t>
        </is>
      </c>
      <c r="G1" s="2" t="inlineStr">
        <is>
          <t>Jun. 30, 2019AUD ($)shares</t>
        </is>
      </c>
      <c r="H1" s="2" t="inlineStr">
        <is>
          <t>Jun. 30, 2018AUD ($)</t>
        </is>
      </c>
    </row>
    <row r="2">
      <c r="A2" s="3" t="inlineStr">
        <is>
          <t>Statement Line Items [Line Items]</t>
        </is>
      </c>
    </row>
    <row r="3">
      <c r="A3" s="4" t="inlineStr">
        <is>
          <t>Expenses arising from share-based payments</t>
        </is>
      </c>
      <c r="D3" s="6" t="n">
        <v>-14442</v>
      </c>
      <c r="G3" s="6" t="n">
        <v>335102</v>
      </c>
      <c r="H3" s="6" t="n">
        <v>129635</v>
      </c>
    </row>
    <row r="4">
      <c r="A4" s="4" t="inlineStr">
        <is>
          <t>Class A Performance Rights [Member]</t>
        </is>
      </c>
    </row>
    <row r="5">
      <c r="A5" s="3" t="inlineStr">
        <is>
          <t>Statement Line Items [Line Items]</t>
        </is>
      </c>
    </row>
    <row r="6">
      <c r="A6" s="4" t="inlineStr">
        <is>
          <t>Number of Performance Rights issued | shares</t>
        </is>
      </c>
      <c r="D6" s="5" t="n">
        <v>15000000</v>
      </c>
    </row>
    <row r="7">
      <c r="A7" s="4" t="inlineStr">
        <is>
          <t>Total fair value of performance rights</t>
        </is>
      </c>
      <c r="D7" s="6" t="n">
        <v>115500</v>
      </c>
      <c r="F7" s="6" t="n">
        <v>115500</v>
      </c>
    </row>
    <row r="8">
      <c r="A8" s="4" t="inlineStr">
        <is>
          <t>Expenses arising from share-based payments</t>
        </is>
      </c>
      <c r="D8" s="6" t="n">
        <v>38500</v>
      </c>
    </row>
    <row r="9">
      <c r="A9" s="4" t="inlineStr">
        <is>
          <t>Class A Performance Rights [Member]</t>
        </is>
      </c>
    </row>
    <row r="10">
      <c r="A10" s="3" t="inlineStr">
        <is>
          <t>Statement Line Items [Line Items]</t>
        </is>
      </c>
    </row>
    <row r="11">
      <c r="A11" s="4" t="inlineStr">
        <is>
          <t>Number of Performance Rights issued | shares</t>
        </is>
      </c>
      <c r="D11" s="5" t="n">
        <v>11250000</v>
      </c>
    </row>
    <row r="12">
      <c r="A12" s="4" t="inlineStr">
        <is>
          <t>Total fair value of performance rights</t>
        </is>
      </c>
      <c r="D12" s="6" t="n">
        <v>86625</v>
      </c>
      <c r="F12" s="6" t="n">
        <v>86625</v>
      </c>
    </row>
    <row r="13">
      <c r="A13" s="4" t="inlineStr">
        <is>
          <t>Expenses arising from share-based payments</t>
        </is>
      </c>
      <c r="D13" s="6" t="n">
        <v>-16845</v>
      </c>
    </row>
    <row r="14">
      <c r="A14" s="4" t="inlineStr">
        <is>
          <t>Dr. Lindsay Wakefield [Member] | Class A Performance Rights [Member]</t>
        </is>
      </c>
    </row>
    <row r="15">
      <c r="A15" s="3" t="inlineStr">
        <is>
          <t>Statement Line Items [Line Items]</t>
        </is>
      </c>
    </row>
    <row r="16">
      <c r="A16" s="4" t="inlineStr">
        <is>
          <t>Number of Performance Rights issued | shares</t>
        </is>
      </c>
      <c r="C16" s="5" t="n">
        <v>3750000</v>
      </c>
      <c r="D16" s="5" t="n">
        <v>3750000</v>
      </c>
    </row>
    <row r="17">
      <c r="A17" s="4" t="inlineStr">
        <is>
          <t>Valuation per options (cents) | $ / shares</t>
        </is>
      </c>
      <c r="F17" s="7" t="n">
        <v>0.77</v>
      </c>
    </row>
    <row r="18">
      <c r="A18" s="4" t="inlineStr">
        <is>
          <t>Total fair value of performance rights</t>
        </is>
      </c>
      <c r="D18" s="6" t="n">
        <v>28875</v>
      </c>
      <c r="F18" s="6" t="n">
        <v>28875</v>
      </c>
    </row>
    <row r="19">
      <c r="A19" s="4" t="inlineStr">
        <is>
          <t>Expenses arising from share-based payments</t>
        </is>
      </c>
      <c r="D19" s="6" t="n">
        <v>9625</v>
      </c>
    </row>
    <row r="20">
      <c r="A20" s="4" t="inlineStr">
        <is>
          <t>Dr Jerzy Muchnicki [Member] | Class A Performance Rights [Member]</t>
        </is>
      </c>
    </row>
    <row r="21">
      <c r="A21" s="3" t="inlineStr">
        <is>
          <t>Statement Line Items [Line Items]</t>
        </is>
      </c>
    </row>
    <row r="22">
      <c r="A22" s="4" t="inlineStr">
        <is>
          <t>Number of Performance Rights issued | shares</t>
        </is>
      </c>
      <c r="C22" s="5" t="n">
        <v>6250000</v>
      </c>
      <c r="D22" s="5" t="n">
        <v>6250000</v>
      </c>
    </row>
    <row r="23">
      <c r="A23" s="4" t="inlineStr">
        <is>
          <t>Valuation per options (cents) | $ / shares</t>
        </is>
      </c>
      <c r="F23" s="7" t="n">
        <v>0.77</v>
      </c>
    </row>
    <row r="24">
      <c r="A24" s="4" t="inlineStr">
        <is>
          <t>Total fair value of performance rights</t>
        </is>
      </c>
      <c r="D24" s="6" t="n">
        <v>48125</v>
      </c>
      <c r="F24" s="6" t="n">
        <v>48125</v>
      </c>
    </row>
    <row r="25">
      <c r="A25" s="4" t="inlineStr">
        <is>
          <t>Expenses arising from share-based payments</t>
        </is>
      </c>
      <c r="D25" s="6" t="n">
        <v>16042</v>
      </c>
    </row>
    <row r="26">
      <c r="A26" s="4" t="inlineStr">
        <is>
          <t>Mr Peter Rubinstein [Member] | Class A Performance Rights [Member]</t>
        </is>
      </c>
    </row>
    <row r="27">
      <c r="A27" s="3" t="inlineStr">
        <is>
          <t>Statement Line Items [Line Items]</t>
        </is>
      </c>
    </row>
    <row r="28">
      <c r="A28" s="4" t="inlineStr">
        <is>
          <t>Number of Performance Rights issued | shares</t>
        </is>
      </c>
      <c r="C28" s="5" t="n">
        <v>5000000</v>
      </c>
      <c r="D28" s="5" t="n">
        <v>5000000</v>
      </c>
    </row>
    <row r="29">
      <c r="A29" s="4" t="inlineStr">
        <is>
          <t>Valuation per options (cents) | $ / shares</t>
        </is>
      </c>
      <c r="F29" s="7" t="n">
        <v>0.77</v>
      </c>
    </row>
    <row r="30">
      <c r="A30" s="4" t="inlineStr">
        <is>
          <t>Total fair value of performance rights</t>
        </is>
      </c>
      <c r="D30" s="6" t="n">
        <v>38500</v>
      </c>
      <c r="F30" s="6" t="n">
        <v>38500</v>
      </c>
    </row>
    <row r="31">
      <c r="A31" s="4" t="inlineStr">
        <is>
          <t>Expenses arising from share-based payments</t>
        </is>
      </c>
      <c r="D31" s="6" t="n">
        <v>12833</v>
      </c>
    </row>
    <row r="32">
      <c r="A32" s="4" t="inlineStr">
        <is>
          <t>Mr. Xue Lee [Member]</t>
        </is>
      </c>
    </row>
    <row r="33">
      <c r="A33" s="3" t="inlineStr">
        <is>
          <t>Statement Line Items [Line Items]</t>
        </is>
      </c>
    </row>
    <row r="34">
      <c r="A34" s="4" t="inlineStr">
        <is>
          <t>Number of Performance Rights issued | shares</t>
        </is>
      </c>
      <c r="D34" s="5" t="n">
        <v>3750000</v>
      </c>
      <c r="G34" s="5" t="n">
        <v>3750000</v>
      </c>
    </row>
    <row r="35">
      <c r="A35" s="4" t="inlineStr">
        <is>
          <t>Mr. Xue Lee [Member] | Class A Performance Rights [Member]</t>
        </is>
      </c>
    </row>
    <row r="36">
      <c r="A36" s="3" t="inlineStr">
        <is>
          <t>Statement Line Items [Line Items]</t>
        </is>
      </c>
    </row>
    <row r="37">
      <c r="A37" s="4" t="inlineStr">
        <is>
          <t>Number of Performance Rights issued | shares</t>
        </is>
      </c>
      <c r="C37" s="5" t="n">
        <v>3750000</v>
      </c>
      <c r="D37" s="5" t="n">
        <v>3750000</v>
      </c>
      <c r="E37" s="4" t="inlineStr">
        <is>
          <t>[1]</t>
        </is>
      </c>
    </row>
    <row r="38">
      <c r="A38" s="4" t="inlineStr">
        <is>
          <t>Valuation per options (cents) | $ / shares</t>
        </is>
      </c>
      <c r="B38" s="4" t="inlineStr">
        <is>
          <t>[1]</t>
        </is>
      </c>
      <c r="F38" s="7" t="n">
        <v>0.77</v>
      </c>
    </row>
    <row r="39">
      <c r="A39" s="4" t="inlineStr">
        <is>
          <t>Total fair value of performance rights</t>
        </is>
      </c>
      <c r="B39" s="4" t="inlineStr">
        <is>
          <t>[1]</t>
        </is>
      </c>
      <c r="D39" s="6" t="n">
        <v>28875</v>
      </c>
      <c r="F39" s="6" t="n">
        <v>28875</v>
      </c>
    </row>
    <row r="40">
      <c r="A40" s="4" t="inlineStr">
        <is>
          <t>Expenses arising from share-based payments</t>
        </is>
      </c>
      <c r="B40" s="4" t="inlineStr">
        <is>
          <t>[1]</t>
        </is>
      </c>
      <c r="D40" s="6" t="n">
        <v>-5616</v>
      </c>
    </row>
    <row r="41">
      <c r="A41" s="4" t="inlineStr">
        <is>
          <t>Dr. Paul Kaisian [Member]</t>
        </is>
      </c>
    </row>
    <row r="42">
      <c r="A42" s="3" t="inlineStr">
        <is>
          <t>Statement Line Items [Line Items]</t>
        </is>
      </c>
    </row>
    <row r="43">
      <c r="A43" s="4" t="inlineStr">
        <is>
          <t>Number of Performance Rights issued | shares</t>
        </is>
      </c>
      <c r="D43" s="5" t="n">
        <v>57500000</v>
      </c>
      <c r="G43" s="5" t="n">
        <v>57500000</v>
      </c>
    </row>
    <row r="44">
      <c r="A44" s="4" t="inlineStr">
        <is>
          <t>Dr. Paul Kaisian [Member] | Class A Performance Rights [Member]</t>
        </is>
      </c>
    </row>
    <row r="45">
      <c r="A45" s="3" t="inlineStr">
        <is>
          <t>Statement Line Items [Line Items]</t>
        </is>
      </c>
    </row>
    <row r="46">
      <c r="A46" s="4" t="inlineStr">
        <is>
          <t>Number of Performance Rights issued | shares</t>
        </is>
      </c>
      <c r="C46" s="5" t="n">
        <v>7500000</v>
      </c>
      <c r="D46" s="5" t="n">
        <v>7500000</v>
      </c>
    </row>
    <row r="47">
      <c r="A47" s="4" t="inlineStr">
        <is>
          <t>Valuation per options (cents) | $ / shares</t>
        </is>
      </c>
      <c r="F47" s="7" t="n">
        <v>0.77</v>
      </c>
    </row>
    <row r="48">
      <c r="A48" s="4" t="inlineStr">
        <is>
          <t>Total fair value of performance rights</t>
        </is>
      </c>
      <c r="D48" s="6" t="n">
        <v>57750</v>
      </c>
      <c r="F48" s="6" t="n">
        <v>57750</v>
      </c>
    </row>
    <row r="49">
      <c r="A49" s="4" t="inlineStr">
        <is>
          <t>Expenses arising from share-based payments</t>
        </is>
      </c>
      <c r="D49" s="6" t="n">
        <v>-11229</v>
      </c>
    </row>
    <row r="50">
      <c r="A50" s="4" t="inlineStr">
        <is>
          <t>Dr. Paul Kaisian [Member] | Class B Performance Rights [Member]</t>
        </is>
      </c>
    </row>
    <row r="51">
      <c r="A51" s="3" t="inlineStr">
        <is>
          <t>Statement Line Items [Line Items]</t>
        </is>
      </c>
    </row>
    <row r="52">
      <c r="A52" s="4" t="inlineStr">
        <is>
          <t>Number of Performance Rights issued | shares</t>
        </is>
      </c>
      <c r="C52" s="5" t="n">
        <v>25000000</v>
      </c>
      <c r="D52" s="5" t="n">
        <v>25000000</v>
      </c>
      <c r="E52" s="4" t="inlineStr">
        <is>
          <t>[2]</t>
        </is>
      </c>
    </row>
    <row r="53">
      <c r="A53" s="4" t="inlineStr">
        <is>
          <t>Valuation per options (cents) | $ / shares</t>
        </is>
      </c>
      <c r="B53" s="4" t="inlineStr">
        <is>
          <t>[2]</t>
        </is>
      </c>
      <c r="F53" s="7" t="n">
        <v>0.77</v>
      </c>
    </row>
    <row r="54">
      <c r="A54" s="4" t="inlineStr">
        <is>
          <t>Total fair value of performance rights</t>
        </is>
      </c>
      <c r="B54" s="4" t="inlineStr">
        <is>
          <t>[2]</t>
        </is>
      </c>
      <c r="D54" s="6" t="n">
        <v>192500</v>
      </c>
      <c r="F54" s="6" t="n">
        <v>192500</v>
      </c>
    </row>
    <row r="55">
      <c r="A55" s="4" t="inlineStr">
        <is>
          <t>Expenses arising from share-based payments</t>
        </is>
      </c>
      <c r="B55" s="4" t="inlineStr">
        <is>
          <t>[2]</t>
        </is>
      </c>
      <c r="D55" s="6" t="n">
        <v>-37431</v>
      </c>
    </row>
    <row r="56">
      <c r="A56" s="4" t="inlineStr">
        <is>
          <t>Dr. Paul Kaisian [Member] | Class C Performance Rights [Member]</t>
        </is>
      </c>
    </row>
    <row r="57">
      <c r="A57" s="3" t="inlineStr">
        <is>
          <t>Statement Line Items [Line Items]</t>
        </is>
      </c>
    </row>
    <row r="58">
      <c r="A58" s="4" t="inlineStr">
        <is>
          <t>Number of Performance Rights issued | shares</t>
        </is>
      </c>
      <c r="C58" s="5" t="n">
        <v>25000000</v>
      </c>
      <c r="D58" s="5" t="n">
        <v>25000000</v>
      </c>
      <c r="E58" s="4" t="inlineStr">
        <is>
          <t>[2]</t>
        </is>
      </c>
    </row>
    <row r="59">
      <c r="A59" s="4" t="inlineStr">
        <is>
          <t>Valuation per options (cents) | $ / shares</t>
        </is>
      </c>
      <c r="B59" s="4" t="inlineStr">
        <is>
          <t>[2]</t>
        </is>
      </c>
      <c r="F59" s="7" t="n">
        <v>0.57</v>
      </c>
    </row>
    <row r="60">
      <c r="A60" s="4" t="inlineStr">
        <is>
          <t>Total fair value of performance rights</t>
        </is>
      </c>
      <c r="B60" s="4" t="inlineStr">
        <is>
          <t>[2]</t>
        </is>
      </c>
      <c r="D60" s="6" t="n">
        <v>142500</v>
      </c>
      <c r="F60" s="6" t="n">
        <v>142500</v>
      </c>
    </row>
    <row r="61">
      <c r="A61" s="4" t="inlineStr">
        <is>
          <t>Expenses arising from share-based payments</t>
        </is>
      </c>
      <c r="B61" s="4" t="inlineStr">
        <is>
          <t>[2]</t>
        </is>
      </c>
      <c r="D61" s="6" t="n">
        <v>-27708</v>
      </c>
    </row>
    <row r="62"/>
    <row r="63">
      <c r="A63" s="4" t="inlineStr">
        <is>
          <t>[1]</t>
        </is>
      </c>
      <c r="B63" s="4" t="inlineStr">
        <is>
          <t>Mr. Xue Lee resigned on July 9, 2019</t>
        </is>
      </c>
    </row>
    <row r="64">
      <c r="A64" s="4" t="inlineStr">
        <is>
          <t>[2]</t>
        </is>
      </c>
      <c r="B64" s="4" t="inlineStr">
        <is>
          <t>Dr Paul Kasian resigned on September 24, 2019.</t>
        </is>
      </c>
    </row>
  </sheetData>
  <mergeCells count="5">
    <mergeCell ref="A1:B1"/>
    <mergeCell ref="D1:E1"/>
    <mergeCell ref="A62:G62"/>
    <mergeCell ref="B63:G63"/>
    <mergeCell ref="B64:G6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Schedule of Expenses Arising from Share-based Payment Transactions Recognized as Part of Employee Benefit Expense (Details) - AUD ($)</t>
        </is>
      </c>
      <c r="B1" s="2" t="inlineStr">
        <is>
          <t>12 Months Ended</t>
        </is>
      </c>
    </row>
    <row r="2">
      <c r="B2" s="2" t="inlineStr">
        <is>
          <t>Jun. 30, 2020</t>
        </is>
      </c>
      <c r="C2" s="2" t="inlineStr">
        <is>
          <t>Jun. 30, 2019</t>
        </is>
      </c>
      <c r="D2" s="2" t="inlineStr">
        <is>
          <t>Jun. 30, 2018</t>
        </is>
      </c>
    </row>
    <row r="3">
      <c r="A3" s="3" t="inlineStr">
        <is>
          <t>Statement Line Items [Line Items]</t>
        </is>
      </c>
    </row>
    <row r="4">
      <c r="A4" s="4" t="inlineStr">
        <is>
          <t>Total expenses arising from share-based payments</t>
        </is>
      </c>
      <c r="B4" s="6" t="n">
        <v>-14442</v>
      </c>
      <c r="C4" s="6" t="n">
        <v>335102</v>
      </c>
      <c r="D4" s="6" t="n">
        <v>129635</v>
      </c>
    </row>
    <row r="5">
      <c r="A5" s="4" t="inlineStr">
        <is>
          <t>Performance Rights [Member]</t>
        </is>
      </c>
    </row>
    <row r="6">
      <c r="A6" s="3" t="inlineStr">
        <is>
          <t>Statement Line Items [Line Items]</t>
        </is>
      </c>
    </row>
    <row r="7">
      <c r="A7" s="4" t="inlineStr">
        <is>
          <t>Total expenses arising from share-based payments</t>
        </is>
      </c>
      <c r="B7" s="5" t="n">
        <v>38500</v>
      </c>
      <c r="C7" s="5" t="n">
        <v>104441</v>
      </c>
      <c r="D7" s="4" t="inlineStr">
        <is>
          <t xml:space="preserve"> </t>
        </is>
      </c>
    </row>
    <row r="8">
      <c r="A8" s="4" t="inlineStr">
        <is>
          <t>Employee Option Plan [Member]</t>
        </is>
      </c>
    </row>
    <row r="9">
      <c r="A9" s="3" t="inlineStr">
        <is>
          <t>Statement Line Items [Line Items]</t>
        </is>
      </c>
    </row>
    <row r="10">
      <c r="A10" s="4" t="inlineStr">
        <is>
          <t>Total expenses arising from share-based payments</t>
        </is>
      </c>
      <c r="B10" s="5" t="n">
        <v>12375</v>
      </c>
      <c r="C10" s="5" t="n">
        <v>215383</v>
      </c>
    </row>
    <row r="11">
      <c r="A11" s="4" t="inlineStr">
        <is>
          <t>Employee Stock Option [Member]</t>
        </is>
      </c>
    </row>
    <row r="12">
      <c r="A12" s="3" t="inlineStr">
        <is>
          <t>Statement Line Items [Line Items]</t>
        </is>
      </c>
    </row>
    <row r="13">
      <c r="A13" s="4" t="inlineStr">
        <is>
          <t>Total expenses arising from share-based payments</t>
        </is>
      </c>
      <c r="D13" s="5" t="n">
        <v>129635</v>
      </c>
    </row>
    <row r="14">
      <c r="A14" s="4" t="inlineStr">
        <is>
          <t>Kentgrove Capital Pty Ltd [Member]</t>
        </is>
      </c>
    </row>
    <row r="15">
      <c r="A15" s="3" t="inlineStr">
        <is>
          <t>Statement Line Items [Line Items]</t>
        </is>
      </c>
    </row>
    <row r="16">
      <c r="A16" s="4" t="inlineStr">
        <is>
          <t>Total expenses arising from share-based payments</t>
        </is>
      </c>
      <c r="B16" s="5" t="n">
        <v>16667</v>
      </c>
      <c r="C16" s="5" t="n">
        <v>15278</v>
      </c>
      <c r="D16" s="4" t="inlineStr">
        <is>
          <t xml:space="preserve"> </t>
        </is>
      </c>
    </row>
    <row r="17">
      <c r="A17" s="4" t="inlineStr">
        <is>
          <t>Reversal of Forfeited Performance Rights [Member]</t>
        </is>
      </c>
    </row>
    <row r="18">
      <c r="A18" s="3" t="inlineStr">
        <is>
          <t>Statement Line Items [Line Items]</t>
        </is>
      </c>
    </row>
    <row r="19">
      <c r="A19" s="4" t="inlineStr">
        <is>
          <t>Total expenses arising from share-based payments</t>
        </is>
      </c>
      <c r="B19" s="6" t="n">
        <v>-8198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are Based Payments - Schedule of Fair Value of Each Option Granted by an External Valuer (Details) - 12 months ended Jun. 30, 2020</t>
        </is>
      </c>
      <c r="B1" s="2" t="inlineStr">
        <is>
          <t>AUD ($)shares</t>
        </is>
      </c>
      <c r="C1" s="2" t="inlineStr">
        <is>
          <t>$ / shares</t>
        </is>
      </c>
    </row>
    <row r="2">
      <c r="A2" s="4" t="inlineStr">
        <is>
          <t>Lodge Corporate Pty Ltd [Member]</t>
        </is>
      </c>
    </row>
    <row r="3">
      <c r="A3" s="3" t="inlineStr">
        <is>
          <t>Statement Line Items [Line Items]</t>
        </is>
      </c>
    </row>
    <row r="4">
      <c r="A4" s="4" t="inlineStr">
        <is>
          <t>Grant date for options issued</t>
        </is>
      </c>
      <c r="B4" s="4" t="inlineStr">
        <is>
          <t>Mar. 6,
		2020</t>
        </is>
      </c>
    </row>
    <row r="5">
      <c r="A5" s="4" t="inlineStr">
        <is>
          <t>Number of options issued | shares</t>
        </is>
      </c>
      <c r="B5" s="5" t="n">
        <v>5000000</v>
      </c>
    </row>
    <row r="6">
      <c r="A6" s="4" t="inlineStr">
        <is>
          <t>Dividend yield</t>
        </is>
      </c>
      <c r="B6" s="4" t="inlineStr">
        <is>
          <t xml:space="preserve"> </t>
        </is>
      </c>
    </row>
    <row r="7">
      <c r="A7" s="4" t="inlineStr">
        <is>
          <t>Historic volatility and expected volatility</t>
        </is>
      </c>
      <c r="B7" s="4" t="inlineStr">
        <is>
          <t>141.00%</t>
        </is>
      </c>
    </row>
    <row r="8">
      <c r="A8" s="4" t="inlineStr">
        <is>
          <t>Option exercise price</t>
        </is>
      </c>
      <c r="C8" s="10" t="n">
        <v>0.008</v>
      </c>
    </row>
    <row r="9">
      <c r="A9" s="4" t="inlineStr">
        <is>
          <t>Fair value of options at grant date</t>
        </is>
      </c>
      <c r="C9" s="12" t="n">
        <v>0.007</v>
      </c>
    </row>
    <row r="10">
      <c r="A10" s="4" t="inlineStr">
        <is>
          <t>Weighted average exercise price</t>
        </is>
      </c>
      <c r="C10" s="12" t="n">
        <v>0.008</v>
      </c>
    </row>
    <row r="11">
      <c r="A11" s="4" t="inlineStr">
        <is>
          <t>Risk-free interest rate</t>
        </is>
      </c>
      <c r="B11" s="4" t="inlineStr">
        <is>
          <t>0.36%</t>
        </is>
      </c>
    </row>
    <row r="12">
      <c r="A12" s="4" t="inlineStr">
        <is>
          <t>Expected life of an option</t>
        </is>
      </c>
      <c r="B12" s="4" t="inlineStr">
        <is>
          <t>3 years</t>
        </is>
      </c>
    </row>
    <row r="13">
      <c r="A13" s="4" t="inlineStr">
        <is>
          <t>Model used</t>
        </is>
      </c>
      <c r="B13" s="4" t="inlineStr">
        <is>
          <t>Black-Scholes</t>
        </is>
      </c>
    </row>
    <row r="14">
      <c r="A14" s="4" t="inlineStr">
        <is>
          <t>Valuation amount | $</t>
        </is>
      </c>
      <c r="B14" s="6" t="n">
        <v>29340</v>
      </c>
    </row>
    <row r="15">
      <c r="A15" s="4" t="inlineStr">
        <is>
          <t>Mr Peter Rubinstein [Member]</t>
        </is>
      </c>
    </row>
    <row r="16">
      <c r="A16" s="3" t="inlineStr">
        <is>
          <t>Statement Line Items [Line Items]</t>
        </is>
      </c>
    </row>
    <row r="17">
      <c r="A17" s="4" t="inlineStr">
        <is>
          <t>Grant date for options issued</t>
        </is>
      </c>
      <c r="B17" s="4" t="inlineStr">
        <is>
          <t>Nov. 28,
		2019</t>
        </is>
      </c>
    </row>
    <row r="18">
      <c r="A18" s="4" t="inlineStr">
        <is>
          <t>Number of options issued | shares</t>
        </is>
      </c>
      <c r="B18" s="5" t="n">
        <v>125000000</v>
      </c>
    </row>
    <row r="19">
      <c r="A19" s="4" t="inlineStr">
        <is>
          <t>Dividend yield</t>
        </is>
      </c>
      <c r="B19" s="4" t="inlineStr">
        <is>
          <t xml:space="preserve"> </t>
        </is>
      </c>
    </row>
    <row r="20">
      <c r="A20" s="4" t="inlineStr">
        <is>
          <t>Historic volatility and expected volatility</t>
        </is>
      </c>
      <c r="B20" s="4" t="inlineStr">
        <is>
          <t>136.00%</t>
        </is>
      </c>
    </row>
    <row r="21">
      <c r="A21" s="4" t="inlineStr">
        <is>
          <t>Option exercise price</t>
        </is>
      </c>
      <c r="C21" s="12" t="n">
        <v>0.008</v>
      </c>
    </row>
    <row r="22">
      <c r="A22" s="4" t="inlineStr">
        <is>
          <t>Fair value of options at grant date</t>
        </is>
      </c>
      <c r="C22" s="12" t="n">
        <v>0.003</v>
      </c>
    </row>
    <row r="23">
      <c r="A23" s="4" t="inlineStr">
        <is>
          <t>Weighted average exercise price</t>
        </is>
      </c>
      <c r="C23" s="12" t="n">
        <v>0.008</v>
      </c>
    </row>
    <row r="24">
      <c r="A24" s="4" t="inlineStr">
        <is>
          <t>Risk-free interest rate</t>
        </is>
      </c>
      <c r="B24" s="4" t="inlineStr">
        <is>
          <t>0.85%</t>
        </is>
      </c>
    </row>
    <row r="25">
      <c r="A25" s="4" t="inlineStr">
        <is>
          <t>Expected life of an option</t>
        </is>
      </c>
      <c r="B25" s="4" t="inlineStr">
        <is>
          <t>3 years</t>
        </is>
      </c>
    </row>
    <row r="26">
      <c r="A26" s="4" t="inlineStr">
        <is>
          <t>Model used</t>
        </is>
      </c>
      <c r="B26" s="4" t="inlineStr">
        <is>
          <t>Black-Scholes</t>
        </is>
      </c>
    </row>
    <row r="27">
      <c r="A27" s="4" t="inlineStr">
        <is>
          <t>Valuation amount | $</t>
        </is>
      </c>
      <c r="B27" s="6" t="n">
        <v>1056054</v>
      </c>
    </row>
    <row r="28">
      <c r="A28" s="4" t="inlineStr">
        <is>
          <t>Dr Jerzy Muchnicki [Member]</t>
        </is>
      </c>
    </row>
    <row r="29">
      <c r="A29" s="3" t="inlineStr">
        <is>
          <t>Statement Line Items [Line Items]</t>
        </is>
      </c>
    </row>
    <row r="30">
      <c r="A30" s="4" t="inlineStr">
        <is>
          <t>Grant date for options issued</t>
        </is>
      </c>
      <c r="B30" s="4" t="inlineStr">
        <is>
          <t>Nov. 28,
		2019</t>
        </is>
      </c>
    </row>
    <row r="31">
      <c r="A31" s="4" t="inlineStr">
        <is>
          <t>Number of options issued | shares</t>
        </is>
      </c>
      <c r="B31" s="5" t="n">
        <v>125000000</v>
      </c>
    </row>
    <row r="32">
      <c r="A32" s="4" t="inlineStr">
        <is>
          <t>Dividend yield</t>
        </is>
      </c>
      <c r="B32" s="4" t="inlineStr">
        <is>
          <t xml:space="preserve"> </t>
        </is>
      </c>
    </row>
    <row r="33">
      <c r="A33" s="4" t="inlineStr">
        <is>
          <t>Historic volatility and expected volatility</t>
        </is>
      </c>
      <c r="B33" s="4" t="inlineStr">
        <is>
          <t>136.00%</t>
        </is>
      </c>
    </row>
    <row r="34">
      <c r="A34" s="4" t="inlineStr">
        <is>
          <t>Option exercise price</t>
        </is>
      </c>
      <c r="C34" s="12" t="n">
        <v>0.008</v>
      </c>
    </row>
    <row r="35">
      <c r="A35" s="4" t="inlineStr">
        <is>
          <t>Fair value of options at grant date</t>
        </is>
      </c>
      <c r="C35" s="12" t="n">
        <v>0.003</v>
      </c>
    </row>
    <row r="36">
      <c r="A36" s="4" t="inlineStr">
        <is>
          <t>Weighted average exercise price</t>
        </is>
      </c>
      <c r="C36" s="12" t="n">
        <v>0.008</v>
      </c>
    </row>
    <row r="37">
      <c r="A37" s="4" t="inlineStr">
        <is>
          <t>Risk-free interest rate</t>
        </is>
      </c>
      <c r="B37" s="4" t="inlineStr">
        <is>
          <t>0.85%</t>
        </is>
      </c>
    </row>
    <row r="38">
      <c r="A38" s="4" t="inlineStr">
        <is>
          <t>Expected life of an option</t>
        </is>
      </c>
      <c r="B38" s="4" t="inlineStr">
        <is>
          <t>3 years</t>
        </is>
      </c>
    </row>
    <row r="39">
      <c r="A39" s="4" t="inlineStr">
        <is>
          <t>Model used</t>
        </is>
      </c>
      <c r="B39" s="4" t="inlineStr">
        <is>
          <t>Black-Scholes</t>
        </is>
      </c>
    </row>
    <row r="40">
      <c r="A40" s="4" t="inlineStr">
        <is>
          <t>Valuation amount | $</t>
        </is>
      </c>
      <c r="B40" s="6" t="n">
        <v>1056054</v>
      </c>
    </row>
    <row r="41">
      <c r="A41" s="4" t="inlineStr">
        <is>
          <t>Various Underwriters [Member]</t>
        </is>
      </c>
    </row>
    <row r="42">
      <c r="A42" s="3" t="inlineStr">
        <is>
          <t>Statement Line Items [Line Items]</t>
        </is>
      </c>
    </row>
    <row r="43">
      <c r="A43" s="4" t="inlineStr">
        <is>
          <t>Grant date for options issued</t>
        </is>
      </c>
      <c r="B43" s="4" t="inlineStr">
        <is>
          <t>Oct. 30,
		2019</t>
        </is>
      </c>
    </row>
    <row r="44">
      <c r="A44" s="4" t="inlineStr">
        <is>
          <t>Number of options issued | shares</t>
        </is>
      </c>
      <c r="B44" s="5" t="n">
        <v>250000000</v>
      </c>
    </row>
    <row r="45">
      <c r="A45" s="4" t="inlineStr">
        <is>
          <t>Dividend yield</t>
        </is>
      </c>
      <c r="B45" s="4" t="inlineStr">
        <is>
          <t xml:space="preserve"> </t>
        </is>
      </c>
    </row>
    <row r="46">
      <c r="A46" s="4" t="inlineStr">
        <is>
          <t>Historic volatility and expected volatility</t>
        </is>
      </c>
      <c r="B46" s="4" t="inlineStr">
        <is>
          <t>136.00%</t>
        </is>
      </c>
    </row>
    <row r="47">
      <c r="A47" s="4" t="inlineStr">
        <is>
          <t>Option exercise price</t>
        </is>
      </c>
      <c r="C47" s="12" t="n">
        <v>0.008</v>
      </c>
    </row>
    <row r="48">
      <c r="A48" s="4" t="inlineStr">
        <is>
          <t>Fair value of options at grant date</t>
        </is>
      </c>
      <c r="C48" s="12" t="n">
        <v>0.003</v>
      </c>
    </row>
    <row r="49">
      <c r="A49" s="4" t="inlineStr">
        <is>
          <t>Weighted average exercise price</t>
        </is>
      </c>
      <c r="C49" s="10" t="n">
        <v>0.008</v>
      </c>
    </row>
    <row r="50">
      <c r="A50" s="4" t="inlineStr">
        <is>
          <t>Risk-free interest rate</t>
        </is>
      </c>
      <c r="B50" s="4" t="inlineStr">
        <is>
          <t>0.78%</t>
        </is>
      </c>
    </row>
    <row r="51">
      <c r="A51" s="4" t="inlineStr">
        <is>
          <t>Expected life of an option</t>
        </is>
      </c>
      <c r="B51" s="4" t="inlineStr">
        <is>
          <t>3 years</t>
        </is>
      </c>
    </row>
    <row r="52">
      <c r="A52" s="4" t="inlineStr">
        <is>
          <t>Model used</t>
        </is>
      </c>
      <c r="B52" s="4" t="inlineStr">
        <is>
          <t>Black-Scholes</t>
        </is>
      </c>
    </row>
    <row r="53">
      <c r="A53" s="4" t="inlineStr">
        <is>
          <t>Valuation amount | $</t>
        </is>
      </c>
      <c r="B53" s="6" t="n">
        <v>81766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Schedule of Operating Lease Expenditure Commitments (Details) - AUD ($)</t>
        </is>
      </c>
      <c r="B1" s="2" t="inlineStr">
        <is>
          <t>12 Months Ended</t>
        </is>
      </c>
    </row>
    <row r="2">
      <c r="B2" s="2" t="inlineStr">
        <is>
          <t>Jun. 30, 2020</t>
        </is>
      </c>
      <c r="C2" s="2" t="inlineStr">
        <is>
          <t>Jun. 30, 2019</t>
        </is>
      </c>
      <c r="D2" s="2" t="inlineStr">
        <is>
          <t>Jun. 30, 2018</t>
        </is>
      </c>
    </row>
    <row r="3">
      <c r="A3" s="3" t="inlineStr">
        <is>
          <t>Statement Line Items [Line Items]</t>
        </is>
      </c>
    </row>
    <row r="4">
      <c r="A4" s="4" t="inlineStr">
        <is>
          <t>Total minimum operating lease payments</t>
        </is>
      </c>
      <c r="B4" s="6" t="n">
        <v>516628</v>
      </c>
      <c r="C4" s="6" t="n">
        <v>516628</v>
      </c>
      <c r="D4" s="6" t="n">
        <v>41625</v>
      </c>
    </row>
    <row r="5">
      <c r="A5" s="4" t="inlineStr">
        <is>
          <t>Not later than one year [member]</t>
        </is>
      </c>
    </row>
    <row r="6">
      <c r="A6" s="3" t="inlineStr">
        <is>
          <t>Statement Line Items [Line Items]</t>
        </is>
      </c>
    </row>
    <row r="7">
      <c r="A7" s="4" t="inlineStr">
        <is>
          <t>Total minimum operating lease payments</t>
        </is>
      </c>
      <c r="B7" s="4" t="inlineStr">
        <is>
          <t xml:space="preserve"> </t>
        </is>
      </c>
      <c r="C7" s="5" t="n">
        <v>250068</v>
      </c>
      <c r="D7" s="5" t="n">
        <v>41625</v>
      </c>
    </row>
    <row r="8">
      <c r="A8" s="4" t="inlineStr">
        <is>
          <t>Later than one year but not later than five years [member]</t>
        </is>
      </c>
    </row>
    <row r="9">
      <c r="A9" s="3" t="inlineStr">
        <is>
          <t>Statement Line Items [Line Items]</t>
        </is>
      </c>
    </row>
    <row r="10">
      <c r="A10" s="4" t="inlineStr">
        <is>
          <t>Total minimum operating lease payments</t>
        </is>
      </c>
      <c r="B10" s="4" t="inlineStr">
        <is>
          <t xml:space="preserve"> </t>
        </is>
      </c>
      <c r="C10" s="5" t="n">
        <v>266560</v>
      </c>
      <c r="D10" s="4" t="inlineStr">
        <is>
          <t xml:space="preserve"> </t>
        </is>
      </c>
    </row>
    <row r="11">
      <c r="A11" s="4" t="inlineStr">
        <is>
          <t>Later than five years [member]</t>
        </is>
      </c>
    </row>
    <row r="12">
      <c r="A12" s="3" t="inlineStr">
        <is>
          <t>Statement Line Items [Line Items]</t>
        </is>
      </c>
    </row>
    <row r="13">
      <c r="A13" s="4" t="inlineStr">
        <is>
          <t>Total minimum operating lease payments</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57" customWidth="1" min="3" max="3"/>
    <col width="14" customWidth="1" min="4" max="4"/>
  </cols>
  <sheetData>
    <row r="1">
      <c r="A1" s="1" t="inlineStr">
        <is>
          <t>Commitments - Schedule of Operating Lease Payments (Details) - AUD ($)</t>
        </is>
      </c>
      <c r="B1" s="2" t="inlineStr">
        <is>
          <t>12 Months Ended</t>
        </is>
      </c>
    </row>
    <row r="2">
      <c r="B2" s="2" t="inlineStr">
        <is>
          <t>Jun. 30, 2020</t>
        </is>
      </c>
      <c r="C2" s="2" t="inlineStr">
        <is>
          <t>Jun. 30, 2019</t>
        </is>
      </c>
      <c r="D2" s="2" t="inlineStr">
        <is>
          <t>Jun. 30, 2018</t>
        </is>
      </c>
    </row>
    <row r="3">
      <c r="A3" s="3" t="inlineStr">
        <is>
          <t>Statement Line Items [Line Items]</t>
        </is>
      </c>
    </row>
    <row r="4">
      <c r="A4" s="4" t="inlineStr">
        <is>
          <t>Minimum payments</t>
        </is>
      </c>
      <c r="B4" s="6" t="n">
        <v>516628</v>
      </c>
      <c r="C4" s="6" t="n">
        <v>516628</v>
      </c>
      <c r="D4" s="6" t="n">
        <v>41625</v>
      </c>
    </row>
    <row r="5">
      <c r="A5" s="4" t="inlineStr">
        <is>
          <t>Crude Pty. Ltd. [Member]</t>
        </is>
      </c>
    </row>
    <row r="6">
      <c r="A6" s="3" t="inlineStr">
        <is>
          <t>Statement Line Items [Line Items]</t>
        </is>
      </c>
    </row>
    <row r="7">
      <c r="A7" s="4" t="inlineStr">
        <is>
          <t>Location</t>
        </is>
      </c>
      <c r="C7" s="4" t="inlineStr">
        <is>
          <t>60-66 Hanover Street Fitzroy, Victoria 3065 Australia</t>
        </is>
      </c>
    </row>
    <row r="8">
      <c r="A8" s="4" t="inlineStr">
        <is>
          <t>Landlord</t>
        </is>
      </c>
      <c r="C8" s="4" t="inlineStr">
        <is>
          <t>Crude Pty. Ltd.</t>
        </is>
      </c>
    </row>
    <row r="9">
      <c r="A9" s="4" t="inlineStr">
        <is>
          <t>Use</t>
        </is>
      </c>
      <c r="C9" s="4" t="inlineStr">
        <is>
          <t>Office / laboratory</t>
        </is>
      </c>
    </row>
    <row r="10">
      <c r="A10" s="4" t="inlineStr">
        <is>
          <t>Date of expiry of lease</t>
        </is>
      </c>
      <c r="C10" s="4" t="inlineStr">
        <is>
          <t>August 31, 2021</t>
        </is>
      </c>
    </row>
    <row r="11">
      <c r="A11" s="4" t="inlineStr">
        <is>
          <t>Minimum payments</t>
        </is>
      </c>
      <c r="C11" s="6" t="n">
        <v>487837</v>
      </c>
    </row>
    <row r="12">
      <c r="A12" s="4" t="inlineStr">
        <is>
          <t>Mid-Town Partners LLC [Member]</t>
        </is>
      </c>
    </row>
    <row r="13">
      <c r="A13" s="3" t="inlineStr">
        <is>
          <t>Statement Line Items [Line Items]</t>
        </is>
      </c>
    </row>
    <row r="14">
      <c r="A14" s="4" t="inlineStr">
        <is>
          <t>Location</t>
        </is>
      </c>
      <c r="C14" s="4" t="inlineStr">
        <is>
          <t>1300 Baxter Street, Suite 157, Charlotte, North Carolina</t>
        </is>
      </c>
    </row>
    <row r="15">
      <c r="A15" s="4" t="inlineStr">
        <is>
          <t>Landlord</t>
        </is>
      </c>
      <c r="C15" s="4" t="inlineStr">
        <is>
          <t>Mid-Town Partners LLC</t>
        </is>
      </c>
    </row>
    <row r="16">
      <c r="A16" s="4" t="inlineStr">
        <is>
          <t>Use</t>
        </is>
      </c>
      <c r="C16" s="4" t="inlineStr">
        <is>
          <t>Office</t>
        </is>
      </c>
    </row>
    <row r="17">
      <c r="A17" s="4" t="inlineStr">
        <is>
          <t>Date of expiry of lease</t>
        </is>
      </c>
      <c r="C17" s="4" t="inlineStr">
        <is>
          <t xml:space="preserve">Month to month	 </t>
        </is>
      </c>
    </row>
    <row r="18">
      <c r="A18" s="4" t="inlineStr">
        <is>
          <t>Minimum payments</t>
        </is>
      </c>
      <c r="C18" s="6" t="n">
        <v>2879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 Schedule of Capital Commitment (Details) - AUD ($)</t>
        </is>
      </c>
      <c r="B1" s="2" t="inlineStr">
        <is>
          <t>Jun. 30, 2020</t>
        </is>
      </c>
      <c r="C1" s="2" t="inlineStr">
        <is>
          <t>Jun. 30, 2019</t>
        </is>
      </c>
      <c r="D1" s="2" t="inlineStr">
        <is>
          <t>Jun. 30, 2018</t>
        </is>
      </c>
    </row>
    <row r="2">
      <c r="A2" s="3" t="inlineStr">
        <is>
          <t>Statement Line Items [Line Items]</t>
        </is>
      </c>
    </row>
    <row r="3">
      <c r="A3" s="4" t="inlineStr">
        <is>
          <t>Property, plant and equipment</t>
        </is>
      </c>
      <c r="B3" s="6" t="n">
        <v>42285</v>
      </c>
      <c r="C3" s="6" t="n">
        <v>69333</v>
      </c>
      <c r="D3" s="6" t="n">
        <v>175284</v>
      </c>
    </row>
    <row r="4">
      <c r="A4" s="4" t="inlineStr">
        <is>
          <t>Property Plant and Equipment [Member]</t>
        </is>
      </c>
    </row>
    <row r="5">
      <c r="A5" s="3" t="inlineStr">
        <is>
          <t>Statement Line Items [Line Items]</t>
        </is>
      </c>
    </row>
    <row r="6">
      <c r="A6" s="4" t="inlineStr">
        <is>
          <t>Property, plant and equipment</t>
        </is>
      </c>
      <c r="B6" s="6" t="n">
        <v>466560</v>
      </c>
      <c r="C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uditors' Remuneration - Schedule of Auditors' Remuneration (Details) - AUD ($)</t>
        </is>
      </c>
      <c r="C1" s="2" t="inlineStr">
        <is>
          <t>12 Months Ended</t>
        </is>
      </c>
    </row>
    <row r="2">
      <c r="C2" s="2" t="inlineStr">
        <is>
          <t>Jun. 30, 2020</t>
        </is>
      </c>
      <c r="D2" s="2" t="inlineStr">
        <is>
          <t>Jun. 30, 2019</t>
        </is>
      </c>
      <c r="E2" s="2" t="inlineStr">
        <is>
          <t>Jun. 30, 2018</t>
        </is>
      </c>
    </row>
    <row r="3">
      <c r="A3" s="3" t="inlineStr">
        <is>
          <t>Statement Line Items [Line Items]</t>
        </is>
      </c>
    </row>
    <row r="4">
      <c r="A4" s="4" t="inlineStr">
        <is>
          <t>Total remuneration in respect of audit services</t>
        </is>
      </c>
      <c r="C4" s="6" t="n">
        <v>474000</v>
      </c>
      <c r="D4" s="6" t="n">
        <v>288000</v>
      </c>
      <c r="E4" s="6" t="n">
        <v>288200</v>
      </c>
    </row>
    <row r="5">
      <c r="A5" s="4" t="inlineStr">
        <is>
          <t>Price Water House Coopers [Member]</t>
        </is>
      </c>
    </row>
    <row r="6">
      <c r="A6" s="3" t="inlineStr">
        <is>
          <t>Statement Line Items [Line Items]</t>
        </is>
      </c>
    </row>
    <row r="7">
      <c r="A7" s="4" t="inlineStr">
        <is>
          <t>Audit</t>
        </is>
      </c>
      <c r="B7" s="4" t="inlineStr">
        <is>
          <t>[1]</t>
        </is>
      </c>
      <c r="C7" s="5" t="n">
        <v>274000</v>
      </c>
      <c r="D7" s="5" t="n">
        <v>288000</v>
      </c>
      <c r="E7" s="5" t="n">
        <v>288200</v>
      </c>
    </row>
    <row r="8">
      <c r="A8" s="4" t="inlineStr">
        <is>
          <t>Audit related</t>
        </is>
      </c>
      <c r="C8" s="4" t="inlineStr">
        <is>
          <t xml:space="preserve"> </t>
        </is>
      </c>
      <c r="D8" s="4" t="inlineStr">
        <is>
          <t xml:space="preserve"> </t>
        </is>
      </c>
      <c r="E8" s="4" t="inlineStr">
        <is>
          <t xml:space="preserve"> </t>
        </is>
      </c>
    </row>
    <row r="9">
      <c r="A9" s="4" t="inlineStr">
        <is>
          <t>Other Audit Firms [Member]</t>
        </is>
      </c>
    </row>
    <row r="10">
      <c r="A10" s="3" t="inlineStr">
        <is>
          <t>Statement Line Items [Line Items]</t>
        </is>
      </c>
    </row>
    <row r="11">
      <c r="A11" s="4" t="inlineStr">
        <is>
          <t>Audit</t>
        </is>
      </c>
      <c r="B11" s="4" t="inlineStr">
        <is>
          <t>[2]</t>
        </is>
      </c>
      <c r="C11" s="6" t="n">
        <v>200000</v>
      </c>
      <c r="D11" s="4" t="inlineStr">
        <is>
          <t xml:space="preserve"> </t>
        </is>
      </c>
      <c r="E11" s="4" t="inlineStr">
        <is>
          <t xml:space="preserve"> </t>
        </is>
      </c>
    </row>
    <row r="12"/>
    <row r="13">
      <c r="A13" s="4" t="inlineStr">
        <is>
          <t>[1]</t>
        </is>
      </c>
      <c r="B13" s="4" t="inlineStr">
        <is>
          <t>Audit fees consist of services that would normally be provided in connection with statutory and regulatory filings or engagements, including services that generally only the independent accountant can reasonably provide.</t>
        </is>
      </c>
    </row>
    <row r="14">
      <c r="A14" s="4" t="inlineStr">
        <is>
          <t>[2]</t>
        </is>
      </c>
      <c r="B14" s="4" t="inlineStr">
        <is>
          <t>Other assurance services consist of fees billed for assurance and related services that generally only the statutory auditor could reasonably provide to a client. Included in the balance are amounts related to additional regulatory filings during the 2020 financial year. All services provided are considered audit services for the purpose of SEC classification.</t>
        </is>
      </c>
    </row>
  </sheetData>
  <mergeCells count="5">
    <mergeCell ref="A1:B2"/>
    <mergeCell ref="C1:E1"/>
    <mergeCell ref="A12:D12"/>
    <mergeCell ref="B13:D13"/>
    <mergeCell ref="B14:D1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47" customWidth="1" min="2" max="2"/>
    <col width="13" customWidth="1" min="3" max="3"/>
    <col width="27" customWidth="1" min="4" max="4"/>
    <col width="80" customWidth="1" min="5" max="5"/>
    <col width="14" customWidth="1" min="6" max="6"/>
    <col width="20" customWidth="1" min="7" max="7"/>
    <col width="28" customWidth="1" min="8" max="8"/>
    <col width="21" customWidth="1" min="9" max="9"/>
    <col width="38" customWidth="1" min="10" max="10"/>
    <col width="13" customWidth="1" min="11" max="11"/>
    <col width="27" customWidth="1" min="12" max="12"/>
    <col width="21" customWidth="1" min="13" max="13"/>
    <col width="24" customWidth="1" min="14" max="14"/>
  </cols>
  <sheetData>
    <row r="1">
      <c r="A1" s="1" t="inlineStr">
        <is>
          <t>Related Party Transactions (Details Narrative)</t>
        </is>
      </c>
      <c r="C1" s="2" t="inlineStr">
        <is>
          <t>May 18, 2020</t>
        </is>
      </c>
      <c r="D1" s="2" t="inlineStr">
        <is>
          <t>Mar. 06, 2020AUD ($)shares</t>
        </is>
      </c>
      <c r="E1" s="2" t="inlineStr">
        <is>
          <t>Oct. 11, 2019AUD ($)$ / sharesshares</t>
        </is>
      </c>
      <c r="F1" s="2" t="inlineStr">
        <is>
          <t>Jul. 15, 2019</t>
        </is>
      </c>
      <c r="G1" s="2" t="inlineStr">
        <is>
          <t>Nov. 29, 2018shares</t>
        </is>
      </c>
      <c r="H1" s="2" t="inlineStr">
        <is>
          <t>Aug. 02, 2018Tranchesshares</t>
        </is>
      </c>
      <c r="I1" s="2" t="inlineStr">
        <is>
          <t>Dec. 31, 2018AUD ($)</t>
        </is>
      </c>
      <c r="J1" s="2" t="inlineStr">
        <is>
          <t>Jun. 30, 2020AUD ($)sharesShareholder</t>
        </is>
      </c>
      <c r="L1" s="2" t="inlineStr">
        <is>
          <t>Jun. 30, 2019AUD ($)shares</t>
        </is>
      </c>
      <c r="M1" s="2" t="inlineStr">
        <is>
          <t>Jun. 30, 2018AUD ($)</t>
        </is>
      </c>
      <c r="N1" s="2" t="inlineStr">
        <is>
          <t>Oct. 04, 2019$ / shares</t>
        </is>
      </c>
    </row>
    <row r="2">
      <c r="A2" s="3" t="inlineStr">
        <is>
          <t>Statement Line Items [Line Items]</t>
        </is>
      </c>
    </row>
    <row r="3">
      <c r="A3" s="4" t="inlineStr">
        <is>
          <t>Number of shareholders that control more than 50% of the issued capital | Shareholder</t>
        </is>
      </c>
      <c r="J3" s="4" t="inlineStr">
        <is>
          <t xml:space="preserve"> </t>
        </is>
      </c>
    </row>
    <row r="4">
      <c r="A4" s="4" t="inlineStr">
        <is>
          <t>Share-based payments expense</t>
        </is>
      </c>
      <c r="J4" s="6" t="n">
        <v>-14442</v>
      </c>
      <c r="L4" s="6" t="n">
        <v>335102</v>
      </c>
      <c r="M4" s="6" t="n">
        <v>129635</v>
      </c>
    </row>
    <row r="5">
      <c r="A5" s="4" t="inlineStr">
        <is>
          <t>Investment</t>
        </is>
      </c>
      <c r="J5" s="6" t="n">
        <v>11018</v>
      </c>
      <c r="L5" s="6" t="n">
        <v>11018</v>
      </c>
    </row>
    <row r="6">
      <c r="A6" s="4" t="inlineStr">
        <is>
          <t>Number of shares issued price per share | $ / shares</t>
        </is>
      </c>
      <c r="N6" s="7" t="n">
        <v>0.4</v>
      </c>
    </row>
    <row r="7">
      <c r="A7" s="4" t="inlineStr">
        <is>
          <t>Options issued | shares</t>
        </is>
      </c>
      <c r="J7" s="5" t="n">
        <v>538000000</v>
      </c>
      <c r="L7" s="5" t="n">
        <v>38000000</v>
      </c>
    </row>
    <row r="8">
      <c r="A8" s="4" t="inlineStr">
        <is>
          <t>Blockshine Health Pty Ltd [Member]</t>
        </is>
      </c>
    </row>
    <row r="9">
      <c r="A9" s="3" t="inlineStr">
        <is>
          <t>Statement Line Items [Line Items]</t>
        </is>
      </c>
    </row>
    <row r="10">
      <c r="A10" s="4" t="inlineStr">
        <is>
          <t>Investments in joint ventures accounted for using equity method</t>
        </is>
      </c>
      <c r="I10" s="6" t="n">
        <v>250000</v>
      </c>
      <c r="L10" s="6" t="n">
        <v>250000</v>
      </c>
    </row>
    <row r="11">
      <c r="A11" s="4" t="inlineStr">
        <is>
          <t>Ownership interest, percentage</t>
        </is>
      </c>
      <c r="I11" s="4" t="inlineStr">
        <is>
          <t>49.00%</t>
        </is>
      </c>
      <c r="L11" s="4" t="inlineStr">
        <is>
          <t>49.00%</t>
        </is>
      </c>
    </row>
    <row r="12">
      <c r="A12" s="4" t="inlineStr">
        <is>
          <t>Genetic Technologies HK Limited [Member]</t>
        </is>
      </c>
    </row>
    <row r="13">
      <c r="A13" s="3" t="inlineStr">
        <is>
          <t>Statement Line Items [Line Items]</t>
        </is>
      </c>
    </row>
    <row r="14">
      <c r="A14" s="4" t="inlineStr">
        <is>
          <t>Ownership interest, percentage</t>
        </is>
      </c>
      <c r="J14" s="4" t="inlineStr">
        <is>
          <t>100.00%</t>
        </is>
      </c>
    </row>
    <row r="15">
      <c r="A15" s="4" t="inlineStr">
        <is>
          <t>Performance Rights [Member]</t>
        </is>
      </c>
    </row>
    <row r="16">
      <c r="A16" s="3" t="inlineStr">
        <is>
          <t>Statement Line Items [Line Items]</t>
        </is>
      </c>
    </row>
    <row r="17">
      <c r="A17" s="4" t="inlineStr">
        <is>
          <t>Number of rights issued | shares</t>
        </is>
      </c>
      <c r="G17" s="5" t="n">
        <v>76250000</v>
      </c>
    </row>
    <row r="18">
      <c r="A18" s="4" t="inlineStr">
        <is>
          <t>Share-based payments expense</t>
        </is>
      </c>
      <c r="J18" s="6" t="n">
        <v>38500</v>
      </c>
      <c r="L18" s="6" t="n">
        <v>104441</v>
      </c>
      <c r="M18" s="4" t="inlineStr">
        <is>
          <t xml:space="preserve"> </t>
        </is>
      </c>
    </row>
    <row r="19">
      <c r="A19" s="4" t="inlineStr">
        <is>
          <t>Class A Performance Rights [Member]</t>
        </is>
      </c>
    </row>
    <row r="20">
      <c r="A20" s="3" t="inlineStr">
        <is>
          <t>Statement Line Items [Line Items]</t>
        </is>
      </c>
    </row>
    <row r="21">
      <c r="A21" s="4" t="inlineStr">
        <is>
          <t>Number of rights issued | shares</t>
        </is>
      </c>
      <c r="J21" s="5" t="n">
        <v>15000000</v>
      </c>
    </row>
    <row r="22">
      <c r="A22" s="4" t="inlineStr">
        <is>
          <t>Share-based payments expense</t>
        </is>
      </c>
      <c r="J22" s="6" t="n">
        <v>38500</v>
      </c>
    </row>
    <row r="23">
      <c r="A23" s="4" t="inlineStr">
        <is>
          <t>Framework Agreement With Blockchain Global Limited [Member]</t>
        </is>
      </c>
    </row>
    <row r="24">
      <c r="A24" s="3" t="inlineStr">
        <is>
          <t>Statement Line Items [Line Items]</t>
        </is>
      </c>
    </row>
    <row r="25">
      <c r="A25" s="4" t="inlineStr">
        <is>
          <t>Number of shares proposed to be issued upon achievement of milestone | shares</t>
        </is>
      </c>
      <c r="H25" s="5" t="n">
        <v>486000000</v>
      </c>
    </row>
    <row r="26">
      <c r="A26" s="4" t="inlineStr">
        <is>
          <t>Number of tranches | Tranches</t>
        </is>
      </c>
      <c r="H26" s="5" t="n">
        <v>3</v>
      </c>
    </row>
    <row r="27">
      <c r="A27" s="4" t="inlineStr">
        <is>
          <t>Dr. Paul Kaisian [Member]</t>
        </is>
      </c>
    </row>
    <row r="28">
      <c r="A28" s="3" t="inlineStr">
        <is>
          <t>Statement Line Items [Line Items]</t>
        </is>
      </c>
    </row>
    <row r="29">
      <c r="A29" s="4" t="inlineStr">
        <is>
          <t>Number of rights issued | shares</t>
        </is>
      </c>
      <c r="J29" s="5" t="n">
        <v>57500000</v>
      </c>
      <c r="L29" s="5" t="n">
        <v>57500000</v>
      </c>
    </row>
    <row r="30">
      <c r="A30" s="4" t="inlineStr">
        <is>
          <t>Dr. Paul Kaisian [Member] | Performance Rights [Member]</t>
        </is>
      </c>
    </row>
    <row r="31">
      <c r="A31" s="3" t="inlineStr">
        <is>
          <t>Statement Line Items [Line Items]</t>
        </is>
      </c>
    </row>
    <row r="32">
      <c r="A32" s="4" t="inlineStr">
        <is>
          <t>Number of rights cancelled during period | shares</t>
        </is>
      </c>
      <c r="L32" s="5" t="n">
        <v>57500000</v>
      </c>
    </row>
    <row r="33">
      <c r="A33" s="4" t="inlineStr">
        <is>
          <t>Value of forfeiture of performance rights</t>
        </is>
      </c>
      <c r="L33" s="6" t="n">
        <v>81984</v>
      </c>
    </row>
    <row r="34">
      <c r="A34" s="4" t="inlineStr">
        <is>
          <t>Dr. Paul Kaisian [Member] | Class A Performance Rights [Member]</t>
        </is>
      </c>
    </row>
    <row r="35">
      <c r="A35" s="3" t="inlineStr">
        <is>
          <t>Statement Line Items [Line Items]</t>
        </is>
      </c>
    </row>
    <row r="36">
      <c r="A36" s="4" t="inlineStr">
        <is>
          <t>Number of rights issued | shares</t>
        </is>
      </c>
      <c r="G36" s="5" t="n">
        <v>7500000</v>
      </c>
      <c r="J36" s="5" t="n">
        <v>7500000</v>
      </c>
    </row>
    <row r="37">
      <c r="A37" s="4" t="inlineStr">
        <is>
          <t>Share-based payments expense</t>
        </is>
      </c>
      <c r="J37" s="6" t="n">
        <v>-11229</v>
      </c>
    </row>
    <row r="38">
      <c r="A38" s="4" t="inlineStr">
        <is>
          <t>Dr. Paul Kaisian [Member] | Class B Performance Rights [Member]</t>
        </is>
      </c>
    </row>
    <row r="39">
      <c r="A39" s="3" t="inlineStr">
        <is>
          <t>Statement Line Items [Line Items]</t>
        </is>
      </c>
    </row>
    <row r="40">
      <c r="A40" s="4" t="inlineStr">
        <is>
          <t>Number of rights issued | shares</t>
        </is>
      </c>
      <c r="G40" s="5" t="n">
        <v>25000000</v>
      </c>
      <c r="J40" s="5" t="n">
        <v>25000000</v>
      </c>
      <c r="K40" s="4" t="inlineStr">
        <is>
          <t>[1]</t>
        </is>
      </c>
    </row>
    <row r="41">
      <c r="A41" s="4" t="inlineStr">
        <is>
          <t>Share-based payments expense</t>
        </is>
      </c>
      <c r="B41" s="4" t="inlineStr">
        <is>
          <t>[1]</t>
        </is>
      </c>
      <c r="J41" s="6" t="n">
        <v>-37431</v>
      </c>
    </row>
    <row r="42">
      <c r="A42" s="4" t="inlineStr">
        <is>
          <t>Dr. Paul Kaisian [Member] | Class C Performance Rights [Member]</t>
        </is>
      </c>
    </row>
    <row r="43">
      <c r="A43" s="3" t="inlineStr">
        <is>
          <t>Statement Line Items [Line Items]</t>
        </is>
      </c>
    </row>
    <row r="44">
      <c r="A44" s="4" t="inlineStr">
        <is>
          <t>Number of rights issued | shares</t>
        </is>
      </c>
      <c r="G44" s="5" t="n">
        <v>25000000</v>
      </c>
      <c r="J44" s="5" t="n">
        <v>25000000</v>
      </c>
      <c r="K44" s="4" t="inlineStr">
        <is>
          <t>[1]</t>
        </is>
      </c>
    </row>
    <row r="45">
      <c r="A45" s="4" t="inlineStr">
        <is>
          <t>Share-based payments expense</t>
        </is>
      </c>
      <c r="B45" s="4" t="inlineStr">
        <is>
          <t>[1]</t>
        </is>
      </c>
      <c r="J45" s="6" t="n">
        <v>-27708</v>
      </c>
    </row>
    <row r="46">
      <c r="A46" s="4" t="inlineStr">
        <is>
          <t>Dr. Lindsay Wakefield [Member] | Class A Performance Rights [Member]</t>
        </is>
      </c>
    </row>
    <row r="47">
      <c r="A47" s="3" t="inlineStr">
        <is>
          <t>Statement Line Items [Line Items]</t>
        </is>
      </c>
    </row>
    <row r="48">
      <c r="A48" s="4" t="inlineStr">
        <is>
          <t>Number of rights issued | shares</t>
        </is>
      </c>
      <c r="G48" s="5" t="n">
        <v>3750000</v>
      </c>
      <c r="J48" s="5" t="n">
        <v>3750000</v>
      </c>
    </row>
    <row r="49">
      <c r="A49" s="4" t="inlineStr">
        <is>
          <t>Share-based payments expense</t>
        </is>
      </c>
      <c r="J49" s="6" t="n">
        <v>9625</v>
      </c>
    </row>
    <row r="50">
      <c r="A50" s="4" t="inlineStr">
        <is>
          <t>Mr. George Muchnicki [Member] | Class A Performance Rights [Member]</t>
        </is>
      </c>
    </row>
    <row r="51">
      <c r="A51" s="3" t="inlineStr">
        <is>
          <t>Statement Line Items [Line Items]</t>
        </is>
      </c>
    </row>
    <row r="52">
      <c r="A52" s="4" t="inlineStr">
        <is>
          <t>Number of rights issued | shares</t>
        </is>
      </c>
      <c r="G52" s="5" t="n">
        <v>6250000</v>
      </c>
    </row>
    <row r="53">
      <c r="A53" s="4" t="inlineStr">
        <is>
          <t>Mr Peter Rubinstein [Member]</t>
        </is>
      </c>
    </row>
    <row r="54">
      <c r="A54" s="3" t="inlineStr">
        <is>
          <t>Statement Line Items [Line Items]</t>
        </is>
      </c>
    </row>
    <row r="55">
      <c r="A55" s="4" t="inlineStr">
        <is>
          <t>Services received, related party transactions</t>
        </is>
      </c>
      <c r="J55" s="6" t="n">
        <v>35000</v>
      </c>
    </row>
    <row r="56">
      <c r="A56" s="4" t="inlineStr">
        <is>
          <t>Mr Peter Rubinstein [Member] | Class A Performance Rights [Member]</t>
        </is>
      </c>
    </row>
    <row r="57">
      <c r="A57" s="3" t="inlineStr">
        <is>
          <t>Statement Line Items [Line Items]</t>
        </is>
      </c>
    </row>
    <row r="58">
      <c r="A58" s="4" t="inlineStr">
        <is>
          <t>Number of rights issued | shares</t>
        </is>
      </c>
      <c r="G58" s="5" t="n">
        <v>5000000</v>
      </c>
      <c r="J58" s="5" t="n">
        <v>5000000</v>
      </c>
    </row>
    <row r="59">
      <c r="A59" s="4" t="inlineStr">
        <is>
          <t>Share-based payments expense</t>
        </is>
      </c>
      <c r="J59" s="6" t="n">
        <v>12833</v>
      </c>
    </row>
    <row r="60">
      <c r="A60" s="4" t="inlineStr">
        <is>
          <t>Mr. Xue Lee [Member]</t>
        </is>
      </c>
    </row>
    <row r="61">
      <c r="A61" s="3" t="inlineStr">
        <is>
          <t>Statement Line Items [Line Items]</t>
        </is>
      </c>
    </row>
    <row r="62">
      <c r="A62" s="4" t="inlineStr">
        <is>
          <t>Number of rights issued | shares</t>
        </is>
      </c>
      <c r="J62" s="5" t="n">
        <v>3750000</v>
      </c>
      <c r="L62" s="5" t="n">
        <v>3750000</v>
      </c>
    </row>
    <row r="63">
      <c r="A63" s="4" t="inlineStr">
        <is>
          <t>Mr. Xue Lee [Member] | Performance Rights [Member]</t>
        </is>
      </c>
    </row>
    <row r="64">
      <c r="A64" s="3" t="inlineStr">
        <is>
          <t>Statement Line Items [Line Items]</t>
        </is>
      </c>
    </row>
    <row r="65">
      <c r="A65" s="4" t="inlineStr">
        <is>
          <t>Share-based payments expense</t>
        </is>
      </c>
      <c r="L65" s="6" t="n">
        <v>43484</v>
      </c>
    </row>
    <row r="66">
      <c r="A66" s="4" t="inlineStr">
        <is>
          <t>Mr. Xue Lee [Member] | Class A Performance Rights [Member]</t>
        </is>
      </c>
    </row>
    <row r="67">
      <c r="A67" s="3" t="inlineStr">
        <is>
          <t>Statement Line Items [Line Items]</t>
        </is>
      </c>
    </row>
    <row r="68">
      <c r="A68" s="4" t="inlineStr">
        <is>
          <t>Number of rights issued | shares</t>
        </is>
      </c>
      <c r="G68" s="5" t="n">
        <v>3750000</v>
      </c>
      <c r="J68" s="5" t="n">
        <v>3750000</v>
      </c>
      <c r="K68" s="4" t="inlineStr">
        <is>
          <t>[2]</t>
        </is>
      </c>
    </row>
    <row r="69">
      <c r="A69" s="4" t="inlineStr">
        <is>
          <t>Number of rights cancelled during period | shares</t>
        </is>
      </c>
      <c r="L69" s="5" t="n">
        <v>3750000</v>
      </c>
    </row>
    <row r="70">
      <c r="A70" s="4" t="inlineStr">
        <is>
          <t>Share-based payments expense</t>
        </is>
      </c>
      <c r="B70" s="4" t="inlineStr">
        <is>
          <t>[2]</t>
        </is>
      </c>
      <c r="J70" s="6" t="n">
        <v>-5616</v>
      </c>
    </row>
    <row r="71">
      <c r="A71" s="4" t="inlineStr">
        <is>
          <t>Blockshine Technology Corporation [Member]</t>
        </is>
      </c>
    </row>
    <row r="72">
      <c r="A72" s="3" t="inlineStr">
        <is>
          <t>Statement Line Items [Line Items]</t>
        </is>
      </c>
    </row>
    <row r="73">
      <c r="A73" s="4" t="inlineStr">
        <is>
          <t>Investment</t>
        </is>
      </c>
      <c r="J73" s="5" t="n">
        <v>43380</v>
      </c>
    </row>
    <row r="74">
      <c r="A74" s="4" t="inlineStr">
        <is>
          <t>Peter Rubinstein and Dr. George Muchnicki [Member]</t>
        </is>
      </c>
    </row>
    <row r="75">
      <c r="A75" s="3" t="inlineStr">
        <is>
          <t>Statement Line Items [Line Items]</t>
        </is>
      </c>
    </row>
    <row r="76">
      <c r="A76" s="4" t="inlineStr">
        <is>
          <t>Description on transaction with related parties</t>
        </is>
      </c>
      <c r="E76" s="4" t="inlineStr">
        <is>
          <t>On October 11, 2019, the Company updated the market to advise that the offer was from that time agreed to be underwritten by Lodge Corporate Pty Ltd and that two of the Company's directors (Peter Rubinstein and Dr. Jerzy Muchnicki), had agreed to sub-underwrite the offer. Both directors, in conjunction with the underwriter Lodge Corporate Pty Ltd, subsequently agreed amongst themselves to alter the respective sub-underwritten amounts, but the total to be sub-written between them (A$2 million) remained same, as did the total underwritten amount (of A$4 million). Accordingly, the underwritten offer subsequently was sub-underwritten by Mr. Peter Rubinstein and Dr. Jerzy Muchnicki (each as up to A$1 million) in conjunction with a consortium of non-associated wholesale investors (also as sub-underwriters) who in aggregate equate to the underwritten amount of A$4 million, each in accordance with the terms of their separate sub-underwriting agreements with Lodge Corporate Pty Ltd (each a Sub-Underwriting Agreement).</t>
        </is>
      </c>
    </row>
    <row r="77">
      <c r="A77" s="4" t="inlineStr">
        <is>
          <t>Sub-underwritten amount</t>
        </is>
      </c>
      <c r="E77" s="6" t="n">
        <v>2000000</v>
      </c>
    </row>
    <row r="78">
      <c r="A78" s="4" t="inlineStr">
        <is>
          <t>Total underwritten amount</t>
        </is>
      </c>
      <c r="E78" s="6" t="n">
        <v>4000000</v>
      </c>
    </row>
    <row r="79">
      <c r="A79" s="4" t="inlineStr">
        <is>
          <t>Number of options issued calculated for every two shares | shares</t>
        </is>
      </c>
      <c r="E79" s="5" t="n">
        <v>1</v>
      </c>
    </row>
    <row r="80">
      <c r="A80" s="4" t="inlineStr">
        <is>
          <t>Peter Rubinstein [Member]</t>
        </is>
      </c>
    </row>
    <row r="81">
      <c r="A81" s="3" t="inlineStr">
        <is>
          <t>Statement Line Items [Line Items]</t>
        </is>
      </c>
    </row>
    <row r="82">
      <c r="A82" s="4" t="inlineStr">
        <is>
          <t>Number of unlisted options issued | shares</t>
        </is>
      </c>
      <c r="E82" s="5" t="n">
        <v>125000000</v>
      </c>
    </row>
    <row r="83">
      <c r="A83" s="4" t="inlineStr">
        <is>
          <t>Dr. George Muchnicki [Member]</t>
        </is>
      </c>
    </row>
    <row r="84">
      <c r="A84" s="3" t="inlineStr">
        <is>
          <t>Statement Line Items [Line Items]</t>
        </is>
      </c>
    </row>
    <row r="85">
      <c r="A85" s="4" t="inlineStr">
        <is>
          <t>Number of unlisted options issued | shares</t>
        </is>
      </c>
      <c r="E85" s="5" t="n">
        <v>125000000</v>
      </c>
    </row>
    <row r="86">
      <c r="A86" s="4" t="inlineStr">
        <is>
          <t>Underwriter Option [Member]</t>
        </is>
      </c>
    </row>
    <row r="87">
      <c r="A87" s="3" t="inlineStr">
        <is>
          <t>Statement Line Items [Line Items]</t>
        </is>
      </c>
    </row>
    <row r="88">
      <c r="A88" s="4" t="inlineStr">
        <is>
          <t>Options expiration term</t>
        </is>
      </c>
      <c r="E88" s="4" t="inlineStr">
        <is>
          <t>3 years</t>
        </is>
      </c>
    </row>
    <row r="89">
      <c r="A89" s="4" t="inlineStr">
        <is>
          <t>Exercise price of options | $ / shares</t>
        </is>
      </c>
      <c r="E89" s="10" t="n">
        <v>0.008</v>
      </c>
    </row>
    <row r="90">
      <c r="A90" s="4" t="inlineStr">
        <is>
          <t>Floor exercise price of options | $ / shares</t>
        </is>
      </c>
      <c r="E90" s="10" t="n">
        <v>0.004</v>
      </c>
    </row>
    <row r="91">
      <c r="A91" s="4" t="inlineStr">
        <is>
          <t>Lodge Corporate [Member]</t>
        </is>
      </c>
    </row>
    <row r="92">
      <c r="A92" s="3" t="inlineStr">
        <is>
          <t>Statement Line Items [Line Items]</t>
        </is>
      </c>
    </row>
    <row r="93">
      <c r="A93" s="4" t="inlineStr">
        <is>
          <t>Underwriting of capital raise</t>
        </is>
      </c>
      <c r="J93" s="6" t="n">
        <v>88000</v>
      </c>
    </row>
    <row r="94">
      <c r="A94" s="4" t="inlineStr">
        <is>
          <t>Percentage of underwriting capital raise</t>
        </is>
      </c>
      <c r="J94" s="4" t="inlineStr">
        <is>
          <t>2.00%</t>
        </is>
      </c>
    </row>
    <row r="95">
      <c r="A95" s="4" t="inlineStr">
        <is>
          <t>Options issued | shares</t>
        </is>
      </c>
      <c r="D95" s="5" t="n">
        <v>5000000</v>
      </c>
    </row>
    <row r="96">
      <c r="A96" s="4" t="inlineStr">
        <is>
          <t>Value of option issued</t>
        </is>
      </c>
      <c r="D96" s="6" t="n">
        <v>29340</v>
      </c>
    </row>
    <row r="97">
      <c r="A97" s="4" t="inlineStr">
        <is>
          <t>Mr. Philips Hains [Member]</t>
        </is>
      </c>
    </row>
    <row r="98">
      <c r="A98" s="3" t="inlineStr">
        <is>
          <t>Statement Line Items [Line Items]</t>
        </is>
      </c>
    </row>
    <row r="99">
      <c r="A99" s="4" t="inlineStr">
        <is>
          <t>Services received, related party transactions</t>
        </is>
      </c>
      <c r="J99" s="6" t="n">
        <v>527724</v>
      </c>
      <c r="L99" s="6" t="n">
        <v>45459</v>
      </c>
    </row>
    <row r="100">
      <c r="A100" s="4" t="inlineStr">
        <is>
          <t>Number of years of extensive experience</t>
        </is>
      </c>
      <c r="F100" s="4" t="inlineStr">
        <is>
          <t>30 years</t>
        </is>
      </c>
    </row>
    <row r="101">
      <c r="A101" s="4" t="inlineStr">
        <is>
          <t>Mr. Stanley Sack [Member]</t>
        </is>
      </c>
    </row>
    <row r="102">
      <c r="A102" s="3" t="inlineStr">
        <is>
          <t>Statement Line Items [Line Items]</t>
        </is>
      </c>
    </row>
    <row r="103">
      <c r="A103" s="4" t="inlineStr">
        <is>
          <t>Services received, related party transactions</t>
        </is>
      </c>
      <c r="J103" s="6" t="n">
        <v>38500</v>
      </c>
      <c r="L103" s="4" t="inlineStr">
        <is>
          <t xml:space="preserve"> </t>
        </is>
      </c>
    </row>
    <row r="104">
      <c r="A104" s="4" t="inlineStr">
        <is>
          <t>Number of years of extensive experience</t>
        </is>
      </c>
      <c r="C104" s="4" t="inlineStr">
        <is>
          <t>15 years</t>
        </is>
      </c>
    </row>
    <row r="105"/>
    <row r="106">
      <c r="A106" s="4" t="inlineStr">
        <is>
          <t>[1]</t>
        </is>
      </c>
      <c r="B106" s="4" t="inlineStr">
        <is>
          <t>Dr Paul Kasian resigned on September 24, 2019.</t>
        </is>
      </c>
    </row>
    <row r="107">
      <c r="A107" s="4" t="inlineStr">
        <is>
          <t>[2]</t>
        </is>
      </c>
      <c r="B107" s="4" t="inlineStr">
        <is>
          <t>Mr. Xue Lee resigned on July 9, 2019</t>
        </is>
      </c>
    </row>
  </sheetData>
  <mergeCells count="5">
    <mergeCell ref="A1:B1"/>
    <mergeCell ref="J1:K1"/>
    <mergeCell ref="A105:M105"/>
    <mergeCell ref="B106:M106"/>
    <mergeCell ref="B107:M10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muneration of Key Management Personnel (Details) - AUD ($)</t>
        </is>
      </c>
      <c r="B1" s="2" t="inlineStr">
        <is>
          <t>12 Months Ended</t>
        </is>
      </c>
    </row>
    <row r="2">
      <c r="B2" s="2" t="inlineStr">
        <is>
          <t>Jun. 30, 2020</t>
        </is>
      </c>
      <c r="C2" s="2" t="inlineStr">
        <is>
          <t>Jun. 30, 2019</t>
        </is>
      </c>
      <c r="D2" s="2" t="inlineStr">
        <is>
          <t>Jun. 30, 2018</t>
        </is>
      </c>
    </row>
    <row r="3">
      <c r="A3" s="3" t="inlineStr">
        <is>
          <t>Disclosure of transactions between related parties [abstract]</t>
        </is>
      </c>
    </row>
    <row r="4">
      <c r="A4" s="4" t="inlineStr">
        <is>
          <t>Short-term employee benefits</t>
        </is>
      </c>
      <c r="B4" s="6" t="n">
        <v>638659</v>
      </c>
      <c r="C4" s="6" t="n">
        <v>964162</v>
      </c>
      <c r="D4" s="6" t="n">
        <v>1215632</v>
      </c>
    </row>
    <row r="5">
      <c r="A5" s="4" t="inlineStr">
        <is>
          <t>Post-employment benefits</t>
        </is>
      </c>
      <c r="B5" s="5" t="n">
        <v>53614</v>
      </c>
      <c r="C5" s="5" t="n">
        <v>86130</v>
      </c>
      <c r="D5" s="5" t="n">
        <v>96315</v>
      </c>
    </row>
    <row r="6">
      <c r="A6" s="4" t="inlineStr">
        <is>
          <t>Share-based payments</t>
        </is>
      </c>
      <c r="B6" s="5" t="n">
        <v>-32498</v>
      </c>
      <c r="C6" s="5" t="n">
        <v>157886</v>
      </c>
      <c r="D6" s="5" t="n">
        <v>130385</v>
      </c>
    </row>
    <row r="7">
      <c r="A7" s="4" t="inlineStr">
        <is>
          <t>Other long-term benefits</t>
        </is>
      </c>
      <c r="B7" s="5" t="n">
        <v>3231</v>
      </c>
      <c r="C7" s="5" t="n">
        <v>734</v>
      </c>
      <c r="D7" s="5" t="n">
        <v>2371</v>
      </c>
    </row>
    <row r="8">
      <c r="A8" s="4" t="inlineStr">
        <is>
          <t>Termination benefits</t>
        </is>
      </c>
      <c r="B8" s="4" t="inlineStr">
        <is>
          <t xml:space="preserve"> </t>
        </is>
      </c>
      <c r="C8" s="4" t="inlineStr">
        <is>
          <t xml:space="preserve"> </t>
        </is>
      </c>
      <c r="D8" s="5" t="n">
        <v>164760</v>
      </c>
    </row>
    <row r="9">
      <c r="A9" s="4" t="inlineStr">
        <is>
          <t>Total remuneration of Key Management Personnel</t>
        </is>
      </c>
      <c r="B9" s="6" t="n">
        <v>663006</v>
      </c>
      <c r="C9" s="6" t="n">
        <v>1208912</v>
      </c>
      <c r="D9" s="6" t="n">
        <v>160946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80" customWidth="1" min="2" max="2"/>
    <col width="38" customWidth="1" min="3" max="3"/>
    <col width="38" customWidth="1" min="4" max="4"/>
  </cols>
  <sheetData>
    <row r="1">
      <c r="A1" s="1" t="inlineStr">
        <is>
          <t>Subsidiaries - Schedule of Subsidiary Undertakings (Details) - AUD ($)</t>
        </is>
      </c>
      <c r="C1" s="2" t="inlineStr">
        <is>
          <t>12 Months Ended</t>
        </is>
      </c>
    </row>
    <row r="2">
      <c r="C2" s="2" t="inlineStr">
        <is>
          <t>Jun. 30, 2020</t>
        </is>
      </c>
      <c r="D2" s="2" t="inlineStr">
        <is>
          <t>Jun. 30, 2019</t>
        </is>
      </c>
    </row>
    <row r="3">
      <c r="A3" s="3" t="inlineStr">
        <is>
          <t>Statement Line Items [Line Items]</t>
        </is>
      </c>
    </row>
    <row r="4">
      <c r="A4" s="4" t="inlineStr">
        <is>
          <t>Net carrying value</t>
        </is>
      </c>
      <c r="C4" s="6" t="n">
        <v>11018</v>
      </c>
      <c r="D4" s="6" t="n">
        <v>11018</v>
      </c>
    </row>
    <row r="5">
      <c r="A5" s="4" t="inlineStr">
        <is>
          <t>GeneType Pty. Ltd. [Member]</t>
        </is>
      </c>
    </row>
    <row r="6">
      <c r="A6" s="3" t="inlineStr">
        <is>
          <t>Statement Line Items [Line Items]</t>
        </is>
      </c>
    </row>
    <row r="7">
      <c r="A7" s="4" t="inlineStr">
        <is>
          <t>Incorporation details</t>
        </is>
      </c>
      <c r="C7" s="4" t="inlineStr">
        <is>
          <t>September 5, 1990 Victoria, Australia</t>
        </is>
      </c>
      <c r="D7" s="4" t="inlineStr">
        <is>
          <t>September 5, 1990 Victoria, Australia</t>
        </is>
      </c>
    </row>
    <row r="8">
      <c r="A8" s="4" t="inlineStr">
        <is>
          <t>Company interest (%)</t>
        </is>
      </c>
      <c r="C8" s="4" t="inlineStr">
        <is>
          <t>100.00%</t>
        </is>
      </c>
      <c r="D8" s="4" t="inlineStr">
        <is>
          <t>100.00%</t>
        </is>
      </c>
    </row>
    <row r="9">
      <c r="A9" s="4" t="inlineStr">
        <is>
          <t>Net carrying value</t>
        </is>
      </c>
      <c r="C9" s="4" t="inlineStr">
        <is>
          <t xml:space="preserve"> </t>
        </is>
      </c>
      <c r="D9" s="4" t="inlineStr">
        <is>
          <t xml:space="preserve"> </t>
        </is>
      </c>
    </row>
    <row r="10">
      <c r="A10" s="4" t="inlineStr">
        <is>
          <t>Genetic Technologies Corporation Pty. Ltd. [Member]</t>
        </is>
      </c>
    </row>
    <row r="11">
      <c r="A11" s="3" t="inlineStr">
        <is>
          <t>Statement Line Items [Line Items]</t>
        </is>
      </c>
    </row>
    <row r="12">
      <c r="A12" s="4" t="inlineStr">
        <is>
          <t>Incorporation details</t>
        </is>
      </c>
      <c r="C12" s="4" t="inlineStr">
        <is>
          <t>October 11, 1996 N.S.W., Australia</t>
        </is>
      </c>
      <c r="D12" s="4" t="inlineStr">
        <is>
          <t>October 11, 1996 N.S.W., Australia</t>
        </is>
      </c>
    </row>
    <row r="13">
      <c r="A13" s="4" t="inlineStr">
        <is>
          <t>Company interest (%)</t>
        </is>
      </c>
      <c r="C13" s="4" t="inlineStr">
        <is>
          <t>100.00%</t>
        </is>
      </c>
      <c r="D13" s="4" t="inlineStr">
        <is>
          <t>100.00%</t>
        </is>
      </c>
    </row>
    <row r="14">
      <c r="A14" s="4" t="inlineStr">
        <is>
          <t>Net carrying value</t>
        </is>
      </c>
      <c r="C14" s="6" t="n">
        <v>2</v>
      </c>
      <c r="D14" s="6" t="n">
        <v>2</v>
      </c>
    </row>
    <row r="15">
      <c r="A15" s="4" t="inlineStr">
        <is>
          <t>Gene Ventures Pty. Ltd. [Member]</t>
        </is>
      </c>
    </row>
    <row r="16">
      <c r="A16" s="3" t="inlineStr">
        <is>
          <t>Statement Line Items [Line Items]</t>
        </is>
      </c>
    </row>
    <row r="17">
      <c r="A17" s="4" t="inlineStr">
        <is>
          <t>Incorporation details</t>
        </is>
      </c>
      <c r="B17" s="4" t="inlineStr">
        <is>
          <t>[1]</t>
        </is>
      </c>
      <c r="C17" s="4" t="inlineStr">
        <is>
          <t>March 7, 2001 N.S.W., Australia</t>
        </is>
      </c>
      <c r="D17" s="4" t="inlineStr">
        <is>
          <t>March 7, 2001 N.S.W., Australia</t>
        </is>
      </c>
    </row>
    <row r="18">
      <c r="A18" s="4" t="inlineStr">
        <is>
          <t>Company interest (%)</t>
        </is>
      </c>
      <c r="B18" s="4" t="inlineStr">
        <is>
          <t>[1]</t>
        </is>
      </c>
      <c r="C18" s="4" t="inlineStr">
        <is>
          <t>100.00%</t>
        </is>
      </c>
      <c r="D18" s="4" t="inlineStr">
        <is>
          <t>100.00%</t>
        </is>
      </c>
    </row>
    <row r="19">
      <c r="A19" s="4" t="inlineStr">
        <is>
          <t>Net carrying value</t>
        </is>
      </c>
      <c r="B19" s="4" t="inlineStr">
        <is>
          <t>[1]</t>
        </is>
      </c>
      <c r="C19" s="6" t="n">
        <v>10</v>
      </c>
      <c r="D19" s="6" t="n">
        <v>10</v>
      </c>
    </row>
    <row r="20">
      <c r="A20" s="4" t="inlineStr">
        <is>
          <t>GeneType Corporation [Member]</t>
        </is>
      </c>
    </row>
    <row r="21">
      <c r="A21" s="3" t="inlineStr">
        <is>
          <t>Statement Line Items [Line Items]</t>
        </is>
      </c>
    </row>
    <row r="22">
      <c r="A22" s="4" t="inlineStr">
        <is>
          <t>Incorporation details</t>
        </is>
      </c>
      <c r="C22" s="4" t="inlineStr">
        <is>
          <t>December 18, 1989 California, U.S.A.</t>
        </is>
      </c>
      <c r="D22" s="4" t="inlineStr">
        <is>
          <t>December 18, 1989 California, U.S.A.</t>
        </is>
      </c>
    </row>
    <row r="23">
      <c r="A23" s="4" t="inlineStr">
        <is>
          <t>Company interest (%)</t>
        </is>
      </c>
      <c r="C23" s="4" t="inlineStr">
        <is>
          <t>100.00%</t>
        </is>
      </c>
      <c r="D23" s="4" t="inlineStr">
        <is>
          <t>100.00%</t>
        </is>
      </c>
    </row>
    <row r="24">
      <c r="A24" s="4" t="inlineStr">
        <is>
          <t>Net carrying value</t>
        </is>
      </c>
      <c r="C24" s="4" t="inlineStr">
        <is>
          <t xml:space="preserve"> </t>
        </is>
      </c>
      <c r="D24" s="4" t="inlineStr">
        <is>
          <t xml:space="preserve"> </t>
        </is>
      </c>
    </row>
    <row r="25">
      <c r="A25" s="4" t="inlineStr">
        <is>
          <t>Phenogen Sciences Inc. [Member]</t>
        </is>
      </c>
    </row>
    <row r="26">
      <c r="A26" s="3" t="inlineStr">
        <is>
          <t>Statement Line Items [Line Items]</t>
        </is>
      </c>
    </row>
    <row r="27">
      <c r="A27" s="4" t="inlineStr">
        <is>
          <t>Incorporation details</t>
        </is>
      </c>
      <c r="C27" s="4" t="inlineStr">
        <is>
          <t>June 28, 2010 Delaware, U.S.A</t>
        </is>
      </c>
      <c r="D27" s="4" t="inlineStr">
        <is>
          <t>June 28, 2010 Delaware, U.S.A</t>
        </is>
      </c>
    </row>
    <row r="28">
      <c r="A28" s="4" t="inlineStr">
        <is>
          <t>Company interest (%)</t>
        </is>
      </c>
      <c r="C28" s="4" t="inlineStr">
        <is>
          <t>100.00%</t>
        </is>
      </c>
      <c r="D28" s="4" t="inlineStr">
        <is>
          <t>100.00%</t>
        </is>
      </c>
    </row>
    <row r="29">
      <c r="A29" s="4" t="inlineStr">
        <is>
          <t>Net carrying value</t>
        </is>
      </c>
      <c r="C29" s="6" t="n">
        <v>11006</v>
      </c>
      <c r="D29" s="6" t="n">
        <v>11006</v>
      </c>
    </row>
    <row r="30">
      <c r="A30" s="4" t="inlineStr">
        <is>
          <t>Hainan Aocheng Genetic Technologies Co Ltd [Member]</t>
        </is>
      </c>
    </row>
    <row r="31">
      <c r="A31" s="3" t="inlineStr">
        <is>
          <t>Statement Line Items [Line Items]</t>
        </is>
      </c>
    </row>
    <row r="32">
      <c r="A32" s="4" t="inlineStr">
        <is>
          <t>Incorporation details</t>
        </is>
      </c>
      <c r="C32" s="4" t="inlineStr">
        <is>
          <t>Hong Kong, China</t>
        </is>
      </c>
      <c r="D32" s="4" t="inlineStr">
        <is>
          <t>Hong Kong, China</t>
        </is>
      </c>
    </row>
    <row r="33">
      <c r="A33" s="4" t="inlineStr">
        <is>
          <t>Company interest (%)</t>
        </is>
      </c>
      <c r="C33" s="4" t="inlineStr">
        <is>
          <t>100.00%</t>
        </is>
      </c>
      <c r="D33" s="4" t="inlineStr">
        <is>
          <t>100.00%</t>
        </is>
      </c>
    </row>
    <row r="34">
      <c r="A34" s="4" t="inlineStr">
        <is>
          <t>Net carrying value</t>
        </is>
      </c>
      <c r="C34" s="4" t="inlineStr">
        <is>
          <t xml:space="preserve"> </t>
        </is>
      </c>
      <c r="D34" s="4" t="inlineStr">
        <is>
          <t xml:space="preserve"> </t>
        </is>
      </c>
    </row>
    <row r="35">
      <c r="A35" s="4" t="inlineStr">
        <is>
          <t>Genetic Technologies HK Ltd [Member]</t>
        </is>
      </c>
    </row>
    <row r="36">
      <c r="A36" s="3" t="inlineStr">
        <is>
          <t>Statement Line Items [Line Items]</t>
        </is>
      </c>
    </row>
    <row r="37">
      <c r="A37" s="4" t="inlineStr">
        <is>
          <t>Incorporation details</t>
        </is>
      </c>
      <c r="C37" s="4" t="inlineStr">
        <is>
          <t>March 18, 2019 Hong Kong, China</t>
        </is>
      </c>
      <c r="D37" s="4" t="inlineStr">
        <is>
          <t>March 18, 2019 Hong Kong, China</t>
        </is>
      </c>
    </row>
    <row r="38">
      <c r="A38" s="4" t="inlineStr">
        <is>
          <t>Company interest (%)</t>
        </is>
      </c>
      <c r="C38" s="4" t="inlineStr">
        <is>
          <t>100.00%</t>
        </is>
      </c>
      <c r="D38" s="4" t="inlineStr">
        <is>
          <t>100.00%</t>
        </is>
      </c>
    </row>
    <row r="39">
      <c r="A39" s="4" t="inlineStr">
        <is>
          <t>Net carrying value</t>
        </is>
      </c>
      <c r="C39" s="4" t="inlineStr">
        <is>
          <t xml:space="preserve"> </t>
        </is>
      </c>
      <c r="D39" s="4" t="inlineStr">
        <is>
          <t xml:space="preserve"> </t>
        </is>
      </c>
    </row>
    <row r="40"/>
    <row r="41">
      <c r="A41" s="4" t="inlineStr">
        <is>
          <t>[1]</t>
        </is>
      </c>
      <c r="B41" s="4" t="inlineStr">
        <is>
          <t>On 26 April 2018, the name of RareCellect Pty Ltd (ACN 096 135 9847) was changed to Gene Ventures Pty Ltd (ACN 096 135 947)</t>
        </is>
      </c>
    </row>
  </sheetData>
  <mergeCells count="4">
    <mergeCell ref="A1:B2"/>
    <mergeCell ref="C1:D1"/>
    <mergeCell ref="A40:C40"/>
    <mergeCell ref="B41:C4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Jun. 30, 2020</t>
        </is>
      </c>
    </row>
    <row r="3">
      <c r="A3" s="3" t="inlineStr">
        <is>
          <t>Major components of tax expense (income) [abstract]</t>
        </is>
      </c>
    </row>
    <row r="4">
      <c r="A4" s="4" t="inlineStr">
        <is>
          <t>Income Tax</t>
        </is>
      </c>
      <c r="B4" s="4" t="inlineStr">
        <is>
          <t>8. INCOME TAX
Consolidated
2020 $
2019 $
2018 $
Reconciliation of income tax expense to prima facie tax payable
Loss before income tax expense (6,098,930 ) (6,425,604 ) (5,463,872 )
Tax at the Australian tax rate of 27.50% (2019: 27.50% and 2018: (1,677,206 ) (1,767,040 ) (1,502,565 )
Tax effect amounts which are not deductible/(taxable) in calculating taxable income
Share-based payments expense (3,971 ) 92,153 35,650
Research and development tax incentive 446,717 541,596 148,346
Other non-deductible items 888 590 1,509
Other assessable items (26,764 ) — —
(1,260,336 ) (1,132,701 ) (1,317,060 )
Difference in overseas tax rates 26,526 41,009 67,557
Under /(over) provision 553,190 1,126,722 (268,092 )
Temporary differences not recognized (353,628 ) (121,965 ) —
Research and development tax credit (206,250 ) (238,084 ) (82,322 )
Tax losses not recognized 1,240,498 325,020 1,599,917
Income tax expense — — —
Net deferred tax assets
Deferred tax assets not recognized
Property, plant and equipment — 863 1,381
Capital raising costs 877,584 232,328 347,370
Intangible assets 1,832,075 1,893,220 1,949,601
Provisions 306,044 187,958 201,492
Total deferred tax assets 3,015,703 2,314,369 2,499,844
Deferred tax liabilities not recognized
Right-of-use assets (119,384 ) — —
Total deferred tax liabilities — —
Net deferred tax assets on temporary differences not brought to account (2,896,320 ) (2,314,369 ) (2,499,844 )
Total net deferred tax assets — — —
Consolidated
2020 $
2019 $
2018 $
Tax losses
Unused tax losses for which no deferred tax asset has been recognized 97,259,045 90,254,547 87,970,140
Potential tax benefit 27.5% (Australia) 18,727,578 17,563,730 17,441,144
Potential tax benefit 21% (USA) 6,123,340 5,541,152 5,155,038 Subject to the Company continuing to meet the
relevant statutory tests, the tax losses are available for offset against future taxable income. At June 30, 2020, the Company had a potential
tax benefit related to tax losses carried forward of A$24,850,918 (2019: A$23,104,882, 2018: A$22,596,185). Such amount includes
net losses of A$6,123,340 (2019: A$5,541,152, 2018: A$5,155,038) related to subsidiaries in the United States (U.S.). The Tax Cuts
and Jobs Act (TCJA) enacted by Congress in the U.S. on December 22, 2017 cut the top corporate income tax rate from 35% to 21%.
For tax years beginning after December 31, 2017, the graduated corporate tax rate structure is eliminated and corporate taxable
income will be taxed at 21-percent flat rate. Additionally, the previous 20-year limitation on carry forward net operating losses
(NOL’s) has been removed, allowing the NOL’s to be carried forward indefinitely. The remaining tax losses carried forward
of A$18,727,578 (2019: A$17,563,730, 2018: A$17,441,144) are indefinite and are attributable to the Company’s operations
in Australia. As such the total unused tax losses available to the Company, equal A$24,850,918 (2019: A$23,104,882, 2018: A$22,596,182). As at balance date, there are unrecognized
tax losses with a benefit of approximately A$24,850,918 (2019: A$23,104,882 and 2018: A$22,596,182) that have not been recognized
as a deferred tax asset to the Company. These unrecognized deferred tax assets will only be obtained if:
(a) The Company companies derive future assessable income of a nature and amount sufficient to enable the benefits to be realized;
(b) The Company companies continue to comply with the conditions for deductibility imposed by the law; and
(c) No changes in tax legislation adversely affect the Company companies from realizing the benefit. Tax consolidation legislation Genetic Technologies Limited and its wholly
owned Australian subsidiaries implemented the tax consolidation legislation as from July 1, 2003. The accounting policy in relation
to this legislation is set out in Note 2(g). The entities in the tax consolidated Company
have entered into a Tax Sharing Agreement which, in the opinion of the Directors, limits the joint and several liabilities of the
wholly-owned entities in the case of a default by the head entity, Genetic Technologies Limited. The entities have also entered into a Tax Funding
Agreement under which the wholly-owned entities fully compensate Genetic Technologies Limited for any current tax payable assumed
and are compensated by Genetic Technologies Limited for any current tax receivable and deferred tax assets relating to unused tax
losses or unused tax credits that are transferred to Genetic Technologies Limited under the tax consolidation legislation. The
funding amounts are determined by reference to the amounts recognized in the respective subsidiaries’ financial statements. The amounts receivable or payable under the
Tax Funding Agreement are due upon receipt of the funding advice from the head entity, which is issued as soon as practicable after
the end of each financial year. As at June 30, 2020, there are no unrecognized
temporary differences associated with the Company’s investments in subsidiaries, as the Company has no liability for additional
taxation should unremitted earnings be remitted (2019: $Nil, 2018:$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Narrative) - AUD ($)</t>
        </is>
      </c>
      <c r="B1" s="2" t="inlineStr">
        <is>
          <t>12 Months Ended</t>
        </is>
      </c>
    </row>
    <row r="2">
      <c r="B2" s="2" t="inlineStr">
        <is>
          <t>Jun. 30, 2020</t>
        </is>
      </c>
      <c r="C2" s="2" t="inlineStr">
        <is>
          <t>Jun. 30, 2019</t>
        </is>
      </c>
    </row>
    <row r="3">
      <c r="A3" s="3" t="inlineStr">
        <is>
          <t>Statement Line Items [Line Items]</t>
        </is>
      </c>
    </row>
    <row r="4">
      <c r="A4" s="4" t="inlineStr">
        <is>
          <t>Increase in post tax loss</t>
        </is>
      </c>
      <c r="B4" s="6" t="n">
        <v>145520</v>
      </c>
      <c r="C4" s="6" t="n">
        <v>6466</v>
      </c>
    </row>
    <row r="5">
      <c r="A5" s="4" t="inlineStr">
        <is>
          <t>Decrease in post tax loss</t>
        </is>
      </c>
      <c r="B5" s="6" t="n">
        <v>-145520</v>
      </c>
      <c r="C5" s="6" t="n">
        <v>-6466</v>
      </c>
    </row>
    <row r="6">
      <c r="A6" s="4" t="inlineStr">
        <is>
          <t>Currency Risk [Member] | Australia [Member]</t>
        </is>
      </c>
    </row>
    <row r="7">
      <c r="A7" s="3" t="inlineStr">
        <is>
          <t>Statement Line Items [Line Items]</t>
        </is>
      </c>
    </row>
    <row r="8">
      <c r="A8" s="4" t="inlineStr">
        <is>
          <t>Percentage of foreign exchange rate decrease</t>
        </is>
      </c>
      <c r="B8" s="4" t="inlineStr">
        <is>
          <t>6.03%</t>
        </is>
      </c>
      <c r="C8" s="4" t="inlineStr">
        <is>
          <t>5.13%</t>
        </is>
      </c>
    </row>
    <row r="9">
      <c r="A9" s="4" t="inlineStr">
        <is>
          <t>Currency Risk [Member] | U.S</t>
        </is>
      </c>
    </row>
    <row r="10">
      <c r="A10" s="3" t="inlineStr">
        <is>
          <t>Statement Line Items [Line Items]</t>
        </is>
      </c>
    </row>
    <row r="11">
      <c r="A11" s="4" t="inlineStr">
        <is>
          <t>Percentage of foreign exchange rate decrease</t>
        </is>
      </c>
      <c r="B11" s="4" t="inlineStr">
        <is>
          <t>6.03%</t>
        </is>
      </c>
      <c r="C11" s="4" t="inlineStr">
        <is>
          <t>5.13%</t>
        </is>
      </c>
    </row>
    <row r="12">
      <c r="A12" s="4" t="inlineStr">
        <is>
          <t>Interest Rate Risk [Member]</t>
        </is>
      </c>
    </row>
    <row r="13">
      <c r="A13" s="3" t="inlineStr">
        <is>
          <t>Statement Line Items [Line Items]</t>
        </is>
      </c>
    </row>
    <row r="14">
      <c r="A14" s="4" t="inlineStr">
        <is>
          <t>Increase (decrease) in profit and loss due to reasonably possible increase in designated risk component</t>
        </is>
      </c>
      <c r="B14" s="6" t="n">
        <v>55828</v>
      </c>
      <c r="C14" s="6" t="n">
        <v>8969</v>
      </c>
    </row>
    <row r="15">
      <c r="A15" s="4" t="inlineStr">
        <is>
          <t>Increase (decrease) in profit and loss due to reasonably possible decrease in designated risk component</t>
        </is>
      </c>
      <c r="B15" s="6" t="n">
        <v>-55828</v>
      </c>
      <c r="C15" s="6" t="n">
        <v>-896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Risk Management - Schedule of Financial Assets and Liabilities in Foreign Currencies (Details)</t>
        </is>
      </c>
      <c r="B1" s="2" t="inlineStr">
        <is>
          <t>Jun. 30, 2020AUD ($)</t>
        </is>
      </c>
      <c r="C1" s="2" t="inlineStr">
        <is>
          <t>Jun. 30, 2020USD ($)</t>
        </is>
      </c>
      <c r="D1" s="2" t="inlineStr">
        <is>
          <t>Jun. 30, 2020EUR (€)</t>
        </is>
      </c>
      <c r="E1" s="2" t="inlineStr">
        <is>
          <t>Jun. 30, 2019AUD ($)</t>
        </is>
      </c>
      <c r="F1" s="2" t="inlineStr">
        <is>
          <t>Jun. 30, 2019USD ($)</t>
        </is>
      </c>
      <c r="G1" s="2" t="inlineStr">
        <is>
          <t>Jun. 30, 2019EUR (€)</t>
        </is>
      </c>
    </row>
    <row r="2">
      <c r="A2" s="4" t="inlineStr">
        <is>
          <t>Cash at Bank / on Hand [Member]</t>
        </is>
      </c>
    </row>
    <row r="3">
      <c r="A3" s="3" t="inlineStr">
        <is>
          <t>Statement Line Items [Line Items]</t>
        </is>
      </c>
    </row>
    <row r="4">
      <c r="A4" s="4" t="inlineStr">
        <is>
          <t>Financial assets</t>
        </is>
      </c>
      <c r="B4" s="6" t="n">
        <v>11645389</v>
      </c>
      <c r="E4" s="6" t="n">
        <v>2131741</v>
      </c>
    </row>
    <row r="5">
      <c r="A5" s="4" t="inlineStr">
        <is>
          <t>Cash at Bank / on Hand [Member] | USD [Member]</t>
        </is>
      </c>
    </row>
    <row r="6">
      <c r="A6" s="3" t="inlineStr">
        <is>
          <t>Statement Line Items [Line Items]</t>
        </is>
      </c>
    </row>
    <row r="7">
      <c r="A7" s="4" t="inlineStr">
        <is>
          <t>Financial assets</t>
        </is>
      </c>
      <c r="C7" s="6" t="n">
        <v>2512767</v>
      </c>
      <c r="F7" s="6" t="n">
        <v>201737</v>
      </c>
    </row>
    <row r="8">
      <c r="A8" s="4" t="inlineStr">
        <is>
          <t>Cash at Bank / on Hand [Member] | EUR [Member]</t>
        </is>
      </c>
    </row>
    <row r="9">
      <c r="A9" s="3" t="inlineStr">
        <is>
          <t>Statement Line Items [Line Items]</t>
        </is>
      </c>
    </row>
    <row r="10">
      <c r="A10" s="4" t="inlineStr">
        <is>
          <t>Financial assets | €</t>
        </is>
      </c>
      <c r="D10" s="14" t="n">
        <v>38020</v>
      </c>
      <c r="G10" s="14" t="n">
        <v>27052</v>
      </c>
    </row>
    <row r="11">
      <c r="A11" s="4" t="inlineStr">
        <is>
          <t>Trade and Other Payables [Member] | USD [Member]</t>
        </is>
      </c>
    </row>
    <row r="12">
      <c r="A12" s="3" t="inlineStr">
        <is>
          <t>Statement Line Items [Line Items]</t>
        </is>
      </c>
    </row>
    <row r="13">
      <c r="A13" s="4" t="inlineStr">
        <is>
          <t>Financial liabilities</t>
        </is>
      </c>
      <c r="C13" s="6" t="n">
        <v>99637</v>
      </c>
      <c r="F13" s="6" t="n">
        <v>117992</v>
      </c>
    </row>
    <row r="14">
      <c r="A14" s="4" t="inlineStr">
        <is>
          <t>Trade and Other Payables [Member] | EUR [Member]</t>
        </is>
      </c>
    </row>
    <row r="15">
      <c r="A15" s="3" t="inlineStr">
        <is>
          <t>Statement Line Items [Line Items]</t>
        </is>
      </c>
    </row>
    <row r="16">
      <c r="A16" s="4" t="inlineStr">
        <is>
          <t>Financial liabilities | €</t>
        </is>
      </c>
      <c r="D16" s="4" t="inlineStr">
        <is>
          <t xml:space="preserve"> </t>
        </is>
      </c>
      <c r="G16" s="14" t="n">
        <v>199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turities of Financial Liabilities (Details) - AUD ($)</t>
        </is>
      </c>
      <c r="B1" s="2" t="inlineStr">
        <is>
          <t>Jun. 30, 2020</t>
        </is>
      </c>
      <c r="C1" s="2" t="inlineStr">
        <is>
          <t>Jun. 30, 2019</t>
        </is>
      </c>
    </row>
    <row r="2">
      <c r="A2" s="3" t="inlineStr">
        <is>
          <t>Disclosure of detailed information about financial instruments [line items]</t>
        </is>
      </c>
    </row>
    <row r="3">
      <c r="A3" s="4" t="inlineStr">
        <is>
          <t>Trade and other payables</t>
        </is>
      </c>
      <c r="B3" s="6" t="n">
        <v>723724</v>
      </c>
      <c r="C3" s="6" t="n">
        <v>1005308</v>
      </c>
    </row>
    <row r="4">
      <c r="A4" s="4" t="inlineStr">
        <is>
          <t>Lease liabilities</t>
        </is>
      </c>
      <c r="B4" s="5" t="n">
        <v>429536</v>
      </c>
      <c r="C4" s="5" t="n">
        <v>461358</v>
      </c>
    </row>
    <row r="5">
      <c r="A5" s="4" t="inlineStr">
        <is>
          <t>Borrowings</t>
        </is>
      </c>
      <c r="B5" s="5" t="n">
        <v>52252</v>
      </c>
      <c r="C5" s="4" t="inlineStr">
        <is>
          <t xml:space="preserve"> </t>
        </is>
      </c>
    </row>
    <row r="6">
      <c r="A6" s="4" t="inlineStr">
        <is>
          <t>Total Contractual Cash Flows [Member]</t>
        </is>
      </c>
    </row>
    <row r="7">
      <c r="A7" s="3" t="inlineStr">
        <is>
          <t>Disclosure of detailed information about financial instruments [line items]</t>
        </is>
      </c>
    </row>
    <row r="8">
      <c r="A8" s="4" t="inlineStr">
        <is>
          <t>Trade and other payables</t>
        </is>
      </c>
      <c r="B8" s="5" t="n">
        <v>723724</v>
      </c>
      <c r="C8" s="5" t="n">
        <v>1005305</v>
      </c>
    </row>
    <row r="9">
      <c r="A9" s="4" t="inlineStr">
        <is>
          <t>Lease liabilities</t>
        </is>
      </c>
      <c r="B9" s="5" t="n">
        <v>429536</v>
      </c>
    </row>
    <row r="10">
      <c r="A10" s="4" t="inlineStr">
        <is>
          <t>Borrowings</t>
        </is>
      </c>
      <c r="B10" s="5" t="n">
        <v>52252</v>
      </c>
    </row>
    <row r="11">
      <c r="A11" s="4" t="inlineStr">
        <is>
          <t>TOTAL</t>
        </is>
      </c>
      <c r="B11" s="5" t="n">
        <v>1205512</v>
      </c>
      <c r="C11" s="5" t="n">
        <v>1005305</v>
      </c>
    </row>
    <row r="12">
      <c r="A12" s="4" t="inlineStr">
        <is>
          <t>Carrying Amount (assets)/liabilities [Member]</t>
        </is>
      </c>
    </row>
    <row r="13">
      <c r="A13" s="3" t="inlineStr">
        <is>
          <t>Disclosure of detailed information about financial instruments [line items]</t>
        </is>
      </c>
    </row>
    <row r="14">
      <c r="A14" s="4" t="inlineStr">
        <is>
          <t>Trade and other payables</t>
        </is>
      </c>
      <c r="B14" s="5" t="n">
        <v>723724</v>
      </c>
      <c r="C14" s="5" t="n">
        <v>1005305</v>
      </c>
    </row>
    <row r="15">
      <c r="A15" s="4" t="inlineStr">
        <is>
          <t>Lease liabilities</t>
        </is>
      </c>
      <c r="B15" s="5" t="n">
        <v>429536</v>
      </c>
    </row>
    <row r="16">
      <c r="A16" s="4" t="inlineStr">
        <is>
          <t>Borrowings</t>
        </is>
      </c>
      <c r="B16" s="5" t="n">
        <v>52252</v>
      </c>
    </row>
    <row r="17">
      <c r="A17" s="4" t="inlineStr">
        <is>
          <t>TOTAL</t>
        </is>
      </c>
      <c r="B17" s="5" t="n">
        <v>1205512</v>
      </c>
      <c r="C17" s="5" t="n">
        <v>1005305</v>
      </c>
    </row>
    <row r="18">
      <c r="A18" s="4" t="inlineStr">
        <is>
          <t>Less than 6 Months [Member]</t>
        </is>
      </c>
    </row>
    <row r="19">
      <c r="A19" s="3" t="inlineStr">
        <is>
          <t>Disclosure of detailed information about financial instruments [line items]</t>
        </is>
      </c>
    </row>
    <row r="20">
      <c r="A20" s="4" t="inlineStr">
        <is>
          <t>Trade and other payables</t>
        </is>
      </c>
      <c r="B20" s="5" t="n">
        <v>723724</v>
      </c>
      <c r="C20" s="5" t="n">
        <v>1005305</v>
      </c>
    </row>
    <row r="21">
      <c r="A21" s="4" t="inlineStr">
        <is>
          <t>Lease liabilities</t>
        </is>
      </c>
      <c r="B21" s="5" t="n">
        <v>108924</v>
      </c>
    </row>
    <row r="22">
      <c r="A22" s="4" t="inlineStr">
        <is>
          <t>Borrowings</t>
        </is>
      </c>
      <c r="B22" s="4" t="inlineStr">
        <is>
          <t xml:space="preserve"> </t>
        </is>
      </c>
    </row>
    <row r="23">
      <c r="A23" s="4" t="inlineStr">
        <is>
          <t>TOTAL</t>
        </is>
      </c>
      <c r="B23" s="5" t="n">
        <v>832648</v>
      </c>
      <c r="C23" s="5" t="n">
        <v>1005305</v>
      </c>
    </row>
    <row r="24">
      <c r="A24" s="4" t="inlineStr">
        <is>
          <t>6 - 12 Months [Member]</t>
        </is>
      </c>
    </row>
    <row r="25">
      <c r="A25" s="3" t="inlineStr">
        <is>
          <t>Disclosure of detailed information about financial instruments [line items]</t>
        </is>
      </c>
    </row>
    <row r="26">
      <c r="A26" s="4" t="inlineStr">
        <is>
          <t>Trade and other payables</t>
        </is>
      </c>
      <c r="B26" s="4" t="inlineStr">
        <is>
          <t xml:space="preserve"> </t>
        </is>
      </c>
      <c r="C26" s="4" t="inlineStr">
        <is>
          <t xml:space="preserve"> </t>
        </is>
      </c>
    </row>
    <row r="27">
      <c r="A27" s="4" t="inlineStr">
        <is>
          <t>Lease liabilities</t>
        </is>
      </c>
      <c r="B27" s="5" t="n">
        <v>131991</v>
      </c>
    </row>
    <row r="28">
      <c r="A28" s="4" t="inlineStr">
        <is>
          <t>Borrowings</t>
        </is>
      </c>
      <c r="B28" s="4" t="inlineStr">
        <is>
          <t xml:space="preserve"> </t>
        </is>
      </c>
    </row>
    <row r="29">
      <c r="A29" s="4" t="inlineStr">
        <is>
          <t>TOTAL</t>
        </is>
      </c>
      <c r="B29" s="5" t="n">
        <v>131991</v>
      </c>
      <c r="C29" s="4" t="inlineStr">
        <is>
          <t xml:space="preserve"> </t>
        </is>
      </c>
    </row>
    <row r="30">
      <c r="A30" s="4" t="inlineStr">
        <is>
          <t>Between 1 and 2 years [Member]</t>
        </is>
      </c>
    </row>
    <row r="31">
      <c r="A31" s="3" t="inlineStr">
        <is>
          <t>Disclosure of detailed information about financial instruments [line items]</t>
        </is>
      </c>
    </row>
    <row r="32">
      <c r="A32" s="4" t="inlineStr">
        <is>
          <t>Trade and other payables</t>
        </is>
      </c>
      <c r="B32" s="4" t="inlineStr">
        <is>
          <t xml:space="preserve"> </t>
        </is>
      </c>
      <c r="C32" s="4" t="inlineStr">
        <is>
          <t xml:space="preserve"> </t>
        </is>
      </c>
    </row>
    <row r="33">
      <c r="A33" s="4" t="inlineStr">
        <is>
          <t>Lease liabilities</t>
        </is>
      </c>
      <c r="B33" s="5" t="n">
        <v>188621</v>
      </c>
    </row>
    <row r="34">
      <c r="A34" s="4" t="inlineStr">
        <is>
          <t>Borrowings</t>
        </is>
      </c>
      <c r="B34" s="5" t="n">
        <v>52252</v>
      </c>
    </row>
    <row r="35">
      <c r="A35" s="4" t="inlineStr">
        <is>
          <t>TOTAL</t>
        </is>
      </c>
      <c r="B35" s="5" t="n">
        <v>240873</v>
      </c>
      <c r="C35" s="4" t="inlineStr">
        <is>
          <t xml:space="preserve"> </t>
        </is>
      </c>
    </row>
    <row r="36">
      <c r="A36" s="4" t="inlineStr">
        <is>
          <t>Between 2 and 5 years [Member]</t>
        </is>
      </c>
    </row>
    <row r="37">
      <c r="A37" s="3" t="inlineStr">
        <is>
          <t>Disclosure of detailed information about financial instruments [line items]</t>
        </is>
      </c>
    </row>
    <row r="38">
      <c r="A38" s="4" t="inlineStr">
        <is>
          <t>Trade and other payables</t>
        </is>
      </c>
      <c r="B38" s="4" t="inlineStr">
        <is>
          <t xml:space="preserve"> </t>
        </is>
      </c>
      <c r="C38" s="4" t="inlineStr">
        <is>
          <t xml:space="preserve"> </t>
        </is>
      </c>
    </row>
    <row r="39">
      <c r="A39" s="4" t="inlineStr">
        <is>
          <t>Lease liabilities</t>
        </is>
      </c>
      <c r="B39" s="4" t="inlineStr">
        <is>
          <t xml:space="preserve"> </t>
        </is>
      </c>
    </row>
    <row r="40">
      <c r="A40" s="4" t="inlineStr">
        <is>
          <t>Borrowings</t>
        </is>
      </c>
      <c r="B40" s="4" t="inlineStr">
        <is>
          <t xml:space="preserve"> </t>
        </is>
      </c>
    </row>
    <row r="41">
      <c r="A41" s="4" t="inlineStr">
        <is>
          <t>TOTAL</t>
        </is>
      </c>
      <c r="B41" s="4" t="inlineStr">
        <is>
          <t xml:space="preserve"> </t>
        </is>
      </c>
      <c r="C41" s="4" t="inlineStr">
        <is>
          <t xml:space="preserve"> </t>
        </is>
      </c>
    </row>
    <row r="42">
      <c r="A42" s="4" t="inlineStr">
        <is>
          <t>Over 5 Years [Member]</t>
        </is>
      </c>
    </row>
    <row r="43">
      <c r="A43" s="3" t="inlineStr">
        <is>
          <t>Disclosure of detailed information about financial instruments [line items]</t>
        </is>
      </c>
    </row>
    <row r="44">
      <c r="A44" s="4" t="inlineStr">
        <is>
          <t>Trade and other payables</t>
        </is>
      </c>
      <c r="B44" s="4" t="inlineStr">
        <is>
          <t xml:space="preserve"> </t>
        </is>
      </c>
      <c r="C44" s="4" t="inlineStr">
        <is>
          <t xml:space="preserve"> </t>
        </is>
      </c>
    </row>
    <row r="45">
      <c r="A45" s="4" t="inlineStr">
        <is>
          <t>Lease liabilities</t>
        </is>
      </c>
      <c r="B45" s="4" t="inlineStr">
        <is>
          <t xml:space="preserve"> </t>
        </is>
      </c>
    </row>
    <row r="46">
      <c r="A46" s="4" t="inlineStr">
        <is>
          <t>Borrowings</t>
        </is>
      </c>
      <c r="B46" s="4" t="inlineStr">
        <is>
          <t xml:space="preserve"> </t>
        </is>
      </c>
    </row>
    <row r="47">
      <c r="A47" s="4" t="inlineStr">
        <is>
          <t>TOTAL</t>
        </is>
      </c>
      <c r="B47" s="4" t="inlineStr">
        <is>
          <t xml:space="preserve"> </t>
        </is>
      </c>
      <c r="C47"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Exposure to Interest Rate Risks and Effective Interest Rates of Financial Assets and Liabilities (Details) - AUD ($)</t>
        </is>
      </c>
      <c r="B1" s="2" t="inlineStr">
        <is>
          <t>12 Months Ended</t>
        </is>
      </c>
    </row>
    <row r="2">
      <c r="B2" s="2" t="inlineStr">
        <is>
          <t>Jun. 30, 2020</t>
        </is>
      </c>
      <c r="C2" s="2" t="inlineStr">
        <is>
          <t>Jun. 30, 2019</t>
        </is>
      </c>
    </row>
    <row r="3">
      <c r="A3" s="4" t="inlineStr">
        <is>
          <t>Borrowings [Member]</t>
        </is>
      </c>
    </row>
    <row r="4">
      <c r="A4" s="3" t="inlineStr">
        <is>
          <t>Statement Line Items [Line Items]</t>
        </is>
      </c>
    </row>
    <row r="5">
      <c r="A5" s="4" t="inlineStr">
        <is>
          <t>Financial liabilities</t>
        </is>
      </c>
      <c r="B5" s="6" t="n">
        <v>52252</v>
      </c>
    </row>
    <row r="6">
      <c r="A6" s="4" t="inlineStr">
        <is>
          <t>Weighted ave. effective rate %</t>
        </is>
      </c>
      <c r="B6" s="4" t="inlineStr">
        <is>
          <t>1.00%</t>
        </is>
      </c>
    </row>
    <row r="7">
      <c r="A7" s="4" t="inlineStr">
        <is>
          <t>Leases [Member]</t>
        </is>
      </c>
    </row>
    <row r="8">
      <c r="A8" s="3" t="inlineStr">
        <is>
          <t>Statement Line Items [Line Items]</t>
        </is>
      </c>
    </row>
    <row r="9">
      <c r="A9" s="4" t="inlineStr">
        <is>
          <t>Financial liabilities</t>
        </is>
      </c>
      <c r="B9" s="6" t="n">
        <v>429536</v>
      </c>
      <c r="C9" s="4" t="inlineStr">
        <is>
          <t xml:space="preserve"> </t>
        </is>
      </c>
    </row>
    <row r="10">
      <c r="A10" s="4" t="inlineStr">
        <is>
          <t>Weighted ave. effective rate %</t>
        </is>
      </c>
      <c r="B10" s="4" t="inlineStr">
        <is>
          <t>5.37%</t>
        </is>
      </c>
      <c r="C10" s="4" t="inlineStr">
        <is>
          <t>0.00%</t>
        </is>
      </c>
    </row>
    <row r="11">
      <c r="A11" s="4" t="inlineStr">
        <is>
          <t>Floating Interest Rate [Member]</t>
        </is>
      </c>
    </row>
    <row r="12">
      <c r="A12" s="3" t="inlineStr">
        <is>
          <t>Statement Line Items [Line Items]</t>
        </is>
      </c>
    </row>
    <row r="13">
      <c r="A13" s="4" t="inlineStr">
        <is>
          <t>Financial assets</t>
        </is>
      </c>
      <c r="B13" s="6" t="n">
        <v>11645389</v>
      </c>
      <c r="C13" s="6" t="n">
        <v>2131741</v>
      </c>
    </row>
    <row r="14">
      <c r="A14" s="4" t="inlineStr">
        <is>
          <t>Financial liabilities</t>
        </is>
      </c>
      <c r="B14" s="4" t="inlineStr">
        <is>
          <t xml:space="preserve"> </t>
        </is>
      </c>
      <c r="C14" s="4" t="inlineStr">
        <is>
          <t xml:space="preserve"> </t>
        </is>
      </c>
    </row>
    <row r="15">
      <c r="A15" s="4" t="inlineStr">
        <is>
          <t>Floating Interest Rate [Member] | Borrowings [Member]</t>
        </is>
      </c>
    </row>
    <row r="16">
      <c r="A16" s="3" t="inlineStr">
        <is>
          <t>Statement Line Items [Line Items]</t>
        </is>
      </c>
    </row>
    <row r="17">
      <c r="A17" s="4" t="inlineStr">
        <is>
          <t>Financial liabilities</t>
        </is>
      </c>
      <c r="B17" s="4" t="inlineStr">
        <is>
          <t xml:space="preserve"> </t>
        </is>
      </c>
    </row>
    <row r="18">
      <c r="A18" s="4" t="inlineStr">
        <is>
          <t>Floating Interest Rate [Member] | Leases [Member]</t>
        </is>
      </c>
    </row>
    <row r="19">
      <c r="A19" s="3" t="inlineStr">
        <is>
          <t>Statement Line Items [Line Items]</t>
        </is>
      </c>
    </row>
    <row r="20">
      <c r="A20" s="4" t="inlineStr">
        <is>
          <t>Financial liabilities</t>
        </is>
      </c>
      <c r="B20" s="4" t="inlineStr">
        <is>
          <t xml:space="preserve"> </t>
        </is>
      </c>
      <c r="C20" s="4" t="inlineStr">
        <is>
          <t xml:space="preserve"> </t>
        </is>
      </c>
    </row>
    <row r="21">
      <c r="A21" s="4" t="inlineStr">
        <is>
          <t>Fixed Interest Rate [Member]</t>
        </is>
      </c>
    </row>
    <row r="22">
      <c r="A22" s="3" t="inlineStr">
        <is>
          <t>Statement Line Items [Line Items]</t>
        </is>
      </c>
    </row>
    <row r="23">
      <c r="A23" s="4" t="inlineStr">
        <is>
          <t>Financial assets</t>
        </is>
      </c>
      <c r="B23" s="5" t="n">
        <v>2025</v>
      </c>
      <c r="C23" s="5" t="n">
        <v>53456</v>
      </c>
    </row>
    <row r="24">
      <c r="A24" s="4" t="inlineStr">
        <is>
          <t>Financial liabilities</t>
        </is>
      </c>
      <c r="B24" s="5" t="n">
        <v>481788</v>
      </c>
      <c r="C24" s="4" t="inlineStr">
        <is>
          <t xml:space="preserve"> </t>
        </is>
      </c>
    </row>
    <row r="25">
      <c r="A25" s="4" t="inlineStr">
        <is>
          <t>Fixed Interest Rate [Member] | Borrowings [Member]</t>
        </is>
      </c>
    </row>
    <row r="26">
      <c r="A26" s="3" t="inlineStr">
        <is>
          <t>Statement Line Items [Line Items]</t>
        </is>
      </c>
    </row>
    <row r="27">
      <c r="A27" s="4" t="inlineStr">
        <is>
          <t>Financial liabilities</t>
        </is>
      </c>
      <c r="B27" s="5" t="n">
        <v>52252</v>
      </c>
    </row>
    <row r="28">
      <c r="A28" s="4" t="inlineStr">
        <is>
          <t>Fixed Interest Rate [Member] | Leases [Member]</t>
        </is>
      </c>
    </row>
    <row r="29">
      <c r="A29" s="3" t="inlineStr">
        <is>
          <t>Statement Line Items [Line Items]</t>
        </is>
      </c>
    </row>
    <row r="30">
      <c r="A30" s="4" t="inlineStr">
        <is>
          <t>Financial liabilities</t>
        </is>
      </c>
      <c r="B30" s="5" t="n">
        <v>429536</v>
      </c>
      <c r="C30" s="4" t="inlineStr">
        <is>
          <t xml:space="preserve"> </t>
        </is>
      </c>
    </row>
    <row r="31">
      <c r="A31" s="4" t="inlineStr">
        <is>
          <t>Interest Rate [Member]</t>
        </is>
      </c>
    </row>
    <row r="32">
      <c r="A32" s="3" t="inlineStr">
        <is>
          <t>Statement Line Items [Line Items]</t>
        </is>
      </c>
    </row>
    <row r="33">
      <c r="A33" s="4" t="inlineStr">
        <is>
          <t>Financial assets</t>
        </is>
      </c>
      <c r="B33" s="5" t="n">
        <v>11647414</v>
      </c>
      <c r="C33" s="5" t="n">
        <v>2185197</v>
      </c>
    </row>
    <row r="34">
      <c r="A34" s="4" t="inlineStr">
        <is>
          <t>Financial liabilities</t>
        </is>
      </c>
      <c r="B34" s="5" t="n">
        <v>481788</v>
      </c>
      <c r="C34" s="4" t="inlineStr">
        <is>
          <t xml:space="preserve"> </t>
        </is>
      </c>
    </row>
    <row r="35">
      <c r="A35" s="4" t="inlineStr">
        <is>
          <t>Cash at Bank / on Hand [Member]</t>
        </is>
      </c>
    </row>
    <row r="36">
      <c r="A36" s="3" t="inlineStr">
        <is>
          <t>Statement Line Items [Line Items]</t>
        </is>
      </c>
    </row>
    <row r="37">
      <c r="A37" s="4" t="inlineStr">
        <is>
          <t>Financial assets</t>
        </is>
      </c>
      <c r="B37" s="6" t="n">
        <v>11645389</v>
      </c>
      <c r="C37" s="6" t="n">
        <v>2131741</v>
      </c>
    </row>
    <row r="38">
      <c r="A38" s="4" t="inlineStr">
        <is>
          <t>Weighted ave. effective rate %</t>
        </is>
      </c>
      <c r="B38" s="4" t="inlineStr">
        <is>
          <t>0.50%</t>
        </is>
      </c>
      <c r="C38" s="4" t="inlineStr">
        <is>
          <t>1.74%</t>
        </is>
      </c>
    </row>
    <row r="39">
      <c r="A39" s="4" t="inlineStr">
        <is>
          <t>Cash at Bank / on Hand [Member] | Floating Interest Rate [Member]</t>
        </is>
      </c>
    </row>
    <row r="40">
      <c r="A40" s="3" t="inlineStr">
        <is>
          <t>Statement Line Items [Line Items]</t>
        </is>
      </c>
    </row>
    <row r="41">
      <c r="A41" s="4" t="inlineStr">
        <is>
          <t>Financial assets</t>
        </is>
      </c>
      <c r="B41" s="6" t="n">
        <v>11645389</v>
      </c>
      <c r="C41" s="6" t="n">
        <v>2131741</v>
      </c>
    </row>
    <row r="42">
      <c r="A42" s="4" t="inlineStr">
        <is>
          <t>Cash at Bank / on Hand [Member] | Fixed Interest Rate [Member]</t>
        </is>
      </c>
    </row>
    <row r="43">
      <c r="A43" s="3" t="inlineStr">
        <is>
          <t>Statement Line Items [Line Items]</t>
        </is>
      </c>
    </row>
    <row r="44">
      <c r="A44" s="4" t="inlineStr">
        <is>
          <t>Financial assets</t>
        </is>
      </c>
      <c r="B44" s="4" t="inlineStr">
        <is>
          <t xml:space="preserve"> </t>
        </is>
      </c>
      <c r="C44" s="4" t="inlineStr">
        <is>
          <t xml:space="preserve"> </t>
        </is>
      </c>
    </row>
    <row r="45">
      <c r="A45" s="4" t="inlineStr">
        <is>
          <t>Performance Bond and Deposits [Member]</t>
        </is>
      </c>
    </row>
    <row r="46">
      <c r="A46" s="3" t="inlineStr">
        <is>
          <t>Statement Line Items [Line Items]</t>
        </is>
      </c>
    </row>
    <row r="47">
      <c r="A47" s="4" t="inlineStr">
        <is>
          <t>Financial assets</t>
        </is>
      </c>
      <c r="B47" s="6" t="n">
        <v>2025</v>
      </c>
      <c r="C47" s="6" t="n">
        <v>53456</v>
      </c>
    </row>
    <row r="48">
      <c r="A48" s="4" t="inlineStr">
        <is>
          <t>Weighted ave. effective rate %</t>
        </is>
      </c>
      <c r="B48" s="4" t="inlineStr">
        <is>
          <t>0.00%</t>
        </is>
      </c>
      <c r="C48" s="4" t="inlineStr">
        <is>
          <t>0.00%</t>
        </is>
      </c>
    </row>
    <row r="49">
      <c r="A49" s="4" t="inlineStr">
        <is>
          <t>Performance Bond and Deposits [Member] | Floating Interest Rate [Member]</t>
        </is>
      </c>
    </row>
    <row r="50">
      <c r="A50" s="3" t="inlineStr">
        <is>
          <t>Statement Line Items [Line Items]</t>
        </is>
      </c>
    </row>
    <row r="51">
      <c r="A51" s="4" t="inlineStr">
        <is>
          <t>Financial assets</t>
        </is>
      </c>
      <c r="B51" s="4" t="inlineStr">
        <is>
          <t xml:space="preserve"> </t>
        </is>
      </c>
      <c r="C51" s="4" t="inlineStr">
        <is>
          <t xml:space="preserve"> </t>
        </is>
      </c>
    </row>
    <row r="52">
      <c r="A52" s="4" t="inlineStr">
        <is>
          <t>Performance Bond and Deposits [Member] | Fixed Interest Rate [Member]</t>
        </is>
      </c>
    </row>
    <row r="53">
      <c r="A53" s="3" t="inlineStr">
        <is>
          <t>Statement Line Items [Line Items]</t>
        </is>
      </c>
    </row>
    <row r="54">
      <c r="A54" s="4" t="inlineStr">
        <is>
          <t>Financial assets</t>
        </is>
      </c>
      <c r="B54" s="6" t="n">
        <v>2025</v>
      </c>
      <c r="C54" s="6" t="n">
        <v>5345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7" customWidth="1" min="3" max="3"/>
    <col width="24" customWidth="1" min="4" max="4"/>
  </cols>
  <sheetData>
    <row r="1">
      <c r="A1" s="1" t="inlineStr">
        <is>
          <t>Subsequent Events (Details Narrative) - Non-adjusting events after reporting period [member]</t>
        </is>
      </c>
      <c r="B1" s="2" t="inlineStr">
        <is>
          <t>Jul. 21, 2020shares</t>
        </is>
      </c>
      <c r="C1" s="2" t="inlineStr">
        <is>
          <t>Jul. 20, 2020AUD ($)shares</t>
        </is>
      </c>
      <c r="D1" s="2" t="inlineStr">
        <is>
          <t>Jul. 20, 2020$ / shares</t>
        </is>
      </c>
    </row>
    <row r="2">
      <c r="A2" s="3" t="inlineStr">
        <is>
          <t>Statement Line Items [Line Items]</t>
        </is>
      </c>
    </row>
    <row r="3">
      <c r="A3" s="4" t="inlineStr">
        <is>
          <t>Expired date</t>
        </is>
      </c>
      <c r="C3" s="4" t="inlineStr">
        <is>
          <t>Oct. 29,
		2022</t>
        </is>
      </c>
    </row>
    <row r="4">
      <c r="A4" s="4" t="inlineStr">
        <is>
          <t>Number of options shares issued</t>
        </is>
      </c>
      <c r="C4" s="5" t="n">
        <v>18500000</v>
      </c>
    </row>
    <row r="5">
      <c r="A5" s="4" t="inlineStr">
        <is>
          <t>Options exercisable price | $ / shares</t>
        </is>
      </c>
      <c r="D5" s="10" t="n">
        <v>0.008</v>
      </c>
    </row>
    <row r="6">
      <c r="A6" s="4" t="inlineStr">
        <is>
          <t>Options shares converted into ordinary shares</t>
        </is>
      </c>
      <c r="C6" s="5" t="n">
        <v>18500000</v>
      </c>
    </row>
    <row r="7">
      <c r="A7" s="4" t="inlineStr">
        <is>
          <t>Cash consideration | $</t>
        </is>
      </c>
      <c r="C7" s="6" t="n">
        <v>148000</v>
      </c>
    </row>
    <row r="8">
      <c r="A8" s="4" t="inlineStr">
        <is>
          <t>Proceeds for offering</t>
        </is>
      </c>
      <c r="B8" s="5" t="n">
        <v>1025000</v>
      </c>
    </row>
    <row r="9">
      <c r="A9" s="4" t="inlineStr">
        <is>
          <t>Ordinary shares description</t>
        </is>
      </c>
      <c r="B9" s="4" t="inlineStr">
        <is>
          <t>The Company closed a registered direct offering of 1,025,000 American Depository Shares (ADS's), each representing six hundred (600) of the Company's ordinary shares, at a purchase price of United States Dollars (US$) US$5.00 per ADS - or in Australian dollars $0.012 per ordinary share. The gross proceeds for this offering was approximately US$5.1 million. Against the offering, the Company agreed to issue 39,975,000 warrants exercisable at US$0.0104 each, expiring in 5 years from issue date, to H.C. Wainwright &amp; Co which would form part of cost of raising capital. The said warrants have not been issued as of the date of report as they are subject to shareholder approval.</t>
        </is>
      </c>
    </row>
    <row r="10">
      <c r="A10" s="4" t="inlineStr">
        <is>
          <t>U.S</t>
        </is>
      </c>
    </row>
    <row r="11">
      <c r="A11" s="3" t="inlineStr">
        <is>
          <t>Statement Line Items [Line Items]</t>
        </is>
      </c>
    </row>
    <row r="12">
      <c r="A12" s="4" t="inlineStr">
        <is>
          <t>Number of shares issued for warrants</t>
        </is>
      </c>
      <c r="C12" s="5" t="n">
        <v>166066050</v>
      </c>
    </row>
    <row r="13">
      <c r="A13" s="4" t="inlineStr">
        <is>
          <t>Warrant exercise price | $ / shares</t>
        </is>
      </c>
      <c r="D13" s="9" t="n">
        <v>0.00533</v>
      </c>
    </row>
    <row r="14">
      <c r="A14" s="4" t="inlineStr">
        <is>
          <t>Expired date</t>
        </is>
      </c>
      <c r="C14" s="4" t="inlineStr">
        <is>
          <t>May 23,
		2024</t>
        </is>
      </c>
    </row>
    <row r="15">
      <c r="A15" s="4" t="inlineStr">
        <is>
          <t>Warrant shares converted into ordinary shares</t>
        </is>
      </c>
      <c r="C15" s="5" t="n">
        <v>114447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pital Management (Details Narrative) - AUD ($)</t>
        </is>
      </c>
      <c r="B1" s="2" t="inlineStr">
        <is>
          <t>12 Months Ended</t>
        </is>
      </c>
    </row>
    <row r="2">
      <c r="B2" s="2" t="inlineStr">
        <is>
          <t>Jun. 30, 2020</t>
        </is>
      </c>
      <c r="C2" s="2" t="inlineStr">
        <is>
          <t>Jun. 30, 2019</t>
        </is>
      </c>
    </row>
    <row r="3">
      <c r="A3" s="3" t="inlineStr">
        <is>
          <t>Capital Management</t>
        </is>
      </c>
    </row>
    <row r="4">
      <c r="A4" s="4" t="inlineStr">
        <is>
          <t>Dividends</t>
        </is>
      </c>
      <c r="B4" s="4" t="inlineStr">
        <is>
          <t xml:space="preserve"> </t>
        </is>
      </c>
      <c r="C4" s="4" t="inlineStr">
        <is>
          <t xml:space="preserve"> </t>
        </is>
      </c>
    </row>
    <row r="5">
      <c r="A5" s="4" t="inlineStr">
        <is>
          <t>Franking account balanc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arent Entity Financial Information (Details Narrative) - AUD ($)</t>
        </is>
      </c>
      <c r="B1" s="2" t="inlineStr">
        <is>
          <t>12 Months Ended</t>
        </is>
      </c>
    </row>
    <row r="2">
      <c r="B2" s="2" t="inlineStr">
        <is>
          <t>Jun. 30, 2020</t>
        </is>
      </c>
      <c r="C2" s="2" t="inlineStr">
        <is>
          <t>Jun. 30, 2019</t>
        </is>
      </c>
    </row>
    <row r="3">
      <c r="A3" s="3" t="inlineStr">
        <is>
          <t>Parent Entity Financial Information</t>
        </is>
      </c>
    </row>
    <row r="4">
      <c r="A4" s="4" t="inlineStr">
        <is>
          <t>Recognized impairment loss</t>
        </is>
      </c>
      <c r="B4" s="6" t="n">
        <v>3782537</v>
      </c>
      <c r="C4" s="6" t="n">
        <v>1845666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Entity Financial Information - Schedule of Individual Financial Information (Details) - AUD ($)</t>
        </is>
      </c>
      <c r="B1" s="2" t="inlineStr">
        <is>
          <t>Jun. 30, 2020</t>
        </is>
      </c>
      <c r="C1" s="2" t="inlineStr">
        <is>
          <t>Jul. 02, 2019</t>
        </is>
      </c>
      <c r="D1" s="2" t="inlineStr">
        <is>
          <t>Jun. 30, 2019</t>
        </is>
      </c>
      <c r="E1" s="2" t="inlineStr">
        <is>
          <t>Jun. 28, 2019</t>
        </is>
      </c>
      <c r="F1" s="2" t="inlineStr">
        <is>
          <t>Jun. 30, 2018</t>
        </is>
      </c>
      <c r="G1" s="2" t="inlineStr">
        <is>
          <t>Jun. 30, 2017</t>
        </is>
      </c>
    </row>
    <row r="2">
      <c r="A2" s="3" t="inlineStr">
        <is>
          <t>Statement Line Items [Line Items]</t>
        </is>
      </c>
    </row>
    <row r="3">
      <c r="A3" s="4" t="inlineStr">
        <is>
          <t>Current assets</t>
        </is>
      </c>
      <c r="B3" s="6" t="n">
        <v>15192749</v>
      </c>
      <c r="D3" s="6" t="n">
        <v>3195672</v>
      </c>
    </row>
    <row r="4">
      <c r="A4" s="4" t="inlineStr">
        <is>
          <t>Non-current assets</t>
        </is>
      </c>
      <c r="B4" s="5" t="n">
        <v>440230</v>
      </c>
      <c r="D4" s="5" t="n">
        <v>69333</v>
      </c>
    </row>
    <row r="5">
      <c r="A5" s="4" t="inlineStr">
        <is>
          <t>Total assets</t>
        </is>
      </c>
      <c r="B5" s="5" t="n">
        <v>15632979</v>
      </c>
      <c r="D5" s="5" t="n">
        <v>3265005</v>
      </c>
    </row>
    <row r="6">
      <c r="A6" s="4" t="inlineStr">
        <is>
          <t>Current liabilities</t>
        </is>
      </c>
      <c r="B6" s="5" t="n">
        <v>1397572</v>
      </c>
      <c r="D6" s="5" t="n">
        <v>1492990</v>
      </c>
    </row>
    <row r="7">
      <c r="A7" s="4" t="inlineStr">
        <is>
          <t>Non-current liabilities</t>
        </is>
      </c>
      <c r="B7" s="5" t="n">
        <v>1220037</v>
      </c>
      <c r="D7" s="5" t="n">
        <v>809</v>
      </c>
    </row>
    <row r="8">
      <c r="A8" s="4" t="inlineStr">
        <is>
          <t>Total liabilities</t>
        </is>
      </c>
      <c r="B8" s="5" t="n">
        <v>2617609</v>
      </c>
      <c r="D8" s="5" t="n">
        <v>1493799</v>
      </c>
    </row>
    <row r="9">
      <c r="A9" s="4" t="inlineStr">
        <is>
          <t>Share Capital Reserves</t>
        </is>
      </c>
      <c r="B9" s="5" t="n">
        <v>140111073</v>
      </c>
      <c r="D9" s="5" t="n">
        <v>125498824</v>
      </c>
      <c r="F9" s="6" t="n">
        <v>122372662</v>
      </c>
    </row>
    <row r="10">
      <c r="A10" s="4" t="inlineStr">
        <is>
          <t>Other reserves</t>
        </is>
      </c>
      <c r="B10" s="5" t="n">
        <v>8755489</v>
      </c>
      <c r="D10" s="5" t="n">
        <v>6009932</v>
      </c>
    </row>
    <row r="11">
      <c r="A11" s="4" t="inlineStr">
        <is>
          <t>Retained earnings</t>
        </is>
      </c>
      <c r="B11" s="5" t="n">
        <v>-135851192</v>
      </c>
      <c r="D11" s="5" t="n">
        <v>-129737550</v>
      </c>
    </row>
    <row r="12">
      <c r="A12" s="4" t="inlineStr">
        <is>
          <t>Total Equity</t>
        </is>
      </c>
      <c r="B12" s="5" t="n">
        <v>13015370</v>
      </c>
      <c r="C12" s="6" t="n">
        <v>1756494</v>
      </c>
      <c r="D12" s="5" t="n">
        <v>1771206</v>
      </c>
      <c r="E12" s="6" t="n">
        <v>1771206</v>
      </c>
      <c r="F12" s="6" t="n">
        <v>4711878</v>
      </c>
      <c r="G12" s="6" t="n">
        <v>10579044</v>
      </c>
    </row>
    <row r="13">
      <c r="A13" s="4" t="inlineStr">
        <is>
          <t>Parent Entity [Member]</t>
        </is>
      </c>
    </row>
    <row r="14">
      <c r="A14" s="3" t="inlineStr">
        <is>
          <t>Statement Line Items [Line Items]</t>
        </is>
      </c>
    </row>
    <row r="15">
      <c r="A15" s="4" t="inlineStr">
        <is>
          <t>Current assets</t>
        </is>
      </c>
      <c r="B15" s="5" t="n">
        <v>11646391</v>
      </c>
      <c r="D15" s="5" t="n">
        <v>3003871</v>
      </c>
    </row>
    <row r="16">
      <c r="A16" s="4" t="inlineStr">
        <is>
          <t>Non-current assets</t>
        </is>
      </c>
      <c r="B16" s="5" t="n">
        <v>345236</v>
      </c>
      <c r="D16" s="5" t="n">
        <v>25126</v>
      </c>
    </row>
    <row r="17">
      <c r="A17" s="4" t="inlineStr">
        <is>
          <t>Total assets</t>
        </is>
      </c>
      <c r="B17" s="5" t="n">
        <v>11991627</v>
      </c>
      <c r="D17" s="5" t="n">
        <v>3028997</v>
      </c>
    </row>
    <row r="18">
      <c r="A18" s="4" t="inlineStr">
        <is>
          <t>Current liabilities</t>
        </is>
      </c>
      <c r="B18" s="5" t="n">
        <v>10095549</v>
      </c>
      <c r="D18" s="5" t="n">
        <v>10795245</v>
      </c>
    </row>
    <row r="19">
      <c r="A19" s="4" t="inlineStr">
        <is>
          <t>Non-current liabilities</t>
        </is>
      </c>
      <c r="B19" s="5" t="n">
        <v>1117947</v>
      </c>
      <c r="D19" s="5" t="n">
        <v>809</v>
      </c>
    </row>
    <row r="20">
      <c r="A20" s="4" t="inlineStr">
        <is>
          <t>Total liabilities</t>
        </is>
      </c>
      <c r="B20" s="5" t="n">
        <v>11213496</v>
      </c>
      <c r="D20" s="5" t="n">
        <v>10796054</v>
      </c>
    </row>
    <row r="21">
      <c r="A21" s="4" t="inlineStr">
        <is>
          <t>Share Capital Reserves</t>
        </is>
      </c>
      <c r="B21" s="5" t="n">
        <v>140111073</v>
      </c>
      <c r="D21" s="5" t="n">
        <v>125498824</v>
      </c>
    </row>
    <row r="22">
      <c r="A22" s="4" t="inlineStr">
        <is>
          <t>Other reserves</t>
        </is>
      </c>
      <c r="B22" s="5" t="n">
        <v>-117131</v>
      </c>
      <c r="D22" s="5" t="n">
        <v>-117131</v>
      </c>
    </row>
    <row r="23">
      <c r="A23" s="4" t="inlineStr">
        <is>
          <t>Share-based payments</t>
        </is>
      </c>
      <c r="B23" s="5" t="n">
        <v>6184391</v>
      </c>
      <c r="D23" s="5" t="n">
        <v>3405659</v>
      </c>
    </row>
    <row r="24">
      <c r="A24" s="4" t="inlineStr">
        <is>
          <t>Retained earnings</t>
        </is>
      </c>
      <c r="B24" s="5" t="n">
        <v>-145400202</v>
      </c>
      <c r="D24" s="5" t="n">
        <v>-136554409</v>
      </c>
    </row>
    <row r="25">
      <c r="A25" s="4" t="inlineStr">
        <is>
          <t>Total Equity</t>
        </is>
      </c>
      <c r="B25" s="5" t="n">
        <v>778131</v>
      </c>
      <c r="D25" s="5" t="n">
        <v>-7767057</v>
      </c>
    </row>
    <row r="26">
      <c r="A26" s="4" t="inlineStr">
        <is>
          <t>Loss for the year</t>
        </is>
      </c>
      <c r="B26" s="6" t="n">
        <v>-8816667</v>
      </c>
      <c r="D26" s="6" t="n">
        <v>-594982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ingent Liabilities and Contingent Assets (Details) - AUD ($)</t>
        </is>
      </c>
      <c r="B1" s="2" t="inlineStr">
        <is>
          <t>Jun. 30, 2020</t>
        </is>
      </c>
      <c r="C1" s="2" t="inlineStr">
        <is>
          <t>Jun. 30, 2019</t>
        </is>
      </c>
    </row>
    <row r="2">
      <c r="A2" s="3" t="inlineStr">
        <is>
          <t>Contingent Liabilities And Contingent Assets</t>
        </is>
      </c>
    </row>
    <row r="3">
      <c r="A3" s="4" t="inlineStr">
        <is>
          <t>Contingent liabilities</t>
        </is>
      </c>
      <c r="B3" s="4" t="inlineStr">
        <is>
          <t xml:space="preserve"> </t>
        </is>
      </c>
      <c r="C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t>
        </is>
      </c>
      <c r="B1" s="2" t="inlineStr">
        <is>
          <t>12 Months Ended</t>
        </is>
      </c>
    </row>
    <row r="2">
      <c r="B2" s="2" t="inlineStr">
        <is>
          <t>Jun. 30, 2020</t>
        </is>
      </c>
    </row>
    <row r="3">
      <c r="A3" s="3" t="inlineStr">
        <is>
          <t>Loss per share (cents per share)</t>
        </is>
      </c>
    </row>
    <row r="4">
      <c r="A4" s="4" t="inlineStr">
        <is>
          <t>Loss Per Share</t>
        </is>
      </c>
      <c r="B4" s="4" t="inlineStr">
        <is>
          <t>9. LOSS PER SHARE The following reflects the income and share
data used in the calculations of basic and diluted loss per share:
2020 $
2019 $
2017 $
Loss for the year attributable to the owners of Genetic Technologies Limited (6,098,930 ) (6,425,604 ) (5,463,872 )
Weighted average number of Ordinary Shares used in calculating loss per share (number of shares) 4,155,017,525 2,635,454,870 2,435,282,724
Note: None of the 553,000,000 (2019:114,250,000: and 2018: 55,102,778 ) options/performance rights over the Company’s Ordinary Shares that were outstanding as at the reporting date are considered to be dilutive for the purposes of calculating diluted earning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0</t>
        </is>
      </c>
    </row>
    <row r="3">
      <c r="A3" s="3" t="inlineStr">
        <is>
          <t>Cash and cash equivalents [abstract]</t>
        </is>
      </c>
    </row>
    <row r="4">
      <c r="A4" s="4" t="inlineStr">
        <is>
          <t>Cash and Cash Equivalents</t>
        </is>
      </c>
      <c r="B4" s="4" t="inlineStr">
        <is>
          <t xml:space="preserve">10. CASH AND CASH EQUIVALENTS
Consolidated
2020 $
2019 $
2018 $
Reconciliation of cash and cash equivalents
Cash at bank and on hand 14,214,160 2,131,741 5,487,035
Total cash and cash equivalents 14,214,160 2,131,741 5,487,035
Reconciliation of loss for the year
Reconciliation of loss for the year after income tax to net cash flows used in operating activities is as follows:
Loss for the year after income tax 6,098,930 (6,425,604 ) (5,463,872 )
Adjust for non-cash items
Amortization and depreciation expenses 65,148 156,260 303,749
Other expenses 2,885 — —
Impairment of investments - 500,000 —
Share-based payments expense (14,442 ) 335,102 129,635
Interest classified as investing cash flows - (25,850 ) 15,219
Net (profit) / loss on disposal of plant and equipment (37,000 ) — —
Net (gains) / losses on liquidation of subsidiary - — (527,049 )
Depreciation of right-of-use of assets 200,785 - -
Inventory written-off 18,917 - -
Gain on investment previously written off (43,380 ) - -
Finance costs 86,503 - -
Interest received (22,507 ) - -
Net foreign exchange (gains) / losses (597,441 ) (92,518 ) (128,360 )
Adjust for changes in assets and liabilities
Decrease / (increase) in trade and other receivables 29,412 (517,383 ) 124,889
(Increase) / decrease in other operating assets 115,455 (70,027 ) 17,815
(Increase) / decrease in inventories (59,525 ) 27,142 (2,972 )
Increase / (decrease) in trade and other payables 695,653 60,178 47,027
Increase / (Decrease) in provisions (53,631 ) -
Increase / (decrease) in operating liabilities — (20,482 ) (122,176 )
Net cash flows from / (used in) operating activities (5,712,098 ) (6,073,182 ) (5,636,533 )
Financing facilities available
As at June 30, 2020, the following financing facilities had been negotiated and were available:
Total facilities
Credit cards 193,605 95,714 183,770
Facilities used as at reporting date
Credit cards (5,332 ) (6,516 ) (12,031 )
Facilities unused as at reporting date
Credit cards 188,272 89,198 171,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Current)</t>
        </is>
      </c>
      <c r="B1" s="2" t="inlineStr">
        <is>
          <t>12 Months Ended</t>
        </is>
      </c>
    </row>
    <row r="2">
      <c r="B2" s="2" t="inlineStr">
        <is>
          <t>Jun. 30, 2020</t>
        </is>
      </c>
    </row>
    <row r="3">
      <c r="A3" s="3" t="inlineStr">
        <is>
          <t>Trade and other current receivables [abstract]</t>
        </is>
      </c>
    </row>
    <row r="4">
      <c r="A4" s="4" t="inlineStr">
        <is>
          <t>Trade And Other Receivables (Current)</t>
        </is>
      </c>
      <c r="B4" s="4" t="inlineStr">
        <is>
          <t>11. TRADE AND OTHER RECEIVABLES (CURRENT)
Consolidated
2020 A$
2019 A$
Trade receivables 38,871 16,529
Less: loss allowance — —
Net trade receivables 38,871 16,529
Other receivables* 750,483 802,237
Total net current trade and other receivables 789,354 818,766
● Other receivables majorly consists of R&amp;D income grant receivable. Note: Trade and other receivables
for the Company include amounts due in US dollars of USD Nil (2019: USD Nil). Refer Note 29 for details of
aging, interest rate and credit risks applicable to trade and other receivables for which, due to their short-term nature,
their carrying value approximates their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Jun. 30, 2020</t>
        </is>
      </c>
    </row>
    <row r="3">
      <c r="A3" s="3" t="inlineStr">
        <is>
          <t>Other Current Assets</t>
        </is>
      </c>
    </row>
    <row r="4">
      <c r="A4" s="4" t="inlineStr">
        <is>
          <t>Other Current Assets</t>
        </is>
      </c>
      <c r="B4" s="4" t="inlineStr">
        <is>
          <t xml:space="preserve">12. OTHER CURRENT ASSETS
2020 A$
2019 A$
Prepayments 95,820 159,844
Performance bond and deposits 2,025 53,456
Total current prepayments and other assets 97,845 213,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Jun. 30, 2020</t>
        </is>
      </c>
    </row>
    <row r="3">
      <c r="A3" s="3" t="inlineStr">
        <is>
          <t>Disclosure of detailed information about property, plant and equipment [abstract]</t>
        </is>
      </c>
    </row>
    <row r="4">
      <c r="A4" s="4" t="inlineStr">
        <is>
          <t>Property, Plant and Equipment</t>
        </is>
      </c>
      <c r="B4" s="4" t="inlineStr">
        <is>
          <t xml:space="preserve">13. PROPERTY, PLANT AND EQUIPMENT
Consolidated
2020 $
2019 $
Laboratory equipment, at cost 1,451,389 1,451,389
Less: cost written-off during the year (1,047,515 ) —
Add: additions during the year 22,827 —
Less: accumulated depreciation (1,453,365 ) (1,410,877 )
Add: accumulated depreciation written-off during the year 1,047,515 —
Net laboratory equipment 20,851 40,512
Computer equipment, at cost 657,265 609,551
Add: additions during the year 15,273 47,714
Less: accumulated depreciation (651,104 ) (628,868 )
Net computer equipment 21,434 28,397
Office equipment, at cost 167,564 167,564
Less: cost written-off during the year (167,564 ) —
Less: accumulated depreciation (167,564 ) (167,564 )
Add: accumulated depreciation written-off during the year 167,564 —
Net office equipment — —
Equipment under hire purchase, at cost 594,626 594,626
Less: accumulated depreciation (594,626 ) (594,626 )
Net equipment under hire purchase — —
Leasehold improvements, at cost 465,380 462,797
Less: cost written-off during the year (465,380 ) —
Add: additions during the year — 2,583
Less: accumulated depreciation (465,380 ) (464,956 )
Add: accumulated depreciation written-off during the year 465,380 —
Net leasehold improvements — 424
Total net property, plant and equipment 42,285 69,333
Reconciliation of property, plant and equipment
Opening gross carrying amount 3,336,224 3,285,927
Add: additions purchased during the year 38,100 50,297
Less: cost written-off during the year (2,277,835 ) —
Closing gross carrying amount 1,096,489 3,336,224
Opening accumulated depreciation and impairment losses (3,266,891 ) (3,110,643 )
Add: accumulated depreciation written-off during the year 2,277,835 —
Less: depreciation expense charged (65,148 ) (156,248 )
Closing accumulated depreciation and impairment losses (1,054,204 ) (3,266,891 )
Total net property, plant and equipment 42,285 69,333 Reconciliation of movements in property, plant and equipment
by asset category
Opening net carrying Additions Disposals Depreciation
Closing net carrying
Asset category
amount $ during during
expense $
amount $
Laboratory equipment 40,512 22,827 — (42,488 ) 20,851
Computer equipment 28,397 15,273 — (22,236 ) 21,434
Leasehold improvements 424 - — (424 ) -
Totals 69,333 38,100 — (65,148 ) 42,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Current)</t>
        </is>
      </c>
      <c r="B1" s="2" t="inlineStr">
        <is>
          <t>12 Months Ended</t>
        </is>
      </c>
    </row>
    <row r="2">
      <c r="B2" s="2" t="inlineStr">
        <is>
          <t>Jun. 30, 2020</t>
        </is>
      </c>
    </row>
    <row r="3">
      <c r="A3" s="3" t="inlineStr">
        <is>
          <t>Trade and other payables [abstract]</t>
        </is>
      </c>
    </row>
    <row r="4">
      <c r="A4" s="4" t="inlineStr">
        <is>
          <t>Trade and Other Payables (Current)</t>
        </is>
      </c>
      <c r="B4" s="4" t="inlineStr">
        <is>
          <t>14. TRADE AND OTHER PAYABLES (CURRENT)
Consolidated
2020 $
2019 $
Trade payables 350,151 590,231
Other payables 42,728 68,423
Accrued expenses 330,845 346,654
Total current trade and other payables 723,724 1,005,308 Note: Trade payables for the
Company include amounts due in US dollars of USD 685 (2019: USD 126,829). Refer Note 29 for details of
management of interest rate, foreign exchange and liquidity risks applicable to trade and other payables for which, due to
their short-term nature, their carrying value approximates their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Loss) - AUD ($)</t>
        </is>
      </c>
      <c r="B1" s="2" t="inlineStr">
        <is>
          <t>12 Months Ended</t>
        </is>
      </c>
    </row>
    <row r="2">
      <c r="B2" s="2" t="inlineStr">
        <is>
          <t>Jun. 30, 2020</t>
        </is>
      </c>
      <c r="C2" s="2" t="inlineStr">
        <is>
          <t>Jun. 30, 2019</t>
        </is>
      </c>
      <c r="D2" s="2" t="inlineStr">
        <is>
          <t>Jun. 30, 2018</t>
        </is>
      </c>
    </row>
    <row r="3">
      <c r="A3" s="3" t="inlineStr">
        <is>
          <t>Revenue from operations</t>
        </is>
      </c>
    </row>
    <row r="4">
      <c r="A4" s="4" t="inlineStr">
        <is>
          <t>Genetic testing services</t>
        </is>
      </c>
      <c r="B4" s="6" t="n">
        <v>9864</v>
      </c>
      <c r="C4" s="6" t="n">
        <v>25444</v>
      </c>
      <c r="D4" s="6" t="n">
        <v>189254</v>
      </c>
    </row>
    <row r="5">
      <c r="A5" s="4" t="inlineStr">
        <is>
          <t>Less: cost of sales</t>
        </is>
      </c>
      <c r="B5" s="5" t="n">
        <v>-251511</v>
      </c>
      <c r="C5" s="5" t="n">
        <v>-276267</v>
      </c>
      <c r="D5" s="5" t="n">
        <v>-300088</v>
      </c>
    </row>
    <row r="6">
      <c r="A6" s="4" t="inlineStr">
        <is>
          <t>Gross loss from operations</t>
        </is>
      </c>
      <c r="B6" s="5" t="n">
        <v>-241647</v>
      </c>
      <c r="C6" s="5" t="n">
        <v>-250823</v>
      </c>
      <c r="D6" s="5" t="n">
        <v>-110834</v>
      </c>
    </row>
    <row r="7">
      <c r="A7" s="4" t="inlineStr">
        <is>
          <t>Selling and marketing expenses</t>
        </is>
      </c>
      <c r="B7" s="5" t="n">
        <v>-637295</v>
      </c>
      <c r="C7" s="5" t="n">
        <v>-576077</v>
      </c>
      <c r="D7" s="5" t="n">
        <v>-1066404</v>
      </c>
    </row>
    <row r="8">
      <c r="A8" s="4" t="inlineStr">
        <is>
          <t>General and administrative expenses</t>
        </is>
      </c>
      <c r="B8" s="5" t="n">
        <v>-4058557</v>
      </c>
      <c r="C8" s="5" t="n">
        <v>-3830198</v>
      </c>
      <c r="D8" s="5" t="n">
        <v>-3015818</v>
      </c>
    </row>
    <row r="9">
      <c r="A9" s="4" t="inlineStr">
        <is>
          <t>Laboratory, research and development costs</t>
        </is>
      </c>
      <c r="B9" s="5" t="n">
        <v>-2477578</v>
      </c>
      <c r="C9" s="5" t="n">
        <v>-2360762</v>
      </c>
      <c r="D9" s="5" t="n">
        <v>-2210498</v>
      </c>
    </row>
    <row r="10">
      <c r="A10" s="4" t="inlineStr">
        <is>
          <t>Finance costs</t>
        </is>
      </c>
      <c r="B10" s="5" t="n">
        <v>-14823</v>
      </c>
      <c r="C10" s="5" t="n">
        <v>-20031</v>
      </c>
      <c r="D10" s="5" t="n">
        <v>-28843</v>
      </c>
    </row>
    <row r="11">
      <c r="A11" s="4" t="inlineStr">
        <is>
          <t>Foreign exchange gains reclassified on liquidation of subsidiary</t>
        </is>
      </c>
      <c r="B11" s="4" t="inlineStr">
        <is>
          <t xml:space="preserve"> </t>
        </is>
      </c>
      <c r="C11" s="4" t="inlineStr">
        <is>
          <t xml:space="preserve"> </t>
        </is>
      </c>
      <c r="D11" s="5" t="n">
        <v>527049</v>
      </c>
    </row>
    <row r="12">
      <c r="A12" s="4" t="inlineStr">
        <is>
          <t>Other gains/(losses)</t>
        </is>
      </c>
      <c r="B12" s="5" t="n">
        <v>-5522</v>
      </c>
      <c r="C12" s="5" t="n">
        <v>-407482</v>
      </c>
      <c r="D12" s="4" t="inlineStr">
        <is>
          <t xml:space="preserve"> </t>
        </is>
      </c>
    </row>
    <row r="13">
      <c r="A13" s="4" t="inlineStr">
        <is>
          <t>Fair value gains on financial liabilities</t>
        </is>
      </c>
      <c r="B13" s="5" t="n">
        <v>195845</v>
      </c>
      <c r="C13" s="4" t="inlineStr">
        <is>
          <t xml:space="preserve"> </t>
        </is>
      </c>
      <c r="D13" s="4" t="inlineStr">
        <is>
          <t xml:space="preserve"> </t>
        </is>
      </c>
    </row>
    <row r="14">
      <c r="A14" s="4" t="inlineStr">
        <is>
          <t>Non-operating income</t>
        </is>
      </c>
      <c r="B14" s="5" t="n">
        <v>1140647</v>
      </c>
      <c r="C14" s="5" t="n">
        <v>1019769</v>
      </c>
      <c r="D14" s="5" t="n">
        <v>441476</v>
      </c>
    </row>
    <row r="15">
      <c r="A15" s="4" t="inlineStr">
        <is>
          <t>Loss from operations before income tax</t>
        </is>
      </c>
      <c r="B15" s="5" t="n">
        <v>-6098930</v>
      </c>
      <c r="C15" s="5" t="n">
        <v>-6425604</v>
      </c>
      <c r="D15" s="5" t="n">
        <v>-5463872</v>
      </c>
    </row>
    <row r="16">
      <c r="A16" s="4" t="inlineStr">
        <is>
          <t>Income tax expense</t>
        </is>
      </c>
      <c r="B16" s="4" t="inlineStr">
        <is>
          <t xml:space="preserve"> </t>
        </is>
      </c>
      <c r="C16" s="4" t="inlineStr">
        <is>
          <t xml:space="preserve"> </t>
        </is>
      </c>
      <c r="D16" s="4" t="inlineStr">
        <is>
          <t xml:space="preserve"> </t>
        </is>
      </c>
    </row>
    <row r="17">
      <c r="A17" s="4" t="inlineStr">
        <is>
          <t>Loss for the year</t>
        </is>
      </c>
      <c r="B17" s="5" t="n">
        <v>-6098930</v>
      </c>
      <c r="C17" s="5" t="n">
        <v>-6425604</v>
      </c>
      <c r="D17" s="5" t="n">
        <v>-5463872</v>
      </c>
    </row>
    <row r="18">
      <c r="A18" s="3" t="inlineStr">
        <is>
          <t>Other comprehensive income/(loss)</t>
        </is>
      </c>
    </row>
    <row r="19">
      <c r="A19" s="4" t="inlineStr">
        <is>
          <t>Exchange gains/(losses) on translation of controlled foreign operations</t>
        </is>
      </c>
      <c r="B19" s="5" t="n">
        <v>-33175</v>
      </c>
      <c r="C19" s="5" t="n">
        <v>23668</v>
      </c>
      <c r="D19" s="5" t="n">
        <v>-522966</v>
      </c>
    </row>
    <row r="20">
      <c r="A20" s="4" t="inlineStr">
        <is>
          <t>Other comprehensive income/(loss) for the year, net of tax</t>
        </is>
      </c>
      <c r="B20" s="5" t="n">
        <v>-33175</v>
      </c>
      <c r="C20" s="5" t="n">
        <v>23668</v>
      </c>
      <c r="D20" s="5" t="n">
        <v>-522966</v>
      </c>
    </row>
    <row r="21">
      <c r="A21" s="4" t="inlineStr">
        <is>
          <t>Total comprehensive loss for the year</t>
        </is>
      </c>
      <c r="B21" s="5" t="n">
        <v>-6132105</v>
      </c>
      <c r="C21" s="5" t="n">
        <v>-6401936</v>
      </c>
      <c r="D21" s="5" t="n">
        <v>-5986838</v>
      </c>
    </row>
    <row r="22">
      <c r="A22" s="3" t="inlineStr">
        <is>
          <t>Total loss for the year is attributable to:</t>
        </is>
      </c>
    </row>
    <row r="23">
      <c r="A23" s="4" t="inlineStr">
        <is>
          <t>Owners of Genetic Technologies Limited</t>
        </is>
      </c>
      <c r="B23" s="5" t="n">
        <v>-6098930</v>
      </c>
      <c r="C23" s="5" t="n">
        <v>-6425604</v>
      </c>
      <c r="D23" s="5" t="n">
        <v>-5463872</v>
      </c>
    </row>
    <row r="24">
      <c r="A24" s="4" t="inlineStr">
        <is>
          <t>Total loss for the year</t>
        </is>
      </c>
      <c r="B24" s="5" t="n">
        <v>-6098930</v>
      </c>
      <c r="C24" s="5" t="n">
        <v>-6425604</v>
      </c>
      <c r="D24" s="5" t="n">
        <v>-5463872</v>
      </c>
    </row>
    <row r="25">
      <c r="A25" s="3" t="inlineStr">
        <is>
          <t>Total comprehensive loss for the year is attributable to:</t>
        </is>
      </c>
    </row>
    <row r="26">
      <c r="A26" s="4" t="inlineStr">
        <is>
          <t>Owners of Genetic Technologies Limited</t>
        </is>
      </c>
      <c r="B26" s="5" t="n">
        <v>-6132105</v>
      </c>
      <c r="C26" s="5" t="n">
        <v>-6401936</v>
      </c>
      <c r="D26" s="5" t="n">
        <v>-5986838</v>
      </c>
    </row>
    <row r="27">
      <c r="A27" s="4" t="inlineStr">
        <is>
          <t>Total comprehensive loss for the year</t>
        </is>
      </c>
      <c r="B27" s="6" t="n">
        <v>-6132105</v>
      </c>
      <c r="C27" s="6" t="n">
        <v>-6401936</v>
      </c>
      <c r="D27" s="6" t="n">
        <v>-5986838</v>
      </c>
    </row>
    <row r="28">
      <c r="A28" s="3" t="inlineStr">
        <is>
          <t>Loss per share (cents per share)</t>
        </is>
      </c>
    </row>
    <row r="29">
      <c r="A29" s="4" t="inlineStr">
        <is>
          <t>Basic and diluted net loss per ordinary share</t>
        </is>
      </c>
      <c r="B29" s="7" t="n">
        <v>-0.15</v>
      </c>
      <c r="C29" s="7" t="n">
        <v>-0.24</v>
      </c>
      <c r="D29" s="7" t="n">
        <v>-0.22</v>
      </c>
    </row>
    <row r="30">
      <c r="A30" s="4" t="inlineStr">
        <is>
          <t>Weighted-average shares outstanding</t>
        </is>
      </c>
      <c r="B30" s="5" t="n">
        <v>4155017525</v>
      </c>
      <c r="C30" s="5" t="n">
        <v>2635454870</v>
      </c>
      <c r="D30" s="5" t="n">
        <v>243528272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s (Current and Non-Current)</t>
        </is>
      </c>
      <c r="B1" s="2" t="inlineStr">
        <is>
          <t>12 Months Ended</t>
        </is>
      </c>
    </row>
    <row r="2">
      <c r="B2" s="2" t="inlineStr">
        <is>
          <t>Jun. 30, 2020</t>
        </is>
      </c>
    </row>
    <row r="3">
      <c r="A3" s="3" t="inlineStr">
        <is>
          <t>Provisions [abstract]</t>
        </is>
      </c>
    </row>
    <row r="4">
      <c r="A4" s="4" t="inlineStr">
        <is>
          <t>Provisions (Current and Non-Current)</t>
        </is>
      </c>
      <c r="B4" s="4" t="inlineStr">
        <is>
          <t xml:space="preserve">15. PROVISIONS (CURRENT AND NON-CURRENT)
Consolidated
2020 $
2019 $
Current provisions
Annual leave 152,239 152,352
Long service leave 189,104 243,740
Make good * 91,590 91,590
Total current provisions 432,933 487,682
Non-current provisions
Long service leave 1,927 809
Make good * — —
Total non-current provisions 1,927 809
Total provisions 434,860 488,491
* Make good provision Genetic Technologies Limited is
required to restore the leased premises situated in Fitzroy, Melbourne to their original condition at the end of the lease terms.
A provision has been recognized for the present value of the estimated expenditure required to remove any leasehold improvements.
These costs have been capitalized as part of the cost of leasehold improvements and are amortized over the shorter of the term
of the lease or the useful life of the assets. See Note 2(o) for the Company’s other accounting policies relevant
to provisions.
Consolidated
2020 $
2019 $
Reconciliation of annual leave provision
Balance at the beginning of the financial year 152,352 145,499
Add: obligation accrued during the year 38,270 91,106
Less: utilized during the year (38,383 ) (84,253 )
Balance at the end of the financial year 152,239 152,352
Reconciliation of long service leave provision
Balance at the beginning of the financial year 244,549 271,933
Add: obligation accrued during the year 3,454 10,226
Less: utilized during the year (56,972 ) (37,610 )
Balance at the end of the financial year 191,031 244,549 No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t>
        </is>
      </c>
      <c r="B1" s="2" t="inlineStr">
        <is>
          <t>12 Months Ended</t>
        </is>
      </c>
    </row>
    <row r="2">
      <c r="B2" s="2" t="inlineStr">
        <is>
          <t>Jun. 30, 2020</t>
        </is>
      </c>
    </row>
    <row r="3">
      <c r="A3" s="3" t="inlineStr">
        <is>
          <t>Borrowing - Schedule Of Borrowing</t>
        </is>
      </c>
    </row>
    <row r="4">
      <c r="A4" s="4" t="inlineStr">
        <is>
          <t>Borrowing</t>
        </is>
      </c>
      <c r="B4" s="4" t="inlineStr">
        <is>
          <t>16. Borrowing
2020 2019
Current Non-Current Total Current Non-Current Total
$ $ $ $ $ $
Unsecured
Other loan - 52,252 52,252 - - -
Total unsecured borrowing - 52,252 52,252 - - - As of June 30, 2020, borrowing relates to loan
received on May 4, 2020, from the U.S. Small Business Administration as a part of the Paycheck Protection Program (PPP) which ensures
the Company can continue to pay its employees and cover certain costs for up to 8 weeks after the loan is made available to the
Company. The following are the terms of the loan availed:
● PPP loan has fixed interest rate of 1%.
● Loans issued prior to June 5 have a maturity of 2 years. Loans issued after June 5 have a maturity of 5 years.
● Loan payments can be deferred for another six months.
● No collateral or personal guarantees are required.
● Neither the government nor lenders will charge small businesses any fees. The loan availed has the following conditions
for the Company to seek its forgiveness:
● Forgiveness is based on the Company maintaining or quickly rehiring employees and maintaining salary levels.
● Forgiveness will be reduced if full-time headcount declines, or if salaries and wages decr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Jun. 30, 2020</t>
        </is>
      </c>
    </row>
    <row r="3">
      <c r="A3" s="3" t="inlineStr">
        <is>
          <t>Lease liabilities [abstract]</t>
        </is>
      </c>
    </row>
    <row r="4">
      <c r="A4" s="4" t="inlineStr">
        <is>
          <t>Lease Liabilities</t>
        </is>
      </c>
      <c r="B4" s="4" t="inlineStr">
        <is>
          <t>17. LEASE LIABILITIES
(a) Amounts recognized in the statement of financial position The statement of financial position shows the
following amounts relating to leases:
2020 2019
$ $
Right-of-use assets
Right of use-of-assets 397,945 -
Lease Liabilities
Lease liabilities - Current 240,915 -
Lease liabilities – Non-Current 188,621 -
Total 429,536 -
(b) Amounts recognized in the statement of profit or loss The statement of profit or loss under general
and administrative expenses includes the following amounts relating to leases:
2020 2019
$ $
Depreciation charge of right-of-use assets
Depreciation Expense (for Leased Assets) 200,785 -
Interest expense (included in general and administrative expenses) 37,375 - During the financial year ended June 30, 2020,
the total cash outflow was $221,282.
(c) The group’s leasing activities and how these leases are accounted for The Company has adopted IFRS 16 Leases For any new contracts entered into on or after
July 1, 2019, the Company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 the contract contains an identified asset, which is either explicitly identified in the contract or implicitly specified by being identified at the time the asset is made available to the Company,
● the Company has the right to obtain substantially all of the economic benefits from use of the identified asset throughout the period of use, considering its rights within the defined scope of the contract,
● the Company has the right to direct the use of the identified asset throughout the period of use. The Company assess whether it has the right to direct ‘how and for what purpose’ the asset is used throughout the period of us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Company’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d) COVID-19 Impact on Leases On June 25, 2020, the Company obtained a rent
concession for its leased premises. The terms of the concession are as follows:
● 15% waiver for the period April 1 through to September 30, 2020.
● 15% deferral for the period April 1 through to September 30, 2020.
● 70% due and payable on the first of each month in line with the lease.
● No interest on deferred payment.
● No increase of rent during the period April 1 through to September 30, 2020.
● The lease has been extended by 6 months from September 1, 2021 to February 28, 2022. The above were treated as lease modification
and adjustments were made to the right-of-use assets and corresponding current and non-current liabilities for the year ended June
30, 2020 have been according to the amendments issued by the IASB towards IFRS 16. The net impact of the variation resulted in
an increase on the right -of-use assets balance amounted to A$88,103 and non-current liabilities increased by A$94,6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Jun. 30, 2020</t>
        </is>
      </c>
    </row>
    <row r="3">
      <c r="A3" s="3" t="inlineStr">
        <is>
          <t>Other Financial Liabilities</t>
        </is>
      </c>
    </row>
    <row r="4">
      <c r="A4" s="4" t="inlineStr">
        <is>
          <t>Other Financial Liabilities</t>
        </is>
      </c>
      <c r="B4" s="4" t="inlineStr">
        <is>
          <t xml:space="preserve">18. OTHER FINANCIAL LIABILITIES
2020 2019
Current Non-current Total Current Non-current Total
$ $ $ $ $ $
Other financial liabilities - 977,237 977,237 - - -
Total - 977,237 977,237 - - - Other financial liabilities relates to warrants
issued and to be issued to H.C. Wainwright &amp; Co during capital raises in April and May 2020. The US warrants represent a written
option to exchange a fixed number of the Company’s own equity instruments for a fixed amount of cash that is denominated
in a foreign currency (US dollars) and is classified as a derivative financial liability in accordance with IFRS 9.The initial
recognition of the warrants amounted to A$1,173,082. As of June 30, 2020, the warrants have been revalued to A$977,237, and resulted
in A$195,845 recognized in profit or loss. Since the Company is expected to be in a loss making position, the expectation of the
Company is that the warrants are unlikely to be exercised in the next 12 months and hence have been classified under non-current
liabilities. All US warrants represent a written option
to exchange a fixed number of the Company’s own equity instruments for a fixed amount of cash that is denominated in a foreign
currency (US dollars) and is classified as a derivative financial liability in accordance with IFRS 9. The US warrants liability
is initially recorded at fair value at issue date and subsequently measured at fair value through profit and loss at each reporting
date. The warrants granted are not traded in an active market and fall under the level 2 hierarchy of the requirements for disclosure
of the fair value measurements. The fair value has thus been estimated by using the Binomial pricing model based on the following
assumptions based on observable market conditions that existed at the issue date and at June 30, 2020.
2020 2020
Valuation date June 30, 2020 April 3, 2020
Grant Date April 3, 2020 April 3, 2020
Warrants issued 40,114,200 40,114,200
Underlying asset price A$0.0050 A$0.0050
Risk free rate 0.398% 0.411%
Volatility 134% 140.54%
Exercise price presented in United States Dollar US$0.00365 US$0.00365
Exchange rate at valuation date A$1 to US$0.689 A$1 to US$0.712
Exercise price presented in Australian Dollar A$0.0053 A$0.0061
Time to maturity of underlying warrants (years) 5 5
Value per warrant in Australian Dollar A$0.0043 A$0.0044
Model used Binomial Binomial
Valuation amount A$172,491 A$175,137
2020 2020
Valuation date June 30, 2020 April 23, 2020
Grant Date April 23, 2020 April 23, 2020
Warrants issued 28,177,578 28,177,578
Underlying asset price A$0.0050 A$0.0060
Risk free rate 0.398% 0.444%
Volatility 134% 142.70%
Exercise price presented in United States Dollar US$0.00417 US$0.00417
Exchange rate at valuation date A$1 to US$0.689 A$1 to US$0.712
Exercise price presented in Australian Dollar A$0.0060 A$0.0065
Time to maturity of underlying warrants (years) 5 5
Value per warrant in Australian Dollar A$0.0042 A$0.0053
Model used Binomial Binomial
Valuation amount A$118,346 A$149,693
2020 2020
Valuation date June 30, 2020 June 1, 2020
Grant Date June 1, 2020 June 1, 2020
Warrants issued 156,000,000 156,000,000
Underlying asset price A$0.0050 A$0.0060
Risk free rate 0.398% 0.397%
Volatility 134.00% 142.94%
Exercise price presented in United States Dollar US$0.00417 US$0.00417
Exchange rate at valuation date A$1 to US$0.689 A$1 to US$0.712
Exercise price presented in Australian Dollar A$0.0060 A$0.0061
Time to maturity of underlying warrants (years) 5 5
Value per warrant in Australian Dollar A$0.0044 A$0.0054
Model used Binomial Binomial
Valuation amount A$686,400 A$848,252
(a) Recognized fair value measurements (i) Fair value hierarchy Level 1: Level 2: Level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ibuted Equity</t>
        </is>
      </c>
      <c r="B1" s="2" t="inlineStr">
        <is>
          <t>12 Months Ended</t>
        </is>
      </c>
    </row>
    <row r="2">
      <c r="B2" s="2" t="inlineStr">
        <is>
          <t>Jun. 30, 2020</t>
        </is>
      </c>
    </row>
    <row r="3">
      <c r="A3" s="3" t="inlineStr">
        <is>
          <t>Disclosure of classes of share capital [abstract]</t>
        </is>
      </c>
    </row>
    <row r="4">
      <c r="A4" s="4" t="inlineStr">
        <is>
          <t>Contributed Equity</t>
        </is>
      </c>
      <c r="B4" s="4" t="inlineStr">
        <is>
          <t>19. CONTRIBUTED EQUITY
Consolidated
2020 $
2019 $
Issued and paid-up capital
Fully paid Ordinary Shares 140,111,073 125,498,824
Total contributed equity 140,111,073 125,498,824
Movements in shares on issue Year ended June 30, 2019
Number of Shares $
Balance at the beginning of the financial year 2,435,282,724 122,372,662
Shares issued during the year 502,851,419 3,557,509
Less: transaction costs arising on share issue - (431,347 )
Balance at the end of the financial year 2,938,134,143 125,498,824
Year ended June 30, 2020
Number of Shares $
Balance at the beginning of the financial year 2,938,134,143 125,498,824
Shares issued during the year 4,575,645,600 21,793,678
Less: transaction costs arising on share issue (i) - (7,181,429 )
Balance at the end of the financial year 7,513,779,743 140,111,073
(i) The transaction costs arising on shares issued for the year ended June 30, 2020 are as below:-
● 250,000,000 unlisted options issued on October 30, 2019, exercisable at $0.008 each and expiring on October 29, 2022, amounting to A$817,666. Each option is exercisable for one fully paid ordinary share.
● 125,000,000 unlisted options issued on December 20, 2019, exercisable at $0.008 each and expiring on December 20,2022, amounting to A$528,027. Each option is exercisable for one fully paid ordinary share.
● 125,000,000 unlisted options issued on December 20, 2019, exercisable at $0.008 each and expiring on December 20,2022, amounting to A$528,027. Each option is exercisable for one fully paid ordinary share.
● 5,000,000 unlisted options issued on March 6, 2020, exercisable at $0.008 each and expiring on March 6, 2023, amounting to A$29,340. Each option is exercisable for one fully paid ordinary share.
● 166,066,050 warrants issued at no cash consideration on July 16, 2019, exercisable at US$0.00533 each and expiring on July 16, 2024, amounting to $890,113. The warrants are exercisable for fully paid ordinary shares.
● 40,114,200 warrants issued on April 3, 2020, exercisable at US$0.00365 each and expiring on April 1, 2025, amounting to A$175,137. The warrants are exercisable for fully paid ordinary shares.
● 28,177,578 warrants issued on April 22, 2020, exercisable at US$0.00417 each and expiring on April 19, 2025, amounting to A$149,693. The warrants are exercisable for fully paid ordinary shares.
● 156,000,000 warrants to be issued at, subject to shareholder approval, exercisable at US$0.004166 expiring on 5 years after date of issue, amounting to A$848,252. The warrants are exercisable for fully paid ordinary shares.
● Apart from the above, the Company also incurred expenses paid in cash towards capital raising costs through legal, accounting and broker related fees amounting to A$3,215,174 during the year for various capital raises. Terms and conditions of contributed equity Ordinary shares have the right to receive dividends
as declared and, in the event of winding up the Company, to participate in the proceeds from the sale of all surplus assets in
proportion to the number of and amounts paid up on shares held. Ordinary shares, which have no par value, entitle their holder
to one vote, either in person or by proxy, at a meeting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Jun. 30, 2020</t>
        </is>
      </c>
    </row>
    <row r="3">
      <c r="A3" s="3" t="inlineStr">
        <is>
          <t>Disclosure of reserves within equity [abstract]</t>
        </is>
      </c>
    </row>
    <row r="4">
      <c r="A4" s="4" t="inlineStr">
        <is>
          <t>Reserves</t>
        </is>
      </c>
      <c r="B4" s="4" t="inlineStr">
        <is>
          <t>20. RESERVES
Consolidated
2020 $
2019 $
Foreign currency translation 756,423 789,598
Share-based payments 7,999,066 5,220,334
Total reserves 8,755,489 6,009,932
Reconciliation of foreign currency translation reserve
Balance at the beginning of the financial year 789,598 765,930
Add: net currency translation gain / (loss) (33,175 ) 23,668
Balance at the end of the financial year 756,423 789,598
Reconciliation of share-based payments reserve
Balance at the beginning of the financial year 5,220,334 4,885,232
Add: share-based payments expense 67,542 341,201
Add: Issue of options/warrants to underwriters 2,793,174 -
Less: Reversal of Performance Rights expenses in prior year* (81,984 ) (6,099 )
Balance at the end of the financial year 7,999,066 5,220,334 *During the year, 3,750,000 performance rights
previously issued to Mr. Xue Lee in the year ended June 30, 2019 were forfeited during the year ended June 30, 2020.
Additionally, 57,500,000 performance rights previously issued to Dr. Paul Kasian in the year ended June 30, 2019 were forfeited
in the year ended June 30, 2020. Due to the forfeiture of performance rights, a reversal amounting to A$81,984 relating to previously
expensed amounts was accounted for during the current reporting period. During the financial year ended 30 June 2020,
the following warrants were issued to as a part of capital raising costs:
Warrants issued to Grant date for warrants issued Number of warrants issued
Aegis Corp July 16, 2019 166,066,050
Total 166,066,050
2020
Grant Date July 16, 2019
Warrants issued 166,066,050
Dividend yield -
Historic volatility and expected volatility 152%
Option exercise price $0.008
Fair value of warrants at grant date $0.006
Weighted average exercise price $0.008
Risk free interest rate 1.05%
Model used Black-Scholes
Expected life of an warrant 5 years
Valuation amount $890,113 The following information relates to options
granted and issued against the capital raising costs year ended June 30, 2020;
Options issued to Grant date for options issued Number of options issued
Mr. Peter Rubinstein November 28, 2019 125,000,000
Dr Jerzy Muchnicki November 28, 2019 125,000,000
Various underwriters October 30, 2019 250,000,000
Lodge Corporate Pty Ltd March 6, 2020 5,000,000
Total 505,000,000
2020
Grant Date November 28, 2019
Options issued 250,000,000
Dividend yield -
Historic volatility and expected volatility 136%
Option exercise price $0.008
Fair value of options at grant date $0.003
Weighted average exercise price $0.008
Risk-free interest rate 0.85%
Expected life of an option 3 years
Model used Black-Scholes
Valuation amount A$1,056,054
2020
Grant Date October 30, 2019
Options issued 250,000,000
Dividend yield -
Historic volatility and expected volatility 136%
Option exercise price $0.008
Fair value of options at grant date $0.003
Weighted average exercise price $0.008
Risk-free interest rate 0.78%
Expected life of an option 3 years
Model used Black-Scholes
Valuation amount A$817,666
2020
Grant Date March 6, 2020
Options issued 5,000,000
Dividend yield -
Historic volatility and expected volatility 141%
Option exercise price $0.008
Fair value of options at grant date $0.007
Weighted average exercise price $0.008
Risk-free interest rate 0.36%
Expected life of an option 3 years
Model used Black-Scholes
Valuation amount A$29,340 Nature and purpose of reserves Foreign currency translation reserve Exchange differences arising on translation
of the foreign controlled entities are recognized in other comprehensive income as described in Note 2(d) and accumulated in a
separate reserve within equity. The cumulative amount is reclassified to profit or loss when the net investment is disposed of. Share-based payments reserve The share-based payment reserve records items
recognized as expenses on valuation of share options issued to key management personnel, other employees and eligible contr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umulated Losses</t>
        </is>
      </c>
      <c r="B1" s="2" t="inlineStr">
        <is>
          <t>12 Months Ended</t>
        </is>
      </c>
    </row>
    <row r="2">
      <c r="B2" s="2" t="inlineStr">
        <is>
          <t>Jun. 30, 2020</t>
        </is>
      </c>
    </row>
    <row r="3">
      <c r="A3" s="3" t="inlineStr">
        <is>
          <t>ACCUMULATED LOSSES</t>
        </is>
      </c>
    </row>
    <row r="4">
      <c r="A4" s="4" t="inlineStr">
        <is>
          <t>Accumulated Losses</t>
        </is>
      </c>
      <c r="B4" s="4" t="inlineStr">
        <is>
          <t>21. ACCUMULATED LOSSES
2020 $
Balance at the beginning of the financial year (129,737,550 )
Add: Initial adoption of IFRS 16 (14,712 )
Add: net loss attributable to owners of Genetic Technologies Limited (6,098,930 )
Balance at the end of the financial year (135,851,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12 Months Ended</t>
        </is>
      </c>
    </row>
    <row r="2">
      <c r="B2" s="2" t="inlineStr">
        <is>
          <t>Jun. 30, 2020</t>
        </is>
      </c>
    </row>
    <row r="3">
      <c r="A3" s="3" t="inlineStr">
        <is>
          <t>Options</t>
        </is>
      </c>
    </row>
    <row r="4">
      <c r="A4" s="4" t="inlineStr">
        <is>
          <t>Options</t>
        </is>
      </c>
      <c r="B4" s="4" t="inlineStr">
        <is>
          <t>22. OPTIONS Employee Option Plan The fair value of options granted under an
Employee Option Plan is recognized as an employee benefit expense with a corresponding increase in equity. The fair value is measured
at grant date and recognized over the vesting period over which all of the specified vesting conditions are to be satisfied. The
fair value at grant date is determined by management with the assistance of an independent valuer, using a Black-Scholes option
pricing model or a Monte Carlo simulation analysis. The total amount to be expensed is determined by reference to the fair value
of the options granted;
● including any market performance conditions (e.g. the entities share price)
● excluding the impact of any service and non-market performance vesting conditions (e.g. remaining an employee over a specified time period) The cumulative employee benefits expense recognized
at each reporting date until vesting date reflects (i) the extent to which the vesting period has expired; and (ii) the number
of awards that, in the opinion of the Directors of the Company, will ultimately vest. This opinion is formed based on the best
information available at balance date. Where the terms of an equity-settled award
are modified, as a minimum an expense is recognized as if the terms had not been modified. In addition, an expense is recogniz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 On November 30, 2001, the Directors of the
Company established a Staff Share Plan. On November 19, 2008, the shareholders of the Company approved the introduction of a new
Employee Option Plan. Under the terms of the respective Plans, the Directors may, at their discretion, grant options over the ordinary
shares in the Genetic Technologies Limited to executives, consultants, employees, and former Non-Executive Directors, of the Company.
The options, which are granted at nil cost, are not transferable and are not quoted on the ASX. As at June 30, 2020, there was
1 executive and 12 employees who held options that had been granted under the Plans. Options granted under the Plans carry no rights
to dividends and no voting rights. (i) Fair value of options granted During the year ended June 30, 2020, there
were no options issued under Employee Option Plan (2019: 16,000,000 unlisted options were granted at no cost). The Company, however
issued various unlisted options to underwriters and sub-underwriters as a part of capital raising costs. For valuations on the
unlisted options issued please refer to Note 20. Set out below are summaries of all and unlisted
options, including ESOP which were issued in prior periods:
2020 2019
Average exercise price per Number of Average exercise price per Number of options
Opening balance $ 0.015 38,000,000 $ 0.017 55,102,778
Granted to Kentgrove Capital - - $ 0.015 12,500,000
Granted to employees during the year - - $ 0.010 16,000,000
Granted to directors in their capacity as sub-underwriters $ 0.008 250,000,000 - -
Options granted to various underwriters $ 0.008 250,000,000 - -
Granted to Lodge Corporate Pty Ltd $ 0.008 5,000,000 - -
Lapsed during the year $ 0.010 (5,000,000 ) $ 0.015 (19,236,111 )
Forfeited during the year - - $ 0.020 (6,000,000 )
Lapse of unlisted options attached to convertible notes - - - (20,366,667 )
Closing balance $ 0.008 538,000,000 $ 0.015 38,000,000 The movements in the number of options granted
under the Employee share plans are as follows:
2020 2019
Average exercise price per share option Number of
Average exercise price per share option Number of options
Balance at the beginning of the financial year $ 0.015 25,500,000 $ 0.017 34,736,111
Add: options granted during the year - - $ 0.010 16,000,000
Less: options lapsed during the year $ 0.010 (5,000,000 ) $ 0.020 (19,236,111 )
Less: options forfeited during the year - - $ 0.010 (6,000,000 )
Balance at the end of the financial year $ 0.015 20,500,000 $ 0.015 25,500,000 The number of options outstanding as at June
30, 2020 by ASX code, including the respective dates of expiry and exercise prices, are tabled below. The options tabled below
are not listed on ASX.
2020 2019
Unlisted options
Average exercise price per share option Number of
Average exercise price per share option Number of options
Options to Kentgrove Capital (expiring August 8, 2021) $ 0.015 12,500,000 $ 0.015 12,500,000
GTGAD (expiring March 31, 2021) $ 0.020 5,000,000 $ 0.020 5,000,000
GTGAD (expiring February 16, 2022) $ 0.010 5,500,000 $ 0.010 5,500,000
Options to various underwriters (expiring October 30, 2022) $ 0.008 250,000,000 - -
Options to directors (expiring December 20, 2022) $ 0.008 250,000,000 - -
Options issued Lodge Corporate Pty Ltd (expiring March 6, 2023) $ 0.008 5,000,000 - -
ESOP options (expiring December 11, 2021) $ 0.010 10,000,000 $ 0.010 15,000,000
Total $ 0.008 538,000,000 $ 0.015 38,000,000
Exercisable at the end of the financial year $ 0.008 538,000,000 $ 0.015 38,000,000 The weighted average remaining contractual
life of options outstanding as at June 30, 2020 was 2.39 years (2019: 2.1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Jun. 30, 2020</t>
        </is>
      </c>
    </row>
    <row r="3">
      <c r="A3" s="3" t="inlineStr">
        <is>
          <t>Disclosure of operating segments [abstract]</t>
        </is>
      </c>
    </row>
    <row r="4">
      <c r="A4" s="4" t="inlineStr">
        <is>
          <t>Segment Information</t>
        </is>
      </c>
      <c r="B4" s="4" t="inlineStr">
        <is>
          <t>23. SEGMENT INFORMATION (a) Identification of reportable segments The Company has identified two reportable segments
as reported that is consistent with the internal reporting provided to the chief operating decision maker. Management considers the business from a geographic
perspective and has identified two reportable segments: Australia: USA: (b) Geographical segments The segment information
for the reportable segments is as follows:
2020 Australia USA Total
Consolidated entity $ $ $
Segment revenue &amp; other income
Revenue from contracts with customers 3,160 6,704 9,864
Other income 1,130,881 9,766 1,140,647
Net other gains 190,323 - 190,323
Cost of goods sold (243,506 ) (8,005 ) (251,511 )
Total segment revenue &amp; other income 1,080,858 8,465 1,089,323
Segment expenses
Depreciation and amortization (65,148 ) - (65,148 )
Finance costs (1,221 ) (13,602 ) (14,823 )
Share-based payments 14,442 - 14,442
Laboratory and research and development (2,310,815 ) (166,763 ) (2,477,578 )
General and administrative expenses (4,046,264 ) (12,295 ) (4,058,559 )
Other operating expenses (159,009 ) (226,793 ) (385,802 )
Depreciation for right-of-use assets (200,785 ) - (200,785 )
Total segment expenses (6,768,800 ) (419,453 ) (7,188,253 )
Income tax expenses - - -
Loss for the period (5,687,942 ) (410,988 ) (6,098,930 )
Total Segment Assets 15,329,955 303,024 15,632,979
Total Segment Liabilities (2,404,288 ) (213,321 ) (2,617,609 )
2019 Australia USA Total
Consolidated entity $ $ $
Segment revenue &amp; other income
Revenue from contracts with customers 10,579 14,865 25,444
Other income 1,019,711 58 1,019,769
Net other gains (407,482 ) - (407,482 )
Cost of goods sold (265,492 ) (10,775 ) (276,267 )
Total segment revenue &amp; other income 357,316 4,148 361,464
Segment expenses
Depreciation and amortization (156,250 ) - (156,250 )
Finance costs (3,884 ) (16,147 ) (20,031 )
Share-based payments (326,952 ) - (326,952 )
Laboratory and research and development (2,181,469 ) (179,293 ) (2,360,762 )
General and administrative expenses (3,816,607 ) (13,591 ) (3,830,198 )
Other operating expenses 335,896 (428,771 ) (92,875 )
Total segment expenses (6,149,266 ) (637,802 ) (6,787,068 )
Income tax expenses - - -
Loss for the period (5,791,950 ) (633,654 ) (6,425,604 )
Total Segment Assets 3,190,004 75,001 3,265,005
Total Segment Liabilities (1,370,508 ) (123,291 ) (1,493,7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t>
        </is>
      </c>
      <c r="B1" s="2" t="inlineStr">
        <is>
          <t>12 Months Ended</t>
        </is>
      </c>
    </row>
    <row r="2">
      <c r="B2" s="2" t="inlineStr">
        <is>
          <t>Jun. 30, 2020</t>
        </is>
      </c>
    </row>
    <row r="3">
      <c r="A3" s="3" t="inlineStr">
        <is>
          <t>Disclosure of terms and conditions of share-based payment arrangement [abstract]</t>
        </is>
      </c>
    </row>
    <row r="4">
      <c r="A4" s="4" t="inlineStr">
        <is>
          <t>Share Based Payments</t>
        </is>
      </c>
      <c r="B4" s="4" t="inlineStr">
        <is>
          <t>24. SHARE BASED PAYMENTS (a) Employee option plan During the year ended June 30, 2020, there
were no options issued under Employee Option Plan (2019: 16,000,000 unlisted options were granted at no cost). The Company, however
issued various unlisted options to underwriters and sub-underwriters as a part of capital raising costs. Please refer to further
details on options on Note 22. (b) Performance Rights Issuance After receiving requisite shareholder approval
on November 29, 2018, the Company has issued 76,250,000 performance rights to Directors of the Company as follows:
● 7,500,000 Class A Performance Rights, 25,000,000 Class B Performance Rights and 25,000,000 Class C performance Rights to Dr Paul Kasian
● 3,750,000 Class A Performance Rights to Dr Lindsay Wakefield
● 6,250,000 Class A Performance Rights to Dr Jerzy Muchnicki
● 5,000,000 Class A Performance Rights to Mr. Peter Rubinstein
● 3,750,000 Class A Performance Rights to Mr. Xue Lee The Company has accounted for these performance
rights in accordance with its accounting policy for share-based payment transactions and has recorded net reversal of $43,484 of
associated expense in the current year end (2019: $104,441). During the year, 3,750,000 performance rights
previously issued to Mr. Xue Lee in the year ended June 30, 2019 were forfeited during the year ended June 30, 2020.
Additionally, 57,500,000 performance rights previously issued to Dr. Paul Kasian in the year ended June 30, 2019 were forfeited
in the year ended June 30, 2020. Due to the forfeiture of performance rights, a reversal amounting to A$81,984 relating to previously
expensed amounts was accounted for during the current reporting period. Valuation of Performance Right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present value at the date of their grant. Various factors impact upon the value of Performance Rights including:
● the period outstanding before the expiry date of the Performance Rights;
● the underlying price or value of the securities into which they may be converted;
● the proportion of the issued capital as expanded consequent upon conversion of the Performance Rights into Shares (i.e. whether or not the shares that might be acquired upon exercise of the options represent a controlling or other significant interest); and
● the value of the shares into which the Performance Rights may be converted. There are various formulae which can be applied
to determining the theoretical value of options (including the formula known as the Black-Scholes Model valuation formula and the
Monte Carlo simulation). The Company has commissioned an independent
valuation of the Performance Rights. The independent valuer has applied the Monte Carlo simulation in providing the valuation of
the Performance Rights. Inherent in the application of the Monte Carlo
simulation are a number of inputs, some of which must be assumed. The data relied upon in applying the Monte Carlo simulation was:
a) exercise price being 0.0 cents per Performance Right for all classes;
b) VWAP hurdle (10 days consecutive share price hurdle) equaling 2.0 cents for Class A and Class B and 3.3 cents for Class C Performance Rights;
c) the continuously compounded risk-free rate being 2.02% for all classes of Performance Rights (calculated with reference to the RBA quoted Commonwealth Government bonds as at 8 October 2018 of similar duration to that of the expected life of each class of Performance Right);
d) the expected option life of 2.8 years for all classes of Performance Rights; and
e) a volatility measure of 80%. Performance hurdles The Class A Performance Rights vest and are
exercisable upon the Share price reaching $0.02 or greater for more than 10 day consecutive ASX trading days. The Directors, being the recipients of the
Performance Rights, must remained engaged by the Company at the time of satisfaction of the performance hurdle in order for the
relevant Performance Right to vest. Based on the independent valuation of the performance
rights, the company agrees that the total value of the performance rights to be issued to each director (depending on the share
price at issue) is as follows: Performance rights vested during the year
Number of Performance Rights issued Valuation per Class A (cents) Total fair value of Class A Performance Rights Expense accounted for during the year
Dr. Lindsay Wakefield 3,750,000 0.77 A $ 28,875 A $ 9,625
Dr. Jerzy Muchnicki 6,250,000 0.77 A $ 48,125 A $ 16,042
Mr. Peter Rubinstein 5,000,000 0.77 A $ 38,500 A $ 12,833
Total 15,000,000 A $ 115,500 A $ 38,500 Performance rights cancelled/forfeited during the
year
Mr. Xue Lee 2 3,750,000 0.77 A $ 28,875 A $ (5,616 )
Dr. Paul Kasian 7,500,000 0.77 A $ 57,750 A $ (11,229 )
Total 11,250,000 A $ 86,625 A $ (16,845 ) Valuation of Class B Performance Rights
Number of Performance Rights issued Valuation per Class B (cents) Total fair value of Class B Performance Rights Expense accounted for during the year
Dr Paul Kasian 1 25,000,000 0.77 A $ 192,500 A $ (37,431 )
Valuation of Class C Performance Rights
Number of Performance Rights issued Valuation per Class B (cents) Total fair value of Class B Performance Rights Expense accounted for during the year
Dr Paul Kasian 1 25,000,000 0.57 A $ 142,500 A $ (27,708 )
Notes: 1 2 (c) Expenses arising from share-based payment transactions Total expenses arising
from share-based payment transactions recognized during the period as part of employee benefit expense were as follows:
Consolidated
2020 2019 2018
$ $ $
Kentgrove options issued 16,667 15,278 —
Performance rights issued 38,500 104,441 —
Reversal of forfeited Performance Rights (81,984 ) — —
Options issued under employee option plan 12,375 215,383 129,635
Total expenses arising from share-based payments (14,442 ) 335,102 129,635 (d) Securities issued during capital raise The following information relates to options granted and issued
against the capital raising costs year ended June 30, 2020;
Director Grant date of issued options Number of options issued
Mr. Peter Rubinstein November 28, 2019 125,000,000
Dr Jerzy Muchnicki November 28, 2019 125,000,000
Total 250,000,000
2020
Grant Date November 28, 2019
Options issued 250,000,000
Dividend yield -
Historic volatility and expected volatility 136%
Option exercise price $0.008
Fair value of options at grant date $0.003
Weighted average exercise price $0.008
Risk-free interest rate 0.85%
Expected life of an option 3 years
Model used Black-Scholes
Valuation amount $1,056,054
Director Grant date of issued options Number of options issued
Various underwriters October 30, 2019 250,000,000
Total 250,000,000
2020
Grant Date October 30, 2019
Options issued 250,000,000
Dividend yield -
Historic volatility and expected volatility 136%
Option exercise price $0.008
Fair value of options at grant date $0.003
Weighted average exercise price $0.008
Risk-free interest rate 0.78%
Expected life of an option 3 years
Model used Black-Scholes
Valuation amount $817,666
Director Grant date of issued options Number of options issued
Lodge Corporate Pty Ltd March 6, 2020 5,000,000
Total 5,000,000
2020
Grant Date March 6, 2020
Options issued 5,000,000
Dividend yield -
Historic volatility and expected volatility 141%
Option exercise price $0.008
Fair value of options at grant date $0.007
Weighted average exercise price $0.008
Risk-free interest rate 0.36%
Expected life of an option 3 years
Model used Black-Scholes
Valuation amount $29,3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solidated Balance Sheets - AUD ($)</t>
        </is>
      </c>
      <c r="B1" s="2" t="inlineStr">
        <is>
          <t>Jun. 30, 2020</t>
        </is>
      </c>
      <c r="C1" s="2" t="inlineStr">
        <is>
          <t>Jun. 30, 2019</t>
        </is>
      </c>
    </row>
    <row r="2">
      <c r="A2" s="3" t="inlineStr">
        <is>
          <t>Current assets</t>
        </is>
      </c>
    </row>
    <row r="3">
      <c r="A3" s="4" t="inlineStr">
        <is>
          <t>Cash and cash equivalents</t>
        </is>
      </c>
      <c r="B3" s="6" t="n">
        <v>14214160</v>
      </c>
      <c r="C3" s="6" t="n">
        <v>2131741</v>
      </c>
    </row>
    <row r="4">
      <c r="A4" s="4" t="inlineStr">
        <is>
          <t>Trade and other receivables</t>
        </is>
      </c>
      <c r="B4" s="5" t="n">
        <v>789354</v>
      </c>
      <c r="C4" s="5" t="n">
        <v>818766</v>
      </c>
    </row>
    <row r="5">
      <c r="A5" s="4" t="inlineStr">
        <is>
          <t>Inventories</t>
        </is>
      </c>
      <c r="B5" s="5" t="n">
        <v>91390</v>
      </c>
      <c r="C5" s="5" t="n">
        <v>31865</v>
      </c>
    </row>
    <row r="6">
      <c r="A6" s="4" t="inlineStr">
        <is>
          <t>Other current assets</t>
        </is>
      </c>
      <c r="B6" s="5" t="n">
        <v>97845</v>
      </c>
      <c r="C6" s="5" t="n">
        <v>213300</v>
      </c>
    </row>
    <row r="7">
      <c r="A7" s="4" t="inlineStr">
        <is>
          <t>Total current assets</t>
        </is>
      </c>
      <c r="B7" s="5" t="n">
        <v>15192749</v>
      </c>
      <c r="C7" s="5" t="n">
        <v>3195672</v>
      </c>
    </row>
    <row r="8">
      <c r="A8" s="3" t="inlineStr">
        <is>
          <t>Non-current assets</t>
        </is>
      </c>
    </row>
    <row r="9">
      <c r="A9" s="4" t="inlineStr">
        <is>
          <t>Right-of-use assets</t>
        </is>
      </c>
      <c r="B9" s="5" t="n">
        <v>397945</v>
      </c>
      <c r="C9" s="4" t="inlineStr">
        <is>
          <t xml:space="preserve"> </t>
        </is>
      </c>
    </row>
    <row r="10">
      <c r="A10" s="4" t="inlineStr">
        <is>
          <t>Property, plant and equipment</t>
        </is>
      </c>
      <c r="B10" s="5" t="n">
        <v>42285</v>
      </c>
      <c r="C10" s="5" t="n">
        <v>69333</v>
      </c>
    </row>
    <row r="11">
      <c r="A11" s="4" t="inlineStr">
        <is>
          <t>Total non-current assets</t>
        </is>
      </c>
      <c r="B11" s="5" t="n">
        <v>440230</v>
      </c>
      <c r="C11" s="5" t="n">
        <v>69333</v>
      </c>
    </row>
    <row r="12">
      <c r="A12" s="4" t="inlineStr">
        <is>
          <t>Total assets</t>
        </is>
      </c>
      <c r="B12" s="5" t="n">
        <v>15632979</v>
      </c>
      <c r="C12" s="5" t="n">
        <v>3265005</v>
      </c>
    </row>
    <row r="13">
      <c r="A13" s="3" t="inlineStr">
        <is>
          <t>Current liabilities</t>
        </is>
      </c>
    </row>
    <row r="14">
      <c r="A14" s="4" t="inlineStr">
        <is>
          <t>Trade and other payables</t>
        </is>
      </c>
      <c r="B14" s="5" t="n">
        <v>723724</v>
      </c>
      <c r="C14" s="5" t="n">
        <v>1005308</v>
      </c>
    </row>
    <row r="15">
      <c r="A15" s="4" t="inlineStr">
        <is>
          <t>Provisions</t>
        </is>
      </c>
      <c r="B15" s="5" t="n">
        <v>432933</v>
      </c>
      <c r="C15" s="5" t="n">
        <v>487682</v>
      </c>
    </row>
    <row r="16">
      <c r="A16" s="4" t="inlineStr">
        <is>
          <t>Lease liabilities</t>
        </is>
      </c>
      <c r="B16" s="5" t="n">
        <v>240915</v>
      </c>
      <c r="C16" s="4" t="inlineStr">
        <is>
          <t xml:space="preserve"> </t>
        </is>
      </c>
    </row>
    <row r="17">
      <c r="A17" s="4" t="inlineStr">
        <is>
          <t>Total current liabilities</t>
        </is>
      </c>
      <c r="B17" s="5" t="n">
        <v>1397572</v>
      </c>
      <c r="C17" s="5" t="n">
        <v>1492990</v>
      </c>
    </row>
    <row r="18">
      <c r="A18" s="3" t="inlineStr">
        <is>
          <t>Non-current liabilities</t>
        </is>
      </c>
    </row>
    <row r="19">
      <c r="A19" s="4" t="inlineStr">
        <is>
          <t>Provisions</t>
        </is>
      </c>
      <c r="B19" s="5" t="n">
        <v>1927</v>
      </c>
      <c r="C19" s="5" t="n">
        <v>809</v>
      </c>
    </row>
    <row r="20">
      <c r="A20" s="4" t="inlineStr">
        <is>
          <t>Borrowing</t>
        </is>
      </c>
      <c r="B20" s="5" t="n">
        <v>52252</v>
      </c>
      <c r="C20" s="4" t="inlineStr">
        <is>
          <t xml:space="preserve"> </t>
        </is>
      </c>
    </row>
    <row r="21">
      <c r="A21" s="4" t="inlineStr">
        <is>
          <t>Lease liabilities</t>
        </is>
      </c>
      <c r="B21" s="5" t="n">
        <v>188621</v>
      </c>
      <c r="C21" s="4" t="inlineStr">
        <is>
          <t xml:space="preserve"> </t>
        </is>
      </c>
    </row>
    <row r="22">
      <c r="A22" s="4" t="inlineStr">
        <is>
          <t>Other financial liabilities</t>
        </is>
      </c>
      <c r="B22" s="5" t="n">
        <v>977237</v>
      </c>
      <c r="C22" s="4" t="inlineStr">
        <is>
          <t xml:space="preserve"> </t>
        </is>
      </c>
    </row>
    <row r="23">
      <c r="A23" s="4" t="inlineStr">
        <is>
          <t>Total non-current liabilities</t>
        </is>
      </c>
      <c r="B23" s="5" t="n">
        <v>1220037</v>
      </c>
      <c r="C23" s="5" t="n">
        <v>809</v>
      </c>
    </row>
    <row r="24">
      <c r="A24" s="4" t="inlineStr">
        <is>
          <t>Total liabilities</t>
        </is>
      </c>
      <c r="B24" s="5" t="n">
        <v>2617609</v>
      </c>
      <c r="C24" s="5" t="n">
        <v>1493799</v>
      </c>
    </row>
    <row r="25">
      <c r="A25" s="4" t="inlineStr">
        <is>
          <t>Net assets</t>
        </is>
      </c>
      <c r="B25" s="5" t="n">
        <v>13015370</v>
      </c>
      <c r="C25" s="5" t="n">
        <v>1771206</v>
      </c>
    </row>
    <row r="26">
      <c r="A26" s="3" t="inlineStr">
        <is>
          <t>EQUITY</t>
        </is>
      </c>
    </row>
    <row r="27">
      <c r="A27" s="4" t="inlineStr">
        <is>
          <t>Contributed equity</t>
        </is>
      </c>
      <c r="B27" s="5" t="n">
        <v>140111073</v>
      </c>
      <c r="C27" s="5" t="n">
        <v>125498824</v>
      </c>
    </row>
    <row r="28">
      <c r="A28" s="4" t="inlineStr">
        <is>
          <t>Reserves</t>
        </is>
      </c>
      <c r="B28" s="5" t="n">
        <v>8755489</v>
      </c>
      <c r="C28" s="5" t="n">
        <v>6009932</v>
      </c>
    </row>
    <row r="29">
      <c r="A29" s="4" t="inlineStr">
        <is>
          <t>Accumulated losses</t>
        </is>
      </c>
      <c r="B29" s="5" t="n">
        <v>-135851192</v>
      </c>
      <c r="C29" s="5" t="n">
        <v>-129737550</v>
      </c>
    </row>
    <row r="30">
      <c r="A30" s="4" t="inlineStr">
        <is>
          <t>Total equity</t>
        </is>
      </c>
      <c r="B30" s="6" t="n">
        <v>13015370</v>
      </c>
      <c r="C30" s="6" t="n">
        <v>1771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t>
        </is>
      </c>
      <c r="B1" s="2" t="inlineStr">
        <is>
          <t>12 Months Ended</t>
        </is>
      </c>
    </row>
    <row r="2">
      <c r="B2" s="2" t="inlineStr">
        <is>
          <t>Jun. 30, 2020</t>
        </is>
      </c>
    </row>
    <row r="3">
      <c r="A3" s="3" t="inlineStr">
        <is>
          <t>Disclosure of contingent liabilities [abstract]</t>
        </is>
      </c>
    </row>
    <row r="4">
      <c r="A4" s="4" t="inlineStr">
        <is>
          <t>Commitments</t>
        </is>
      </c>
      <c r="B4" s="4" t="inlineStr">
        <is>
          <t>25. COMMITMENTS (a) Non-cancellable operating leases
Consolidated
Operating lease expenditure commitments 2020 2019 2018
$ $ $
Minimum operating lease payments
- not later than one year — 250,068 41,625
- later than one year but not later than five years — 266,560 —
- later than five years — — —
Total minimum operating lease payments — 516,628 41,625 Due to the adoption of IFRS 16 effective July
1, 2019, the Company no longer has any non-cancellable operating lease to be recognized under commitments for the year ended June
30, 2020. As at June 30, 2019, the above operating leases
related to the following premises that are currently occupied by the Company:
Location Landlord Use Date of expiry of lease
Minimum payments ($)
60-66 Hanover Street Fitzroy, Victoria 3065 Australia Crude Pty. Ltd. Office / laboratory August 31, 2021 487,837
1300 Baxter Street, Suite 157, Charlotte, North Carolina Mid-Town Partners LLC Office Month to month 28,791
Total 516,628 Apart from the above, there were no other commitments
as at June 30, 2020. (b) Capital commitments Significant capital expenditure contracted
for at the end of the reporting period but not recognized as liabilities is as follows:
2020 2019
A$ A$
Property, plant and equipment 466,560 -
The above commitment relates to the purchase
of laboratory equipment which will assist the Company to conduct more tests in the fu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t>
        </is>
      </c>
      <c r="B1" s="2" t="inlineStr">
        <is>
          <t>12 Months Ended</t>
        </is>
      </c>
    </row>
    <row r="2">
      <c r="B2" s="2" t="inlineStr">
        <is>
          <t>Jun. 30, 2020</t>
        </is>
      </c>
    </row>
    <row r="3">
      <c r="A3" s="3" t="inlineStr">
        <is>
          <t>Auditor's remuneration [abstract]</t>
        </is>
      </c>
    </row>
    <row r="4">
      <c r="A4" s="4" t="inlineStr">
        <is>
          <t>Auditors' Remuneration</t>
        </is>
      </c>
      <c r="B4" s="4" t="inlineStr">
        <is>
          <t>26. AUDITORS’ REMUNERATION
Consolidated
2020 A$
2019 A$
2018 A$
Audit and assurance services
PricewaterhouseCoopers in respect of:
Audit (1) 274,000 288,000 288,200
Other assurance services (2) 200,000 — —
Other audit firms in respect of:
Audit of the Financial Reports of subsidiaries — — —
Total remuneration in respect of audit services 474,000 288,000 288,200
(1) Audit fees consist of services that would normally be provided in connection with statutory and regulatory filings or engagements, including services that generally only the independent accountant can reasonably provide.
(2) Other assurance services consist of fees billed for assurance and related services that generally only the statutory auditor could reasonably provide to a client. Included in the balance are amounts related to additional regulatory filings during the 2020 financial year. All services provided are considered audit services for the purpose of SEC classifi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Jun. 30, 2020</t>
        </is>
      </c>
    </row>
    <row r="3">
      <c r="A3" s="3" t="inlineStr">
        <is>
          <t>Disclosure of transactions between related parties [abstract]</t>
        </is>
      </c>
    </row>
    <row r="4">
      <c r="A4" s="4" t="inlineStr">
        <is>
          <t>Related Party Disclosures</t>
        </is>
      </c>
      <c r="B4" s="4" t="inlineStr">
        <is>
          <t xml:space="preserve">27. RELATED PARTY DISCLOSURES Ultimate parent Genetic Technologies Limited is the
ultimate Australian parent company. As at the date of this Report, no shareholder controls more than 50% of the issued capital
of the Company. Transactions within the Company and with other related parties During the year ended 30 June 2020,
the only transactions between entities within the Company and other related parties occurred, are as listed below. Except where
noted, all amounts were charged on similar to market terms and at commercial rates. Blockchain Global Limited As announced by the Company on February 15,
2018, a non-binding terms sheet with Blockchain Global Limited(BCG) was entered to provide a framework for continuing discussions
between the two companies, with the proposed transaction being subject to shareholder approval (by non-associated Shareholders);
and as announced by the Company on August 2, 2018, a framework agreement with BCG was entered formalizing the non-binding terms
sheet and providing a framework for a strategic alliance between the Company and BCG, with the agreement became binding on November
29, 2018 upon receiving the requisite shareholder approval. The agreement proposed the issue of 486 million shares to BCG in 3
tranches subject to the achievement of certain milestones. No shares have been issued under the framework agreements and no milestones
have been achieved. Any rights to the 486 million milestone shares lapsed between December 27, 2019 and June 27, 2020. The company has accounted for these share issuances
in accordance with its accounting policy for share-based payment transactions and has not recorded any associated expense in the
current year given performance conditions have not been met and are not currently considering any Blockchain related projects. A number of Directors of the Company presently
or previously have had involvement with BCG. Mr. Xue Lee has a direct and indirect share interest and was a CEO and managing director
of BCG. Mr. Peter Rubinstein held a minority shareholding in the entity and was also a director in BCG. Dr Jerzy Muchnicki has
a direct and indirect interest in BCG. Dr Paul Kasian was previously a director of BCG until July 2018. Performance Rights Issuance After receiving requisite shareholder approval
on 29 November 2018, the Company has issued 76,250,000 performance rights to Directors of the Company as follows:
● 7,500,000 Class A Performance Rights, 25,000,000 Class B Performance Rights and 25,000,000 Class C performance Rights to Dr Paul Kasian
● 3,750,000 Class A Performance Rights to Dr Lindsay Wakefield
● 6,250,000 Class A Performance Rights to Dr George Muchnicki
● 5,000,000 Class A Performance Rights to Mr. Peter Rubinstein
● 3,750,000 Class A Performance Rights to Mr. Xue Lee During the year, 3,750,000 Performance Rights
previously issued to Mr. Xue Lee in the year ended June 30, 2019 were forfeited during the year ended June 30, 2020.
Additionally, 57,500,000 Performance Rights previously issued to Dr Paul Kasian in the year ended June 30, 2019 were forfeited
in the year ended June 30, 2020. Due to the forfeiture of Performance Rights, a reversal amounting to A$81,984 relating to previously
expensed amounts was accounted for during the current reporting period. The Company has accounted for these performance
rights in accordance with its accounting policy for share-based payment transactions and has recorded net reversal of A$43,484
of associated expense in the current year end. Blockshine Health Joint Venture The Company, via its subsidiary Gene Ventures
Pty Ltd, entered into a joint venture with Blockshine Technology Corporation (BTC). The joint venture company, called Blockshine
Health, was to pursue and develop blockchain opportunities in the biomedical sector. Blockshine Health was to have full access
to BTC’s technology (royalty free) as well as all of its opportunities in the biomedical sector. The Company invested A$250,000
into the joint venture in the year ended June 30, 2019 and held 49% equity stake. The Joint Venture agreement was subsequently
cancelled and the investment of A$250,000 was impaired in the year ended June 30, 2019. During the year ended June 30, 2020, the Company
managed to recover A$43,380 from this investment previously written-off. Genetic Technologies HK Limited and Aocheng Genetic Technologies
Co. Ltd - Joint Venture In August 2018, the Company announced a Heads
of Agreement had been reached with Representatives of the Hainan Government - Hainan Ecological Smart City Company (“HESCG”),
a Chinese industrial park development &amp; operations company have formally invited Genetic Technologies Limited (“GTG”)
to visit the Hainan Medical Pilot Zone to conduct a formal review and discuss opportunities for market entry into China via the
Hainan Free Trade Zone initiative. The invitation was extended to GTG via Beijing Zishan Health Consultancy Limited (“Zishan”),
demonstrating the potential for growth presented by the proposed Joint Venture between the parties (as announced to the market
on August 14, 2018). Subsequently, the Company announced the official
formation of Genetic Technologies HK Limited and Aocheng Genetic Technologies Co. Ltd in Hong Kong to the market on March 27, 2019, The Company’s previous Chairman, Dr Paul
Kasian was named in the formation Heads of Agreement document to be the Chairman of the Joint Venture entity. At June 30, 2020,
Genetic Technologies HK Limited has 100% ownership of Hainan Aocheng Genetic Technologies Co. Limited. At this time, no Directors
fees or emoluments have been paid to Dr Kasian, nor have agreements regarding fees been reached. Issuance of options to directors towards sub-underwriting
the capital raise As announced on October 4, 2019, the Company
undertook an underwritten non-renounceable pro-rata entitlement offer at an Issue Price of 0.4 cents per new share. On October 11, 2019, the Company updated the
market to advise that the offer was from that time agreed to be underwritten by Lodge Corporate Pty Ltd and that two of the Company’s
directors (Peter Rubinstein and Dr. Jerzy Muchnicki), had agreed to sub-underwrite the offer. Both directors, in conjunction with
the underwriter Lodge Corporate Pty Ltd, subsequently agreed amongst themselves to alter the respective sub-underwritten amounts,
but the total to be sub-written between them (A$2 million) remained same, as did the total underwritten amount (of A$4 million). Accordingly, the underwritten offer subsequently
was sub-underwritten by Mr. Peter Rubinstein and Dr. Jerzy Muchnicki (each as up to A$1 million) in conjunction with a consortium
of non-associated wholesale investors (also as sub-underwriters) who in aggregate equate to the underwritten amount of A$4 million,
each in accordance with the terms of their separate sub-underwriting agreements with Lodge Corporate Pty Ltd (each a Sub-Underwriting
Agreement). Dr. Muchnicki and Mr. Rubinstein reflecting
the amount of their sub-writing commitment were to be granted on the same terms as all options to be granted to the relevant sub-underwriters.
The number of options issued to both directors was calculated as 1 Option for every 2 Shares being sub-underwritten and were issued
a total of 125,000,000 unlisted options to each of the directors. As announced on October 11, 2019, within the
rights issue offer document, upon exercise each such option converts into 1 fully paid share on terms consistent with the ASX Listing
Rules; with a 3-year expiry date from grant and with an exercise price per underwriter and sub-underwriter option equal to the
lower of:
● A$0.008 ; and
● The implicit price per share at which any raise done by Aegis capital within 3 months from the company’s shareholder meeting. but in any event with a floor exercise price equal to A$0.004. Lodge Corporate Dr. Kasian was a director of corporate finance
and corporate advisor from December 2017 to February 2019 with Lodge Corporate. During the year ended, the company engaged in corporate
advisory services with Lodge Corporate and had transactions worth A$154,224 which also included A$88,000 that related to 2% of
the underwriting of the capital raise during the year ended June 30, 2020. Additionally, during the year, On March 6, 2020 the
Company issued 5,000,000 options to Lodge Corporate Pty Ltd valued at A$29,340 which were in relation to capital raising costs. Mr. Phillip Hains (Chief Financial Officer) On July 15, 2019, the Company announced that
it had appointed Mr. Phillip Hains (MBA, CA) as the Chief Financial Officer who has over 30 years of extensive experience in roles
with a portfolio of ASX and NASDAQ listed companies and provides CFO services through his firm The CFO Solution. Prior to this
point the Company had a similar arrangement with The CFO Solution, where it would engage and provided services of overall CFO,
accounting and other finance related activities. During the reporting period, the company had
transactions valued at A$527,724 (2019: A$45,459) with The CFO Solution towards provision of overall CFO, accounting and other
finance related activities. Mr. Stanley Sack (Chief Operating Officer) On May 18, 2020, the Company appointed Mr.
Stanley Sack who provides consulting in the capacity of Chief Operating Officer. Mr. Sack has spent 15 years in large listed entities
in executive positions managing large business divisions. He has worked with a high net worth family managing all their operating
businesses and private equity activities. Mr. Sack built an Allied Health Business in the aged care and community care space which
became the biggest Mobile Allied Health Business in Australia, and was recently sold to a large medical insurance company. During the reporting period, the company had
transactions valued at A$38,500 (2019: Nil) with Mr. Stanley Sack’s entity Cobben Investments towards provision of consulting
services in relation to provision of duties related to Chief Operating Officer of the Company. Mr. Peter Rubinstein (Non-Executive Director and Chairman) During the financial year ended June 30, 2020,
the board approved to obtain consulting services in relation to capital raises, compliance, Nasdaq hearings and investor relations
from its Non-executive director and current Chairman, Mr. Peter Rubinstein. The services procured were through Mr. Peter Rubinstein’s
associate entity ValueAdmin.com Pty Ltd and amounted to A$35,000 which remains payable and is included as part of the cash salary
and fees in the remuneration report as at June 30, 2020. There were no transactions with parties related
to Key Management Personnel during the year other than that disclosed above. Details of Directors and Key Management Personnel as at balance
date Directors
● Mr Peter Rubinstein (Independent Non-Executive &amp; Chairman)
● Dr Jerzy Muchnicki (Executive Director &amp; Interim Chief Executive Officer)
● Dr Lindsay Wakefield (Independent Non-Executive)
● Mr Nicholas Burrows (Independent Non-Executive) (appointed September 2, 2019) Key Management Personnel (KMPs)
● Dr Richard Allman (Chief Scientific Officer)
● Mr Phillip Hains (Chief Financial Officer) (appointed July 15, 2019)
● Mr Stanley Sack (Chief Operating Officer) (appointed May 18, 2020)
Consolidated
2020 $
2019 $
2018 $
Remuneration of Key Management Personnel
Short-term employee benefits 638,659 964,162 1,215,632
Post-employment benefits 53,614 86,130 96,315
Share-based payments (32,498 ) 157,886 130,385
Other long-term benefits 3,231 734 2,371
Termination benefits - - 164,760
Total remuneration of Key Management Personnel 663,006 1,208,912 1,609,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Jun. 30, 2020</t>
        </is>
      </c>
    </row>
    <row r="3">
      <c r="A3" s="3" t="inlineStr">
        <is>
          <t>Disclosure of subsidiaries [abstract]</t>
        </is>
      </c>
    </row>
    <row r="4">
      <c r="A4" s="4" t="inlineStr">
        <is>
          <t>Subsidiaries</t>
        </is>
      </c>
      <c r="B4" s="4" t="inlineStr">
        <is>
          <t>28. SUBSIDIARIES The following diagram is a depiction of the
Company structure as at June 30, 2020.
Company interest (%) Net carrying value ($)
Name of Company Incorporation details 2020 2019 2020 2019
Entities held directly by parent
GeneType Pty. Ltd. (Dormant) September 5, 1990 Victoria, Australia 100 % 100 % — —
Genetic Technologies Corporation Pty. Ltd. (Genetic testing) October 11, 1996 100 % 100 % 2 2
Gene Ventures Pty. Ltd. * (Dormant) March 7, 2001 100 % 100 % 10 10
GeneType Corporation (Dormant) December 18, 1989 California, U.S.A. 100 % 100 % — —
Phenogen Sciences Inc. (BREVAGen TM June 28, 2010 100 % 100 % 11,006 11,006
Hainan Aocheng Genetic Technologies Co Ltd Hong Kong, China 100 % 100 % — —
Genetic Technologies HK Ltd March 18, 2019 100 % 100 % — —
Total carrying value 11,018 11,018 * On 26 April 2018, the name of RareCellect
Pty Ltd (ACN 096 135 9847) was changed to Gene Ventures Pty Ltd (ACN 096 135 947) ** Liquidation of GeneType AG was completed
on 13 December 20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Jun. 30, 2020</t>
        </is>
      </c>
    </row>
    <row r="3">
      <c r="A3" s="3" t="inlineStr">
        <is>
          <t>Disclosure of detailed information about financial instruments [abstract]</t>
        </is>
      </c>
    </row>
    <row r="4">
      <c r="A4" s="4" t="inlineStr">
        <is>
          <t>Financial Risk Management</t>
        </is>
      </c>
      <c r="B4" s="4" t="inlineStr">
        <is>
          <t>29. FINANCIAL RISK MANAGEMENT This note explains the group’s exposure
to financial risks and how these risks could affect the Company’s future financial performance. The Company’s risk management is predominantly
controlled by the board. The board monitors the Company’s financial risk management policies and exposures and approves substantial
financial transactions. It also reviews the effectiveness of internal controls relating to market risk, credit risk and liquidity
risk.
(a) Market risk
(i) Foreign exchange risk The Company undertakes certain transactions
denominated in foreign currency and is exposed to foreign currency risk through foreign exchange rate fluctuations. Foreign exchange rate risk arises from financial
assets and financial liabilities denominated in a currency that is not the Company’s functional currency. Exposure to foreign
currency risk may result in the fair value of future cash flows of a financial instrument fluctuating due to the movement in foreign
exchange rates of currencies in which the group holds financial instruments which are other than the Australian dollar (AUD) functional
currency of the group. This risk is measured using sensitivity analysis and cash flow forecasting. The cost of hedging at this
time outweighs any benefits that may be obtained. The consolidated financial statements are presented
in Australian Dollar ($), which is Genetic Technologies Limited’s functional and presentational currency. Exposure The Company’s exposure to foreign currency risk at the end
of the reporting period, expressed in Australian dollar, was as follows:
June 30, 2020 June 30, 2019
USD EUR USD EUR
$ $ $ $
Cash at Bank / on hand 2,512,767 38,020 201,737 27,052
Trade and other payables 99,637 - 117,992 1,990 Sensitivity As shown in the table above, the group is primarily
exposed to changes in USD/AUD exchange rates. The sensitivity of profit or loss to changes in the exchange rates arises mainly
from USD denominated financial instruments. The Company has conducted a sensitivity analysis
of its exposure to foreign currency risk. Based on the financial instruments held as at June 30, 2020, had the Australian dollar
weakened/strengthened by 6.03% (2019: 5.13%) against the USD with all other variables held constant, the Group’s post-tax
loss for the year would have been A$145,520 lower/higher (2019: A$6,466 lower/higher).
● USD: 6.03% (2019: 5.13%) The Company is more sensitive to movements
in the AUD/USD exchange rates in 2020 than 2019 because of the increased amount of USD denominated cash and cash equivalents. The
US warrants financial liability will be equity-based settled upon exercise of the US warrants. However, as the exercise will be
done with an exercise price in US dollars, there is a foreign exchange risk due to the subsequent translation to Australian dollars.
The Company’s exposure to other foreign exchange movements is not material.
(b) Credit risk Exposure to credit risk relating to financial
assets arises from the potential non-performance by counterparties of contract obligations that could lead to a financial loss
to the Company.
(i) Risk management Credit risk is managed through the maintenance
of procedures (such as the utilization of systems for the approval, granting and renewal of credit limits, regular monitoring of
exposures against such limits and monitoring the financial stability of significant customers and counterparties), ensuring to
the extent possible that customers and counterparties to transactions are of sound credit worthiness. Such monitoring is used in
assessing receivables for impairment. Credit terms are normally 30 days from the invoice date. Risk is also minimized through investing surplus
funds in financial institutions that maintain a high credit rating.
(ii) Security For some trade receivables the group may obtain
security in the form of guarantees, deeds of undertaking or letters of credit which can be called upon if the counterparty is in
default under the terms of the agreement.
(iii) Impairment of financial assets The Company has one type of financial asset
subject to the expected credit loss model:
● trade receivables for sales of inventory While cash and cash equivalents are also subject
to the impairment requirements of IFRS 9, the identified impairment loss was immaterial. Trade receivables The Company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c) Liquidity risk Liquidity risk arises from the possibility
that the Company might encounter difficulty in settling its debts or otherwise meeting its obligations related to financial liabilities.
The Company manages this risk through the following mechanisms:
● preparing forward looking cash flow analyses in relation to its operating, investing and financing activities;
● obtaining funding from a variety of sources;
● maintaining a reputable credit profile;
● managing credit risk related to financial assets;
● investing cash and cash equivalents and deposits at call with major financial institutions; and
● comparing the maturity profile of financial liabilities with the realization profile of financial assets. (i) Maturities of financial liabilities The tables below analyze the Company’s
financial liabilities into relevant maturity groupings based on their contractual maturities. The amounts disclosed in the table
are the contractual undiscounted cash flows.
Contractual maturities of financial liabilities Less than 6 months 6 – 12 months Between 1 and 2 years Between 2 and 5 years Over 5 years Total contractual cash flows Carrying
At June 30, 2020 $ $ $ $ $ $ $
Trade and other payables 723,724 - - - - 723,724 723,724
Lease liabilities 108,924 131,991 188,621 - - 429,536 429,536
Borrowings - - 52,252 - - 52,252 52,252
TOTAL 832,648 131,991 240,873 - - 1,205,512 1,205,512
Contractual maturities of financial liabilities Less than 6 months 6 – 12 months Between 1 and 2 years Between 2 and 5 years Over 5 years Total contractual cash flows Carrying
At June 30, 2019 $ $ $ $ $ $ $
Trade and other payables 1,005,305 - - - - 1,005,305 1,005,305
TOTAL 1,005,305 - - - - 1,005,305 1,005,305
(d) Interest rate risk The Company’s main interest rate risk
arises in relation to its short-term deposits with various financial institutions. If rates were to decrease, the Company may generate
less interest revenue from such deposits. However, given the relatively short duration of such deposits, the associate risk is
relatively minimal. The Company has a Short-Term Investment Policy
which was developed to manage the Company’s surplus cash and cash equivalents. In this context, the Company adopts a prudent
approach that is tailored to cash forecasts rather than seeking high returns that may compromise access to funds as and when they
are required. Under the policy, the Company deposits its surplus cash in a range of deposits / securities over different time frames
and with different institutions in order to diversify its portfolio and minimize risk. On a monthly basis, Management provides the
Board with a detailed list of all cash and cash equivalents, showing the periods over which the cash has been deposited, the name
and credit rating of the institution holding the deposit and the interest rate at which the funds have been deposited. At June 30, 2020, if interest rates had changed
by +/- 50 basis points from the year-end rates, with all other variables held constant, the Company’s loss for the year would
have been A$55,828 lower / higher (2019: loss A$8,969 lower / higher), as a result of higher / lower interest income from cash
and cash equivalents and deposits in place. The exposure to interest rate risks and the
effective interest rates of financial assets and liabilities, both recognized and unrealized, for the Company is as follows:
Floating rate Fixed rate Carrying amount Weighted ave. Ave. maturity Period
Consolidated Year A$ A$ A$ % Days
Financial assets
Cash at bank / on hand 2020 11,645,389 11,645,389 0.5 % At call
2019 2,131,741 2,131,741 1.74 % At call
Performance bond / deposits 2020 — 2,025 2,025 — At call
2019 — 53,456 53,456 — At call
Totals 2020 11,645,389 2,025 11,647,414
2019 2,131,741 53,456 2,185,197
Financial liabilities
Borrowings 2020 — 52,252 52,252 1 % —
Leases 2020 — 429,536 429,536 5.37 %
2019 — — — — —
Totals 2020 — 481,788 481,788
2019 — — — Note The Company holds the balance of its cash
in non-interest-bearing bank acc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Jun. 30, 2020</t>
        </is>
      </c>
    </row>
    <row r="3">
      <c r="A3" s="3" t="inlineStr">
        <is>
          <t>Disclosure of non-adjusting events after reporting period [abstract]</t>
        </is>
      </c>
    </row>
    <row r="4">
      <c r="A4" s="4" t="inlineStr">
        <is>
          <t>Subsequent Events</t>
        </is>
      </c>
      <c r="B4" s="4" t="inlineStr">
        <is>
          <t>30. SUBSEQUENT EVENTS On July 20, 2020, 166,066,050 warrants issued
during the capital raise in May 2019 exercisable at United States Dollars (US$) US$0.00533, each expiring May 23, 2024 were exercised
and converted to 114,447,000 Ordinary Shares. These warrants have no cash consideration upon conversion and were consistent with
the cashless exercise arrangement under the terms of their issue Furthermore, 18,500,000 options issued to an
underwriter exercisable at $0.008, each expiring October 29, 2022 were exercised and converted to 18,500,000 Ordinary Shares. These
options were issued for a cash consideration of A$148,000. On July 21, 2020, the Company closed a registered
direct offering of 1,025,000 American Depository Shares (ADS’s), each representing six hundred (600) of the Company’s
ordinary shares, at a purchase price of United States Dollars (US$) US$5.00 per ADS - or in Australian dollars $0.012 per ordinary
share. The gross proceeds for this offering was approximately US$5.1 million. Against the offering, the Company agreed to issue
39,975,000 warrants exercisable at US$0.0104 each, expiring in 5 years from issue date, to H.C. Wainwright &amp; Co which would
form part of cost of raising capital. The said warrants have not been issued as of the date of report as they are subject to shareholder
approval. As of August 25, 2020, the Company has regained
compliance with the equity requirement of NASDAQ Listing Rule 5550(b)(1), as required by the Hearings Panel decision dated May
12,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Jun. 30, 2020</t>
        </is>
      </c>
    </row>
    <row r="3">
      <c r="A3" s="3" t="inlineStr">
        <is>
          <t>Capital Management</t>
        </is>
      </c>
    </row>
    <row r="4">
      <c r="A4" s="4" t="inlineStr">
        <is>
          <t>Capital Management</t>
        </is>
      </c>
      <c r="B4" s="4" t="inlineStr">
        <is>
          <t>31. CAPITAL MANAGEMENT
(a) Risk management The Company’s objectives when managing capital are to
● safeguard their ability to continue as a going concern, so that they can continue to provide returns for shareholders and benefits for other stakeholders, and
● maintain an optimal capital structure to reduce the cost of capital. In order to maintain or adjust the capital
structure, the group may issue new shares or reduce its capital, subject to the provisions of the Company’s constitution.
The capital structure of the Company consists of equity attributed to equity holders of the Company, comprising contributed equity,
reserves and accumulated losses. By monitoring undiscounted cash flow forecasts and actual cash flows provided to the board by
the Company’s management, the board monitors the need to raise additional equity from the equity markets.
(b) Dividends No dividends were declared or paid to members for the year ended
June 30, 2020 (2019: nil). The Company’s franking account balance was nil at June 30, 2020 (2019: n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Entity Financial Information</t>
        </is>
      </c>
      <c r="B1" s="2" t="inlineStr">
        <is>
          <t>12 Months Ended</t>
        </is>
      </c>
    </row>
    <row r="2">
      <c r="B2" s="2" t="inlineStr">
        <is>
          <t>Jun. 30, 2020</t>
        </is>
      </c>
    </row>
    <row r="3">
      <c r="A3" s="3" t="inlineStr">
        <is>
          <t>Parent Entity Financial Information</t>
        </is>
      </c>
    </row>
    <row r="4">
      <c r="A4" s="4" t="inlineStr">
        <is>
          <t>Parent Entity Financial Information</t>
        </is>
      </c>
      <c r="B4" s="4" t="inlineStr">
        <is>
          <t>32. PARENT ENTITY FINANCIAL INFORMATION The individual financial statements for the
parent entity show the following aggregate amounts:
2020 $
2019 $
Balance sheet
Current assets 11,646,391 3,003,871
Non-current assets 345,236 25,126
Total assets 11,991,627 3,028,997
Current liabilities 10,095,549 10,795,245
Non-current liabilities 1,117,947 809
Total liabilities 11,213,496 10,796,054
Shareholders’ equity
Share Capital Reserves 140,111,073 125,498,824
Other reserves (117,131 ) (117,131 )
Share-based payments 6,184,391 3,405,659
Retained earnings (145,400,202 ) (136,554,409 )
Total Equity 778,131 (7,767,057 )
Loss for the year (8,816,667 ) (5,949,827 ) As of June 30, 2020, there were A$3,782,537
(2019: A$18,456,661) impairment loss recognized for intercompany loan balances between the parent and its subsidiar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Contingent Assets</t>
        </is>
      </c>
      <c r="B1" s="2" t="inlineStr">
        <is>
          <t>12 Months Ended</t>
        </is>
      </c>
    </row>
    <row r="2">
      <c r="B2" s="2" t="inlineStr">
        <is>
          <t>Jun. 30, 2020</t>
        </is>
      </c>
    </row>
    <row r="3">
      <c r="A3" s="3" t="inlineStr">
        <is>
          <t>Contingent Liabilities And Contingent Assets</t>
        </is>
      </c>
    </row>
    <row r="4">
      <c r="A4" s="4" t="inlineStr">
        <is>
          <t>Contingent Liabilities and Contingent Assets</t>
        </is>
      </c>
      <c r="B4" s="4" t="inlineStr">
        <is>
          <t>33. Contingent liabilities
and contingent assets The group had no contingent liabilities at June 30, 2020 (2019: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12 Months Ended</t>
        </is>
      </c>
    </row>
    <row r="2">
      <c r="B2" s="2" t="inlineStr">
        <is>
          <t>Jun. 30, 2020</t>
        </is>
      </c>
    </row>
    <row r="3">
      <c r="A3" s="3" t="inlineStr">
        <is>
          <t>Impact Of Covid-19</t>
        </is>
      </c>
    </row>
    <row r="4">
      <c r="A4" s="4" t="inlineStr">
        <is>
          <t>Impact of Covid-19</t>
        </is>
      </c>
      <c r="B4" s="4" t="inlineStr">
        <is>
          <t>34. Impact of COVID-19 On January 30, 2020, the International Health
Regulations Emergency Committee of the World Health Organization (WHO) declared the novel coronavirus disease 2019 (“COVID-19”)
outbreak a public health emergency of international concern and on March 12, 2020 the WHO announced the outbreak was a pandemic. Continuing concerns over economic and
business prospects in the United States and other countries have contributed to increased volatility and diminished
expectations for the global economy. These factors, coupled with the prospect of decreased business and consumer confidence
and increased unemployment resulting from the recent COVID-19 outbreak, may precipitate an economic slowdown and recession.
If the economic climate deteriorates, the Company’s business, including its access to patient samples and the
addressable market for diagnostic tests that it may successfully develop, as well as the financial condition of its suppliers
and its third-party payors, could be adversely affected, resulting in a negative impact on the Company’s business,
financial condition, results of operations and cash flows. On a micro level, the COVID-19 pandemic is
having a negative impact on global markets and business activity, which has had an effect on the operations of the Company, including
but not limited to that sales of the Company’s products have been impacted not only by the inability for consumers to visit
their practitioners but also the difficulty its sales team is having in arranging face to face meetings with practitioners. The
Company’s sales team has found it very difficult to reach practitioners to build on the sales momentum created prior to the
pandemic, with the launch into the Australian market being halted after less than 60 days of operations thus, sales have effectively
ceased for the short term. During the period of the pandemic commencing
March 2020, the Company undertook a number of capital raises both public and private placements managed by H.C. Wainwright &amp;
Co. in the United States of Americ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UD ($)</t>
        </is>
      </c>
      <c r="B1" s="2" t="inlineStr">
        <is>
          <t>12 Months Ended</t>
        </is>
      </c>
    </row>
    <row r="2">
      <c r="B2" s="2" t="inlineStr">
        <is>
          <t>Jun. 30, 2020</t>
        </is>
      </c>
      <c r="C2" s="2" t="inlineStr">
        <is>
          <t>Jun. 30, 2019</t>
        </is>
      </c>
      <c r="D2" s="2" t="inlineStr">
        <is>
          <t>Jun. 30, 2018</t>
        </is>
      </c>
    </row>
    <row r="3">
      <c r="A3" s="3" t="inlineStr">
        <is>
          <t>Cash flows from/ (used in) operating activities</t>
        </is>
      </c>
    </row>
    <row r="4">
      <c r="A4" s="4" t="inlineStr">
        <is>
          <t>Receipts from customers</t>
        </is>
      </c>
      <c r="B4" s="6" t="n">
        <v>9864</v>
      </c>
      <c r="C4" s="6" t="n">
        <v>204768</v>
      </c>
      <c r="D4" s="6" t="n">
        <v>758452</v>
      </c>
    </row>
    <row r="5">
      <c r="A5" s="4" t="inlineStr">
        <is>
          <t>Payments to suppliers and employees</t>
        </is>
      </c>
      <c r="B5" s="5" t="n">
        <v>-6758484</v>
      </c>
      <c r="C5" s="5" t="n">
        <v>-6575163</v>
      </c>
      <c r="D5" s="5" t="n">
        <v>-6757243</v>
      </c>
    </row>
    <row r="6">
      <c r="A6" s="4" t="inlineStr">
        <is>
          <t>R&amp;D tax incentive and other grants received</t>
        </is>
      </c>
      <c r="B6" s="5" t="n">
        <v>1036522</v>
      </c>
      <c r="C6" s="5" t="n">
        <v>297213</v>
      </c>
      <c r="D6" s="5" t="n">
        <v>362258</v>
      </c>
    </row>
    <row r="7">
      <c r="A7" s="4" t="inlineStr">
        <is>
          <t>Net cash flows used in operating activities</t>
        </is>
      </c>
      <c r="B7" s="5" t="n">
        <v>-5712098</v>
      </c>
      <c r="C7" s="5" t="n">
        <v>-6073182</v>
      </c>
      <c r="D7" s="5" t="n">
        <v>-5636533</v>
      </c>
    </row>
    <row r="8">
      <c r="A8" s="3" t="inlineStr">
        <is>
          <t>Cash flows from/(used in) investing activities</t>
        </is>
      </c>
    </row>
    <row r="9">
      <c r="A9" s="4" t="inlineStr">
        <is>
          <t>Proceeds from the sale of plant and equipment</t>
        </is>
      </c>
      <c r="B9" s="5" t="n">
        <v>37000</v>
      </c>
      <c r="C9" s="4" t="inlineStr">
        <is>
          <t xml:space="preserve"> </t>
        </is>
      </c>
      <c r="D9" s="4" t="inlineStr">
        <is>
          <t xml:space="preserve"> </t>
        </is>
      </c>
    </row>
    <row r="10">
      <c r="A10" s="4" t="inlineStr">
        <is>
          <t>Proceeds from sale of financial assets at fair value through other comprehensive income</t>
        </is>
      </c>
      <c r="B10" s="5" t="n">
        <v>43380</v>
      </c>
      <c r="C10" s="4" t="inlineStr">
        <is>
          <t xml:space="preserve"> </t>
        </is>
      </c>
      <c r="D10" s="4" t="inlineStr">
        <is>
          <t xml:space="preserve"> </t>
        </is>
      </c>
    </row>
    <row r="11">
      <c r="A11" s="4" t="inlineStr">
        <is>
          <t>Purchases of plant and equipment</t>
        </is>
      </c>
      <c r="B11" s="5" t="n">
        <v>-38100</v>
      </c>
      <c r="C11" s="5" t="n">
        <v>-50309</v>
      </c>
      <c r="D11" s="5" t="n">
        <v>-2385</v>
      </c>
    </row>
    <row r="12">
      <c r="A12" s="4" t="inlineStr">
        <is>
          <t>Interest received</t>
        </is>
      </c>
      <c r="B12" s="5" t="n">
        <v>22507</v>
      </c>
      <c r="C12" s="5" t="n">
        <v>25849</v>
      </c>
      <c r="D12" s="5" t="n">
        <v>15218</v>
      </c>
    </row>
    <row r="13">
      <c r="A13" s="4" t="inlineStr">
        <is>
          <t>Payments for investments in related parties</t>
        </is>
      </c>
      <c r="B13" s="4" t="inlineStr">
        <is>
          <t xml:space="preserve"> </t>
        </is>
      </c>
      <c r="C13" s="5" t="n">
        <v>-500000</v>
      </c>
      <c r="D13" s="4" t="inlineStr">
        <is>
          <t xml:space="preserve"> </t>
        </is>
      </c>
    </row>
    <row r="14">
      <c r="A14" s="4" t="inlineStr">
        <is>
          <t>Net cash flows from/(used in) investing activities</t>
        </is>
      </c>
      <c r="B14" s="5" t="n">
        <v>64787</v>
      </c>
      <c r="C14" s="5" t="n">
        <v>-524460</v>
      </c>
      <c r="D14" s="5" t="n">
        <v>12833</v>
      </c>
    </row>
    <row r="15">
      <c r="A15" s="3" t="inlineStr">
        <is>
          <t>Cash flows from/(used in) financing activities</t>
        </is>
      </c>
    </row>
    <row r="16">
      <c r="A16" s="4" t="inlineStr">
        <is>
          <t>Proceeds from the issue of shares</t>
        </is>
      </c>
      <c r="B16" s="5" t="n">
        <v>21793678</v>
      </c>
      <c r="C16" s="5" t="n">
        <v>3557509</v>
      </c>
      <c r="D16" s="4" t="inlineStr">
        <is>
          <t xml:space="preserve"> </t>
        </is>
      </c>
    </row>
    <row r="17">
      <c r="A17" s="4" t="inlineStr">
        <is>
          <t>Equity transaction costs</t>
        </is>
      </c>
      <c r="B17" s="5" t="n">
        <v>-3215174</v>
      </c>
      <c r="C17" s="5" t="n">
        <v>-431347</v>
      </c>
      <c r="D17" s="5" t="n">
        <v>-9963</v>
      </c>
    </row>
    <row r="18">
      <c r="A18" s="4" t="inlineStr">
        <is>
          <t>Proceeds from borrowings</t>
        </is>
      </c>
      <c r="B18" s="5" t="n">
        <v>52252</v>
      </c>
      <c r="C18" s="4" t="inlineStr">
        <is>
          <t xml:space="preserve"> </t>
        </is>
      </c>
      <c r="D18" s="4" t="inlineStr">
        <is>
          <t xml:space="preserve"> </t>
        </is>
      </c>
    </row>
    <row r="19">
      <c r="A19" s="4" t="inlineStr">
        <is>
          <t>Principal elements of finance lease payments</t>
        </is>
      </c>
      <c r="B19" s="5" t="n">
        <v>-183907</v>
      </c>
      <c r="C19" s="4" t="inlineStr">
        <is>
          <t xml:space="preserve"> </t>
        </is>
      </c>
      <c r="D19" s="4" t="inlineStr">
        <is>
          <t xml:space="preserve"> </t>
        </is>
      </c>
    </row>
    <row r="20">
      <c r="A20" s="4" t="inlineStr">
        <is>
          <t>Interest paid</t>
        </is>
      </c>
      <c r="B20" s="5" t="n">
        <v>-86503</v>
      </c>
      <c r="C20" s="4" t="inlineStr">
        <is>
          <t xml:space="preserve"> </t>
        </is>
      </c>
      <c r="D20" s="4" t="inlineStr">
        <is>
          <t xml:space="preserve"> </t>
        </is>
      </c>
    </row>
    <row r="21">
      <c r="A21" s="4" t="inlineStr">
        <is>
          <t>Net cash flows from/(used in) financing activities</t>
        </is>
      </c>
      <c r="B21" s="5" t="n">
        <v>18360346</v>
      </c>
      <c r="C21" s="5" t="n">
        <v>3126162</v>
      </c>
      <c r="D21" s="5" t="n">
        <v>-9963</v>
      </c>
    </row>
    <row r="22">
      <c r="A22" s="4" t="inlineStr">
        <is>
          <t>Net (decrease)/ increase in cash and cash equivalents</t>
        </is>
      </c>
      <c r="B22" s="5" t="n">
        <v>12713035</v>
      </c>
      <c r="C22" s="5" t="n">
        <v>-3471480</v>
      </c>
      <c r="D22" s="5" t="n">
        <v>-5633663</v>
      </c>
    </row>
    <row r="23">
      <c r="A23" s="4" t="inlineStr">
        <is>
          <t>Cash and cash equivalents at beginning of year</t>
        </is>
      </c>
      <c r="B23" s="5" t="n">
        <v>2131741</v>
      </c>
      <c r="C23" s="5" t="n">
        <v>5487035</v>
      </c>
      <c r="D23" s="5" t="n">
        <v>10988255</v>
      </c>
    </row>
    <row r="24">
      <c r="A24" s="4" t="inlineStr">
        <is>
          <t>Net foreign exchange difference</t>
        </is>
      </c>
      <c r="B24" s="5" t="n">
        <v>-630616</v>
      </c>
      <c r="C24" s="5" t="n">
        <v>116186</v>
      </c>
      <c r="D24" s="5" t="n">
        <v>132443</v>
      </c>
    </row>
    <row r="25">
      <c r="A25" s="4" t="inlineStr">
        <is>
          <t>Cash and cash equivalents at end of year</t>
        </is>
      </c>
      <c r="B25" s="6" t="n">
        <v>14214160</v>
      </c>
      <c r="C25" s="6" t="n">
        <v>2131741</v>
      </c>
      <c r="D25" s="6" t="n">
        <v>54870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Basis of Preparation</t>
        </is>
      </c>
      <c r="B4" s="4" t="inlineStr">
        <is>
          <t>(a) Basis of preparation (i) Compliance with International
Financial Reporting Standards as issued by the International Accounting Standards Board The Financial Report complies with
the International Financial Reporting Standards as issued by the International Accounting Standards Board. (ii) Historical cost convention These financial statements have
been prepared under the historical cost convention except for financial assets and liabilities (including derivative instruments)
which are measured at fair value. (iii)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iv) Going concern For the year ended June 30, 2020,
the Company incurred a total comprehensive loss of $6,132,105 (2019: $6,401,936) and net cash outflow from operations of $5,712,098
(2019: $6,073,182). As at June 30, 2020 the Company held total cash and cash equivalents of $14,214,160 and total net current assets
of $13,795,177. The Company expects to continue
to incur losses and cash outflows for the foreseeable future as it continues to invest resources in expanding the research and
development activities in support of the distribution of existing and new products. Following successful capital raises in the
last three months of the financial year, the Company has $14.2 million cash and cash equivalents as at June 30, 2020. In the Director’s
opinion this, together with further gross proceeds of US$5.1 million before transaction costs raised in July 2020, will underpin
the Company’s funding requirements for approximately two years. As a result, the financial statements have been prepared
on a going concern basis. (v) New accounting standards
and interpretations The Company has applied the following
standards and amendments for the first time for their annual reporting period commencing July 1, 2019: ● IFRS 16 Leases The impact of the adoption of this
standard and the new accounting policy is disclosed below. IFRS 16 will result in almost all
leases being recognized on the balance sheet, as the distinction between operating and finance leases is removed. Under the new
standard, an asset (the right to use the leased item) and a financial liability to pay rentals are recognized. The only exceptions
are short-term and low-value leases.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uly 1, 2019. The weighted average lessee’s incremental borrowing
rate applied to the lease liabilities on July 1, 2019 was 5.37%. The associated right-of use assets
were measured at the amount equal to the lease liability, adjusted by the amount of any prepaid or accrued lease payments relating
to that lease recognized in the balance sheet as at July 1, 2019. There were no onerous lease contracts that would have required
an adjustment to the right-of-use assets at the date of initial application. In applying IFRS 16 for the first
time, the Company has used the following practical expedients permitted by the standard:
● the use of a single discount rate to a portfolio of leases with reasonably similar characteristics.
● the accounting for operating leases with a lease term of less than 12 months as short-term leases. The Company has also elected not
to reassess whether a contract is or contains a lease at the date of initial application. Instead, for contracts entered into before
the transition date the Company relied on its assessment made applying IAS 17 and interpretation 4 determining whether an arrangement
contains a Lease.
Amount
Operating lease commitments disclosed as at June 30, 2019 $ 487,837
Discounted using the lessee’s incremental borrowing rate of at the date of initial application $ 461,358
Lease liability recognized as at July 1, 2019 $ 461,358
Of which are:
Current lease liabilities $ 209,887
Non-current lease liabilities $ 251,471
Right of use of assets increased by $ 446,645
Lease liabilities increased by $ 461,358
The net impact on retained earnings on July 1, 2019 was a decrease of $ 14,712 (vi) New standards and interpretations
not yet adopted There are no other standards that
are not yet effective and that would be expected to have a material impact on the entity in the current or future reporting years
and on foreseeable future transactions.</t>
        </is>
      </c>
    </row>
    <row r="5">
      <c r="A5" s="4" t="inlineStr">
        <is>
          <t>Principles of Consolidation</t>
        </is>
      </c>
      <c r="B5" s="4" t="inlineStr">
        <is>
          <t>(b) Principles of consolidation (i)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acquisition method of accounting
is used to account for business combinations by the Company. Intercompany transactions, balances
and unrealized gains on transactions between Company companies are eliminated. Unrealized losses are also eliminated unless the
transaction provides evidence of an impairment of the transferred asset. Accounting policies of subsidiaries have been changed
where necessary to ensure consistency with the policies adopted by the Company. Non-controlling interests in the
results and equity of subsidiaries are shown separately in the consolidated statement of comprehensive income, consolidated balance
sheet and consolidated statements of changes in equity, respectively.</t>
        </is>
      </c>
    </row>
    <row r="6">
      <c r="A6" s="4" t="inlineStr">
        <is>
          <t>Segment Reporting</t>
        </is>
      </c>
      <c r="B6" s="4" t="inlineStr">
        <is>
          <t>(c) Segment reporting Operating segments are reported
in a manner consistent with the internal reporting provided to the chief operating decision maker.</t>
        </is>
      </c>
    </row>
    <row r="7">
      <c r="A7" s="4" t="inlineStr">
        <is>
          <t>Foreign Currency Translation</t>
        </is>
      </c>
      <c r="B7" s="4" t="inlineStr">
        <is>
          <t>(d) Foreign currency translation (i)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Australian dollar ($),
which is Genetic Technologies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within finance costs. All other foreign exchange gains
and losses are presented in the consolidated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t>
        </is>
      </c>
    </row>
    <row r="8">
      <c r="A8" s="4" t="inlineStr">
        <is>
          <t>Revenue Recognition</t>
        </is>
      </c>
      <c r="B8" s="4" t="inlineStr">
        <is>
          <t>(e) Revenue recognition Under IFRS 15, revenue is recognized
based on contract with customers when performance obligations were satisfied. The following recognition criteria must also be met
before revenue is recognized: (i) Genetic testing revenues The Company operates facilities
which provide genetic testing services. Revenue from the provision molecular risk testing for cancer (BREVAGenplus) is recognized
at a point time when the Company has provided the customer with their test results, the single performance obligation. (ii) Interest income Revenue is recognized as the interest
accrues using the effective interest method. (iii) Government Grants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20 million.
Management has assessed the Company’s activities and expenditure to determine which are likely to be eligible under the incentive
scheme. The Company accounts for the R&amp;D tax incentive as a government grant. The grant is recognized as other income over
the period in which the R&amp;D expense is recognized.</t>
        </is>
      </c>
    </row>
    <row r="9">
      <c r="A9" s="4" t="inlineStr">
        <is>
          <t>Government Grants</t>
        </is>
      </c>
      <c r="B9" s="4" t="inlineStr">
        <is>
          <t>(f) Government Grants Revenue from government grants is
recognized in the consolidated income statement on a systematic basis over the periods in which the Company recognizes as expense
the related costs for which the grants are intended to compensate in accordance with IAS 20 Accounting for Government Grants and
Disclosure of Government Assistance. The receivable for reimbursable
amounts that have not been collected is reflected in trade and other receivables on our consolidated balance sheets.</t>
        </is>
      </c>
    </row>
    <row r="10">
      <c r="A10" s="4" t="inlineStr">
        <is>
          <t>Income Tax</t>
        </is>
      </c>
      <c r="B10" s="4" t="inlineStr">
        <is>
          <t>(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t>
        </is>
      </c>
    </row>
    <row r="11">
      <c r="A11" s="4" t="inlineStr">
        <is>
          <t>Leases</t>
        </is>
      </c>
      <c r="B11" s="4" t="inlineStr">
        <is>
          <t>(h) Leases Please refer to Note 17 for further
information.</t>
        </is>
      </c>
    </row>
    <row r="12">
      <c r="A12" s="4" t="inlineStr">
        <is>
          <t>Impairment of Assets</t>
        </is>
      </c>
      <c r="B12" s="4" t="inlineStr">
        <is>
          <t>(i) Impairment of assets The Company assesses at each reporting
date whether there is an indication that an asset may be impaired. If any such indication exists, the Company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 of assets and the asset’s value-in-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zed in those
expense categories consistent with the function of the impaired asset unless the asset is carried at its revalued amount, in which
case the impairment loss is treated as a revaluation decrease.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t>
        </is>
      </c>
    </row>
    <row r="13">
      <c r="A13" s="4" t="inlineStr">
        <is>
          <t>Cash and Cash Equivalents</t>
        </is>
      </c>
      <c r="B13" s="4" t="inlineStr">
        <is>
          <t>(j)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t>
        </is>
      </c>
    </row>
    <row r="14">
      <c r="A14" s="4" t="inlineStr">
        <is>
          <t>Trade and Other Receivables</t>
        </is>
      </c>
      <c r="B14" s="4" t="inlineStr">
        <is>
          <t>(k) Trade and other receivables Trade receivables are recognized
initially at fair value and subsequently measured at amortized cost using the effective interest method, less loss allowance.</t>
        </is>
      </c>
    </row>
    <row r="15">
      <c r="A15" s="4" t="inlineStr">
        <is>
          <t>Inventories</t>
        </is>
      </c>
      <c r="B15" s="4" t="inlineStr">
        <is>
          <t>(l) Inventories (i) Raw materials and stores,
work in progress and finished goods Raw materials and stores,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t>
        </is>
      </c>
    </row>
    <row r="16">
      <c r="A16" s="4" t="inlineStr">
        <is>
          <t>Property, Plant and Equipment</t>
        </is>
      </c>
      <c r="B16" s="4" t="inlineStr">
        <is>
          <t>(m) Property, plant and equipment Property, plant and equipment is
stated at historical cost less depreciation. Historical cost includes expenditure that is directly attributable to the acquisition
of the items.s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Plant and equipment 3 - 5 years
Furniture, fittings and equipment 3 - 5 years
Leasehold improvements 1 - 3 years (lease term)
Leased plant and equipment 3 years (lease term)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i)). Gains and losses on disposals are
determined by comparing proceeds with carrying amount. These are included in profit or loss. When revalued assets are sold, it
is Company policy to transfer any amounts included in other reserves in respect of those assets to retained earnings.</t>
        </is>
      </c>
    </row>
    <row r="17">
      <c r="A17" s="4" t="inlineStr">
        <is>
          <t>Trade and Other Payables</t>
        </is>
      </c>
      <c r="B17" s="4" t="inlineStr">
        <is>
          <t>(n) Trade and other payables Trade payables and other payabl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rade payables and other payables generally have terms of between 30 and 60 days.</t>
        </is>
      </c>
    </row>
    <row r="18">
      <c r="A18" s="4" t="inlineStr">
        <is>
          <t>Provisions</t>
        </is>
      </c>
      <c r="B18" s="4" t="inlineStr">
        <is>
          <t>(o) Provisions Provisions for legal claims, service
warranties and make good obligat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t>
        </is>
      </c>
    </row>
    <row r="19">
      <c r="A19" s="4" t="inlineStr">
        <is>
          <t>Employee Benefits</t>
        </is>
      </c>
      <c r="B19" s="4" t="inlineStr">
        <is>
          <t>(p)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Company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t>
        </is>
      </c>
    </row>
    <row r="20">
      <c r="A20" s="4" t="inlineStr">
        <is>
          <t>Contributed Equity</t>
        </is>
      </c>
      <c r="B20" s="4" t="inlineStr">
        <is>
          <t>(q) Contributed equity Issued and paid up capital is recognized
at the fair value of the consideration received by the Company. Transaction costs arising on the issue of Ordinary Shares are recognized
directly in equity as a deduction, net of tax, of the proceeds received. The Company has a share-based payment option plan under
which options to subscribe for the Company’s shares have been granted to certain executives and other employees</t>
        </is>
      </c>
    </row>
    <row r="21">
      <c r="A21" s="4" t="inlineStr">
        <is>
          <t>Loss Per Share</t>
        </is>
      </c>
      <c r="B21" s="4" t="inlineStr">
        <is>
          <t>(r)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ii) Diluted loss per share Diluted loss per share adjusts the figures
used in the determination of basic loss per share to take into account:
● after income tax effect of interest and other financing costs associated with dilutive potential ordinary shares, and
● the weighted average number of additional ordinary shares that would have been outstanding assuming the conversion of all dilutive potential ordinary shares. On the basis of the Company’s losses,
the outstanding options as at June 30, 2020 are considered to be anti-dilutive and therefore were excluded from the diluted weighted
average number of ordinary shares calculation.</t>
        </is>
      </c>
    </row>
    <row r="22">
      <c r="A22" s="4" t="inlineStr">
        <is>
          <t>Goods and Services Tax (GST)</t>
        </is>
      </c>
      <c r="B22" s="4" t="inlineStr">
        <is>
          <t>(s) Goods and services tax (GST) Revenues are recognized to the extent
that it is probable that the economic benefits will flow to the entity and the revenues can be reliably measured. Revenues are
recognized at the fair value of the consideration received or receivable net of the amounts of Goods and Services Tax. The following
recognition criteria must also be met before revenue is recognized: Receivables and payables are stated
inclusive of the amount of GST receivable or payable. The net amount of GST recoverable from, or payable to, the taxation authority
is included with other receivables or payables in the consolidated balance sheet. Cash flows are presented on a gross
basis. The GST components of cash flows arising from investing or financing activities which are recoverable from, or payable to
the taxation authority, are presented as operating cash flows.</t>
        </is>
      </c>
    </row>
    <row r="23">
      <c r="A23" s="4" t="inlineStr">
        <is>
          <t>Parent Entity Financial Information</t>
        </is>
      </c>
      <c r="B23" s="4" t="inlineStr">
        <is>
          <t>(t) Parent entity financial information The financial information for the
parent entity, Genetic Technologies Limited, disclosed in note 32 has been prepared on the same basis as the consolidated financial
statements, except that accounted for at cost in the financial statements of Genetic Technologies Limited. Loans to subsidiaries
are written down to their recoverable value as at balance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t>
        </is>
      </c>
    </row>
    <row r="4">
      <c r="A4" s="4" t="inlineStr">
        <is>
          <t>Schedule of Operating Lease Liability</t>
        </is>
      </c>
      <c r="B4" s="4" t="inlineStr">
        <is>
          <t xml:space="preserve">Amount
Operating lease commitments disclosed as at June 30, 2019 $ 487,837
Discounted using the lessee’s incremental borrowing rate of at the date of initial application $ 461,358
Lease liability recognized as at July 1, 2019 $ 461,358
Of which are:
Current lease liabilities $ 209,887
Non-current lease liabilities $ 251,471
Right of use of assets increased by $ 446,645
Lease liabilities increased by $ 461,358
The net impact on retained earnings on July 1, 2019 was a decrease of $ 14,712 </t>
        </is>
      </c>
    </row>
    <row r="5">
      <c r="A5" s="4" t="inlineStr">
        <is>
          <t>Schedule of Estimated Useful Life</t>
        </is>
      </c>
      <c r="B5" s="4" t="inlineStr">
        <is>
          <t>Depreciation is calculated using
the straight-line method to allocate their cost or revalued amounts, net of their residual values, over their estimated useful
lives or, in the case of leasehold improvements and certain leased plant and equipment, the shorter lease term as follows:
Plant and equipment 3 - 5 years
Furniture, fittings and equipment 3 - 5 years
Leasehold improvements 1 - 3 years (lease term)
Leased plant and equipment 3 years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Jun. 30, 2020</t>
        </is>
      </c>
    </row>
    <row r="3">
      <c r="A3" s="3" t="inlineStr">
        <is>
          <t>COST OF SALES</t>
        </is>
      </c>
    </row>
    <row r="4">
      <c r="A4" s="4" t="inlineStr">
        <is>
          <t>Schedule of Cost of Sales</t>
        </is>
      </c>
      <c r="B4" s="4" t="inlineStr">
        <is>
          <t>Consolidated
2020 $
2019 $
2018 $
Inventories used 82,516 55,995 93,869
Direct labor costs 107,590 103,601 88,690
Depreciation expense 42,488 55,480 65,853
Inventories written-off (1) 18,917 61,191 51,676
Total cost of sales 251,511 276,267 300,088
● Inventories written off include $Nil (2019: $Nil and 2018: $24,506) of items that expired during th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Operating Income (Tables)</t>
        </is>
      </c>
      <c r="B1" s="2" t="inlineStr">
        <is>
          <t>12 Months Ended</t>
        </is>
      </c>
    </row>
    <row r="2">
      <c r="B2" s="2" t="inlineStr">
        <is>
          <t>Jun. 30, 2020</t>
        </is>
      </c>
    </row>
    <row r="3">
      <c r="A3" s="3" t="inlineStr">
        <is>
          <t>Non-operating Income</t>
        </is>
      </c>
    </row>
    <row r="4">
      <c r="A4" s="4" t="inlineStr">
        <is>
          <t>Schedule of Non-Operating Income</t>
        </is>
      </c>
      <c r="B4" s="4" t="inlineStr">
        <is>
          <t>Consolidated
2020 $
2019 $
2018 $
Net profit on disposal of plant and equipment 37,000 — —
Research and development tax incentive income (i) 750,000 856,707 299,351
Export Marketing &amp; Development Grant — — 126,907
Interest income 22,507 25,794 15,218
Rental income — — —
Other income 78,001 137,268 —
Government grant income – COVID-19 relief (ii) 253,139 — —
Total non-operating income 1,140,647 1,019,769 441,476
(i) R&amp;D tax incentive The Company’s research and
development activities are eligible under an Australian government tax incentive for eligible expenditure. Management has assessed
these activities and expenditure to determine which are likely to be eligible under the incentive scheme. Amounts are recognized
when it has been established that the conditions of the tax incentive have been met and that the expected amount can be reliably
measured. For the year ended June 30, 2020, the group has included an item in other income of A$750,000 (2019: A$856,707, 2018:
A$299,351) to recognize income over the period necessary to match the grant on a systematic basis with the costs that they are
intended to compensate. On December 5, 2019, the Treasury
Laws Amendment (R&amp;D Tax Incentive Bill 2019) was introduced into Parliament. The draft bill contains proposed amendments to
the R&amp;D tax incentive regulations. Under the proposed amendments, the refundable tax offset rate for companies with an aggregated
turnover of less than $20 million would become 41%. As at June 30, 2020, the bill remains under review by the Senate Committee. In accordance with IAS 20, government
grants, including non-monetary grants at fair value, should not be recognized until there is reasonable assurance that the Company
will comply with the conditions attaching to them and the grants will be received. Management does not consider the
rate reduction to be substantially enacted as at June 30, 2020 due to the continued legislative debate in Parliament. The Company
has therefore calculated the R&amp;D tax incentive by applying the currently legislated R&amp;D rate to eligible expenditure.
(ii) Government Grant income – COVID-19 Relief The COVID-19 relief relate to government assistance received
during the year, from the Australian Government (at both federal and state level), in response to the economic and financial challenges
in the current econom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oreign Exchange Gain Reclassified on Liquidation of Subsidiary (Tables)</t>
        </is>
      </c>
      <c r="B1" s="2" t="inlineStr">
        <is>
          <t>12 Months Ended</t>
        </is>
      </c>
    </row>
    <row r="2">
      <c r="B2" s="2" t="inlineStr">
        <is>
          <t>Jun. 30, 2020</t>
        </is>
      </c>
    </row>
    <row r="3">
      <c r="A3" s="3" t="inlineStr">
        <is>
          <t>FOREIGN EXCHANGE GAIN RECLASSIFIED ON LIQUIDATION OF SUBSIDIARY</t>
        </is>
      </c>
    </row>
    <row r="4">
      <c r="A4" s="4" t="inlineStr">
        <is>
          <t>Schedule of Foreign Exchange Gain Reclassified On Liquidation of Subsidiary</t>
        </is>
      </c>
      <c r="B4" s="4" t="inlineStr">
        <is>
          <t xml:space="preserve">Consolidated
2020 $
2019 $
2018 $
Reclassification of net foreign exchange gains previously recognized in other comprehensive income, reclassified to profit or loss — — 527,0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 (Losses) (Tables)</t>
        </is>
      </c>
      <c r="B1" s="2" t="inlineStr">
        <is>
          <t>12 Months Ended</t>
        </is>
      </c>
    </row>
    <row r="2">
      <c r="B2" s="2" t="inlineStr">
        <is>
          <t>Jun. 30, 2020</t>
        </is>
      </c>
    </row>
    <row r="3">
      <c r="A3" s="3" t="inlineStr">
        <is>
          <t>OTHER GAINS / (LOSSES)</t>
        </is>
      </c>
    </row>
    <row r="4">
      <c r="A4" s="4" t="inlineStr">
        <is>
          <t>Schedule of Other Gains / (Losses)</t>
        </is>
      </c>
      <c r="B4" s="4" t="inlineStr">
        <is>
          <t>Consolidated
2020 $
2019 $
2018 $
Net foreign exchange gains/(losses) (5,522 ) 92,518 —
Fair value gains on financial liabilities through profit or loss 195,845 — —
Net impairment losses (1) - (500,000 ) —
Total other gains / (losses) (190,323 ) (407,482 ) — (1) In August 2018, the Company invested
A$250,000 into Swisstec towards the proposed joint venture to enable the Company and Swisstec to collaborate to develop a medical
and health service platform using blockchain technology. The Company has recorded an impairment against the investment during the
financial year ended June 30, 2019, due to cessation of activities in relation to the joint ventu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Jun. 30, 2020</t>
        </is>
      </c>
    </row>
    <row r="3">
      <c r="A3" s="3" t="inlineStr">
        <is>
          <t>Major components of tax expense (income) [abstract]</t>
        </is>
      </c>
    </row>
    <row r="4">
      <c r="A4" s="4" t="inlineStr">
        <is>
          <t>Schedule of Income Tax Expense</t>
        </is>
      </c>
      <c r="B4" s="4" t="inlineStr">
        <is>
          <t xml:space="preserve">Consolidated
2020 $
2019 $
2018 $
Reconciliation of income tax expense to prima facie tax payable
Loss before income tax expense (6,098,930 ) (6,425,604 ) (5,463,872 )
Tax at the Australian tax rate of 27.50% (2019: 27.50% and 2018: (1,677,206 ) (1,767,040 ) (1,502,565 )
Tax effect amounts which are not deductible/(taxable) in calculating taxable income
Share-based payments expense (3,971 ) 92,153 35,650
Research and development tax incentive 446,717 541,596 148,346
Other non-deductible items 888 590 1,509
Other assessable items (26,764 ) — —
(1,260,336 ) (1,132,701 ) (1,317,060 )
Difference in overseas tax rates 26,526 41,009 67,557
Under /(over) provision 553,190 1,126,722 (268,092 )
Temporary differences not recognized (353,628 ) (121,965 ) —
Research and development tax credit (206,250 ) (238,084 ) (82,322 )
Tax losses not recognized 1,240,498 325,020 1,599,917
Income tax expense — — — </t>
        </is>
      </c>
    </row>
    <row r="5">
      <c r="A5" s="4" t="inlineStr">
        <is>
          <t>Schedule of Net Deferred Tax Assets</t>
        </is>
      </c>
      <c r="B5" s="4" t="inlineStr">
        <is>
          <t xml:space="preserve">Net deferred tax assets
Deferred tax assets not recognized
Property, plant and equipment — 863 1,381
Capital raising costs 877,584 232,328 347,370
Intangible assets 1,832,075 1,893,220 1,949,601
Provisions 306,044 187,958 201,492
Total deferred tax assets 3,015,703 2,314,369 2,499,844
Deferred tax liabilities not recognized
Right-of-use assets (119,384 ) — —
Total deferred tax liabilities — —
Net deferred tax assets on temporary differences not brought to account (2,896,320 ) (2,314,369 ) (2,499,844 )
Total net deferred tax assets — — — </t>
        </is>
      </c>
    </row>
    <row r="6">
      <c r="A6" s="4" t="inlineStr">
        <is>
          <t>Schedule of Tax Losses</t>
        </is>
      </c>
      <c r="B6" s="4" t="inlineStr">
        <is>
          <t xml:space="preserve">Consolidated
2020 $
2019 $
2018 $
Tax losses
Unused tax losses for which no deferred tax asset has been recognized 97,259,045 90,254,547 87,970,140
Potential tax benefit 27.5% (Australia) 18,727,578 17,563,730 17,441,144
Potential tax benefit 21% (USA) 6,123,340 5,541,152 5,155,0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Jun. 30, 2020</t>
        </is>
      </c>
    </row>
    <row r="3">
      <c r="A3" s="3" t="inlineStr">
        <is>
          <t>Loss per share (cents per share)</t>
        </is>
      </c>
    </row>
    <row r="4">
      <c r="A4" s="4" t="inlineStr">
        <is>
          <t>Schedule of Weighted Average Number of Shares Used as Denominator</t>
        </is>
      </c>
      <c r="B4" s="4" t="inlineStr">
        <is>
          <t>The following reflects the income and share
data used in the calculations of basic and diluted loss per share:
2020 $
2019 $
2017 $
Loss for the year attributable to the owners of Genetic Technologies Limited (6,098,930 ) (6,425,604 ) (5,463,872 )
Weighted average number of Ordinary Shares used in calculating loss per share (number of shares) 4,155,017,525 2,635,454,870 2,435,282,724
Note: None of the 553,000,000 (2019:114,250,000: and 2018: 55,102,778 ) options/performance rights over the Company’s Ordinary Shares that were outstanding as at the reporting date are considered to be dilutive for the purposes of calculating diluted earnings per sha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0</t>
        </is>
      </c>
    </row>
    <row r="3">
      <c r="A3" s="3" t="inlineStr">
        <is>
          <t>Cash and cash equivalents [abstract]</t>
        </is>
      </c>
    </row>
    <row r="4">
      <c r="A4" s="4" t="inlineStr">
        <is>
          <t>Schedule of Cash and Cash Equivalents</t>
        </is>
      </c>
      <c r="B4" s="4" t="inlineStr">
        <is>
          <t xml:space="preserve">Consolidated
2020 $
2019 $
2018 $
Reconciliation of cash and cash equivalents
Cash at bank and on hand 14,214,160 2,131,741 5,487,035
Total cash and cash equivalents 14,214,160 2,131,741 5,487,035
Reconciliation of loss for the year
Reconciliation of loss for the year after income tax to net cash flows used in operating activities is as follows:
Loss for the year after income tax 6,098,930 (6,425,604 ) (5,463,872 )
Adjust for non-cash items
Amortization and depreciation expenses 65,148 156,260 303,749
Other expenses 2,885 — —
Impairment of investments - 500,000 —
Share-based payments expense (14,442 ) 335,102 129,635
Interest classified as investing cash flows - (25,850 ) 15,219
Net (profit) / loss on disposal of plant and equipment (37,000 ) — —
Net (gains) / losses on liquidation of subsidiary - — (527,049 )
Depreciation of right-of-use of assets 200,785 - -
Inventory written-off 18,917 - -
Gain on investment previously written off (43,380 ) - -
Finance costs 86,503 - -
Interest received (22,507 ) - -
Net foreign exchange (gains) / losses (597,441 ) (92,518 ) (128,360 )
Adjust for changes in assets and liabilities
Decrease / (increase) in trade and other receivables 29,412 (517,383 ) 124,889
(Increase) / decrease in other operating assets 115,455 (70,027 ) 17,815
(Increase) / decrease in inventories (59,525 ) 27,142 (2,972 )
Increase / (decrease) in trade and other payables 695,653 60,178 47,027
Increase / (Decrease) in provisions (53,631 ) -
Increase / (decrease) in operating liabilities — (20,482 ) (122,176 )
Net cash flows from / (used in) operating activities (5,712,098 ) (6,073,182 ) (5,636,533 )
Financing facilities available
As at June 30, 2020, the following financing facilities had been negotiated and were available:
Total facilities
Credit cards 193,605 95,714 183,770
Facilities used as at reporting date
Credit cards (5,332 ) (6,516 ) (12,031 )
Facilities unused as at reporting date
Credit cards 188,272 89,198 171,7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Current) (Tables)</t>
        </is>
      </c>
      <c r="B1" s="2" t="inlineStr">
        <is>
          <t>12 Months Ended</t>
        </is>
      </c>
    </row>
    <row r="2">
      <c r="B2" s="2" t="inlineStr">
        <is>
          <t>Jun. 30, 2020</t>
        </is>
      </c>
    </row>
    <row r="3">
      <c r="A3" s="3" t="inlineStr">
        <is>
          <t>Trade and other current receivables [abstract]</t>
        </is>
      </c>
    </row>
    <row r="4">
      <c r="A4" s="4" t="inlineStr">
        <is>
          <t>Schedule of Trade and Other Receivables (Current)</t>
        </is>
      </c>
      <c r="B4" s="4" t="inlineStr">
        <is>
          <t>Consolidated
2020 A$
2019 A$
Trade receivables 38,871 16,529
Less: loss allowance — —
Net trade receivables 38,871 16,529
Other receivables* 750,483 802,237
Total net current trade and other receivables 789,354 818,766
● Other receivables majorly consists of R&amp;D income grant receivable. Note: Trade and other receivables
for the Company include amounts due in US dollars of USD Nil (2019: USD Ni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8" customWidth="1" min="1" max="1"/>
    <col width="28" customWidth="1" min="2" max="2"/>
    <col width="74" customWidth="1" min="3" max="3"/>
    <col width="28" customWidth="1" min="4" max="4"/>
    <col width="26" customWidth="1" min="5" max="5"/>
    <col width="35" customWidth="1" min="6" max="6"/>
    <col width="13" customWidth="1" min="7" max="7"/>
  </cols>
  <sheetData>
    <row r="1">
      <c r="A1" s="1" t="inlineStr">
        <is>
          <t>Consolidated Statements of Changes in Equity - AUD ($)</t>
        </is>
      </c>
      <c r="B1" s="2" t="inlineStr">
        <is>
          <t>Contributed Equity [Member]</t>
        </is>
      </c>
      <c r="C1" s="2" t="inlineStr">
        <is>
          <t>Attributable To Members of Genetic Technologies Limited Reserves [Member]</t>
        </is>
      </c>
      <c r="D1" s="2" t="inlineStr">
        <is>
          <t>Accumulated Losses [Member]</t>
        </is>
      </c>
      <c r="E1" s="2" t="inlineStr">
        <is>
          <t>Parent Interests [Member]</t>
        </is>
      </c>
      <c r="F1" s="2" t="inlineStr">
        <is>
          <t>Non-controlling Interests [Member]</t>
        </is>
      </c>
      <c r="G1" s="2" t="inlineStr">
        <is>
          <t>Total</t>
        </is>
      </c>
    </row>
    <row r="2">
      <c r="A2" s="4" t="inlineStr">
        <is>
          <t>Balance at Jun. 30, 2017</t>
        </is>
      </c>
      <c r="B2" s="6" t="n">
        <v>122382625</v>
      </c>
      <c r="C2" s="6" t="n">
        <v>6044493</v>
      </c>
      <c r="D2" s="6" t="n">
        <v>-117848074</v>
      </c>
      <c r="E2" s="6" t="n">
        <v>10579044</v>
      </c>
      <c r="F2" s="4" t="inlineStr">
        <is>
          <t xml:space="preserve"> </t>
        </is>
      </c>
      <c r="G2" s="6" t="n">
        <v>10579044</v>
      </c>
    </row>
    <row r="3">
      <c r="A3" s="4" t="inlineStr">
        <is>
          <t>Loss for the year</t>
        </is>
      </c>
      <c r="B3" s="4" t="inlineStr">
        <is>
          <t xml:space="preserve"> </t>
        </is>
      </c>
      <c r="C3" s="4" t="inlineStr">
        <is>
          <t xml:space="preserve"> </t>
        </is>
      </c>
      <c r="D3" s="5" t="n">
        <v>-5463872</v>
      </c>
      <c r="E3" s="5" t="n">
        <v>-5463872</v>
      </c>
      <c r="F3" s="4" t="inlineStr">
        <is>
          <t xml:space="preserve"> </t>
        </is>
      </c>
      <c r="G3" s="5" t="n">
        <v>-5463872</v>
      </c>
    </row>
    <row r="4">
      <c r="A4" s="4" t="inlineStr">
        <is>
          <t>Other comprehensive income (loss)</t>
        </is>
      </c>
      <c r="B4" s="4" t="inlineStr">
        <is>
          <t xml:space="preserve"> </t>
        </is>
      </c>
      <c r="C4" s="5" t="n">
        <v>-522966</v>
      </c>
      <c r="D4" s="4" t="inlineStr">
        <is>
          <t xml:space="preserve"> </t>
        </is>
      </c>
      <c r="E4" s="5" t="n">
        <v>-522966</v>
      </c>
      <c r="F4" s="4" t="inlineStr">
        <is>
          <t xml:space="preserve"> </t>
        </is>
      </c>
      <c r="G4" s="5" t="n">
        <v>-522966</v>
      </c>
    </row>
    <row r="5">
      <c r="A5" s="4" t="inlineStr">
        <is>
          <t>Total comprehensive loss</t>
        </is>
      </c>
      <c r="B5" s="4" t="inlineStr">
        <is>
          <t xml:space="preserve"> </t>
        </is>
      </c>
      <c r="C5" s="5" t="n">
        <v>-522966</v>
      </c>
      <c r="D5" s="5" t="n">
        <v>-5463872</v>
      </c>
      <c r="E5" s="5" t="n">
        <v>-5986838</v>
      </c>
      <c r="F5" s="4" t="inlineStr">
        <is>
          <t xml:space="preserve"> </t>
        </is>
      </c>
      <c r="G5" s="5" t="n">
        <v>-5986838</v>
      </c>
    </row>
    <row r="6">
      <c r="A6" s="4" t="inlineStr">
        <is>
          <t>Contributions of equity, net of transaction costs and tax</t>
        </is>
      </c>
      <c r="B6" s="5" t="n">
        <v>-9963</v>
      </c>
      <c r="C6" s="4" t="inlineStr">
        <is>
          <t xml:space="preserve"> </t>
        </is>
      </c>
      <c r="D6" s="4" t="inlineStr">
        <is>
          <t xml:space="preserve"> </t>
        </is>
      </c>
      <c r="E6" s="5" t="n">
        <v>-9963</v>
      </c>
      <c r="F6" s="4" t="inlineStr">
        <is>
          <t xml:space="preserve"> </t>
        </is>
      </c>
      <c r="G6" s="5" t="n">
        <v>-9963</v>
      </c>
    </row>
    <row r="7">
      <c r="A7" s="4" t="inlineStr">
        <is>
          <t>Share-based payments</t>
        </is>
      </c>
      <c r="B7" s="4" t="inlineStr">
        <is>
          <t xml:space="preserve"> </t>
        </is>
      </c>
      <c r="C7" s="5" t="n">
        <v>129635</v>
      </c>
      <c r="D7" s="4" t="inlineStr">
        <is>
          <t xml:space="preserve"> </t>
        </is>
      </c>
      <c r="E7" s="5" t="n">
        <v>129635</v>
      </c>
      <c r="F7" s="4" t="inlineStr">
        <is>
          <t xml:space="preserve"> </t>
        </is>
      </c>
      <c r="G7" s="5" t="n">
        <v>129635</v>
      </c>
    </row>
    <row r="8">
      <c r="A8" s="4" t="inlineStr">
        <is>
          <t>Share facility fee reba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actions with owners in their capacity as owners</t>
        </is>
      </c>
      <c r="B9" s="5" t="n">
        <v>-9963</v>
      </c>
      <c r="C9" s="5" t="n">
        <v>129635</v>
      </c>
      <c r="D9" s="4" t="inlineStr">
        <is>
          <t xml:space="preserve"> </t>
        </is>
      </c>
      <c r="E9" s="5" t="n">
        <v>119672</v>
      </c>
      <c r="F9" s="4" t="inlineStr">
        <is>
          <t xml:space="preserve"> </t>
        </is>
      </c>
      <c r="G9" s="5" t="n">
        <v>119672</v>
      </c>
    </row>
    <row r="10">
      <c r="A10" s="4" t="inlineStr">
        <is>
          <t>Balance at Jun. 30, 2018</t>
        </is>
      </c>
      <c r="B10" s="5" t="n">
        <v>122372662</v>
      </c>
      <c r="C10" s="5" t="n">
        <v>5651162</v>
      </c>
      <c r="D10" s="5" t="n">
        <v>-123311946</v>
      </c>
      <c r="E10" s="5" t="n">
        <v>4711878</v>
      </c>
      <c r="F10" s="4" t="inlineStr">
        <is>
          <t xml:space="preserve"> </t>
        </is>
      </c>
      <c r="G10" s="5" t="n">
        <v>4711878</v>
      </c>
    </row>
    <row r="11">
      <c r="A11" s="4" t="inlineStr">
        <is>
          <t>Loss for the year</t>
        </is>
      </c>
      <c r="B11" s="4" t="inlineStr">
        <is>
          <t xml:space="preserve"> </t>
        </is>
      </c>
      <c r="C11" s="4" t="inlineStr">
        <is>
          <t xml:space="preserve"> </t>
        </is>
      </c>
      <c r="D11" s="5" t="n">
        <v>-6425604</v>
      </c>
      <c r="E11" s="4" t="inlineStr">
        <is>
          <t xml:space="preserve"> </t>
        </is>
      </c>
      <c r="F11" s="4" t="inlineStr">
        <is>
          <t xml:space="preserve"> </t>
        </is>
      </c>
      <c r="G11" s="5" t="n">
        <v>-6425604</v>
      </c>
    </row>
    <row r="12">
      <c r="A12" s="4" t="inlineStr">
        <is>
          <t>Other comprehensive income (loss)</t>
        </is>
      </c>
      <c r="B12" s="4" t="inlineStr">
        <is>
          <t xml:space="preserve"> </t>
        </is>
      </c>
      <c r="C12" s="5" t="n">
        <v>23668</v>
      </c>
      <c r="D12" s="4" t="inlineStr">
        <is>
          <t xml:space="preserve"> </t>
        </is>
      </c>
      <c r="E12" s="4" t="inlineStr">
        <is>
          <t xml:space="preserve"> </t>
        </is>
      </c>
      <c r="F12" s="4" t="inlineStr">
        <is>
          <t xml:space="preserve"> </t>
        </is>
      </c>
      <c r="G12" s="5" t="n">
        <v>23668</v>
      </c>
    </row>
    <row r="13">
      <c r="A13" s="4" t="inlineStr">
        <is>
          <t>Total comprehensive loss</t>
        </is>
      </c>
      <c r="B13" s="4" t="inlineStr">
        <is>
          <t xml:space="preserve"> </t>
        </is>
      </c>
      <c r="C13" s="5" t="n">
        <v>23668</v>
      </c>
      <c r="D13" s="5" t="n">
        <v>-6425604</v>
      </c>
      <c r="E13" s="4" t="inlineStr">
        <is>
          <t xml:space="preserve"> </t>
        </is>
      </c>
      <c r="F13" s="4" t="inlineStr">
        <is>
          <t xml:space="preserve"> </t>
        </is>
      </c>
      <c r="G13" s="5" t="n">
        <v>-6401936</v>
      </c>
    </row>
    <row r="14">
      <c r="A14" s="4" t="inlineStr">
        <is>
          <t>Contributions of equity, net of transaction costs and tax</t>
        </is>
      </c>
      <c r="B14" s="5" t="n">
        <v>3126162</v>
      </c>
      <c r="C14" s="4" t="inlineStr">
        <is>
          <t xml:space="preserve"> </t>
        </is>
      </c>
      <c r="D14" s="4" t="inlineStr">
        <is>
          <t xml:space="preserve"> </t>
        </is>
      </c>
      <c r="E14" s="4" t="inlineStr">
        <is>
          <t xml:space="preserve"> </t>
        </is>
      </c>
      <c r="F14" s="4" t="inlineStr">
        <is>
          <t xml:space="preserve"> </t>
        </is>
      </c>
      <c r="G14" s="5" t="n">
        <v>3126162</v>
      </c>
    </row>
    <row r="15">
      <c r="A15" s="4" t="inlineStr">
        <is>
          <t>Share-based payments</t>
        </is>
      </c>
      <c r="B15" s="4" t="inlineStr">
        <is>
          <t xml:space="preserve"> </t>
        </is>
      </c>
      <c r="C15" s="5" t="n">
        <v>341201</v>
      </c>
      <c r="D15" s="4" t="inlineStr">
        <is>
          <t xml:space="preserve"> </t>
        </is>
      </c>
      <c r="E15" s="4" t="inlineStr">
        <is>
          <t xml:space="preserve"> </t>
        </is>
      </c>
      <c r="F15" s="4" t="inlineStr">
        <is>
          <t xml:space="preserve"> </t>
        </is>
      </c>
      <c r="G15" s="5" t="n">
        <v>341201</v>
      </c>
    </row>
    <row r="16">
      <c r="A16" s="4" t="inlineStr">
        <is>
          <t>Issue of options/warrants to underwriters</t>
        </is>
      </c>
      <c r="B16" s="4" t="inlineStr">
        <is>
          <t xml:space="preserve"> </t>
        </is>
      </c>
      <c r="C16" s="5" t="n">
        <v>-6099</v>
      </c>
      <c r="D16" s="4" t="inlineStr">
        <is>
          <t xml:space="preserve"> </t>
        </is>
      </c>
      <c r="E16" s="4" t="inlineStr">
        <is>
          <t xml:space="preserve"> </t>
        </is>
      </c>
      <c r="F16" s="4" t="inlineStr">
        <is>
          <t xml:space="preserve"> </t>
        </is>
      </c>
      <c r="G16" s="5" t="n">
        <v>-6099</v>
      </c>
    </row>
    <row r="17">
      <c r="A17" s="4" t="inlineStr">
        <is>
          <t>Transactions with owners in their capacity as owners</t>
        </is>
      </c>
      <c r="B17" s="5" t="n">
        <v>3126162</v>
      </c>
      <c r="C17" s="5" t="n">
        <v>335102</v>
      </c>
      <c r="D17" s="4" t="inlineStr">
        <is>
          <t xml:space="preserve"> </t>
        </is>
      </c>
      <c r="E17" s="4" t="inlineStr">
        <is>
          <t xml:space="preserve"> </t>
        </is>
      </c>
      <c r="F17" s="4" t="inlineStr">
        <is>
          <t xml:space="preserve"> </t>
        </is>
      </c>
      <c r="G17" s="5" t="n">
        <v>3461264</v>
      </c>
    </row>
    <row r="18">
      <c r="A18" s="4" t="inlineStr">
        <is>
          <t>Balance at Jun. 30, 2019</t>
        </is>
      </c>
      <c r="B18" s="5" t="n">
        <v>125498824</v>
      </c>
      <c r="C18" s="5" t="n">
        <v>6009932</v>
      </c>
      <c r="D18" s="5" t="n">
        <v>-129752262</v>
      </c>
      <c r="E18" s="4" t="inlineStr">
        <is>
          <t xml:space="preserve"> </t>
        </is>
      </c>
      <c r="F18" s="4" t="inlineStr">
        <is>
          <t xml:space="preserve"> </t>
        </is>
      </c>
      <c r="G18" s="5" t="n">
        <v>1771206</v>
      </c>
    </row>
    <row r="19">
      <c r="A19" s="4" t="inlineStr">
        <is>
          <t>Balance at Jun. 28, 2019</t>
        </is>
      </c>
      <c r="B19" s="5" t="n">
        <v>125498824</v>
      </c>
      <c r="C19" s="5" t="n">
        <v>6009932</v>
      </c>
      <c r="D19" s="5" t="n">
        <v>-129752262</v>
      </c>
      <c r="E19" s="4" t="inlineStr">
        <is>
          <t xml:space="preserve"> </t>
        </is>
      </c>
      <c r="F19" s="4" t="inlineStr">
        <is>
          <t xml:space="preserve"> </t>
        </is>
      </c>
      <c r="G19" s="5" t="n">
        <v>1771206</v>
      </c>
    </row>
    <row r="20">
      <c r="A20" s="4" t="inlineStr">
        <is>
          <t>Initial adoption of IFRS 16</t>
        </is>
      </c>
      <c r="B20" s="4" t="inlineStr">
        <is>
          <t xml:space="preserve"> </t>
        </is>
      </c>
      <c r="C20" s="4" t="inlineStr">
        <is>
          <t xml:space="preserve"> </t>
        </is>
      </c>
      <c r="D20" s="5" t="n">
        <v>-14712</v>
      </c>
      <c r="E20" s="4" t="inlineStr">
        <is>
          <t xml:space="preserve"> </t>
        </is>
      </c>
      <c r="F20" s="4" t="inlineStr">
        <is>
          <t xml:space="preserve"> </t>
        </is>
      </c>
      <c r="G20" s="5" t="n">
        <v>-14712</v>
      </c>
    </row>
    <row r="21">
      <c r="A21" s="4" t="inlineStr">
        <is>
          <t>Balance at Jul. 02, 2019</t>
        </is>
      </c>
      <c r="B21" s="5" t="n">
        <v>125498824</v>
      </c>
      <c r="C21" s="5" t="n">
        <v>6009932</v>
      </c>
      <c r="D21" s="5" t="n">
        <v>-129752262</v>
      </c>
      <c r="E21" s="4" t="inlineStr">
        <is>
          <t xml:space="preserve"> </t>
        </is>
      </c>
      <c r="F21" s="4" t="inlineStr">
        <is>
          <t xml:space="preserve"> </t>
        </is>
      </c>
      <c r="G21" s="5" t="n">
        <v>1756494</v>
      </c>
    </row>
    <row r="22">
      <c r="A22" s="4" t="inlineStr">
        <is>
          <t>Balance at Jun. 30, 2019</t>
        </is>
      </c>
      <c r="B22" s="5" t="n">
        <v>125498824</v>
      </c>
      <c r="C22" s="5" t="n">
        <v>6009932</v>
      </c>
      <c r="D22" s="5" t="n">
        <v>-129752262</v>
      </c>
      <c r="E22" s="4" t="inlineStr">
        <is>
          <t xml:space="preserve"> </t>
        </is>
      </c>
      <c r="F22" s="4" t="inlineStr">
        <is>
          <t xml:space="preserve"> </t>
        </is>
      </c>
      <c r="G22" s="5" t="n">
        <v>1771206</v>
      </c>
    </row>
    <row r="23">
      <c r="A23" s="4" t="inlineStr">
        <is>
          <t>Loss for the year</t>
        </is>
      </c>
      <c r="G23" s="5" t="n">
        <v>-6098930</v>
      </c>
    </row>
    <row r="24">
      <c r="A24" s="4" t="inlineStr">
        <is>
          <t>Other comprehensive income (loss)</t>
        </is>
      </c>
      <c r="G24" s="5" t="n">
        <v>-33175</v>
      </c>
    </row>
    <row r="25">
      <c r="A25" s="4" t="inlineStr">
        <is>
          <t>Total comprehensive loss</t>
        </is>
      </c>
      <c r="G25" s="5" t="n">
        <v>-6132105</v>
      </c>
    </row>
    <row r="26">
      <c r="A26" s="4" t="inlineStr">
        <is>
          <t>Share-based payments</t>
        </is>
      </c>
      <c r="G26" s="5" t="n">
        <v>67542</v>
      </c>
    </row>
    <row r="27">
      <c r="A27" s="4" t="inlineStr">
        <is>
          <t>Issue of options/warrants to underwriters</t>
        </is>
      </c>
      <c r="G27" s="5" t="n">
        <v>2793174</v>
      </c>
    </row>
    <row r="28">
      <c r="A28" s="4" t="inlineStr">
        <is>
          <t>Initial adoption of IFRS 16</t>
        </is>
      </c>
      <c r="G28" s="5" t="n">
        <v>-14712</v>
      </c>
    </row>
    <row r="29">
      <c r="A29" s="4" t="inlineStr">
        <is>
          <t>Balance at Jun. 30, 2020</t>
        </is>
      </c>
      <c r="B29" s="5" t="n">
        <v>140111073</v>
      </c>
      <c r="C29" s="5" t="n">
        <v>8755489</v>
      </c>
      <c r="D29" s="5" t="n">
        <v>-135851192</v>
      </c>
      <c r="E29" s="4" t="inlineStr">
        <is>
          <t xml:space="preserve"> </t>
        </is>
      </c>
      <c r="F29" s="4" t="inlineStr">
        <is>
          <t xml:space="preserve"> </t>
        </is>
      </c>
      <c r="G29" s="5" t="n">
        <v>13015370</v>
      </c>
    </row>
    <row r="30">
      <c r="A30" s="4" t="inlineStr">
        <is>
          <t>Balance at Jul. 02, 2019</t>
        </is>
      </c>
      <c r="B30" s="5" t="n">
        <v>125498824</v>
      </c>
      <c r="C30" s="5" t="n">
        <v>6009932</v>
      </c>
      <c r="D30" s="5" t="n">
        <v>-129752262</v>
      </c>
      <c r="E30" s="4" t="inlineStr">
        <is>
          <t xml:space="preserve"> </t>
        </is>
      </c>
      <c r="F30" s="4" t="inlineStr">
        <is>
          <t xml:space="preserve"> </t>
        </is>
      </c>
      <c r="G30" s="5" t="n">
        <v>1756494</v>
      </c>
    </row>
    <row r="31">
      <c r="A31" s="4" t="inlineStr">
        <is>
          <t>Loss for the year</t>
        </is>
      </c>
      <c r="B31" s="4" t="inlineStr">
        <is>
          <t xml:space="preserve"> </t>
        </is>
      </c>
      <c r="C31" s="4" t="inlineStr">
        <is>
          <t xml:space="preserve"> </t>
        </is>
      </c>
      <c r="D31" s="5" t="n">
        <v>-6098930</v>
      </c>
      <c r="E31" s="4" t="inlineStr">
        <is>
          <t xml:space="preserve"> </t>
        </is>
      </c>
      <c r="F31" s="4" t="inlineStr">
        <is>
          <t xml:space="preserve"> </t>
        </is>
      </c>
      <c r="G31" s="5" t="n">
        <v>-6098930</v>
      </c>
    </row>
    <row r="32">
      <c r="A32" s="4" t="inlineStr">
        <is>
          <t>Other comprehensive income (loss)</t>
        </is>
      </c>
      <c r="B32" s="4" t="inlineStr">
        <is>
          <t xml:space="preserve"> </t>
        </is>
      </c>
      <c r="C32" s="5" t="n">
        <v>-33175</v>
      </c>
      <c r="D32" s="4" t="inlineStr">
        <is>
          <t xml:space="preserve"> </t>
        </is>
      </c>
      <c r="E32" s="4" t="inlineStr">
        <is>
          <t xml:space="preserve"> </t>
        </is>
      </c>
      <c r="F32" s="4" t="inlineStr">
        <is>
          <t xml:space="preserve"> </t>
        </is>
      </c>
      <c r="G32" s="5" t="n">
        <v>-33175</v>
      </c>
    </row>
    <row r="33">
      <c r="A33" s="4" t="inlineStr">
        <is>
          <t>Total comprehensive loss</t>
        </is>
      </c>
      <c r="B33" s="4" t="inlineStr">
        <is>
          <t xml:space="preserve"> </t>
        </is>
      </c>
      <c r="C33" s="5" t="n">
        <v>-33175</v>
      </c>
      <c r="D33" s="5" t="n">
        <v>-6098930</v>
      </c>
      <c r="E33" s="4" t="inlineStr">
        <is>
          <t xml:space="preserve"> </t>
        </is>
      </c>
      <c r="F33" s="4" t="inlineStr">
        <is>
          <t xml:space="preserve"> </t>
        </is>
      </c>
      <c r="G33" s="5" t="n">
        <v>-6132105</v>
      </c>
    </row>
    <row r="34">
      <c r="A34" s="4" t="inlineStr">
        <is>
          <t>Contributions of equity, net of transaction costs and tax</t>
        </is>
      </c>
      <c r="B34" s="5" t="n">
        <v>14612249</v>
      </c>
      <c r="C34" s="4" t="inlineStr">
        <is>
          <t xml:space="preserve"> </t>
        </is>
      </c>
      <c r="D34" s="4" t="inlineStr">
        <is>
          <t xml:space="preserve"> </t>
        </is>
      </c>
      <c r="E34" s="4" t="inlineStr">
        <is>
          <t xml:space="preserve"> </t>
        </is>
      </c>
      <c r="F34" s="4" t="inlineStr">
        <is>
          <t xml:space="preserve"> </t>
        </is>
      </c>
      <c r="G34" s="5" t="n">
        <v>14612249</v>
      </c>
    </row>
    <row r="35">
      <c r="A35" s="4" t="inlineStr">
        <is>
          <t>Share-based payments</t>
        </is>
      </c>
      <c r="B35" s="4" t="inlineStr">
        <is>
          <t xml:space="preserve"> </t>
        </is>
      </c>
      <c r="C35" s="5" t="n">
        <v>67542</v>
      </c>
      <c r="D35" s="4" t="inlineStr">
        <is>
          <t xml:space="preserve"> </t>
        </is>
      </c>
      <c r="E35" s="4" t="inlineStr">
        <is>
          <t xml:space="preserve"> </t>
        </is>
      </c>
      <c r="F35" s="4" t="inlineStr">
        <is>
          <t xml:space="preserve"> </t>
        </is>
      </c>
      <c r="G35" s="5" t="n">
        <v>67542</v>
      </c>
    </row>
    <row r="36">
      <c r="A36" s="4" t="inlineStr">
        <is>
          <t>Issue of options/warrants to underwriters</t>
        </is>
      </c>
      <c r="B36" s="4" t="inlineStr">
        <is>
          <t xml:space="preserve"> </t>
        </is>
      </c>
      <c r="C36" s="5" t="n">
        <v>2793174</v>
      </c>
      <c r="D36" s="4" t="inlineStr">
        <is>
          <t xml:space="preserve"> </t>
        </is>
      </c>
      <c r="E36" s="4" t="inlineStr">
        <is>
          <t xml:space="preserve"> </t>
        </is>
      </c>
      <c r="F36" s="4" t="inlineStr">
        <is>
          <t xml:space="preserve"> </t>
        </is>
      </c>
      <c r="G36" s="5" t="n">
        <v>2793174</v>
      </c>
    </row>
    <row r="37">
      <c r="A37" s="4" t="inlineStr">
        <is>
          <t>Reversal of forfeited Performance Rights</t>
        </is>
      </c>
      <c r="B37" s="4" t="inlineStr">
        <is>
          <t xml:space="preserve"> </t>
        </is>
      </c>
      <c r="C37" s="5" t="n">
        <v>-81894</v>
      </c>
      <c r="D37" s="4" t="inlineStr">
        <is>
          <t xml:space="preserve"> </t>
        </is>
      </c>
      <c r="E37" s="4" t="inlineStr">
        <is>
          <t xml:space="preserve"> </t>
        </is>
      </c>
      <c r="F37" s="4" t="inlineStr">
        <is>
          <t xml:space="preserve"> </t>
        </is>
      </c>
      <c r="G37" s="5" t="n">
        <v>-81894</v>
      </c>
    </row>
    <row r="38">
      <c r="A38" s="4" t="inlineStr">
        <is>
          <t>Transactions with owners in their capacity as owners</t>
        </is>
      </c>
      <c r="B38" s="5" t="n">
        <v>14612249</v>
      </c>
      <c r="C38" s="5" t="n">
        <v>2778732</v>
      </c>
      <c r="D38" s="4" t="inlineStr">
        <is>
          <t xml:space="preserve"> </t>
        </is>
      </c>
      <c r="E38" s="4" t="inlineStr">
        <is>
          <t xml:space="preserve"> </t>
        </is>
      </c>
      <c r="F38" s="4" t="inlineStr">
        <is>
          <t xml:space="preserve"> </t>
        </is>
      </c>
      <c r="G38" s="5" t="n">
        <v>17390981</v>
      </c>
    </row>
    <row r="39">
      <c r="A39" s="4" t="inlineStr">
        <is>
          <t>Balance at Jun. 30, 2020</t>
        </is>
      </c>
      <c r="B39" s="6" t="n">
        <v>140111073</v>
      </c>
      <c r="C39" s="6" t="n">
        <v>8755489</v>
      </c>
      <c r="D39" s="6" t="n">
        <v>-135851192</v>
      </c>
      <c r="E39" s="4" t="inlineStr">
        <is>
          <t xml:space="preserve"> </t>
        </is>
      </c>
      <c r="F39" s="4" t="inlineStr">
        <is>
          <t xml:space="preserve"> </t>
        </is>
      </c>
      <c r="G39" s="6" t="n">
        <v>130153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Assets (Tables)</t>
        </is>
      </c>
      <c r="B1" s="2" t="inlineStr">
        <is>
          <t>12 Months Ended</t>
        </is>
      </c>
    </row>
    <row r="2">
      <c r="B2" s="2" t="inlineStr">
        <is>
          <t>Jun. 30, 2020</t>
        </is>
      </c>
    </row>
    <row r="3">
      <c r="A3" s="3" t="inlineStr">
        <is>
          <t>Other Current Assets</t>
        </is>
      </c>
    </row>
    <row r="4">
      <c r="A4" s="4" t="inlineStr">
        <is>
          <t>Schedule of Other Assets (Current)</t>
        </is>
      </c>
      <c r="B4" s="4" t="inlineStr">
        <is>
          <t xml:space="preserve">2020 A$
2019 A$
Prepayments 95,820 159,844
Performance bond and deposits 2,025 53,456
Total current prepayments and other assets 97,845 213,3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Disclosure of detailed information about property, plant and equipment [abstract]</t>
        </is>
      </c>
    </row>
    <row r="4">
      <c r="A4" s="4" t="inlineStr">
        <is>
          <t>Schedule of Property, Plant and Equipment</t>
        </is>
      </c>
      <c r="B4" s="4" t="inlineStr">
        <is>
          <t xml:space="preserve">Consolidated
2020 $
2019 $
Laboratory equipment, at cost 1,451,389 1,451,389
Less: cost written-off during the year (1,047,515 ) —
Add: additions during the year 22,827 —
Less: accumulated depreciation (1,453,365 ) (1,410,877 )
Add: accumulated depreciation written-off during the year 1,047,515 —
Net laboratory equipment 20,851 40,512
Computer equipment, at cost 657,265 609,551
Add: additions during the year 15,273 47,714
Less: accumulated depreciation (651,104 ) (628,868 )
Net computer equipment 21,434 28,397
Office equipment, at cost 167,564 167,564
Less: cost written-off during the year (167,564 ) —
Less: accumulated depreciation (167,564 ) (167,564 )
Add: accumulated depreciation written-off during the year 167,564 —
Net office equipment — —
Equipment under hire purchase, at cost 594,626 594,626
Less: accumulated depreciation (594,626 ) (594,626 )
Net equipment under hire purchase — —
Leasehold improvements, at cost 465,380 462,797
Less: cost written-off during the year (465,380 ) —
Add: additions during the year — 2,583
Less: accumulated depreciation (465,380 ) (464,956 )
Add: accumulated depreciation written-off during the year 465,380 —
Net leasehold improvements — 424
Total net property, plant and equipment 42,285 69,333
Reconciliation of property, plant and equipment
Opening gross carrying amount 3,336,224 3,285,927
Add: additions purchased during the year 38,100 50,297
Less: cost written-off during the year (2,277,835 ) —
Closing gross carrying amount 1,096,489 3,336,224
Opening accumulated depreciation and impairment losses (3,266,891 ) (3,110,643 )
Add: accumulated depreciation written-off during the year 2,277,835 —
Less: depreciation expense charged (65,148 ) (156,248 )
Closing accumulated depreciation and impairment losses (1,054,204 ) (3,266,891 )
Total net property, plant and equipment 42,285 69,333 </t>
        </is>
      </c>
    </row>
    <row r="5">
      <c r="A5" s="4" t="inlineStr">
        <is>
          <t>Schedule of Reconciliation of Movements in Property, Plant and Equipment by Asset Category</t>
        </is>
      </c>
      <c r="B5" s="4" t="inlineStr">
        <is>
          <t xml:space="preserve">Reconciliation of movements in property, plant and equipment
by asset category
Opening net carrying Additions Disposals Depreciation
Closing net carrying
Asset category
amount $ during during
expense $
amount $
Laboratory equipment 40,512 22,827 — (42,488 ) 20,851
Computer equipment 28,397 15,273 — (22,236 ) 21,434
Leasehold improvements 424 - — (424 ) -
Totals 69,333 38,100 — (65,148 ) 42,2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Current) (Tables)</t>
        </is>
      </c>
      <c r="B1" s="2" t="inlineStr">
        <is>
          <t>12 Months Ended</t>
        </is>
      </c>
    </row>
    <row r="2">
      <c r="B2" s="2" t="inlineStr">
        <is>
          <t>Jun. 30, 2020</t>
        </is>
      </c>
    </row>
    <row r="3">
      <c r="A3" s="3" t="inlineStr">
        <is>
          <t>Trade and other payables [abstract]</t>
        </is>
      </c>
    </row>
    <row r="4">
      <c r="A4" s="4" t="inlineStr">
        <is>
          <t>Schedule of Trade and Other Payables</t>
        </is>
      </c>
      <c r="B4" s="4" t="inlineStr">
        <is>
          <t>Consolidated
2020 $
2019 $
Trade payables 350,151 590,231
Other payables 42,728 68,423
Accrued expenses 330,845 346,654
Total current trade and other payables 723,724 1,005,308 Note: Trade payables for the
Company include amounts due in US dollars of USD 685 (2019: USD 126,8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Current and Non-Current) (Tables)</t>
        </is>
      </c>
      <c r="B1" s="2" t="inlineStr">
        <is>
          <t>12 Months Ended</t>
        </is>
      </c>
    </row>
    <row r="2">
      <c r="B2" s="2" t="inlineStr">
        <is>
          <t>Jun. 30, 2020</t>
        </is>
      </c>
    </row>
    <row r="3">
      <c r="A3" s="3" t="inlineStr">
        <is>
          <t>Provisions [abstract]</t>
        </is>
      </c>
    </row>
    <row r="4">
      <c r="A4" s="4" t="inlineStr">
        <is>
          <t>Schedule of Current and Non-current Provisions</t>
        </is>
      </c>
      <c r="B4" s="4" t="inlineStr">
        <is>
          <t xml:space="preserve">Consolidated
2020 $
2019 $
Current provisions
Annual leave 152,239 152,352
Long service leave 189,104 243,740
Make good * 91,590 91,590
Total current provisions 432,933 487,682
Non-current provisions
Long service leave 1,927 809
Make good * — —
Total non-current provisions 1,927 809
Total provisions 434,860 488,491
* Make good provision </t>
        </is>
      </c>
    </row>
    <row r="5">
      <c r="A5" s="4" t="inlineStr">
        <is>
          <t>Schedule of Reconciliation of Provision</t>
        </is>
      </c>
      <c r="B5" s="4" t="inlineStr">
        <is>
          <t xml:space="preserve">Consolidated
2020 $
2019 $
Reconciliation of annual leave provision
Balance at the beginning of the financial year 152,352 145,499
Add: obligation accrued during the year 38,270 91,106
Less: utilized during the year (38,383 ) (84,253 )
Balance at the end of the financial year 152,239 152,352
Reconciliation of long service leave provision
Balance at the beginning of the financial year 244,549 271,933
Add: obligation accrued during the year 3,454 10,226
Less: utilized during the year (56,972 ) (37,610 )
Balance at the end of the financial year 191,031 244,5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Tables)</t>
        </is>
      </c>
      <c r="B1" s="2" t="inlineStr">
        <is>
          <t>12 Months Ended</t>
        </is>
      </c>
    </row>
    <row r="2">
      <c r="B2" s="2" t="inlineStr">
        <is>
          <t>Jun. 30, 2020</t>
        </is>
      </c>
    </row>
    <row r="3">
      <c r="A3" s="3" t="inlineStr">
        <is>
          <t>Borrowing - Schedule Of Borrowing</t>
        </is>
      </c>
    </row>
    <row r="4">
      <c r="A4" s="4" t="inlineStr">
        <is>
          <t>Schedule of Borrowing</t>
        </is>
      </c>
      <c r="B4" s="4" t="inlineStr">
        <is>
          <t xml:space="preserve">2020 2019
Current Non-Current Total Current Non-Current Total
$ $ $ $ $ $
Unsecured
Other loan - 52,252 52,252 - - -
Total unsecured borrowing - 52,252 52,252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Liabilities (Tables)</t>
        </is>
      </c>
      <c r="B1" s="2" t="inlineStr">
        <is>
          <t>12 Months Ended</t>
        </is>
      </c>
    </row>
    <row r="2">
      <c r="B2" s="2" t="inlineStr">
        <is>
          <t>Jun. 30, 2020</t>
        </is>
      </c>
    </row>
    <row r="3">
      <c r="A3" s="3" t="inlineStr">
        <is>
          <t>Lease liabilities [abstract]</t>
        </is>
      </c>
    </row>
    <row r="4">
      <c r="A4" s="4" t="inlineStr">
        <is>
          <t>Schedule of Right-of-use Assets and Lease Liabilities</t>
        </is>
      </c>
      <c r="B4" s="4" t="inlineStr">
        <is>
          <t xml:space="preserve">The statement of financial position shows the
following amounts relating to leases:
2020 2019
$ $
Right-of-use assets
Right of use-of-assets 397,945 -
Lease Liabilities
Lease liabilities - Current 240,915 -
Lease liabilities – Non-Current 188,621 -
Total 429,536 - </t>
        </is>
      </c>
    </row>
    <row r="5">
      <c r="A5" s="4" t="inlineStr">
        <is>
          <t>Schedule of Expenses Relating to Leases</t>
        </is>
      </c>
      <c r="B5" s="4" t="inlineStr">
        <is>
          <t xml:space="preserve">The statement of profit or loss under general
and administrative expenses includes the following amounts relating to leases:
2020 2019
$ $
Depreciation charge of right-of-use assets
Depreciation Expense (for Leased Assets) 200,785 -
Interest expense (included in general and administrative expenses) 37,375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Financial Liabilities (Tables)</t>
        </is>
      </c>
      <c r="B1" s="2" t="inlineStr">
        <is>
          <t>12 Months Ended</t>
        </is>
      </c>
    </row>
    <row r="2">
      <c r="B2" s="2" t="inlineStr">
        <is>
          <t>Jun. 30, 2020</t>
        </is>
      </c>
    </row>
    <row r="3">
      <c r="A3" s="3" t="inlineStr">
        <is>
          <t>Other Financial Liabilities</t>
        </is>
      </c>
    </row>
    <row r="4">
      <c r="A4" s="4" t="inlineStr">
        <is>
          <t>Schedule of Other Financial Liabilities</t>
        </is>
      </c>
      <c r="B4" s="4" t="inlineStr">
        <is>
          <t xml:space="preserve">2020 2019
Current Non-current Total Current Non-current Total
$ $ $ $ $ $
Other financial liabilities - 977,237 977,237 - - -
Total - 977,237 977,237 - - - </t>
        </is>
      </c>
    </row>
    <row r="5">
      <c r="A5" s="4" t="inlineStr">
        <is>
          <t>Schedule of Fair Value Assumptions of Financial Liabilities</t>
        </is>
      </c>
      <c r="B5" s="4" t="inlineStr">
        <is>
          <t>The fair value has thus been estimated by using
the Binomial pricing model based on the following assumptions based on observable market conditions that existed at the issue date
and at June 30, 2020.
2020 2020
Valuation date June 30, 2020 April 3, 2020
Grant Date April 3, 2020 April 3, 2020
Warrants issued 40,114,200 40,114,200
Underlying asset price A$0.0050 A$0.0050
Risk free rate 0.398% 0.411%
Volatility 134% 140.54%
Exercise price presented in United States Dollar US$0.00365 US$0.00365
Exchange rate at valuation date A$1 to US$0.689 A$1 to US$0.712
Exercise price presented in Australian Dollar A$0.0053 A$0.0061
Time to maturity of underlying warrants (years) 5 5
Value per warrant in Australian Dollar A$0.0043 A$0.0044
Model used Binomial Binomial
Valuation amount A$172,491 A$175,137
2020 2020
Valuation date June 30, 2020 April 23, 2020
Grant Date April 23, 2020 April 23, 2020
Warrants issued 28,177,578 28,177,578
Underlying asset price A$0.0050 A$0.0060
Risk free rate 0.398% 0.444%
Volatility 134% 142.70%
Exercise price presented in United States Dollar US$0.00417 US$0.00417
Exchange rate at valuation date A$1 to US$0.689 A$1 to US$0.712
Exercise price presented in Australian Dollar A$0.0060 A$0.0065
Time to maturity of underlying warrants (years) 5 5
Value per warrant in Australian Dollar A$0.0042 A$0.0053
Model used Binomial Binomial
Valuation amount A$118,346 A$149,693
2020 2020
Valuation date June 30, 2020 June 1, 2020
Grant Date June 1, 2020 June 1, 2020
Warrants issued 156,000,000 156,000,000
Underlying asset price A$0.0050 A$0.0060
Risk free rate 0.398% 0.397%
Volatility 134.00% 142.94%
Exercise price presented in United States Dollar US$0.00417 US$0.00417
Exchange rate at valuation date A$1 to US$0.689 A$1 to US$0.712
Exercise price presented in Australian Dollar A$0.0060 A$0.0061
Time to maturity of underlying warrants (years) 5 5
Value per warrant in Australian Dollar A$0.0044 A$0.0054
Model used Binomial Binomial
Valuation amount A$686,400 A$848,25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tributed Equity (Tables)</t>
        </is>
      </c>
      <c r="B1" s="2" t="inlineStr">
        <is>
          <t>12 Months Ended</t>
        </is>
      </c>
    </row>
    <row r="2">
      <c r="B2" s="2" t="inlineStr">
        <is>
          <t>Jun. 30, 2020</t>
        </is>
      </c>
    </row>
    <row r="3">
      <c r="A3" s="3" t="inlineStr">
        <is>
          <t>Disclosure of classes of share capital [abstract]</t>
        </is>
      </c>
    </row>
    <row r="4">
      <c r="A4" s="4" t="inlineStr">
        <is>
          <t>Schedule of Issued and Paid-up Capital</t>
        </is>
      </c>
      <c r="B4" s="4" t="inlineStr">
        <is>
          <t xml:space="preserve">Consolidated
2020 $
2019 $
Issued and paid-up capital
Fully paid Ordinary Shares 140,111,073 125,498,824
Total contributed equity 140,111,073 125,498,824 </t>
        </is>
      </c>
    </row>
    <row r="5">
      <c r="A5" s="4" t="inlineStr">
        <is>
          <t>Schedule of Movements in Shares on Issue</t>
        </is>
      </c>
      <c r="B5" s="4" t="inlineStr">
        <is>
          <t>Movements in shares on issue Year ended June 30, 2019
Number of Shares $
Balance at the beginning of the financial year 2,435,282,724 122,372,662
Shares issued during the year 502,851,419 3,557,509
Less: transaction costs arising on share issue - (431,347 )
Balance at the end of the financial year 2,938,134,143 125,498,824
Year ended June 30, 2020
Number of Shares $
Balance at the beginning of the financial year 2,938,134,143 125,498,824
Shares issued during the year 4,575,645,600 21,793,678
Less: transaction costs arising on share issue (i) - (7,181,429 )
Balance at the end of the financial year 7,513,779,743 140,111,073
(i) The transaction costs arising on shares issued for the year ended June 30, 2020 are as below:-
● 250,000,000 unlisted options issued on October 30, 2019, exercisable at $0.008 each and expiring on October 29, 2022, amounting to A$817,666. Each option is exercisable for one fully paid ordinary share.
● 125,000,000 unlisted options issued on December 20, 2019, exercisable at $0.008 each and expiring on December 20,2022, amounting to A$528,027. Each option is exercisable for one fully paid ordinary share.
● 125,000,000 unlisted options issued on December 20, 2019, exercisable at $0.008 each and expiring on December 20,2022, amounting to A$528,027. Each option is exercisable for one fully paid ordinary share.
● 5,000,000 unlisted options issued on March 6, 2020, exercisable at $0.008 each and expiring on March 6, 2023, amounting to A$29,340. Each option is exercisable for one fully paid ordinary share.
● 166,066,050 warrants issued at no cash consideration on July 16, 2019, exercisable at US$0.00533 each and expiring on July 16, 2024, amounting to $890,113. The warrants are exercisable for fully paid ordinary shares.
● 40,114,200 warrants issued on April 3, 2020, exercisable at US$0.00365 each and expiring on April 1, 2025, amounting to A$175,137. The warrants are exercisable for fully paid ordinary shares.
● 28,177,578 warrants issued on April 22, 2020, exercisable at US$0.00417 each and expiring on April 19, 2025, amounting to A$149,693. The warrants are exercisable for fully paid ordinary shares.
● 156,000,000 warrants to be issued at, subject to shareholder approval, exercisable at US$0.004166 expiring on 5 years after date of issue, amounting to A$848,252. The warrants are exercisable for fully paid ordinary shares.
● Apart from the above, the Company also incurred expenses paid in cash towards capital raising costs through legal, accounting and broker related fees amounting to A$3,215,174 during the year for various capital rai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Jun. 30, 2020</t>
        </is>
      </c>
    </row>
    <row r="3">
      <c r="A3" s="3" t="inlineStr">
        <is>
          <t>Disclosure of reserves within equity [abstract]</t>
        </is>
      </c>
    </row>
    <row r="4">
      <c r="A4" s="4" t="inlineStr">
        <is>
          <t>Schedule of Reserves</t>
        </is>
      </c>
      <c r="B4" s="4" t="inlineStr">
        <is>
          <t>Consolidated
2020 $
2019 $
Foreign currency translation 756,423 789,598
Share-based payments 7,999,066 5,220,334
Total reserves 8,755,489 6,009,932
Reconciliation of foreign currency translation reserve
Balance at the beginning of the financial year 789,598 765,930
Add: net currency translation gain / (loss) (33,175 ) 23,668
Balance at the end of the financial year 756,423 789,598
Reconciliation of share-based payments reserve
Balance at the beginning of the financial year 5,220,334 4,885,232
Add: share-based payments expense 67,542 341,201
Add: Issue of options/warrants to underwriters 2,793,174 -
Less: Reversal of Performance Rights expenses in prior year* (81,984 ) (6,099 )
Balance at the end of the financial year 7,999,066 5,220,334 *During the year, 3,750,000 performance rights
previously issued to Mr. Xue Lee in the year ended June 30, 2019 were forfeited during the year ended June 30, 2020.
Additionally, 57,500,000 performance rights previously issued to Dr. Paul Kasian in the year ended June 30, 2019 were forfeited
in the year ended June 30, 2020. Due to the forfeiture of performance rights, a reversal amounting to A$81,984 relating to previously
expensed amounts was accounted for during the current reporting period.</t>
        </is>
      </c>
    </row>
    <row r="5">
      <c r="A5" s="4" t="inlineStr">
        <is>
          <t>Schedule of Warrants Issued</t>
        </is>
      </c>
      <c r="B5" s="4" t="inlineStr">
        <is>
          <t>During the financial year ended 30 June 2020,
the following warrants were issued to as a part of capital raising costs:
Warrants issued to Grant date for warrants issued Number of warrants issued
Aegis Corp July 16, 2019 166,066,050
Total 166,066,050
2020
Grant Date July 16, 2019
Warrants issued 166,066,050
Dividend yield -
Historic volatility and expected volatility 152%
Option exercise price $0.008
Fair value of warrants at grant date $0.006
Weighted average exercise price $0.008
Risk free interest rate 1.05%
Model used Black-Scholes
Expected life of an warrant 5 years
Valuation amount $890,113</t>
        </is>
      </c>
    </row>
    <row r="6">
      <c r="A6" s="4" t="inlineStr">
        <is>
          <t>Schedule of Option Issued and granted</t>
        </is>
      </c>
      <c r="B6" s="4" t="inlineStr">
        <is>
          <t>The following information relates to options
granted and issued against the capital raising costs year ended June 30, 2020;
Options issued to Grant date for options issued Number of options issued
Mr. Peter Rubinstein November 28, 2019 125,000,000
Dr Jerzy Muchnicki November 28, 2019 125,000,000
Various underwriters October 30, 2019 250,000,000
Lodge Corporate Pty Ltd March 6, 2020 5,000,000
Total 505,000,000
2020
Grant Date November 28, 2019
Options issued 250,000,000
Dividend yield -
Historic volatility and expected volatility 136%
Option exercise price $0.008
Fair value of options at grant date $0.003
Weighted average exercise price $0.008
Risk-free interest rate 0.85%
Expected life of an option 3 years
Model used Black-Scholes
Valuation amount A$1,056,054
2020
Grant Date October 30, 2019
Options issued 250,000,000
Dividend yield -
Historic volatility and expected volatility 136%
Option exercise price $0.008
Fair value of options at grant date $0.003
Weighted average exercise price $0.008
Risk-free interest rate 0.78%
Expected life of an option 3 years
Model used Black-Scholes
Valuation amount A$817,666
2020
Grant Date March 6, 2020
Options issued 5,000,000
Dividend yield -
Historic volatility and expected volatility 141%
Option exercise price $0.008
Fair value of options at grant date $0.007
Weighted average exercise price $0.008
Risk-free interest rate 0.36%
Expected life of an option 3 years
Model used Black-Scholes
Valuation amount A$29,3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umulated Losses (Tables)</t>
        </is>
      </c>
      <c r="B1" s="2" t="inlineStr">
        <is>
          <t>12 Months Ended</t>
        </is>
      </c>
    </row>
    <row r="2">
      <c r="B2" s="2" t="inlineStr">
        <is>
          <t>Jun. 30, 2020</t>
        </is>
      </c>
    </row>
    <row r="3">
      <c r="A3" s="3" t="inlineStr">
        <is>
          <t>ACCUMULATED LOSSES</t>
        </is>
      </c>
    </row>
    <row r="4">
      <c r="A4" s="4" t="inlineStr">
        <is>
          <t>Schedule of Accumulated Losses</t>
        </is>
      </c>
      <c r="B4" s="4" t="inlineStr">
        <is>
          <t>2020 $
Balance at the beginning of the financial year (129,737,550 )
Add: Initial adoption of IFRS 16 (14,712 )
Add: net loss attributable to owners of Genetic Technologies Limited (6,098,930 )
Balance at the end of the financial year (135,851,19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Jun. 30, 2020</t>
        </is>
      </c>
    </row>
    <row r="3">
      <c r="A3" s="3" t="inlineStr">
        <is>
          <t>Corporate Information</t>
        </is>
      </c>
    </row>
    <row r="4">
      <c r="A4" s="4" t="inlineStr">
        <is>
          <t>Corporate Information</t>
        </is>
      </c>
      <c r="B4" s="4" t="inlineStr">
        <is>
          <t>1. CORPORATE INFORMATION The Financial Report of Genetic Technologies
Limited (the “Company”) for the year ended June 30, 2020 was authorized for issue in accordance with a resolution of
the Directors dated on October 22, 2020 Genetic Technologies Limited is incorporated in Australia and is a company limited
by shares. The Directors have the power to amend and reissue the financial statements. The Company’s Ordinary Shares are publicly
traded on the Australian Securities Exchange under the symbol GTG and, via Level II American Depositary Receipts, on the Nasdaq
Capital Market under the ticker GEN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12 Months Ended</t>
        </is>
      </c>
    </row>
    <row r="2">
      <c r="B2" s="2" t="inlineStr">
        <is>
          <t>Jun. 30, 2020</t>
        </is>
      </c>
    </row>
    <row r="3">
      <c r="A3" s="3" t="inlineStr">
        <is>
          <t>Options</t>
        </is>
      </c>
    </row>
    <row r="4">
      <c r="A4" s="4" t="inlineStr">
        <is>
          <t>Schedule of Number and Weighted Average Exercise Prices of Share Unlisted Options</t>
        </is>
      </c>
      <c r="B4" s="4" t="inlineStr">
        <is>
          <t xml:space="preserve">Set out below are summaries of all and unlisted
options, including ESOP which were issued in prior periods:
2020 2019
Average exercise price per Number of Average exercise price per Number of options
Opening balance $ 0.015 38,000,000 $ 0.017 55,102,778
Granted to Kentgrove Capital - - $ 0.015 12,500,000
Granted to employees during the year - - $ 0.010 16,000,000
Granted to directors in their capacity as sub-underwriters $ 0.008 250,000,000 - -
Options granted to various underwriters $ 0.008 250,000,000 - -
Granted to Lodge Corporate Pty Ltd $ 0.008 5,000,000 - -
Lapsed during the year $ 0.010 (5,000,000 ) $ 0.015 (19,236,111 )
Forfeited during the year - - $ 0.020 (6,000,000 )
Lapse of unlisted options attached to convertible notes - - - (20,366,667 )
Closing balance $ 0.008 538,000,000 $ 0.015 38,000,000 </t>
        </is>
      </c>
    </row>
    <row r="5">
      <c r="A5" s="4" t="inlineStr">
        <is>
          <t>Schedule of Number of Options Granted Under the Plans</t>
        </is>
      </c>
      <c r="B5" s="4" t="inlineStr">
        <is>
          <t xml:space="preserve">The movements in the number of options granted
under the Employee share plans are as follows:
2020 2019
Average exercise price per share option Number of
Average exercise price per share option Number of options
Balance at the beginning of the financial year $ 0.015 25,500,000 $ 0.017 34,736,111
Add: options granted during the year - - $ 0.010 16,000,000
Less: options lapsed during the year $ 0.010 (5,000,000 ) $ 0.020 (19,236,111 )
Less: options forfeited during the year - - $ 0.010 (6,000,000 )
Balance at the end of the financial year $ 0.015 20,500,000 $ 0.015 25,500,000 </t>
        </is>
      </c>
    </row>
    <row r="6">
      <c r="A6" s="4" t="inlineStr">
        <is>
          <t>Schedule of Members of Options Outstanding by ASX Code</t>
        </is>
      </c>
      <c r="B6" s="4" t="inlineStr">
        <is>
          <t xml:space="preserve">The number of options outstanding as at June
30, 2020 by ASX code, including the respective dates of expiry and exercise prices, are tabled below. The options tabled below
are not listed on ASX.
2020 2019
Unlisted options
Average exercise price per share option Number of
Average exercise price per share option Number of options
Options to Kentgrove Capital (expiring August 8, 2021) $ 0.015 12,500,000 $ 0.015 12,500,000
GTGAD (expiring March 31, 2021) $ 0.020 5,000,000 $ 0.020 5,000,000
GTGAD (expiring February 16, 2022) $ 0.010 5,500,000 $ 0.010 5,500,000
Options to various underwriters (expiring October 30, 2022) $ 0.008 250,000,000 - -
Options to directors (expiring December 20, 2022) $ 0.008 250,000,000 - -
Options issued Lodge Corporate Pty Ltd (expiring March 6, 2023) $ 0.008 5,000,000 - -
ESOP options (expiring December 11, 2021) $ 0.010 10,000,000 $ 0.010 15,000,000
Total $ 0.008 538,000,000 $ 0.015 38,000,000
Exercisable at the end of the financial year $ 0.008 538,000,000 $ 0.015 38,000,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Jun. 30, 2020</t>
        </is>
      </c>
    </row>
    <row r="3">
      <c r="A3" s="3" t="inlineStr">
        <is>
          <t>Disclosure of operating segments [abstract]</t>
        </is>
      </c>
    </row>
    <row r="4">
      <c r="A4" s="4" t="inlineStr">
        <is>
          <t>Summary of Geographical Information</t>
        </is>
      </c>
      <c r="B4" s="4" t="inlineStr">
        <is>
          <t>The segment information
for the reportable segments is as follows:
2020 Australia USA Total
Consolidated entity $ $ $
Segment revenue &amp; other income
Revenue from contracts with customers 3,160 6,704 9,864
Other income 1,130,881 9,766 1,140,647
Net other gains 190,323 - 190,323
Cost of goods sold (243,506 ) (8,005 ) (251,511 )
Total segment revenue &amp; other income 1,080,858 8,465 1,089,323
Segment expenses
Depreciation and amortization (65,148 ) - (65,148 )
Finance costs (1,221 ) (13,602 ) (14,823 )
Share-based payments 14,442 - 14,442
Laboratory and research and development (2,310,815 ) (166,763 ) (2,477,578 )
General and administrative expenses (4,046,264 ) (12,295 ) (4,058,559 )
Other operating expenses (159,009 ) (226,793 ) (385,802 )
Depreciation for right-of-use assets (200,785 ) - (200,785 )
Total segment expenses (6,768,800 ) (419,453 ) (7,188,253 )
Income tax expenses - - -
Loss for the period (5,687,942 ) (410,988 ) (6,098,930 )
Total Segment Assets 15,329,955 303,024 15,632,979
Total Segment Liabilities (2,404,288 ) (213,321 ) (2,617,609 )
2019 Australia USA Total
Consolidated entity $ $ $
Segment revenue &amp; other income
Revenue from contracts with customers 10,579 14,865 25,444
Other income 1,019,711 58 1,019,769
Net other gains (407,482 ) - (407,482 )
Cost of goods sold (265,492 ) (10,775 ) (276,267 )
Total segment revenue &amp; other income 357,316 4,148 361,464
Segment expenses
Depreciation and amortization (156,250 ) - (156,250 )
Finance costs (3,884 ) (16,147 ) (20,031 )
Share-based payments (326,952 ) - (326,952 )
Laboratory and research and development (2,181,469 ) (179,293 ) (2,360,762 )
General and administrative expenses (3,816,607 ) (13,591 ) (3,830,198 )
Other operating expenses 335,896 (428,771 ) (92,875 )
Total segment expenses (6,149,266 ) (637,802 ) (6,787,068 )
Income tax expenses - - -
Loss for the period (5,791,950 ) (633,654 ) (6,425,604 )
Total Segment Assets 3,190,004 75,001 3,265,005
Total Segment Liabilities (1,370,508 ) (123,291 ) (1,493,79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Jun. 30, 2020</t>
        </is>
      </c>
    </row>
    <row r="3">
      <c r="A3" s="3" t="inlineStr">
        <is>
          <t>Disclosure of terms and conditions of share-based payment arrangement [abstract]</t>
        </is>
      </c>
    </row>
    <row r="4">
      <c r="A4" s="4" t="inlineStr">
        <is>
          <t>Schedule of Independent Valuation of Performance Rights Granted</t>
        </is>
      </c>
      <c r="B4" s="4" t="inlineStr">
        <is>
          <t>Performance rights vested during the year
Number of Performance Rights issued Valuation per Class A (cents) Total fair value of Class A Performance Rights Expense accounted for during the year
Dr. Lindsay Wakefield 3,750,000 0.77 A $ 28,875 A $ 9,625
Dr. Jerzy Muchnicki 6,250,000 0.77 A $ 48,125 A $ 16,042
Mr. Peter Rubinstein 5,000,000 0.77 A $ 38,500 A $ 12,833
Total 15,000,000 A $ 115,500 A $ 38,500 Performance rights cancelled/forfeited during the
year
Mr. Xue Lee 2 3,750,000 0.77 A $ 28,875 A $ (5,616 )
Dr. Paul Kasian 7,500,000 0.77 A $ 57,750 A $ (11,229 )
Total 11,250,000 A $ 86,625 A $ (16,845 ) Valuation of Class B Performance Rights
Number of Performance Rights issued Valuation per Class B (cents) Total fair value of Class B Performance Rights Expense accounted for during the year
Dr Paul Kasian 1 25,000,000 0.77 A $ 192,500 A $ (37,431 )
Valuation of Class C Performance Rights
Number of Performance Rights issued Valuation per Class B (cents) Total fair value of Class B Performance Rights Expense accounted for during the year
Dr Paul Kasian 1 25,000,000 0.57 A $ 142,500 A $ (27,708 )
Notes: 1 2 Mr. Xue Lee resigned on July 9, 2019</t>
        </is>
      </c>
    </row>
    <row r="5">
      <c r="A5" s="4" t="inlineStr">
        <is>
          <t>Schedule of Expenses Arising from Share-based Payment Transactions Recognized Part of Employee Benefit Expense</t>
        </is>
      </c>
      <c r="B5" s="4" t="inlineStr">
        <is>
          <t xml:space="preserve">Total expenses arising
from share-based payment transactions recognized during the period as part of employee benefit expense were as follows:
Consolidated
2020 2019 2018
$ $ $
Kentgrove options issued 16,667 15,278 —
Performance rights issued 38,500 104,441 —
Reversal of forfeited Performance Rights (81,984 ) — —
Options issued under employee option plan 12,375 215,383 129,635
Total expenses arising from share-based payments (14,442 ) 335,102 129,635 </t>
        </is>
      </c>
    </row>
    <row r="6">
      <c r="A6" s="4" t="inlineStr">
        <is>
          <t>Schedule of Option Granted and Issued</t>
        </is>
      </c>
      <c r="B6" s="4" t="inlineStr">
        <is>
          <t>The following information relates to options granted and issued
against the capital raising costs year ended June 30, 2020;
Director Grant date of issued options Number of options issued
Mr. Peter Rubinstein November 28, 2019 125,000,000
Dr Jerzy Muchnicki November 28, 2019 125,000,000
Total 250,000,000
2020
Grant Date November 28, 2019
Options issued 250,000,000
Dividend yield -
Historic volatility and expected volatility 136%
Option exercise price $0.008
Fair value of options at grant date $0.003
Weighted average exercise price $0.008
Risk-free interest rate 0.85%
Expected life of an option 3 years
Model used Black-Scholes
Valuation amount $1,056,054
Director Grant date of issued options Number of options issued
Various underwriters October 30, 2019 250,000,000
Total 250,000,000
2020
Grant Date October 30, 2019
Options issued 250,000,000
Dividend yield -
Historic volatility and expected volatility 136%
Option exercise price $0.008
Fair value of options at grant date $0.003
Weighted average exercise price $0.008
Risk-free interest rate 0.78%
Expected life of an option 3 years
Model used Black-Scholes
Valuation amount $817,666
Director Grant date of issued options Number of options issued
Lodge Corporate Pty Ltd March 6, 2020 5,000,000
Total 5,000,000
2020
Grant Date March 6, 2020
Options issued 5,000,000
Dividend yield -
Historic volatility and expected volatility 141%
Option exercise price $0.008
Fair value of options at grant date $0.007
Weighted average exercise price $0.008
Risk-free interest rate 0.36%
Expected life of an option 3 years
Model used Black-Scholes
Valuation amount $29,34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Jun. 30, 2020</t>
        </is>
      </c>
    </row>
    <row r="3">
      <c r="A3" s="3" t="inlineStr">
        <is>
          <t>Disclosure of contingent liabilities [abstract]</t>
        </is>
      </c>
    </row>
    <row r="4">
      <c r="A4" s="4" t="inlineStr">
        <is>
          <t>Schedule of Operating Lease Expenditure Commitments</t>
        </is>
      </c>
      <c r="B4" s="4" t="inlineStr">
        <is>
          <t xml:space="preserve">Consolidated
Operating lease expenditure commitments 2020 2019 2018
$ $ $
Minimum operating lease payments
- not later than one year — 250,068 41,625
- later than one year but not later than five years — 266,560 —
- later than five years — — —
Total minimum operating lease payments — 516,628 41,625 </t>
        </is>
      </c>
    </row>
    <row r="5">
      <c r="A5" s="4" t="inlineStr">
        <is>
          <t>Schedule of Operating Lease Payments</t>
        </is>
      </c>
      <c r="B5" s="4" t="inlineStr">
        <is>
          <t xml:space="preserve">As at June 30, 2019, the above operating leases
related to the following premises that are currently occupied by the Company:
Location Landlord Use Date of expiry of lease
Minimum payments ($)
60-66 Hanover Street Fitzroy, Victoria 3065 Australia Crude Pty. Ltd. Office / laboratory August 31, 2021 487,837
1300 Baxter Street, Suite 157, Charlotte, North Carolina Mid-Town Partners LLC Office Month to month 28,791
Total 516,628 </t>
        </is>
      </c>
    </row>
    <row r="6">
      <c r="A6" s="4" t="inlineStr">
        <is>
          <t>Schedule of Capital Commitment</t>
        </is>
      </c>
      <c r="B6" s="4" t="inlineStr">
        <is>
          <t xml:space="preserve">Significant capital expenditure contracted
for at the end of the reporting period but not recognized as liabilities is as follows:
2020 2019
A$ A$
Property, plant and equipment 466,560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uditors' Remuneration (Tables)</t>
        </is>
      </c>
      <c r="B1" s="2" t="inlineStr">
        <is>
          <t>12 Months Ended</t>
        </is>
      </c>
    </row>
    <row r="2">
      <c r="B2" s="2" t="inlineStr">
        <is>
          <t>Jun. 30, 2020</t>
        </is>
      </c>
    </row>
    <row r="3">
      <c r="A3" s="3" t="inlineStr">
        <is>
          <t>Auditor's remuneration [abstract]</t>
        </is>
      </c>
    </row>
    <row r="4">
      <c r="A4" s="4" t="inlineStr">
        <is>
          <t>Schedule of Auditor's Remuneration</t>
        </is>
      </c>
      <c r="B4" s="4" t="inlineStr">
        <is>
          <t>Consolidated
2020 A$
2019 A$
2018 A$
Audit and assurance services
PricewaterhouseCoopers in respect of:
Audit (1) 274,000 288,000 288,200
Other assurance services (2) 200,000 — —
Other audit firms in respect of:
Audit of the Financial Reports of subsidiaries — — —
Total remuneration in respect of audit services 474,000 288,000 288,200
(1) Audit fees consist of services that would normally be provided in connection with statutory and regulatory filings or engagements, including services that generally only the independent accountant can reasonably provide.
(2) Other assurance services consist of fees billed for assurance and related services that generally only the statutory auditor could reasonably provide to a client. Included in the balance are amounts related to additional regulatory filings during the 2020 financial year. All services provided are considered audit services for the purpose of SEC classific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Jun. 30, 2020</t>
        </is>
      </c>
    </row>
    <row r="3">
      <c r="A3" s="3" t="inlineStr">
        <is>
          <t>Disclosure of transactions between related parties [abstract]</t>
        </is>
      </c>
    </row>
    <row r="4">
      <c r="A4" s="4" t="inlineStr">
        <is>
          <t>Schedule of Remuneration of Key Management Personnel</t>
        </is>
      </c>
      <c r="B4" s="4" t="inlineStr">
        <is>
          <t xml:space="preserve">Consolidated
2020 $
2019 $
2018 $
Remuneration of Key Management Personnel
Short-term employee benefits 638,659 964,162 1,215,632
Post-employment benefits 53,614 86,130 96,315
Share-based payments (32,498 ) 157,886 130,385
Other long-term benefits 3,231 734 2,371
Termination benefits - - 164,760
Total remuneration of Key Management Personnel 663,006 1,208,912 1,609,46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Jun. 30, 2020</t>
        </is>
      </c>
    </row>
    <row r="3">
      <c r="A3" s="3" t="inlineStr">
        <is>
          <t>Disclosure of subsidiaries [abstract]</t>
        </is>
      </c>
    </row>
    <row r="4">
      <c r="A4" s="4" t="inlineStr">
        <is>
          <t>Schedule of Subsidiary Undertakings</t>
        </is>
      </c>
      <c r="B4" s="4" t="inlineStr">
        <is>
          <t>Company interest (%) Net carrying value ($)
Name of Company Incorporation details 2020 2019 2020 2019
Entities held directly by parent
GeneType Pty. Ltd. (Dormant) September 5, 1990 Victoria, Australia 100 % 100 % — —
Genetic Technologies Corporation Pty. Ltd. (Genetic testing) October 11, 1996 100 % 100 % 2 2
Gene Ventures Pty. Ltd. * (Dormant) March 7, 2001 100 % 100 % 10 10
GeneType Corporation (Dormant) December 18, 1989 California, U.S.A. 100 % 100 % — —
Phenogen Sciences Inc. (BREVAGen TM June 28, 2010 100 % 100 % 11,006 11,006
Hainan Aocheng Genetic Technologies Co Ltd Hong Kong, China 100 % 100 % — —
Genetic Technologies HK Ltd March 18, 2019 100 % 100 % — —
Total carrying value 11,018 11,018 * On 26 April 2018, the name of RareCellect
Pty Ltd (ACN 096 135 9847) was changed to Gene Ventures Pty Ltd (ACN 096 135 947) ** Liquidation of GeneType AG was completed
on 13 December 201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0</t>
        </is>
      </c>
    </row>
    <row r="3">
      <c r="A3" s="3" t="inlineStr">
        <is>
          <t>Disclosure of detailed information about financial instruments [abstract]</t>
        </is>
      </c>
    </row>
    <row r="4">
      <c r="A4" s="4" t="inlineStr">
        <is>
          <t>Schedule of Financial Assets and Liabilities in Foreign Currencies</t>
        </is>
      </c>
      <c r="B4" s="4" t="inlineStr">
        <is>
          <t xml:space="preserve">The Company’s exposure to foreign currency risk at the end
of the reporting period, expressed in Australian dollar, was as follows:
June 30, 2020 June 30, 2019
USD EUR USD EUR
$ $ $ $
Cash at Bank / on hand 2,512,767 38,020 201,737 27,052
Trade and other payables 99,637 - 117,992 1,990 </t>
        </is>
      </c>
    </row>
    <row r="5">
      <c r="A5" s="4" t="inlineStr">
        <is>
          <t>Schedule of Maturities of Financial Liabilities</t>
        </is>
      </c>
      <c r="B5" s="4" t="inlineStr">
        <is>
          <t xml:space="preserve">The amounts disclosed in the table are the
contractual undiscounted cash flows.
Contractual maturities of financial liabilities Less than 6 months 6 – 12 months Between 1 and 2 years Between 2 and 5 years Over 5 years Total contractual cash flows Carrying
At June 30, 2020 $ $ $ $ $ $ $
Trade and other payables 723,724 - - - - 723,724 723,724
Lease liabilities 108,924 131,991 188,621 - - 429,536 429,536
Borrowings - - 52,252 - - 52,252 52,252
TOTAL 832,648 131,991 240,873 - - 1,205,512 1,205,512
Contractual maturities of financial liabilities Less than 6 months 6 – 12 months Between 1 and 2 years Between 2 and 5 years Over 5 years Total contractual cash flows Carrying
At June 30, 2019 $ $ $ $ $ $ $
Trade and other payables 1,005,305 - - - - 1,005,305 1,005,305
TOTAL 1,005,305 - - - - 1,005,305 1,005,305 </t>
        </is>
      </c>
    </row>
    <row r="6">
      <c r="A6" s="4" t="inlineStr">
        <is>
          <t>Schedule of Exposure to Interest Rate Risks and Effective Interest Rates of Financial Assets and Liabilities</t>
        </is>
      </c>
      <c r="B6" s="4" t="inlineStr">
        <is>
          <t xml:space="preserve">The exposure to interest rate risks and the
effective interest rates of financial assets and liabilities, both recognized and unrealized, for the Company is as follows:
Floating rate Fixed rate Carrying amount Weighted ave. Ave. maturity Period
Consolidated Year A$ A$ A$ % Days
Financial assets
Cash at bank / on hand 2020 11,645,389 11,645,389 0.5 % At call
2019 2,131,741 2,131,741 1.74 % At call
Performance bond / deposits 2020 — 2,025 2,025 — At call
2019 — 53,456 53,456 — At call
Totals 2020 11,645,389 2,025 11,647,414
2019 2,131,741 53,456 2,185,197
Financial liabilities
Borrowings 2020 — 52,252 52,252 1 % —
Leases 2020 — 429,536 429,536 5.37 %
2019 — — — — —
Totals 2020 — 481,788 481,788
2019 —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Entity Financial Information (Tables)</t>
        </is>
      </c>
      <c r="B1" s="2" t="inlineStr">
        <is>
          <t>12 Months Ended</t>
        </is>
      </c>
    </row>
    <row r="2">
      <c r="B2" s="2" t="inlineStr">
        <is>
          <t>Jun. 30, 2020</t>
        </is>
      </c>
    </row>
    <row r="3">
      <c r="A3" s="3" t="inlineStr">
        <is>
          <t>Parent Entity Financial Information</t>
        </is>
      </c>
    </row>
    <row r="4">
      <c r="A4" s="4" t="inlineStr">
        <is>
          <t>Schedule of Individual Financial Information</t>
        </is>
      </c>
      <c r="B4" s="4" t="inlineStr">
        <is>
          <t>The individual financial statements for the
parent entity show the following aggregate amounts:
2020 $
2019 $
Balance sheet
Current assets 11,646,391 3,003,871
Non-current assets 345,236 25,126
Total assets 11,991,627 3,028,997
Current liabilities 10,095,549 10,795,245
Non-current liabilities 1,117,947 809
Total liabilities 11,213,496 10,796,054
Shareholders’ equity
Share Capital Reserves 140,111,073 125,498,824
Other reserves (117,131 ) (117,131 )
Share-based payments 6,184,391 3,405,659
Retained earnings (145,400,202 ) (136,554,409 )
Total Equity 778,131 (7,767,057 )
Loss for the year (8,816,667 ) (5,949,82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68" customWidth="1" min="5" max="5"/>
    <col width="14" customWidth="1" min="6" max="6"/>
    <col width="14" customWidth="1" min="7" max="7"/>
    <col width="14" customWidth="1" min="8" max="8"/>
  </cols>
  <sheetData>
    <row r="1">
      <c r="A1" s="1" t="inlineStr">
        <is>
          <t>Summary of Significant Accounting Policies (Details Narrative) - AUD ($)</t>
        </is>
      </c>
      <c r="B1" s="2" t="inlineStr">
        <is>
          <t>Jul. 02, 2019</t>
        </is>
      </c>
      <c r="C1" s="2" t="inlineStr">
        <is>
          <t>Jul. 31, 2020</t>
        </is>
      </c>
      <c r="D1" s="2" t="inlineStr">
        <is>
          <t>Jun. 30, 2020</t>
        </is>
      </c>
      <c r="E1" s="2" t="inlineStr">
        <is>
          <t>Jun. 30, 2020</t>
        </is>
      </c>
      <c r="F1" s="2" t="inlineStr">
        <is>
          <t>Jun. 30, 2019</t>
        </is>
      </c>
      <c r="G1" s="2" t="inlineStr">
        <is>
          <t>Jun. 30, 2018</t>
        </is>
      </c>
      <c r="H1" s="2" t="inlineStr">
        <is>
          <t>Jun. 30, 2017</t>
        </is>
      </c>
    </row>
    <row r="2">
      <c r="A2" s="3" t="inlineStr">
        <is>
          <t>Summary Of Significant Accounting Policies</t>
        </is>
      </c>
    </row>
    <row r="3">
      <c r="A3" s="4" t="inlineStr">
        <is>
          <t>Total comprehensive loss</t>
        </is>
      </c>
      <c r="D3" s="6" t="n">
        <v>-6132105</v>
      </c>
      <c r="E3" s="6" t="n">
        <v>-6132105</v>
      </c>
      <c r="F3" s="6" t="n">
        <v>-6401936</v>
      </c>
      <c r="G3" s="6" t="n">
        <v>-5986838</v>
      </c>
    </row>
    <row r="4">
      <c r="A4" s="4" t="inlineStr">
        <is>
          <t>Net cash outflow from operations</t>
        </is>
      </c>
      <c r="E4" s="5" t="n">
        <v>-5712098</v>
      </c>
      <c r="F4" s="5" t="n">
        <v>-6073182</v>
      </c>
      <c r="G4" s="5" t="n">
        <v>-5636533</v>
      </c>
    </row>
    <row r="5">
      <c r="A5" s="4" t="inlineStr">
        <is>
          <t>Total cash and cash equivalents</t>
        </is>
      </c>
      <c r="D5" s="5" t="n">
        <v>14214160</v>
      </c>
      <c r="E5" s="5" t="n">
        <v>14214160</v>
      </c>
      <c r="F5" s="5" t="n">
        <v>2131741</v>
      </c>
      <c r="G5" s="6" t="n">
        <v>5487035</v>
      </c>
      <c r="H5" s="6" t="n">
        <v>10988255</v>
      </c>
    </row>
    <row r="6">
      <c r="A6" s="4" t="inlineStr">
        <is>
          <t>Total net current assets</t>
        </is>
      </c>
      <c r="D6" s="6" t="n">
        <v>13015370</v>
      </c>
      <c r="E6" s="6" t="n">
        <v>13015370</v>
      </c>
      <c r="F6" s="6" t="n">
        <v>1771206</v>
      </c>
    </row>
    <row r="7">
      <c r="A7" s="4" t="inlineStr">
        <is>
          <t>Gross proceeds from research and development</t>
        </is>
      </c>
      <c r="C7" s="6" t="n">
        <v>5100000</v>
      </c>
    </row>
    <row r="8">
      <c r="A8" s="4" t="inlineStr">
        <is>
          <t>Weighted average lessee's incremental borrowing rate</t>
        </is>
      </c>
      <c r="B8" s="4" t="inlineStr">
        <is>
          <t>5.37%</t>
        </is>
      </c>
    </row>
    <row r="9">
      <c r="A9" s="4" t="inlineStr">
        <is>
          <t>Description on short-term leases</t>
        </is>
      </c>
      <c r="B9" s="4" t="inlineStr">
        <is>
          <t>Operating leases with a lease term of less than 12 months as short-term leases.</t>
        </is>
      </c>
      <c r="E9" s="4" t="inlineStr">
        <is>
          <t>Short-term leases are leases with a lease term of 12 months or less</t>
        </is>
      </c>
    </row>
    <row r="10">
      <c r="A10" s="4" t="inlineStr">
        <is>
          <t>Maximum annual aggregate turnover to avail refundable tax offset</t>
        </is>
      </c>
      <c r="E10" s="6"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a) Basis of preparation (i) Compliance with International
Financial Reporting Standards as issued by the International Accounting Standards Board The Financial Report complies with
the International Financial Reporting Standards as issued by the International Accounting Standards Board. (ii) Historical cost convention These financial statements have
been prepared under the historical cost convention except for financial assets and liabilities (including derivative instruments)
which are measured at fair value. (iii)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iv) Going concern For the year ended June 30, 2020,
the Company incurred a total comprehensive loss of $6,132,105 (2019: $6,401,936) and net cash outflow from operations of $5,712,098
(2019: $6,073,182). As at June 30, 2020 the Company held total cash and cash equivalents of $14,214,160 and total net current assets
of $13,795,177. The Company expects to continue
to incur losses and cash outflows for the foreseeable future as it continues to invest resources in expanding the research and
development activities in support of the distribution of existing and new products. Following successful capital raises in the
last three months of the financial year, the Company has $14.2 million cash and cash equivalents as at June 30, 2020. In the Director’s
opinion this, together with further gross proceeds of US$5.1 million before transaction costs raised in July 2020, will underpin
the Company’s funding requirements for approximately two years. As a result, the financial statements have been prepared
on a going concern basis. (v) New accounting standards
and interpretations The Company has applied the following
standards and amendments for the first time for their annual reporting period commencing July 1, 2019: ● IFRS 16 Leases The impact of the adoption of this
standard and the new accounting policy is disclosed below. IFRS 16 will result in almost all
leases being recognized on the balance sheet, as the distinction between operating and finance leases is removed. Under the new
standard, an asset (the right to use the leased item) and a financial liability to pay rentals are recognized. The only exceptions
are short-term and low-value leases.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uly 1, 2019. The weighted average lessee’s incremental borrowing
rate applied to the lease liabilities on July 1, 2019 was 5.37%. The associated right-of use assets
were measured at the amount equal to the lease liability, adjusted by the amount of any prepaid or accrued lease payments relating
to that lease recognized in the balance sheet as at July 1, 2019. There were no onerous lease contracts that would have required
an adjustment to the right-of-use assets at the date of initial application. In applying IFRS 16 for the first
time, the Company has used the following practical expedients permitted by the standard:
● the use of a single discount rate to a portfolio of leases with reasonably similar characteristics.
● the accounting for operating leases with a lease term of less than 12 months as short-term leases. The Company has also elected not
to reassess whether a contract is or contains a lease at the date of initial application. Instead, for contracts entered into before
the transition date the Company relied on its assessment made applying IAS 17 and interpretation 4 determining whether an arrangement
contains a Lease.
Amount
Operating lease commitments disclosed as at June 30, 2019 $ 487,837
Discounted using the lessee’s incremental borrowing rate of at the date of initial application $ 461,358
Lease liability recognized as at July 1, 2019 $ 461,358
Of which are:
Current lease liabilities $ 209,887
Non-current lease liabilities $ 251,471
Right of use of assets increased by $ 446,645
Lease liabilities increased by $ 461,358
The net impact on retained earnings on July 1, 2019 was a decrease of $ 14,712 (vi) New standards and interpretations
not yet adopted There are no other standards that
are not yet effective and that would be expected to have a material impact on the entity in the current or future reporting years
and on foreseeable future transactions. (b) Principles of consolidation (i)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acquisition method of accounting
is used to account for business combinations by the Company. Intercompany transactions, balances
and unrealized gains on transactions between Company companies are eliminated. Unrealized losses are also eliminated unless the
transaction provides evidence of an impairment of the transferred asset. Accounting policies of subsidiaries have been changed
where necessary to ensure consistency with the policies adopted by the Company. Non-controlling interests in the
results and equity of subsidiaries are shown separately in the consolidated statement of comprehensive income, consolidated balance
sheet and consolidated statements of changes in equity, respectively. (c) Segment reporting Operating segments are reported
in a manner consistent with the internal reporting provided to the chief operating decision maker. (d) Foreign currency translation (i)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Australian dollar ($),
which is Genetic Technologies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within finance costs. All other foreign exchange gains
and losses are presented in the consolidated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e) Revenue recognition Under IFRS 15, revenue is recognized
based on contract with customers when performance obligations were satisfied. The following recognition criteria must also be met
before revenue is recognized: (i) Genetic testing revenues The Company operates facilities
which provide genetic testing services. Revenue from the provision molecular risk testing for cancer (BREVAGenplus) is recognized
at a point time when the Company has provided the customer with their test results, the single performance obligation. (ii) Interest income Revenue is recognized as the interest
accrues using the effective interest method. (iii) Government Grants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20 million.
Management has assessed the Company’s activities and expenditure to determine which are likely to be eligible under the incentive
scheme. The Company accounts for the R&amp;D tax incentive as a government grant. The grant is recognized as other income over
the period in which the R&amp;D expense is recognized. (f) Government Grants Revenue from government grants is
recognized in the consolidated income statement on a systematic basis over the periods in which the Company recognizes as expense
the related costs for which the grants are intended to compensate in accordance with IAS 20 Accounting for Government Grants and
Disclosure of Government Assistance. The receivable for reimbursable
amounts that have not been collected is reflected in trade and other receivables on our consolidated balance sheets. (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h) Leases Please refer to Note 17 for further
information. (i) Impairment of assets The Company assesses at each reporting
date whether there is an indication that an asset may be impaired. If any such indication exists, the Company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 of assets and the asset’s value-in-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zed in those
expense categories consistent with the function of the impaired asset unless the asset is carried at its revalued amount, in which
case the impairment loss is treated as a revaluation decrease.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 (j)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 (k) Trade and other receivables Trade receivables are recognized
initially at fair value and subsequently measured at amortized cost using the effective interest method, less loss allowance. (l) Inventories (i) Raw materials and stores,
work in progress and finished goods Raw materials and stores,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m) Property, plant and equipment Property, plant and equipment is
stated at historical cost less depreciation. Historical cost includes expenditure that is directly attributable to the acquisition
of the items.s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Plant and equipment 3 - 5 years
Furniture, fittings and equipment 3 - 5 years
Leasehold improvements 1 - 3 years (lease term)
Leased plant and equipment 3 years (lease term)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i)). Gains and losses on disposals are
determined by comparing proceeds with carrying amount. These are included in profit or loss. When revalued assets are sold, it
is Company policy to transfer any amounts included in other reserves in respect of those assets to retained earnings. (n) Trade and other payables Trade payables and other payabl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rade payables and other payables generally have terms of between 30 and 60 days. (o) Provisions Provisions for legal claims, service
warranties and make good obligat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p)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Company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q) Contributed equity Issued and paid up capital is recognized
at the fair value of the consideration received by the Company. Transaction costs arising on the issue of Ordinary Shares are recognized
directly in equity as a deduction, net of tax, of the proceeds received. The Company has a share-based payment option plan under
which options to subscribe for the Company’s shares have been granted to certain executives and other employees
(r)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ii) Diluted loss per share Diluted loss per share adjusts the figures
used in the determination of basic loss per share to take into account:
● after income tax effect of interest and other financing costs associated with dilutive potential ordinary shares, and
● the weighted average number of additional ordinary shares that would have been outstanding assuming the conversion of all dilutive potential ordinary shares. On the basis of the Company’s losses,
the outstanding options as at June 30, 2020 are considered to be anti-dilutive and therefore were excluded from the diluted weighted
average number of ordinary shares calculation.
(s) Goods and services tax (GST) Revenues are recognized to the extent
that it is probable that the economic benefits will flow to the entity and the revenues can be reliably measured. Revenues are
recognized at the fair value of the consideration received or receivable net of the amounts of Goods and Services Tax. The following
recognition criteria must also be met before revenue is recognized: Receivables and payables are stated
inclusive of the amount of GST receivable or payable. The net amount of GST recoverable from, or payable to, the taxation authority
is included with other receivables or payables in the consolidated balance sheet. Cash flows are presented on a gross
basis. The GST components of cash flows arising from investing or financing activities which are recoverable from, or payable to
the taxation authority, are presented as operating cash flows.
(t) Parent entity financial information The financial information for the
parent entity, Genetic Technologies Limited, disclosed in note 32 has been prepared on the same basis as the consolidated financial
statements, except that accounted for at cost in the financial statements of Genetic Technologies Limited. Loans to subsidiaries
are written down to their recoverable value as at balance da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perating Lease Liability (Details) - AUD ($)</t>
        </is>
      </c>
      <c r="B1" s="2" t="inlineStr">
        <is>
          <t>12 Months Ended</t>
        </is>
      </c>
    </row>
    <row r="2">
      <c r="B2" s="2" t="inlineStr">
        <is>
          <t>Jun. 30, 2019</t>
        </is>
      </c>
      <c r="C2" s="2" t="inlineStr">
        <is>
          <t>Jun. 30, 2020</t>
        </is>
      </c>
      <c r="D2" s="2" t="inlineStr">
        <is>
          <t>Jul. 02, 2019</t>
        </is>
      </c>
    </row>
    <row r="3">
      <c r="A3" s="3" t="inlineStr">
        <is>
          <t>Summary Of Significant Accounting Policies</t>
        </is>
      </c>
    </row>
    <row r="4">
      <c r="A4" s="4" t="inlineStr">
        <is>
          <t>Operating lease commitments disclosed as at June 30, 2019</t>
        </is>
      </c>
      <c r="B4" s="6" t="n">
        <v>487837</v>
      </c>
    </row>
    <row r="5">
      <c r="A5" s="4" t="inlineStr">
        <is>
          <t>Discounted using the lessee's incremental borrowing rate of at the date of initial application</t>
        </is>
      </c>
      <c r="B5" s="5" t="n">
        <v>461358</v>
      </c>
    </row>
    <row r="6">
      <c r="A6" s="4" t="inlineStr">
        <is>
          <t>Lease liability recognized as at July 1, 2019</t>
        </is>
      </c>
      <c r="B6" s="5" t="n">
        <v>461358</v>
      </c>
      <c r="C6" s="6" t="n">
        <v>429536</v>
      </c>
    </row>
    <row r="7">
      <c r="A7" s="4" t="inlineStr">
        <is>
          <t>Current lease liabilities</t>
        </is>
      </c>
      <c r="B7" s="4" t="inlineStr">
        <is>
          <t xml:space="preserve"> </t>
        </is>
      </c>
      <c r="C7" s="5" t="n">
        <v>240915</v>
      </c>
      <c r="D7" s="6" t="n">
        <v>209887</v>
      </c>
    </row>
    <row r="8">
      <c r="A8" s="4" t="inlineStr">
        <is>
          <t>Non-current lease liabilities</t>
        </is>
      </c>
      <c r="B8" s="4" t="inlineStr">
        <is>
          <t xml:space="preserve"> </t>
        </is>
      </c>
      <c r="C8" s="6" t="n">
        <v>188621</v>
      </c>
      <c r="D8" s="6" t="n">
        <v>251471</v>
      </c>
    </row>
    <row r="9">
      <c r="A9" s="4" t="inlineStr">
        <is>
          <t>Right of use of assets increased by</t>
        </is>
      </c>
      <c r="B9" s="5" t="n">
        <v>446645</v>
      </c>
    </row>
    <row r="10">
      <c r="A10" s="4" t="inlineStr">
        <is>
          <t>Lease liabilities increased by</t>
        </is>
      </c>
      <c r="B10" s="5" t="n">
        <v>461358</v>
      </c>
    </row>
    <row r="11">
      <c r="A11" s="4" t="inlineStr">
        <is>
          <t>The net impact on retained earnings on July 1, 2019 was a decrease of</t>
        </is>
      </c>
      <c r="B11" s="6" t="n">
        <v>147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Details)</t>
        </is>
      </c>
      <c r="B1" s="2" t="inlineStr">
        <is>
          <t>12 Months Ended</t>
        </is>
      </c>
    </row>
    <row r="2">
      <c r="B2" s="2" t="inlineStr">
        <is>
          <t>Jun. 30, 2020</t>
        </is>
      </c>
    </row>
    <row r="3">
      <c r="A3" s="4" t="inlineStr">
        <is>
          <t>Property Plant and Equipment [Member] | Bottom of Range [Member]</t>
        </is>
      </c>
    </row>
    <row r="4">
      <c r="A4" s="3" t="inlineStr">
        <is>
          <t>Disclosure of detailed information about property, plant and equipment [line items]</t>
        </is>
      </c>
    </row>
    <row r="5">
      <c r="A5" s="4" t="inlineStr">
        <is>
          <t>Estimated useful life</t>
        </is>
      </c>
      <c r="B5" s="4" t="inlineStr">
        <is>
          <t>3 years</t>
        </is>
      </c>
    </row>
    <row r="6">
      <c r="A6" s="4" t="inlineStr">
        <is>
          <t>Property Plant and Equipment [Member] | Top of Range [Member]</t>
        </is>
      </c>
    </row>
    <row r="7">
      <c r="A7" s="3" t="inlineStr">
        <is>
          <t>Disclosure of detailed information about property, plant and equipment [line items]</t>
        </is>
      </c>
    </row>
    <row r="8">
      <c r="A8" s="4" t="inlineStr">
        <is>
          <t>Estimated useful life</t>
        </is>
      </c>
      <c r="B8" s="4" t="inlineStr">
        <is>
          <t>5 years</t>
        </is>
      </c>
    </row>
    <row r="9">
      <c r="A9" s="4" t="inlineStr">
        <is>
          <t>Furniture, Fittings and Equipment [Member] | Bottom of Range [Member]</t>
        </is>
      </c>
    </row>
    <row r="10">
      <c r="A10" s="3" t="inlineStr">
        <is>
          <t>Disclosure of detailed information about property, plant and equipment [line items]</t>
        </is>
      </c>
    </row>
    <row r="11">
      <c r="A11" s="4" t="inlineStr">
        <is>
          <t>Estimated useful life</t>
        </is>
      </c>
      <c r="B11" s="4" t="inlineStr">
        <is>
          <t>3 years</t>
        </is>
      </c>
    </row>
    <row r="12">
      <c r="A12" s="4" t="inlineStr">
        <is>
          <t>Furniture, Fittings and Equipment [Member] | Top of Range [Member]</t>
        </is>
      </c>
    </row>
    <row r="13">
      <c r="A13" s="3" t="inlineStr">
        <is>
          <t>Disclosure of detailed information about property, plant and equipment [line items]</t>
        </is>
      </c>
    </row>
    <row r="14">
      <c r="A14" s="4" t="inlineStr">
        <is>
          <t>Estimated useful life</t>
        </is>
      </c>
      <c r="B14" s="4" t="inlineStr">
        <is>
          <t>5 years</t>
        </is>
      </c>
    </row>
    <row r="15">
      <c r="A15" s="4" t="inlineStr">
        <is>
          <t>Leasehold Improvements [Member] | Bottom of Range [Member]</t>
        </is>
      </c>
    </row>
    <row r="16">
      <c r="A16" s="3" t="inlineStr">
        <is>
          <t>Disclosure of detailed information about property, plant and equipment [line items]</t>
        </is>
      </c>
    </row>
    <row r="17">
      <c r="A17" s="4" t="inlineStr">
        <is>
          <t>Estimated useful life</t>
        </is>
      </c>
      <c r="B17" s="4" t="inlineStr">
        <is>
          <t>1 year</t>
        </is>
      </c>
    </row>
    <row r="18">
      <c r="A18" s="4" t="inlineStr">
        <is>
          <t>Leasehold Improvements [Member] | Top of Range [Member]</t>
        </is>
      </c>
    </row>
    <row r="19">
      <c r="A19" s="3" t="inlineStr">
        <is>
          <t>Disclosure of detailed information about property, plant and equipment [line items]</t>
        </is>
      </c>
    </row>
    <row r="20">
      <c r="A20" s="4" t="inlineStr">
        <is>
          <t>Estimated useful life</t>
        </is>
      </c>
      <c r="B20" s="4" t="inlineStr">
        <is>
          <t>3 years</t>
        </is>
      </c>
    </row>
    <row r="21">
      <c r="A21" s="4" t="inlineStr">
        <is>
          <t>Leased Plant and Equipment [Member]</t>
        </is>
      </c>
    </row>
    <row r="22">
      <c r="A22" s="3" t="inlineStr">
        <is>
          <t>Disclosure of detailed information about property, plant and equipment [line items]</t>
        </is>
      </c>
    </row>
    <row r="23">
      <c r="A23" s="4" t="inlineStr">
        <is>
          <t>Estimated useful life</t>
        </is>
      </c>
      <c r="B23"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Cost of Sales - Schedule of Cost of Sales (Details) - AUD ($)</t>
        </is>
      </c>
      <c r="C1" s="2" t="inlineStr">
        <is>
          <t>12 Months Ended</t>
        </is>
      </c>
    </row>
    <row r="2">
      <c r="C2" s="2" t="inlineStr">
        <is>
          <t>Jun. 30, 2020</t>
        </is>
      </c>
      <c r="D2" s="2" t="inlineStr">
        <is>
          <t>Jun. 30, 2019</t>
        </is>
      </c>
      <c r="E2" s="2" t="inlineStr">
        <is>
          <t>Jun. 30, 2018</t>
        </is>
      </c>
    </row>
    <row r="3">
      <c r="A3" s="3" t="inlineStr">
        <is>
          <t>COST OF SALES</t>
        </is>
      </c>
    </row>
    <row r="4">
      <c r="A4" s="4" t="inlineStr">
        <is>
          <t>Inventories used</t>
        </is>
      </c>
      <c r="C4" s="6" t="n">
        <v>82516</v>
      </c>
      <c r="D4" s="6" t="n">
        <v>55995</v>
      </c>
      <c r="E4" s="6" t="n">
        <v>93869</v>
      </c>
    </row>
    <row r="5">
      <c r="A5" s="4" t="inlineStr">
        <is>
          <t>Direct labor costs</t>
        </is>
      </c>
      <c r="C5" s="5" t="n">
        <v>107590</v>
      </c>
      <c r="D5" s="5" t="n">
        <v>103601</v>
      </c>
      <c r="E5" s="5" t="n">
        <v>88690</v>
      </c>
    </row>
    <row r="6">
      <c r="A6" s="4" t="inlineStr">
        <is>
          <t>Depreciation expense</t>
        </is>
      </c>
      <c r="C6" s="5" t="n">
        <v>42488</v>
      </c>
      <c r="D6" s="5" t="n">
        <v>55480</v>
      </c>
      <c r="E6" s="5" t="n">
        <v>65853</v>
      </c>
    </row>
    <row r="7">
      <c r="A7" s="4" t="inlineStr">
        <is>
          <t>Inventories written off</t>
        </is>
      </c>
      <c r="B7" s="4" t="inlineStr">
        <is>
          <t>[1]</t>
        </is>
      </c>
      <c r="C7" s="5" t="n">
        <v>18917</v>
      </c>
      <c r="D7" s="5" t="n">
        <v>61191</v>
      </c>
      <c r="E7" s="5" t="n">
        <v>51676</v>
      </c>
    </row>
    <row r="8">
      <c r="A8" s="4" t="inlineStr">
        <is>
          <t>Total cost of sales</t>
        </is>
      </c>
      <c r="C8" s="6" t="n">
        <v>251511</v>
      </c>
      <c r="D8" s="6" t="n">
        <v>276267</v>
      </c>
      <c r="E8" s="6" t="n">
        <v>300088</v>
      </c>
    </row>
    <row r="9"/>
    <row r="10">
      <c r="A10" s="4" t="inlineStr">
        <is>
          <t>[1]</t>
        </is>
      </c>
      <c r="B10" s="4" t="inlineStr">
        <is>
          <t>Inventories written off include $Nil (2019: $Nil and 2018: $24,506) of items that expired during the year.</t>
        </is>
      </c>
    </row>
  </sheetData>
  <mergeCells count="4">
    <mergeCell ref="A1:B2"/>
    <mergeCell ref="C1:E1"/>
    <mergeCell ref="A9:D9"/>
    <mergeCell ref="B10:D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st of Sales - Schedule of Cost of Sales (Details) (Parenthetical) - AUD ($)</t>
        </is>
      </c>
      <c r="B1" s="2" t="inlineStr">
        <is>
          <t>12 Months Ended</t>
        </is>
      </c>
    </row>
    <row r="2">
      <c r="B2" s="2" t="inlineStr">
        <is>
          <t>Jun. 30, 2020</t>
        </is>
      </c>
      <c r="C2" s="2" t="inlineStr">
        <is>
          <t>Jun. 30, 2019</t>
        </is>
      </c>
      <c r="D2" s="2" t="inlineStr">
        <is>
          <t>Jun. 30, 2018</t>
        </is>
      </c>
    </row>
    <row r="3">
      <c r="A3" s="3" t="inlineStr">
        <is>
          <t>COST OF SALES</t>
        </is>
      </c>
    </row>
    <row r="4">
      <c r="A4" s="4" t="inlineStr">
        <is>
          <t>Inventories expired during the year</t>
        </is>
      </c>
      <c r="B4" s="4" t="inlineStr">
        <is>
          <t xml:space="preserve"> </t>
        </is>
      </c>
      <c r="C4" s="4" t="inlineStr">
        <is>
          <t xml:space="preserve"> </t>
        </is>
      </c>
      <c r="D4" s="6" t="n">
        <v>245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Non-Operating Income - Schedule of Non-Operating Income (Details) - AUD ($)</t>
        </is>
      </c>
      <c r="C1" s="2" t="inlineStr">
        <is>
          <t>12 Months Ended</t>
        </is>
      </c>
    </row>
    <row r="2">
      <c r="C2" s="2" t="inlineStr">
        <is>
          <t>Jun. 30, 2020</t>
        </is>
      </c>
      <c r="D2" s="2" t="inlineStr">
        <is>
          <t>Jun. 30, 2019</t>
        </is>
      </c>
      <c r="E2" s="2" t="inlineStr">
        <is>
          <t>Jun. 30, 2018</t>
        </is>
      </c>
    </row>
    <row r="3">
      <c r="A3" s="3" t="inlineStr">
        <is>
          <t>Non-operating Income</t>
        </is>
      </c>
    </row>
    <row r="4">
      <c r="A4" s="4" t="inlineStr">
        <is>
          <t>Net profit on disposal of plant and equipment</t>
        </is>
      </c>
      <c r="C4" s="6" t="n">
        <v>37000</v>
      </c>
      <c r="D4" s="4" t="inlineStr">
        <is>
          <t xml:space="preserve"> </t>
        </is>
      </c>
      <c r="E4" s="4" t="inlineStr">
        <is>
          <t xml:space="preserve"> </t>
        </is>
      </c>
    </row>
    <row r="5">
      <c r="A5" s="4" t="inlineStr">
        <is>
          <t>Research and development tax incentive income</t>
        </is>
      </c>
      <c r="B5" s="4" t="inlineStr">
        <is>
          <t>[1]</t>
        </is>
      </c>
      <c r="C5" s="5" t="n">
        <v>750000</v>
      </c>
      <c r="D5" s="5" t="n">
        <v>856707</v>
      </c>
      <c r="E5" s="5" t="n">
        <v>299351</v>
      </c>
    </row>
    <row r="6">
      <c r="A6" s="4" t="inlineStr">
        <is>
          <t>Export Marketing &amp; Development Grant</t>
        </is>
      </c>
      <c r="C6" s="4" t="inlineStr">
        <is>
          <t xml:space="preserve"> </t>
        </is>
      </c>
      <c r="D6" s="4" t="inlineStr">
        <is>
          <t xml:space="preserve"> </t>
        </is>
      </c>
      <c r="E6" s="5" t="n">
        <v>126907</v>
      </c>
    </row>
    <row r="7">
      <c r="A7" s="4" t="inlineStr">
        <is>
          <t>Interest income</t>
        </is>
      </c>
      <c r="C7" s="5" t="n">
        <v>22507</v>
      </c>
      <c r="D7" s="5" t="n">
        <v>25794</v>
      </c>
      <c r="E7" s="5" t="n">
        <v>15218</v>
      </c>
    </row>
    <row r="8">
      <c r="A8" s="4" t="inlineStr">
        <is>
          <t>Rental income</t>
        </is>
      </c>
      <c r="C8" s="4" t="inlineStr">
        <is>
          <t xml:space="preserve"> </t>
        </is>
      </c>
      <c r="D8" s="4" t="inlineStr">
        <is>
          <t xml:space="preserve"> </t>
        </is>
      </c>
      <c r="E8" s="4" t="inlineStr">
        <is>
          <t xml:space="preserve"> </t>
        </is>
      </c>
    </row>
    <row r="9">
      <c r="A9" s="4" t="inlineStr">
        <is>
          <t>Other income</t>
        </is>
      </c>
      <c r="C9" s="5" t="n">
        <v>78001</v>
      </c>
      <c r="D9" s="5" t="n">
        <v>137268</v>
      </c>
      <c r="E9" s="4" t="inlineStr">
        <is>
          <t xml:space="preserve"> </t>
        </is>
      </c>
    </row>
    <row r="10">
      <c r="A10" s="4" t="inlineStr">
        <is>
          <t>Government grant income - COVID-19 relief</t>
        </is>
      </c>
      <c r="B10" s="4" t="inlineStr">
        <is>
          <t>[2]</t>
        </is>
      </c>
      <c r="C10" s="5" t="n">
        <v>253139</v>
      </c>
      <c r="D10" s="4" t="inlineStr">
        <is>
          <t xml:space="preserve"> </t>
        </is>
      </c>
      <c r="E10" s="4" t="inlineStr">
        <is>
          <t xml:space="preserve"> </t>
        </is>
      </c>
    </row>
    <row r="11">
      <c r="A11" s="4" t="inlineStr">
        <is>
          <t>Total non-operating income</t>
        </is>
      </c>
      <c r="C11" s="6" t="n">
        <v>1140647</v>
      </c>
      <c r="D11" s="6" t="n">
        <v>1019769</v>
      </c>
      <c r="E11" s="6" t="n">
        <v>441476</v>
      </c>
    </row>
    <row r="12"/>
    <row r="13">
      <c r="A13" s="4" t="inlineStr">
        <is>
          <t>[1]</t>
        </is>
      </c>
      <c r="B13" s="4" t="inlineStr">
        <is>
          <t>Fair value of R&amp;amp;D tax incentive. The Company's research and development activities are eligible under an Australian government tax incentive for eligible expenditure. Management has assessed these activities and expenditure to determine which are likely to be eligible under the incentive scheme. Amounts are recognized when it has been established that the conditions of the tax incentive have been met and that the expected amount can be reliably measured. For the year ended June 30, 2020, the group has included an item in other income of A$750,000 (2019: A$856,707, 2018: A$299,351) to recognize income over the period necessary to match the grant on a systematic basis with the costs that they are intended to compensate.On December 5, 2019, the Treasury Laws Amendment (R&amp;amp;D Tax Incentive Bill 2019) was introduced into Parliament. The draft bill contains proposed amendments to the R&amp;amp;D tax incentive regulations. Under the proposed amendments, the refundable tax offset rate for companies with an aggregated turnover of less than $20 million would become 41%. As at June 30, 2020, the bill remains under review by the Senate Committee. In accordance with IAS 20, government grants, including non-monetary grants at fair value, should not be recognized until there is reasonable assurance that the Company will comply with the conditions attaching to them and the grants will be received. Management does not consider the rate reduction to be substantially enacted as at June 30, 2020 due to the continued legislative debate in Parliament. The Company has therefore calculated the R&amp;amp;D tax incentive by applying the currently legislated R&amp;amp;D rate to eligible expenditure.</t>
        </is>
      </c>
    </row>
    <row r="14">
      <c r="A14" s="4" t="inlineStr">
        <is>
          <t>[2]</t>
        </is>
      </c>
      <c r="B14" s="4" t="inlineStr">
        <is>
          <t>Government Grant income - COVID-19 Relief. The COVID-19 relief relate to government assistance received during the year, from the Australian Government (at both federal and state level), in response to the economic and financial challenges in the current economy.</t>
        </is>
      </c>
    </row>
  </sheetData>
  <mergeCells count="5">
    <mergeCell ref="A1:B2"/>
    <mergeCell ref="C1:E1"/>
    <mergeCell ref="A12:D12"/>
    <mergeCell ref="B13:D13"/>
    <mergeCell ref="B14:D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 Schedule of Non-Operating Income (Details) (Parenthetical) - AUD ($)</t>
        </is>
      </c>
      <c r="B1" s="2" t="inlineStr">
        <is>
          <t>12 Months Ended</t>
        </is>
      </c>
    </row>
    <row r="2">
      <c r="B2" s="2" t="inlineStr">
        <is>
          <t>Jun. 30, 2020</t>
        </is>
      </c>
      <c r="C2" s="2" t="inlineStr">
        <is>
          <t>Jun. 30, 2019</t>
        </is>
      </c>
      <c r="D2" s="2" t="inlineStr">
        <is>
          <t>Jun. 30, 2018</t>
        </is>
      </c>
    </row>
    <row r="3">
      <c r="A3" s="3" t="inlineStr">
        <is>
          <t>Statement Line Items [Line Items]</t>
        </is>
      </c>
    </row>
    <row r="4">
      <c r="A4" s="4" t="inlineStr">
        <is>
          <t>Other income</t>
        </is>
      </c>
      <c r="B4" s="6" t="n">
        <v>78001</v>
      </c>
      <c r="C4" s="6" t="n">
        <v>137268</v>
      </c>
      <c r="D4" s="4" t="inlineStr">
        <is>
          <t xml:space="preserve"> </t>
        </is>
      </c>
    </row>
    <row r="5">
      <c r="A5" s="4" t="inlineStr">
        <is>
          <t>Maximum annual aggregate turnover to avail refundable tax offset</t>
        </is>
      </c>
      <c r="B5" s="5" t="n">
        <v>20000000</v>
      </c>
    </row>
    <row r="6">
      <c r="A6" s="4" t="inlineStr">
        <is>
          <t>Australian Government Tax Incentive [Member]</t>
        </is>
      </c>
    </row>
    <row r="7">
      <c r="A7" s="3" t="inlineStr">
        <is>
          <t>Statement Line Items [Line Items]</t>
        </is>
      </c>
    </row>
    <row r="8">
      <c r="A8" s="4" t="inlineStr">
        <is>
          <t>Other income</t>
        </is>
      </c>
      <c r="B8" s="5" t="n">
        <v>750000</v>
      </c>
      <c r="C8" s="6" t="n">
        <v>856707</v>
      </c>
      <c r="D8" s="6" t="n">
        <v>299351</v>
      </c>
    </row>
    <row r="9">
      <c r="A9" s="4" t="inlineStr">
        <is>
          <t>Maximum annual aggregate turnover to avail refundable tax offset</t>
        </is>
      </c>
      <c r="B9" s="6" t="n">
        <v>20000000</v>
      </c>
    </row>
    <row r="10">
      <c r="A10" s="4" t="inlineStr">
        <is>
          <t>Maximum annual aggregate turnover to avail refundable tax offset percentage</t>
        </is>
      </c>
      <c r="B10" s="4" t="inlineStr">
        <is>
          <t>41.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Gain Reclassified on Liquidation of Subsidiary - Schedule of Foreign Exchange Gain Reclassified on Liquidation of Subsidiary (Details) - AUD ($)</t>
        </is>
      </c>
      <c r="B1" s="2" t="inlineStr">
        <is>
          <t>12 Months Ended</t>
        </is>
      </c>
    </row>
    <row r="2">
      <c r="B2" s="2" t="inlineStr">
        <is>
          <t>Jun. 30, 2020</t>
        </is>
      </c>
      <c r="C2" s="2" t="inlineStr">
        <is>
          <t>Jun. 30, 2019</t>
        </is>
      </c>
      <c r="D2" s="2" t="inlineStr">
        <is>
          <t>Jun. 30, 2018</t>
        </is>
      </c>
    </row>
    <row r="3">
      <c r="A3" s="3" t="inlineStr">
        <is>
          <t>FOREIGN EXCHANGE GAIN RECLASSIFIED ON LIQUIDATION OF SUBSIDIARY</t>
        </is>
      </c>
    </row>
    <row r="4">
      <c r="A4" s="4" t="inlineStr">
        <is>
          <t>Reclassification of net foreign exchange gains previously recognized in other comprehensive income, reclassified to profit or loss</t>
        </is>
      </c>
      <c r="B4" s="4" t="inlineStr">
        <is>
          <t xml:space="preserve"> </t>
        </is>
      </c>
      <c r="C4" s="4" t="inlineStr">
        <is>
          <t xml:space="preserve"> </t>
        </is>
      </c>
      <c r="D4" s="6" t="n">
        <v>5270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Gains / (Losses) - Schedule of Other Gains / (Losses) (Details) - AUD ($)</t>
        </is>
      </c>
      <c r="C1" s="2" t="inlineStr">
        <is>
          <t>12 Months Ended</t>
        </is>
      </c>
    </row>
    <row r="2">
      <c r="C2" s="2" t="inlineStr">
        <is>
          <t>Jun. 30, 2020</t>
        </is>
      </c>
      <c r="D2" s="2" t="inlineStr">
        <is>
          <t>Jun. 30, 2019</t>
        </is>
      </c>
      <c r="E2" s="2" t="inlineStr">
        <is>
          <t>Jun. 30, 2018</t>
        </is>
      </c>
    </row>
    <row r="3">
      <c r="A3" s="3" t="inlineStr">
        <is>
          <t>OTHER GAINS / (LOSSES)</t>
        </is>
      </c>
    </row>
    <row r="4">
      <c r="A4" s="4" t="inlineStr">
        <is>
          <t>Net foreign exchange gains/(losses)</t>
        </is>
      </c>
      <c r="C4" s="6" t="n">
        <v>-5522</v>
      </c>
      <c r="D4" s="6" t="n">
        <v>92518</v>
      </c>
      <c r="E4" s="4" t="inlineStr">
        <is>
          <t xml:space="preserve"> </t>
        </is>
      </c>
    </row>
    <row r="5">
      <c r="A5" s="4" t="inlineStr">
        <is>
          <t>Fair value gains on financial liabilities through profit or loss</t>
        </is>
      </c>
      <c r="C5" s="5" t="n">
        <v>195845</v>
      </c>
      <c r="D5" s="4" t="inlineStr">
        <is>
          <t xml:space="preserve"> </t>
        </is>
      </c>
      <c r="E5" s="4" t="inlineStr">
        <is>
          <t xml:space="preserve"> </t>
        </is>
      </c>
    </row>
    <row r="6">
      <c r="A6" s="4" t="inlineStr">
        <is>
          <t>Net impairment losses</t>
        </is>
      </c>
      <c r="B6" s="4" t="inlineStr">
        <is>
          <t>[1]</t>
        </is>
      </c>
      <c r="C6" s="4" t="inlineStr">
        <is>
          <t xml:space="preserve"> </t>
        </is>
      </c>
      <c r="D6" s="5" t="n">
        <v>-500000</v>
      </c>
      <c r="E6" s="4" t="inlineStr">
        <is>
          <t xml:space="preserve"> </t>
        </is>
      </c>
    </row>
    <row r="7">
      <c r="A7" s="4" t="inlineStr">
        <is>
          <t>Total other gains / (losses)</t>
        </is>
      </c>
      <c r="C7" s="6" t="n">
        <v>-5522</v>
      </c>
      <c r="D7" s="6" t="n">
        <v>-407482</v>
      </c>
      <c r="E7" s="4" t="inlineStr">
        <is>
          <t xml:space="preserve"> </t>
        </is>
      </c>
    </row>
    <row r="8"/>
    <row r="9">
      <c r="A9" s="4" t="inlineStr">
        <is>
          <t>[1]</t>
        </is>
      </c>
      <c r="B9" s="4" t="inlineStr">
        <is>
          <t>In August 2018, the Company invested A$250,000 into Swisstec towards the proposed joint venture to enable the Company and Swisstec to collaborate to develop a medical and health service platform using blockchain technology. The Company has recorded an impairment against the investment during the financial year ended June 30, 2019, due to cessation of activities in relation to the joint venture. In December 2018, Genetic Technologies Limited entered and invested A$250,000 into a Joint Venture agreement with Blockshine Health Pty Ltd. with an ownership of 49%. The Company has recorded an impairment against the investment during the financial year ended June 30, 2019, due to the cancellation of the project.</t>
        </is>
      </c>
    </row>
  </sheetData>
  <mergeCells count="4">
    <mergeCell ref="A1:B2"/>
    <mergeCell ref="C1:E1"/>
    <mergeCell ref="A8:D8"/>
    <mergeCell ref="B9:D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Gains / (Losses) - Schedule of Other Gains / (Losses) (Details) (Parenthetical) - AUD ($)</t>
        </is>
      </c>
      <c r="B1" s="2" t="inlineStr">
        <is>
          <t>1 Months Ended</t>
        </is>
      </c>
      <c r="C1" s="2" t="inlineStr">
        <is>
          <t>12 Months Ended</t>
        </is>
      </c>
    </row>
    <row r="2">
      <c r="B2" s="2" t="inlineStr">
        <is>
          <t>Dec. 31, 2018</t>
        </is>
      </c>
      <c r="C2" s="2" t="inlineStr">
        <is>
          <t>Jun. 30, 2019</t>
        </is>
      </c>
      <c r="D2" s="2" t="inlineStr">
        <is>
          <t>Aug. 31, 2018</t>
        </is>
      </c>
    </row>
    <row r="3">
      <c r="A3" s="4" t="inlineStr">
        <is>
          <t>Swisstec [Member]</t>
        </is>
      </c>
    </row>
    <row r="4">
      <c r="A4" s="3" t="inlineStr">
        <is>
          <t>Statement Line Items [Line Items]</t>
        </is>
      </c>
    </row>
    <row r="5">
      <c r="A5" s="4" t="inlineStr">
        <is>
          <t>Investment in joint venture</t>
        </is>
      </c>
      <c r="D5" s="6" t="n">
        <v>250000</v>
      </c>
    </row>
    <row r="6">
      <c r="A6" s="4" t="inlineStr">
        <is>
          <t>Blockshine Health Pty Ltd [Member]</t>
        </is>
      </c>
    </row>
    <row r="7">
      <c r="A7" s="3" t="inlineStr">
        <is>
          <t>Statement Line Items [Line Items]</t>
        </is>
      </c>
    </row>
    <row r="8">
      <c r="A8" s="4" t="inlineStr">
        <is>
          <t>Investment in joint venture</t>
        </is>
      </c>
      <c r="B8" s="6" t="n">
        <v>250000</v>
      </c>
      <c r="C8" s="6" t="n">
        <v>250000</v>
      </c>
    </row>
    <row r="9">
      <c r="A9" s="4" t="inlineStr">
        <is>
          <t>Ownership interest (as a percent)</t>
        </is>
      </c>
      <c r="B9" s="4" t="inlineStr">
        <is>
          <t>49.00%</t>
        </is>
      </c>
      <c r="C9" s="4" t="inlineStr">
        <is>
          <t>49.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 (Details Narrative) - AUD ($)</t>
        </is>
      </c>
      <c r="B1" s="2" t="inlineStr">
        <is>
          <t>12 Months Ended</t>
        </is>
      </c>
    </row>
    <row r="2">
      <c r="B2" s="2" t="inlineStr">
        <is>
          <t>Jun. 30, 2020</t>
        </is>
      </c>
      <c r="C2" s="2" t="inlineStr">
        <is>
          <t>Jun. 30, 2019</t>
        </is>
      </c>
      <c r="D2" s="2" t="inlineStr">
        <is>
          <t>Jun. 30, 2018</t>
        </is>
      </c>
    </row>
    <row r="3">
      <c r="A3" s="3" t="inlineStr">
        <is>
          <t>Income tax disclosure [line items]</t>
        </is>
      </c>
    </row>
    <row r="4">
      <c r="A4" s="4" t="inlineStr">
        <is>
          <t>Potential tax benefit</t>
        </is>
      </c>
      <c r="B4" s="6" t="n">
        <v>24850918</v>
      </c>
      <c r="C4" s="6" t="n">
        <v>23104882</v>
      </c>
      <c r="D4" s="6" t="n">
        <v>22596182</v>
      </c>
    </row>
    <row r="5">
      <c r="A5" s="4" t="inlineStr">
        <is>
          <t>Total unused tax losses</t>
        </is>
      </c>
      <c r="B5" s="5" t="n">
        <v>24850918</v>
      </c>
      <c r="C5" s="5" t="n">
        <v>23104882</v>
      </c>
      <c r="D5" s="5" t="n">
        <v>22596182</v>
      </c>
    </row>
    <row r="6">
      <c r="A6" s="4" t="inlineStr">
        <is>
          <t>Unrecognized temporary differences associated with the Group's investments in subsidiaries</t>
        </is>
      </c>
      <c r="C6" s="4" t="inlineStr">
        <is>
          <t xml:space="preserve"> </t>
        </is>
      </c>
      <c r="D6" s="4" t="inlineStr">
        <is>
          <t xml:space="preserve"> </t>
        </is>
      </c>
    </row>
    <row r="7">
      <c r="A7" s="4" t="inlineStr">
        <is>
          <t>U.S</t>
        </is>
      </c>
    </row>
    <row r="8">
      <c r="A8" s="3" t="inlineStr">
        <is>
          <t>Income tax disclosure [line items]</t>
        </is>
      </c>
    </row>
    <row r="9">
      <c r="A9" s="4" t="inlineStr">
        <is>
          <t>Potential tax benefit</t>
        </is>
      </c>
      <c r="B9" s="6" t="n">
        <v>6123340</v>
      </c>
      <c r="C9" s="5" t="n">
        <v>5541152</v>
      </c>
      <c r="D9" s="5" t="n">
        <v>5155038</v>
      </c>
    </row>
    <row r="10">
      <c r="A10" s="4" t="inlineStr">
        <is>
          <t>Corporate income tax rate description</t>
        </is>
      </c>
      <c r="B10" s="4" t="inlineStr">
        <is>
          <t>The Tax Cuts and Jobs Act (TCJA) enacted by Congress in the U.S. on December 22, 2017 cut the top corporate income tax rate from 35% to 21%. For tax years beginning after December 31, 2017, the graduated corporate tax rate structure is eliminated and corporate taxable income will be taxed at 21-percent flat rate.</t>
        </is>
      </c>
    </row>
    <row r="11">
      <c r="A11" s="4" t="inlineStr">
        <is>
          <t>Expiration period limitation on carry forward net operating losses</t>
        </is>
      </c>
      <c r="B11" s="4" t="inlineStr">
        <is>
          <t>20 years</t>
        </is>
      </c>
    </row>
    <row r="12">
      <c r="A12" s="4" t="inlineStr">
        <is>
          <t>Subsidiaries United States [Member]</t>
        </is>
      </c>
    </row>
    <row r="13">
      <c r="A13" s="3" t="inlineStr">
        <is>
          <t>Income tax disclosure [line items]</t>
        </is>
      </c>
    </row>
    <row r="14">
      <c r="A14" s="4" t="inlineStr">
        <is>
          <t>Potential tax benefit</t>
        </is>
      </c>
      <c r="B14" s="6" t="n">
        <v>6123340</v>
      </c>
      <c r="C14" s="5" t="n">
        <v>5541152</v>
      </c>
      <c r="D14" s="5" t="n">
        <v>5155038</v>
      </c>
    </row>
    <row r="15">
      <c r="A15" s="4" t="inlineStr">
        <is>
          <t>Subsidiaries Australia [Member]</t>
        </is>
      </c>
    </row>
    <row r="16">
      <c r="A16" s="3" t="inlineStr">
        <is>
          <t>Income tax disclosure [line items]</t>
        </is>
      </c>
    </row>
    <row r="17">
      <c r="A17" s="4" t="inlineStr">
        <is>
          <t>Potential tax benefit</t>
        </is>
      </c>
      <c r="B17" s="6" t="n">
        <v>18727578</v>
      </c>
      <c r="C17" s="6" t="n">
        <v>17563730</v>
      </c>
      <c r="D17" s="6" t="n">
        <v>174411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Jun. 30, 2020</t>
        </is>
      </c>
    </row>
    <row r="3">
      <c r="A3" s="3" t="inlineStr">
        <is>
          <t>CRITICAL ACCOUNTING ESTIMATES AND JUDGEMENTS</t>
        </is>
      </c>
    </row>
    <row r="4">
      <c r="A4" s="4" t="inlineStr">
        <is>
          <t>Critical Accounting Estimates and Judgements</t>
        </is>
      </c>
      <c r="B4" s="4" t="inlineStr">
        <is>
          <t>3. CRITICAL ACCOUNTING ESTIMATES AND JUDGEMENTS Estimates and judgements are evaluated
and based on historical experience and other factors, including expectations of future events that may have a financial impact
on the Company and that are believed to be reasonable under the circumstances. Share-based payments transactions The Company measures the cost of
equity-settled transactions with employees and service providers by reference to the value of the equity instruments at the date
on which they are granted. Management has determined the fair value by engaging an independent valuer for more complex equity instruments,
such as warrants and performance rights, by using Black-Scholes, Monte-Carlo Simulation and Binomial model, and utilized internal
resources to perform fair value by straight forward equity instruments by using Black-Scholes mod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 Schedule of Income Tax Expense (Details) - AUD ($)</t>
        </is>
      </c>
      <c r="B1" s="2" t="inlineStr">
        <is>
          <t>12 Months Ended</t>
        </is>
      </c>
    </row>
    <row r="2">
      <c r="B2" s="2" t="inlineStr">
        <is>
          <t>Jun. 30, 2020</t>
        </is>
      </c>
      <c r="C2" s="2" t="inlineStr">
        <is>
          <t>Jun. 30, 2019</t>
        </is>
      </c>
      <c r="D2" s="2" t="inlineStr">
        <is>
          <t>Jun. 30, 2018</t>
        </is>
      </c>
    </row>
    <row r="3">
      <c r="A3" s="3" t="inlineStr">
        <is>
          <t>Major components of tax expense (income) [abstract]</t>
        </is>
      </c>
    </row>
    <row r="4">
      <c r="A4" s="4" t="inlineStr">
        <is>
          <t>Loss before income tax expense</t>
        </is>
      </c>
      <c r="B4" s="6" t="n">
        <v>-6098930</v>
      </c>
      <c r="C4" s="6" t="n">
        <v>-6425604</v>
      </c>
      <c r="D4" s="6" t="n">
        <v>-5463872</v>
      </c>
    </row>
    <row r="5">
      <c r="A5" s="4" t="inlineStr">
        <is>
          <t>Tax at the Australian tax rate of 27.50% (2019: 27.50% and 2018: 27.5%)</t>
        </is>
      </c>
      <c r="B5" s="5" t="n">
        <v>-1677206</v>
      </c>
      <c r="C5" s="5" t="n">
        <v>-1767040</v>
      </c>
      <c r="D5" s="5" t="n">
        <v>-1502565</v>
      </c>
    </row>
    <row r="6">
      <c r="A6" s="4" t="inlineStr">
        <is>
          <t>Share-based payments expense</t>
        </is>
      </c>
      <c r="B6" s="5" t="n">
        <v>-3971</v>
      </c>
      <c r="C6" s="5" t="n">
        <v>92153</v>
      </c>
      <c r="D6" s="5" t="n">
        <v>35650</v>
      </c>
    </row>
    <row r="7">
      <c r="A7" s="4" t="inlineStr">
        <is>
          <t>Research and development tax incentive</t>
        </is>
      </c>
      <c r="B7" s="5" t="n">
        <v>446717</v>
      </c>
      <c r="C7" s="5" t="n">
        <v>541596</v>
      </c>
      <c r="D7" s="5" t="n">
        <v>148346</v>
      </c>
    </row>
    <row r="8">
      <c r="A8" s="4" t="inlineStr">
        <is>
          <t>Other non-deductible items</t>
        </is>
      </c>
      <c r="B8" s="5" t="n">
        <v>888</v>
      </c>
      <c r="C8" s="5" t="n">
        <v>590</v>
      </c>
      <c r="D8" s="5" t="n">
        <v>1509</v>
      </c>
    </row>
    <row r="9">
      <c r="A9" s="4" t="inlineStr">
        <is>
          <t>Other assessable items</t>
        </is>
      </c>
      <c r="B9" s="5" t="n">
        <v>-26764</v>
      </c>
      <c r="C9" s="4" t="inlineStr">
        <is>
          <t xml:space="preserve"> </t>
        </is>
      </c>
      <c r="D9" s="4" t="inlineStr">
        <is>
          <t xml:space="preserve"> </t>
        </is>
      </c>
    </row>
    <row r="10">
      <c r="A10" s="4" t="inlineStr">
        <is>
          <t>Income tax expenses before unrecognized tax losses</t>
        </is>
      </c>
      <c r="B10" s="5" t="n">
        <v>-1260336</v>
      </c>
      <c r="C10" s="5" t="n">
        <v>-1132701</v>
      </c>
      <c r="D10" s="5" t="n">
        <v>-1317060</v>
      </c>
    </row>
    <row r="11">
      <c r="A11" s="4" t="inlineStr">
        <is>
          <t>Difference in overseas tax rates</t>
        </is>
      </c>
      <c r="B11" s="5" t="n">
        <v>26526</v>
      </c>
      <c r="C11" s="5" t="n">
        <v>41009</v>
      </c>
      <c r="D11" s="5" t="n">
        <v>67557</v>
      </c>
    </row>
    <row r="12">
      <c r="A12" s="4" t="inlineStr">
        <is>
          <t>Under /(over) provision</t>
        </is>
      </c>
      <c r="B12" s="5" t="n">
        <v>553190</v>
      </c>
      <c r="C12" s="5" t="n">
        <v>1126722</v>
      </c>
      <c r="D12" s="5" t="n">
        <v>-268092</v>
      </c>
    </row>
    <row r="13">
      <c r="A13" s="4" t="inlineStr">
        <is>
          <t>Temporary differences not recognized</t>
        </is>
      </c>
      <c r="B13" s="5" t="n">
        <v>-353628</v>
      </c>
      <c r="C13" s="5" t="n">
        <v>-121965</v>
      </c>
      <c r="D13" s="4" t="inlineStr">
        <is>
          <t xml:space="preserve"> </t>
        </is>
      </c>
    </row>
    <row r="14">
      <c r="A14" s="4" t="inlineStr">
        <is>
          <t>Research and development tax credit</t>
        </is>
      </c>
      <c r="B14" s="5" t="n">
        <v>-206250</v>
      </c>
      <c r="C14" s="5" t="n">
        <v>-238084</v>
      </c>
      <c r="D14" s="5" t="n">
        <v>-82322</v>
      </c>
    </row>
    <row r="15">
      <c r="A15" s="4" t="inlineStr">
        <is>
          <t>Tax losses not recognized</t>
        </is>
      </c>
      <c r="B15" s="5" t="n">
        <v>1240498</v>
      </c>
      <c r="C15" s="5" t="n">
        <v>325020</v>
      </c>
      <c r="D15" s="5" t="n">
        <v>1599917</v>
      </c>
    </row>
    <row r="16">
      <c r="A16" s="4" t="inlineStr">
        <is>
          <t>Income tax expense</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Tax Expense (Details) (Parenthetical)</t>
        </is>
      </c>
      <c r="B1" s="2" t="inlineStr">
        <is>
          <t>12 Months Ended</t>
        </is>
      </c>
    </row>
    <row r="2">
      <c r="B2" s="2" t="inlineStr">
        <is>
          <t>Jun. 30, 2020</t>
        </is>
      </c>
      <c r="C2" s="2" t="inlineStr">
        <is>
          <t>Jun. 30, 2019</t>
        </is>
      </c>
      <c r="D2" s="2" t="inlineStr">
        <is>
          <t>Jun. 30, 2018</t>
        </is>
      </c>
    </row>
    <row r="3">
      <c r="A3" s="3" t="inlineStr">
        <is>
          <t>Major components of tax expense (income) [abstract]</t>
        </is>
      </c>
    </row>
    <row r="4">
      <c r="A4" s="4" t="inlineStr">
        <is>
          <t>Tax effect amounts which are not deductible/(taxable) in calculating taxable income</t>
        </is>
      </c>
      <c r="B4" s="4" t="inlineStr">
        <is>
          <t>27.50%</t>
        </is>
      </c>
      <c r="C4" s="4" t="inlineStr">
        <is>
          <t>27.50%</t>
        </is>
      </c>
      <c r="D4" s="4" t="inlineStr">
        <is>
          <t>27.5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Net Deferred Tax Assets (Details) - AUD ($)</t>
        </is>
      </c>
      <c r="B1" s="2" t="inlineStr">
        <is>
          <t>Jun. 30, 2020</t>
        </is>
      </c>
      <c r="C1" s="2" t="inlineStr">
        <is>
          <t>Jun. 30, 2019</t>
        </is>
      </c>
      <c r="D1" s="2" t="inlineStr">
        <is>
          <t>Jun. 30, 2018</t>
        </is>
      </c>
    </row>
    <row r="2">
      <c r="A2" s="3" t="inlineStr">
        <is>
          <t>Disclosure of temporary difference, unused tax losses and unused tax credits [line items]</t>
        </is>
      </c>
    </row>
    <row r="3">
      <c r="A3" s="4" t="inlineStr">
        <is>
          <t>Total deferred tax assets</t>
        </is>
      </c>
      <c r="B3" s="6" t="n">
        <v>3015703</v>
      </c>
      <c r="C3" s="6" t="n">
        <v>2314369</v>
      </c>
      <c r="D3" s="6" t="n">
        <v>2499844</v>
      </c>
    </row>
    <row r="4">
      <c r="A4" s="4" t="inlineStr">
        <is>
          <t>Total deferred tax liabilities</t>
        </is>
      </c>
      <c r="B4" s="4" t="inlineStr">
        <is>
          <t xml:space="preserve"> </t>
        </is>
      </c>
      <c r="C4" s="4" t="inlineStr">
        <is>
          <t xml:space="preserve"> </t>
        </is>
      </c>
      <c r="D4" s="4" t="inlineStr">
        <is>
          <t xml:space="preserve"> </t>
        </is>
      </c>
    </row>
    <row r="5">
      <c r="A5" s="4" t="inlineStr">
        <is>
          <t>Net deferred tax assets on temporary differences not brought to account</t>
        </is>
      </c>
      <c r="B5" s="5" t="n">
        <v>-2896320</v>
      </c>
      <c r="C5" s="5" t="n">
        <v>-2314369</v>
      </c>
      <c r="D5" s="5" t="n">
        <v>-2499844</v>
      </c>
    </row>
    <row r="6">
      <c r="A6" s="4" t="inlineStr">
        <is>
          <t>Total net deferred tax assets</t>
        </is>
      </c>
      <c r="C6" s="4" t="inlineStr">
        <is>
          <t xml:space="preserve"> </t>
        </is>
      </c>
      <c r="D6" s="4" t="inlineStr">
        <is>
          <t xml:space="preserve"> </t>
        </is>
      </c>
    </row>
    <row r="7">
      <c r="A7" s="4" t="inlineStr">
        <is>
          <t>Property Plant and Equipment [Member]</t>
        </is>
      </c>
    </row>
    <row r="8">
      <c r="A8" s="3" t="inlineStr">
        <is>
          <t>Disclosure of temporary difference, unused tax losses and unused tax credits [line items]</t>
        </is>
      </c>
    </row>
    <row r="9">
      <c r="A9" s="4" t="inlineStr">
        <is>
          <t>Total deferred tax assets</t>
        </is>
      </c>
      <c r="B9" s="4" t="inlineStr">
        <is>
          <t xml:space="preserve"> </t>
        </is>
      </c>
      <c r="C9" s="5" t="n">
        <v>863</v>
      </c>
      <c r="D9" s="5" t="n">
        <v>1381</v>
      </c>
    </row>
    <row r="10">
      <c r="A10" s="4" t="inlineStr">
        <is>
          <t>Capital Raising Costs [Member]</t>
        </is>
      </c>
    </row>
    <row r="11">
      <c r="A11" s="3" t="inlineStr">
        <is>
          <t>Disclosure of temporary difference, unused tax losses and unused tax credits [line items]</t>
        </is>
      </c>
    </row>
    <row r="12">
      <c r="A12" s="4" t="inlineStr">
        <is>
          <t>Total deferred tax assets</t>
        </is>
      </c>
      <c r="B12" s="5" t="n">
        <v>877584</v>
      </c>
      <c r="C12" s="5" t="n">
        <v>232328</v>
      </c>
      <c r="D12" s="5" t="n">
        <v>347370</v>
      </c>
    </row>
    <row r="13">
      <c r="A13" s="4" t="inlineStr">
        <is>
          <t>Intangible Assets [Member]</t>
        </is>
      </c>
    </row>
    <row r="14">
      <c r="A14" s="3" t="inlineStr">
        <is>
          <t>Disclosure of temporary difference, unused tax losses and unused tax credits [line items]</t>
        </is>
      </c>
    </row>
    <row r="15">
      <c r="A15" s="4" t="inlineStr">
        <is>
          <t>Total deferred tax assets</t>
        </is>
      </c>
      <c r="B15" s="5" t="n">
        <v>1832075</v>
      </c>
      <c r="C15" s="5" t="n">
        <v>1893220</v>
      </c>
      <c r="D15" s="5" t="n">
        <v>1949601</v>
      </c>
    </row>
    <row r="16">
      <c r="A16" s="4" t="inlineStr">
        <is>
          <t>Provisions [Member]</t>
        </is>
      </c>
    </row>
    <row r="17">
      <c r="A17" s="3" t="inlineStr">
        <is>
          <t>Disclosure of temporary difference, unused tax losses and unused tax credits [line items]</t>
        </is>
      </c>
    </row>
    <row r="18">
      <c r="A18" s="4" t="inlineStr">
        <is>
          <t>Total deferred tax assets</t>
        </is>
      </c>
      <c r="B18" s="5" t="n">
        <v>306044</v>
      </c>
      <c r="C18" s="5" t="n">
        <v>187958</v>
      </c>
      <c r="D18" s="5" t="n">
        <v>201492</v>
      </c>
    </row>
    <row r="19">
      <c r="A19" s="4" t="inlineStr">
        <is>
          <t>Right-of-use Assets [Member]</t>
        </is>
      </c>
    </row>
    <row r="20">
      <c r="A20" s="3" t="inlineStr">
        <is>
          <t>Disclosure of temporary difference, unused tax losses and unused tax credits [line items]</t>
        </is>
      </c>
    </row>
    <row r="21">
      <c r="A21" s="4" t="inlineStr">
        <is>
          <t>Total deferred tax liabilities</t>
        </is>
      </c>
      <c r="B21" s="6" t="n">
        <v>-119384</v>
      </c>
      <c r="C21" s="4" t="inlineStr">
        <is>
          <t xml:space="preserve"> </t>
        </is>
      </c>
      <c r="D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 - Schedule of Tax Losses (Details) - AUD ($)</t>
        </is>
      </c>
      <c r="B1" s="2" t="inlineStr">
        <is>
          <t>Jun. 30, 2020</t>
        </is>
      </c>
      <c r="C1" s="2" t="inlineStr">
        <is>
          <t>Jun. 30, 2019</t>
        </is>
      </c>
      <c r="D1" s="2" t="inlineStr">
        <is>
          <t>Jun. 30, 2018</t>
        </is>
      </c>
    </row>
    <row r="2">
      <c r="A2" s="3" t="inlineStr">
        <is>
          <t>Income tax disclosure [line items]</t>
        </is>
      </c>
    </row>
    <row r="3">
      <c r="A3" s="4" t="inlineStr">
        <is>
          <t>Unused tax losses for which no deferred tax asset has been recognized</t>
        </is>
      </c>
      <c r="B3" s="6" t="n">
        <v>97259045</v>
      </c>
      <c r="C3" s="6" t="n">
        <v>90254547</v>
      </c>
      <c r="D3" s="6" t="n">
        <v>87970140</v>
      </c>
    </row>
    <row r="4">
      <c r="A4" s="4" t="inlineStr">
        <is>
          <t>Potential tax benefit @ 27.50% (2016: 28.50%)</t>
        </is>
      </c>
      <c r="B4" s="5" t="n">
        <v>24850918</v>
      </c>
      <c r="C4" s="5" t="n">
        <v>23104882</v>
      </c>
      <c r="D4" s="5" t="n">
        <v>22596182</v>
      </c>
    </row>
    <row r="5">
      <c r="A5" s="4" t="inlineStr">
        <is>
          <t>Australia [Member]</t>
        </is>
      </c>
    </row>
    <row r="6">
      <c r="A6" s="3" t="inlineStr">
        <is>
          <t>Income tax disclosure [line items]</t>
        </is>
      </c>
    </row>
    <row r="7">
      <c r="A7" s="4" t="inlineStr">
        <is>
          <t>Potential tax benefit @ 27.50% (2016: 28.50%)</t>
        </is>
      </c>
      <c r="B7" s="5" t="n">
        <v>18727578</v>
      </c>
      <c r="C7" s="5" t="n">
        <v>17563730</v>
      </c>
      <c r="D7" s="5" t="n">
        <v>17441144</v>
      </c>
    </row>
    <row r="8">
      <c r="A8" s="4" t="inlineStr">
        <is>
          <t>U.S</t>
        </is>
      </c>
    </row>
    <row r="9">
      <c r="A9" s="3" t="inlineStr">
        <is>
          <t>Income tax disclosure [line items]</t>
        </is>
      </c>
    </row>
    <row r="10">
      <c r="A10" s="4" t="inlineStr">
        <is>
          <t>Potential tax benefit @ 27.50% (2016: 28.50%)</t>
        </is>
      </c>
      <c r="B10" s="6" t="n">
        <v>6123340</v>
      </c>
      <c r="C10" s="6" t="n">
        <v>5541152</v>
      </c>
      <c r="D10" s="6" t="n">
        <v>51550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 - Schedule of Tax Losses (Details) (Parenthetical)</t>
        </is>
      </c>
      <c r="B1" s="2" t="inlineStr">
        <is>
          <t>12 Months Ended</t>
        </is>
      </c>
    </row>
    <row r="2">
      <c r="B2" s="2" t="inlineStr">
        <is>
          <t>Jun. 30, 2020</t>
        </is>
      </c>
      <c r="C2" s="2" t="inlineStr">
        <is>
          <t>Jun. 30, 2019</t>
        </is>
      </c>
      <c r="D2" s="2" t="inlineStr">
        <is>
          <t>Jun. 30, 2018</t>
        </is>
      </c>
    </row>
    <row r="3">
      <c r="A3" s="3" t="inlineStr">
        <is>
          <t>Statement Line Items [Line Items]</t>
        </is>
      </c>
    </row>
    <row r="4">
      <c r="A4" s="4" t="inlineStr">
        <is>
          <t>Applicable tax rate</t>
        </is>
      </c>
      <c r="B4" s="4" t="inlineStr">
        <is>
          <t>27.50%</t>
        </is>
      </c>
      <c r="C4" s="4" t="inlineStr">
        <is>
          <t>27.50%</t>
        </is>
      </c>
      <c r="D4" s="4" t="inlineStr">
        <is>
          <t>27.50%</t>
        </is>
      </c>
    </row>
    <row r="5">
      <c r="A5" s="4" t="inlineStr">
        <is>
          <t>Australia [Member]</t>
        </is>
      </c>
    </row>
    <row r="6">
      <c r="A6" s="3" t="inlineStr">
        <is>
          <t>Statement Line Items [Line Items]</t>
        </is>
      </c>
    </row>
    <row r="7">
      <c r="A7" s="4" t="inlineStr">
        <is>
          <t>Applicable tax rate</t>
        </is>
      </c>
      <c r="B7" s="4" t="inlineStr">
        <is>
          <t>27.50%</t>
        </is>
      </c>
      <c r="C7" s="4" t="inlineStr">
        <is>
          <t>27.50%</t>
        </is>
      </c>
      <c r="D7" s="4" t="inlineStr">
        <is>
          <t>27.50%</t>
        </is>
      </c>
    </row>
    <row r="8">
      <c r="A8" s="4" t="inlineStr">
        <is>
          <t>U.S</t>
        </is>
      </c>
    </row>
    <row r="9">
      <c r="A9" s="3" t="inlineStr">
        <is>
          <t>Statement Line Items [Line Items]</t>
        </is>
      </c>
    </row>
    <row r="10">
      <c r="A10" s="4" t="inlineStr">
        <is>
          <t>Applicable tax rate</t>
        </is>
      </c>
      <c r="B10" s="4" t="inlineStr">
        <is>
          <t>21.00%</t>
        </is>
      </c>
      <c r="C10" s="4" t="inlineStr">
        <is>
          <t>21.00%</t>
        </is>
      </c>
      <c r="D10" s="4" t="inlineStr">
        <is>
          <t>21.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Weighted Average Number of Shares Used as Denominator (Details) - AUD ($)</t>
        </is>
      </c>
      <c r="B1" s="2" t="inlineStr">
        <is>
          <t>12 Months Ended</t>
        </is>
      </c>
    </row>
    <row r="2">
      <c r="B2" s="2" t="inlineStr">
        <is>
          <t>Jun. 30, 2020</t>
        </is>
      </c>
      <c r="C2" s="2" t="inlineStr">
        <is>
          <t>Jun. 30, 2019</t>
        </is>
      </c>
      <c r="D2" s="2" t="inlineStr">
        <is>
          <t>Jun. 30, 2018</t>
        </is>
      </c>
    </row>
    <row r="3">
      <c r="A3" s="3" t="inlineStr">
        <is>
          <t>Loss per share (cents per share)</t>
        </is>
      </c>
    </row>
    <row r="4">
      <c r="A4" s="4" t="inlineStr">
        <is>
          <t>Loss for the year attributable to the owners of Genetic Technologies Limited</t>
        </is>
      </c>
      <c r="B4" s="6" t="n">
        <v>-6098930</v>
      </c>
      <c r="C4" s="6" t="n">
        <v>-6425604</v>
      </c>
      <c r="D4" s="6" t="n">
        <v>-5463872</v>
      </c>
    </row>
    <row r="5">
      <c r="A5" s="4" t="inlineStr">
        <is>
          <t>Weighted average number of Ordinary Shares used in calculating loss per share (number of shares)</t>
        </is>
      </c>
      <c r="B5" s="5" t="n">
        <v>4155017525</v>
      </c>
      <c r="C5" s="5" t="n">
        <v>2635454870</v>
      </c>
      <c r="D5" s="5" t="n">
        <v>24352827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Weighted Average Number of Shares Used as Denominator (Details) (Parenthetical) - shares</t>
        </is>
      </c>
      <c r="B1" s="2" t="inlineStr">
        <is>
          <t>12 Months Ended</t>
        </is>
      </c>
    </row>
    <row r="2">
      <c r="B2" s="2" t="inlineStr">
        <is>
          <t>Jun. 30, 2020</t>
        </is>
      </c>
      <c r="C2" s="2" t="inlineStr">
        <is>
          <t>Jun. 30, 2019</t>
        </is>
      </c>
      <c r="D2" s="2" t="inlineStr">
        <is>
          <t>Jun. 30, 2018</t>
        </is>
      </c>
    </row>
    <row r="3">
      <c r="A3" s="3" t="inlineStr">
        <is>
          <t>Loss per share (cents per share)</t>
        </is>
      </c>
    </row>
    <row r="4">
      <c r="A4" s="4" t="inlineStr">
        <is>
          <t>Number of options outstanding excluded from calculation diluted earnings per share</t>
        </is>
      </c>
      <c r="B4" s="5" t="n">
        <v>553000000</v>
      </c>
      <c r="C4" s="5" t="n">
        <v>114250000</v>
      </c>
      <c r="D4" s="5" t="n">
        <v>551027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sh and Cash Equivalents - Schedule of Cash and Cash Equivalents (Details) - AUD ($)</t>
        </is>
      </c>
      <c r="B1" s="2" t="inlineStr">
        <is>
          <t>12 Months Ended</t>
        </is>
      </c>
    </row>
    <row r="2">
      <c r="B2" s="2" t="inlineStr">
        <is>
          <t>Jun. 30, 2020</t>
        </is>
      </c>
      <c r="C2" s="2" t="inlineStr">
        <is>
          <t>Jun. 30, 2020</t>
        </is>
      </c>
      <c r="D2" s="2" t="inlineStr">
        <is>
          <t>Jun. 30, 2019</t>
        </is>
      </c>
      <c r="E2" s="2" t="inlineStr">
        <is>
          <t>Jun. 30, 2018</t>
        </is>
      </c>
      <c r="F2" s="2" t="inlineStr">
        <is>
          <t>Jun. 30, 2017</t>
        </is>
      </c>
    </row>
    <row r="3">
      <c r="A3" s="3" t="inlineStr">
        <is>
          <t>Cash and cash equivalents [abstract]</t>
        </is>
      </c>
    </row>
    <row r="4">
      <c r="A4" s="4" t="inlineStr">
        <is>
          <t>Cash at bank and on hand</t>
        </is>
      </c>
      <c r="B4" s="6" t="n">
        <v>14214160</v>
      </c>
      <c r="C4" s="6" t="n">
        <v>14214160</v>
      </c>
      <c r="D4" s="6" t="n">
        <v>2131741</v>
      </c>
      <c r="E4" s="6" t="n">
        <v>5487035</v>
      </c>
    </row>
    <row r="5">
      <c r="A5" s="4" t="inlineStr">
        <is>
          <t>Total cash and cash equivalents</t>
        </is>
      </c>
      <c r="B5" s="5" t="n">
        <v>14214160</v>
      </c>
      <c r="C5" s="5" t="n">
        <v>14214160</v>
      </c>
      <c r="D5" s="5" t="n">
        <v>2131741</v>
      </c>
      <c r="E5" s="5" t="n">
        <v>5487035</v>
      </c>
      <c r="F5" s="6" t="n">
        <v>10988255</v>
      </c>
    </row>
    <row r="6">
      <c r="A6" s="4" t="inlineStr">
        <is>
          <t>Loss for the year after income tax</t>
        </is>
      </c>
      <c r="B6" s="5" t="n">
        <v>-6098930</v>
      </c>
      <c r="C6" s="5" t="n">
        <v>-6098930</v>
      </c>
      <c r="D6" s="5" t="n">
        <v>-6425604</v>
      </c>
      <c r="E6" s="5" t="n">
        <v>-5463872</v>
      </c>
    </row>
    <row r="7">
      <c r="A7" s="4" t="inlineStr">
        <is>
          <t>Amortization and depreciation expenses</t>
        </is>
      </c>
      <c r="C7" s="5" t="n">
        <v>65148</v>
      </c>
      <c r="D7" s="5" t="n">
        <v>156260</v>
      </c>
      <c r="E7" s="5" t="n">
        <v>303749</v>
      </c>
    </row>
    <row r="8">
      <c r="A8" s="4" t="inlineStr">
        <is>
          <t>Other expenses</t>
        </is>
      </c>
      <c r="C8" s="5" t="n">
        <v>2885</v>
      </c>
      <c r="D8" s="4" t="inlineStr">
        <is>
          <t xml:space="preserve"> </t>
        </is>
      </c>
      <c r="E8" s="4" t="inlineStr">
        <is>
          <t xml:space="preserve"> </t>
        </is>
      </c>
    </row>
    <row r="9">
      <c r="A9" s="4" t="inlineStr">
        <is>
          <t>Impairment of investments</t>
        </is>
      </c>
      <c r="C9" s="4" t="inlineStr">
        <is>
          <t xml:space="preserve"> </t>
        </is>
      </c>
      <c r="D9" s="5" t="n">
        <v>500000</v>
      </c>
      <c r="E9" s="4" t="inlineStr">
        <is>
          <t xml:space="preserve"> </t>
        </is>
      </c>
    </row>
    <row r="10">
      <c r="A10" s="4" t="inlineStr">
        <is>
          <t>Share-based payments expense</t>
        </is>
      </c>
      <c r="C10" s="5" t="n">
        <v>-14442</v>
      </c>
      <c r="D10" s="5" t="n">
        <v>335102</v>
      </c>
      <c r="E10" s="5" t="n">
        <v>129635</v>
      </c>
    </row>
    <row r="11">
      <c r="A11" s="4" t="inlineStr">
        <is>
          <t>Interest classified as investing cash flows</t>
        </is>
      </c>
      <c r="C11" s="4" t="inlineStr">
        <is>
          <t xml:space="preserve"> </t>
        </is>
      </c>
      <c r="D11" s="5" t="n">
        <v>-25850</v>
      </c>
      <c r="E11" s="5" t="n">
        <v>15219</v>
      </c>
    </row>
    <row r="12">
      <c r="A12" s="4" t="inlineStr">
        <is>
          <t>Net (profit) / loss on disposal of plant and equipment</t>
        </is>
      </c>
      <c r="C12" s="5" t="n">
        <v>-37000</v>
      </c>
      <c r="D12" s="4" t="inlineStr">
        <is>
          <t xml:space="preserve"> </t>
        </is>
      </c>
      <c r="E12" s="4" t="inlineStr">
        <is>
          <t xml:space="preserve"> </t>
        </is>
      </c>
    </row>
    <row r="13">
      <c r="A13" s="4" t="inlineStr">
        <is>
          <t>Net (gains) / losses on liquidation of subsidiary</t>
        </is>
      </c>
      <c r="C13" s="4" t="inlineStr">
        <is>
          <t xml:space="preserve"> </t>
        </is>
      </c>
      <c r="D13" s="4" t="inlineStr">
        <is>
          <t xml:space="preserve"> </t>
        </is>
      </c>
      <c r="E13" s="5" t="n">
        <v>-527049</v>
      </c>
    </row>
    <row r="14">
      <c r="A14" s="4" t="inlineStr">
        <is>
          <t>Depreciation of right-of-use of assets</t>
        </is>
      </c>
      <c r="C14" s="5" t="n">
        <v>200785</v>
      </c>
      <c r="D14" s="4" t="inlineStr">
        <is>
          <t xml:space="preserve"> </t>
        </is>
      </c>
      <c r="E14" s="4" t="inlineStr">
        <is>
          <t xml:space="preserve"> </t>
        </is>
      </c>
    </row>
    <row r="15">
      <c r="A15" s="4" t="inlineStr">
        <is>
          <t>Inventory written-off</t>
        </is>
      </c>
      <c r="C15" s="5" t="n">
        <v>18917</v>
      </c>
      <c r="D15" s="4" t="inlineStr">
        <is>
          <t xml:space="preserve"> </t>
        </is>
      </c>
      <c r="E15" s="4" t="inlineStr">
        <is>
          <t xml:space="preserve"> </t>
        </is>
      </c>
    </row>
    <row r="16">
      <c r="A16" s="4" t="inlineStr">
        <is>
          <t>Gain on investment previously written off</t>
        </is>
      </c>
      <c r="C16" s="5" t="n">
        <v>-43380</v>
      </c>
      <c r="D16" s="4" t="inlineStr">
        <is>
          <t xml:space="preserve"> </t>
        </is>
      </c>
      <c r="E16" s="4" t="inlineStr">
        <is>
          <t xml:space="preserve"> </t>
        </is>
      </c>
    </row>
    <row r="17">
      <c r="A17" s="4" t="inlineStr">
        <is>
          <t>Finance costs</t>
        </is>
      </c>
      <c r="C17" s="5" t="n">
        <v>86503</v>
      </c>
      <c r="D17" s="4" t="inlineStr">
        <is>
          <t xml:space="preserve"> </t>
        </is>
      </c>
      <c r="E17" s="4" t="inlineStr">
        <is>
          <t xml:space="preserve"> </t>
        </is>
      </c>
    </row>
    <row r="18">
      <c r="A18" s="4" t="inlineStr">
        <is>
          <t>Interest received</t>
        </is>
      </c>
      <c r="C18" s="5" t="n">
        <v>-22507</v>
      </c>
      <c r="D18" s="4" t="inlineStr">
        <is>
          <t xml:space="preserve"> </t>
        </is>
      </c>
      <c r="E18" s="4" t="inlineStr">
        <is>
          <t xml:space="preserve"> </t>
        </is>
      </c>
    </row>
    <row r="19">
      <c r="A19" s="4" t="inlineStr">
        <is>
          <t>Net foreign exchange (gains) / losses</t>
        </is>
      </c>
      <c r="C19" s="5" t="n">
        <v>-597441</v>
      </c>
      <c r="D19" s="5" t="n">
        <v>-92518</v>
      </c>
      <c r="E19" s="5" t="n">
        <v>-128360</v>
      </c>
    </row>
    <row r="20">
      <c r="A20" s="4" t="inlineStr">
        <is>
          <t>Decrease / (increase) in trade and other receivables</t>
        </is>
      </c>
      <c r="C20" s="5" t="n">
        <v>29412</v>
      </c>
      <c r="D20" s="5" t="n">
        <v>-517383</v>
      </c>
      <c r="E20" s="5" t="n">
        <v>124889</v>
      </c>
    </row>
    <row r="21">
      <c r="A21" s="4" t="inlineStr">
        <is>
          <t>(Increase) / decrease in other operating assets</t>
        </is>
      </c>
      <c r="C21" s="5" t="n">
        <v>115455</v>
      </c>
      <c r="D21" s="5" t="n">
        <v>-70027</v>
      </c>
      <c r="E21" s="5" t="n">
        <v>17815</v>
      </c>
    </row>
    <row r="22">
      <c r="A22" s="4" t="inlineStr">
        <is>
          <t>(Increase) / decrease in inventories</t>
        </is>
      </c>
      <c r="C22" s="5" t="n">
        <v>-59525</v>
      </c>
      <c r="D22" s="5" t="n">
        <v>27142</v>
      </c>
      <c r="E22" s="5" t="n">
        <v>-2972</v>
      </c>
    </row>
    <row r="23">
      <c r="A23" s="4" t="inlineStr">
        <is>
          <t>Increase / (decrease) in trade and other payables</t>
        </is>
      </c>
      <c r="C23" s="5" t="n">
        <v>695653</v>
      </c>
      <c r="D23" s="5" t="n">
        <v>60178</v>
      </c>
      <c r="E23" s="5" t="n">
        <v>47027</v>
      </c>
    </row>
    <row r="24">
      <c r="A24" s="4" t="inlineStr">
        <is>
          <t>Increase / (Decrease) in provisions</t>
        </is>
      </c>
      <c r="C24" s="5" t="n">
        <v>-53631</v>
      </c>
      <c r="D24" s="4" t="inlineStr">
        <is>
          <t xml:space="preserve"> </t>
        </is>
      </c>
      <c r="E24" s="4" t="inlineStr">
        <is>
          <t xml:space="preserve"> </t>
        </is>
      </c>
    </row>
    <row r="25">
      <c r="A25" s="4" t="inlineStr">
        <is>
          <t>Increase / (decrease) in operating liabilities</t>
        </is>
      </c>
      <c r="C25" s="4" t="inlineStr">
        <is>
          <t xml:space="preserve"> </t>
        </is>
      </c>
      <c r="D25" s="5" t="n">
        <v>-20482</v>
      </c>
      <c r="E25" s="5" t="n">
        <v>-122176</v>
      </c>
    </row>
    <row r="26">
      <c r="A26" s="4" t="inlineStr">
        <is>
          <t>Net cash flows from / (used in) operating activities</t>
        </is>
      </c>
      <c r="C26" s="5" t="n">
        <v>-5712098</v>
      </c>
      <c r="D26" s="5" t="n">
        <v>-6073182</v>
      </c>
      <c r="E26" s="5" t="n">
        <v>-5636533</v>
      </c>
    </row>
    <row r="27">
      <c r="A27" s="4" t="inlineStr">
        <is>
          <t>Total facilities - Credit cards</t>
        </is>
      </c>
      <c r="B27" s="5" t="n">
        <v>193605</v>
      </c>
      <c r="C27" s="5" t="n">
        <v>193605</v>
      </c>
      <c r="D27" s="5" t="n">
        <v>95714</v>
      </c>
      <c r="E27" s="5" t="n">
        <v>183770</v>
      </c>
    </row>
    <row r="28">
      <c r="A28" s="4" t="inlineStr">
        <is>
          <t>Facilities used as at reporting date - Credit cards</t>
        </is>
      </c>
      <c r="B28" s="5" t="n">
        <v>-5332</v>
      </c>
      <c r="C28" s="5" t="n">
        <v>-5332</v>
      </c>
      <c r="D28" s="5" t="n">
        <v>-6516</v>
      </c>
      <c r="E28" s="5" t="n">
        <v>-12031</v>
      </c>
    </row>
    <row r="29">
      <c r="A29" s="4" t="inlineStr">
        <is>
          <t>Facilities unused as at reporting date - Credit cards</t>
        </is>
      </c>
      <c r="B29" s="6" t="n">
        <v>188272</v>
      </c>
      <c r="C29" s="6" t="n">
        <v>188272</v>
      </c>
      <c r="D29" s="6" t="n">
        <v>89198</v>
      </c>
      <c r="E29" s="6" t="n">
        <v>171739</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Receivables (Current) (Details Narrative) - AUD ($)</t>
        </is>
      </c>
      <c r="B1" s="2" t="inlineStr">
        <is>
          <t>Jun. 30, 2020</t>
        </is>
      </c>
      <c r="C1" s="2" t="inlineStr">
        <is>
          <t>Jun. 30, 2019</t>
        </is>
      </c>
    </row>
    <row r="2">
      <c r="A2" s="3" t="inlineStr">
        <is>
          <t>Trade and other current receivables [abstract]</t>
        </is>
      </c>
    </row>
    <row r="3">
      <c r="A3" s="4" t="inlineStr">
        <is>
          <t>Trade and other receivables, amounts due</t>
        </is>
      </c>
      <c r="B3" s="4" t="inlineStr">
        <is>
          <t xml:space="preserve"> </t>
        </is>
      </c>
      <c r="C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Trade and Other Receivables (Current) - Schedule of Trade and Other Receivables (Current) (Details) - AUD ($)</t>
        </is>
      </c>
      <c r="C1" s="2" t="inlineStr">
        <is>
          <t>Jun. 30, 2020</t>
        </is>
      </c>
      <c r="D1" s="2" t="inlineStr">
        <is>
          <t>Jun. 30, 2019</t>
        </is>
      </c>
    </row>
    <row r="2">
      <c r="A2" s="3" t="inlineStr">
        <is>
          <t>Trade and other current receivables [abstract]</t>
        </is>
      </c>
    </row>
    <row r="3">
      <c r="A3" s="4" t="inlineStr">
        <is>
          <t>Trade receivables</t>
        </is>
      </c>
      <c r="C3" s="6" t="n">
        <v>38871</v>
      </c>
      <c r="D3" s="6" t="n">
        <v>16529</v>
      </c>
    </row>
    <row r="4">
      <c r="A4" s="4" t="inlineStr">
        <is>
          <t>Less: loss allowance</t>
        </is>
      </c>
      <c r="C4" s="4" t="inlineStr">
        <is>
          <t xml:space="preserve"> </t>
        </is>
      </c>
      <c r="D4" s="4" t="inlineStr">
        <is>
          <t xml:space="preserve"> </t>
        </is>
      </c>
    </row>
    <row r="5">
      <c r="A5" s="4" t="inlineStr">
        <is>
          <t>Net trade receivables</t>
        </is>
      </c>
      <c r="C5" s="5" t="n">
        <v>38871</v>
      </c>
      <c r="D5" s="5" t="n">
        <v>16529</v>
      </c>
    </row>
    <row r="6">
      <c r="A6" s="4" t="inlineStr">
        <is>
          <t>Other receivables</t>
        </is>
      </c>
      <c r="B6" s="4" t="inlineStr">
        <is>
          <t>[1]</t>
        </is>
      </c>
      <c r="C6" s="5" t="n">
        <v>750483</v>
      </c>
      <c r="D6" s="5" t="n">
        <v>802237</v>
      </c>
    </row>
    <row r="7">
      <c r="A7" s="4" t="inlineStr">
        <is>
          <t>Total net current trade and other receivables</t>
        </is>
      </c>
      <c r="C7" s="6" t="n">
        <v>789354</v>
      </c>
      <c r="D7" s="6" t="n">
        <v>818766</v>
      </c>
    </row>
    <row r="8"/>
    <row r="9">
      <c r="A9" s="4" t="inlineStr">
        <is>
          <t>[1]</t>
        </is>
      </c>
      <c r="B9" s="4" t="inlineStr">
        <is>
          <t>Other receivables majorly consists of R&amp;amp;D income grant receivable.</t>
        </is>
      </c>
    </row>
  </sheetData>
  <mergeCells count="3">
    <mergeCell ref="A1:B1"/>
    <mergeCell ref="A8:C8"/>
    <mergeCell ref="B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Jun. 30, 2020</t>
        </is>
      </c>
    </row>
    <row r="3">
      <c r="A3" s="3" t="inlineStr">
        <is>
          <t>COST OF SALES</t>
        </is>
      </c>
    </row>
    <row r="4">
      <c r="A4" s="4" t="inlineStr">
        <is>
          <t>Cost of Sales</t>
        </is>
      </c>
      <c r="B4" s="4" t="inlineStr">
        <is>
          <t>4. COST OF SALES
Consolidated
2020 $
2019 $
2018 $
Inventories used 82,516 55,995 93,869
Direct labor costs 107,590 103,601 88,690
Depreciation expense 42,488 55,480 65,853
Inventories written-off (1) 18,917 61,191 51,676
Total cost of sales 251,511 276,267 300,088
● Inventories written off include $Nil (2019: $Nil and 2018: $24,506) of items that expired during th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Current Assets - Schedule of Other Assets (Current) (Details) - AUD ($)</t>
        </is>
      </c>
      <c r="B1" s="2" t="inlineStr">
        <is>
          <t>Jun. 30, 2020</t>
        </is>
      </c>
      <c r="C1" s="2" t="inlineStr">
        <is>
          <t>Jun. 30, 2019</t>
        </is>
      </c>
    </row>
    <row r="2">
      <c r="A2" s="3" t="inlineStr">
        <is>
          <t>Other Current Assets</t>
        </is>
      </c>
    </row>
    <row r="3">
      <c r="A3" s="4" t="inlineStr">
        <is>
          <t>Prepayments</t>
        </is>
      </c>
      <c r="B3" s="6" t="n">
        <v>95820</v>
      </c>
      <c r="C3" s="6" t="n">
        <v>159844</v>
      </c>
    </row>
    <row r="4">
      <c r="A4" s="4" t="inlineStr">
        <is>
          <t>Performance bond and deposits</t>
        </is>
      </c>
      <c r="B4" s="5" t="n">
        <v>2025</v>
      </c>
      <c r="C4" s="5" t="n">
        <v>53456</v>
      </c>
    </row>
    <row r="5">
      <c r="A5" s="4" t="inlineStr">
        <is>
          <t>Total current prepayments and other assets</t>
        </is>
      </c>
      <c r="B5" s="6" t="n">
        <v>97845</v>
      </c>
      <c r="C5" s="6" t="n">
        <v>213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AUD ($)</t>
        </is>
      </c>
      <c r="B1" s="2" t="inlineStr">
        <is>
          <t>12 Months Ended</t>
        </is>
      </c>
    </row>
    <row r="2">
      <c r="B2" s="2" t="inlineStr">
        <is>
          <t>Jun. 30, 2020</t>
        </is>
      </c>
      <c r="C2" s="2" t="inlineStr">
        <is>
          <t>Jun. 30, 2019</t>
        </is>
      </c>
    </row>
    <row r="3">
      <c r="A3" s="3" t="inlineStr">
        <is>
          <t>Disclosure of detailed information about property, plant and equipment [line items]</t>
        </is>
      </c>
    </row>
    <row r="4">
      <c r="A4" s="4" t="inlineStr">
        <is>
          <t>Opening net carrying amount</t>
        </is>
      </c>
      <c r="B4" s="6" t="n">
        <v>69333</v>
      </c>
      <c r="C4" s="6" t="n">
        <v>175284</v>
      </c>
    </row>
    <row r="5">
      <c r="A5" s="4" t="inlineStr">
        <is>
          <t>Add: accumulated depreciation written-off during the year</t>
        </is>
      </c>
      <c r="B5" s="5" t="n">
        <v>2277835</v>
      </c>
      <c r="C5" s="4" t="inlineStr">
        <is>
          <t xml:space="preserve"> </t>
        </is>
      </c>
    </row>
    <row r="6">
      <c r="A6" s="4" t="inlineStr">
        <is>
          <t>Opening accumulated depreciation and impairment losses</t>
        </is>
      </c>
      <c r="B6" s="5" t="n">
        <v>-3266891</v>
      </c>
      <c r="C6" s="5" t="n">
        <v>-3110643</v>
      </c>
    </row>
    <row r="7">
      <c r="A7" s="4" t="inlineStr">
        <is>
          <t>Closing accumulated depreciation and impairment losses</t>
        </is>
      </c>
      <c r="B7" s="5" t="n">
        <v>-1054204</v>
      </c>
      <c r="C7" s="5" t="n">
        <v>-3266891</v>
      </c>
    </row>
    <row r="8">
      <c r="A8" s="4" t="inlineStr">
        <is>
          <t>Less: depreciation expense charged</t>
        </is>
      </c>
      <c r="B8" s="5" t="n">
        <v>-65148</v>
      </c>
      <c r="C8" s="5" t="n">
        <v>-156248</v>
      </c>
    </row>
    <row r="9">
      <c r="A9" s="4" t="inlineStr">
        <is>
          <t>Closing net carrying amount</t>
        </is>
      </c>
      <c r="B9" s="5" t="n">
        <v>42285</v>
      </c>
      <c r="C9" s="5" t="n">
        <v>69333</v>
      </c>
    </row>
    <row r="10">
      <c r="A10" s="4" t="inlineStr">
        <is>
          <t>Gross Carrying Amount [Member]</t>
        </is>
      </c>
    </row>
    <row r="11">
      <c r="A11" s="3" t="inlineStr">
        <is>
          <t>Disclosure of detailed information about property, plant and equipment [line items]</t>
        </is>
      </c>
    </row>
    <row r="12">
      <c r="A12" s="4" t="inlineStr">
        <is>
          <t>Opening net carrying amount</t>
        </is>
      </c>
      <c r="B12" s="5" t="n">
        <v>3336224</v>
      </c>
      <c r="C12" s="5" t="n">
        <v>3285926</v>
      </c>
    </row>
    <row r="13">
      <c r="A13" s="4" t="inlineStr">
        <is>
          <t>Less: cost written-off during the year</t>
        </is>
      </c>
      <c r="B13" s="5" t="n">
        <v>-2277835</v>
      </c>
      <c r="C13" s="4" t="inlineStr">
        <is>
          <t xml:space="preserve"> </t>
        </is>
      </c>
    </row>
    <row r="14">
      <c r="A14" s="4" t="inlineStr">
        <is>
          <t>Add: additions during the year</t>
        </is>
      </c>
      <c r="B14" s="5" t="n">
        <v>38100</v>
      </c>
      <c r="C14" s="5" t="n">
        <v>50297</v>
      </c>
    </row>
    <row r="15">
      <c r="A15" s="4" t="inlineStr">
        <is>
          <t>Closing net carrying amount</t>
        </is>
      </c>
      <c r="B15" s="5" t="n">
        <v>1096489</v>
      </c>
      <c r="C15" s="5" t="n">
        <v>3336224</v>
      </c>
    </row>
    <row r="16">
      <c r="A16" s="4" t="inlineStr">
        <is>
          <t>Laboratory Equipment [Member]</t>
        </is>
      </c>
    </row>
    <row r="17">
      <c r="A17" s="3" t="inlineStr">
        <is>
          <t>Disclosure of detailed information about property, plant and equipment [line items]</t>
        </is>
      </c>
    </row>
    <row r="18">
      <c r="A18" s="4" t="inlineStr">
        <is>
          <t>Opening net carrying amount</t>
        </is>
      </c>
      <c r="B18" s="5" t="n">
        <v>40512</v>
      </c>
      <c r="C18" s="5" t="n">
        <v>1451389</v>
      </c>
    </row>
    <row r="19">
      <c r="A19" s="4" t="inlineStr">
        <is>
          <t>Less: cost written-off during the year</t>
        </is>
      </c>
      <c r="B19" s="5" t="n">
        <v>-1047515</v>
      </c>
      <c r="C19" s="4" t="inlineStr">
        <is>
          <t xml:space="preserve"> </t>
        </is>
      </c>
    </row>
    <row r="20">
      <c r="A20" s="4" t="inlineStr">
        <is>
          <t>Add: additions during the year</t>
        </is>
      </c>
      <c r="B20" s="5" t="n">
        <v>22827</v>
      </c>
      <c r="C20" s="4" t="inlineStr">
        <is>
          <t xml:space="preserve"> </t>
        </is>
      </c>
    </row>
    <row r="21">
      <c r="A21" s="4" t="inlineStr">
        <is>
          <t>Less: accumulated depreciation</t>
        </is>
      </c>
      <c r="B21" s="5" t="n">
        <v>-1453365</v>
      </c>
      <c r="C21" s="5" t="n">
        <v>-1410877</v>
      </c>
    </row>
    <row r="22">
      <c r="A22" s="4" t="inlineStr">
        <is>
          <t>Add: accumulated depreciation written-off during the year</t>
        </is>
      </c>
      <c r="B22" s="5" t="n">
        <v>1047515</v>
      </c>
      <c r="C22" s="4" t="inlineStr">
        <is>
          <t xml:space="preserve"> </t>
        </is>
      </c>
    </row>
    <row r="23">
      <c r="A23" s="4" t="inlineStr">
        <is>
          <t>Closing net carrying amount</t>
        </is>
      </c>
      <c r="B23" s="5" t="n">
        <v>20851</v>
      </c>
      <c r="C23" s="5" t="n">
        <v>40512</v>
      </c>
    </row>
    <row r="24">
      <c r="A24" s="4" t="inlineStr">
        <is>
          <t>Computer Equipment [Member]</t>
        </is>
      </c>
    </row>
    <row r="25">
      <c r="A25" s="3" t="inlineStr">
        <is>
          <t>Disclosure of detailed information about property, plant and equipment [line items]</t>
        </is>
      </c>
    </row>
    <row r="26">
      <c r="A26" s="4" t="inlineStr">
        <is>
          <t>Opening net carrying amount</t>
        </is>
      </c>
      <c r="B26" s="5" t="n">
        <v>657265</v>
      </c>
      <c r="C26" s="5" t="n">
        <v>609551</v>
      </c>
    </row>
    <row r="27">
      <c r="A27" s="4" t="inlineStr">
        <is>
          <t>Add: additions during the year</t>
        </is>
      </c>
      <c r="B27" s="5" t="n">
        <v>15273</v>
      </c>
      <c r="C27" s="5" t="n">
        <v>47714</v>
      </c>
    </row>
    <row r="28">
      <c r="A28" s="4" t="inlineStr">
        <is>
          <t>Less: accumulated depreciation</t>
        </is>
      </c>
      <c r="B28" s="5" t="n">
        <v>-651104</v>
      </c>
      <c r="C28" s="5" t="n">
        <v>-628868</v>
      </c>
    </row>
    <row r="29">
      <c r="A29" s="4" t="inlineStr">
        <is>
          <t>Less: depreciation expense charged</t>
        </is>
      </c>
      <c r="C29" s="5" t="n">
        <v>-66416</v>
      </c>
    </row>
    <row r="30">
      <c r="A30" s="4" t="inlineStr">
        <is>
          <t>Closing net carrying amount</t>
        </is>
      </c>
      <c r="B30" s="5" t="n">
        <v>21434</v>
      </c>
      <c r="C30" s="5" t="n">
        <v>657265</v>
      </c>
    </row>
    <row r="31">
      <c r="A31" s="4" t="inlineStr">
        <is>
          <t>Office Equipment [Member]</t>
        </is>
      </c>
    </row>
    <row r="32">
      <c r="A32" s="3" t="inlineStr">
        <is>
          <t>Disclosure of detailed information about property, plant and equipment [line items]</t>
        </is>
      </c>
    </row>
    <row r="33">
      <c r="A33" s="4" t="inlineStr">
        <is>
          <t>Opening net carrying amount</t>
        </is>
      </c>
      <c r="B33" s="4" t="inlineStr">
        <is>
          <t xml:space="preserve"> </t>
        </is>
      </c>
      <c r="C33" s="5" t="n">
        <v>167564</v>
      </c>
    </row>
    <row r="34">
      <c r="A34" s="4" t="inlineStr">
        <is>
          <t>Less: cost written-off during the year</t>
        </is>
      </c>
      <c r="B34" s="5" t="n">
        <v>-167564</v>
      </c>
      <c r="C34" s="4" t="inlineStr">
        <is>
          <t xml:space="preserve"> </t>
        </is>
      </c>
    </row>
    <row r="35">
      <c r="A35" s="4" t="inlineStr">
        <is>
          <t>Less: accumulated depreciation</t>
        </is>
      </c>
      <c r="B35" s="5" t="n">
        <v>-167564</v>
      </c>
      <c r="C35" s="5" t="n">
        <v>-167564</v>
      </c>
    </row>
    <row r="36">
      <c r="A36" s="4" t="inlineStr">
        <is>
          <t>Add: accumulated depreciation written-off during the year</t>
        </is>
      </c>
      <c r="B36" s="5" t="n">
        <v>167564</v>
      </c>
      <c r="C36" s="4" t="inlineStr">
        <is>
          <t xml:space="preserve"> </t>
        </is>
      </c>
    </row>
    <row r="37">
      <c r="A37" s="4" t="inlineStr">
        <is>
          <t>Closing net carrying amount</t>
        </is>
      </c>
      <c r="B37" s="4" t="inlineStr">
        <is>
          <t xml:space="preserve"> </t>
        </is>
      </c>
      <c r="C37" s="4" t="inlineStr">
        <is>
          <t xml:space="preserve"> </t>
        </is>
      </c>
    </row>
    <row r="38">
      <c r="A38" s="4" t="inlineStr">
        <is>
          <t>Equipment Under Hire Purchase [Member]</t>
        </is>
      </c>
    </row>
    <row r="39">
      <c r="A39" s="3" t="inlineStr">
        <is>
          <t>Disclosure of detailed information about property, plant and equipment [line items]</t>
        </is>
      </c>
    </row>
    <row r="40">
      <c r="A40" s="4" t="inlineStr">
        <is>
          <t>Opening net carrying amount</t>
        </is>
      </c>
      <c r="B40" s="4" t="inlineStr">
        <is>
          <t xml:space="preserve"> </t>
        </is>
      </c>
      <c r="C40" s="5" t="n">
        <v>594626</v>
      </c>
    </row>
    <row r="41">
      <c r="A41" s="4" t="inlineStr">
        <is>
          <t>Less: accumulated depreciation</t>
        </is>
      </c>
      <c r="B41" s="5" t="n">
        <v>-594626</v>
      </c>
      <c r="C41" s="5" t="n">
        <v>-594626</v>
      </c>
    </row>
    <row r="42">
      <c r="A42" s="4" t="inlineStr">
        <is>
          <t>Closing net carrying amount</t>
        </is>
      </c>
      <c r="B42" s="4" t="inlineStr">
        <is>
          <t xml:space="preserve"> </t>
        </is>
      </c>
      <c r="C42" s="4" t="inlineStr">
        <is>
          <t xml:space="preserve"> </t>
        </is>
      </c>
    </row>
    <row r="43">
      <c r="A43" s="4" t="inlineStr">
        <is>
          <t>Leasehold Improvements [Member]</t>
        </is>
      </c>
    </row>
    <row r="44">
      <c r="A44" s="3" t="inlineStr">
        <is>
          <t>Disclosure of detailed information about property, plant and equipment [line items]</t>
        </is>
      </c>
    </row>
    <row r="45">
      <c r="A45" s="4" t="inlineStr">
        <is>
          <t>Opening net carrying amount</t>
        </is>
      </c>
      <c r="B45" s="5" t="n">
        <v>424</v>
      </c>
      <c r="C45" s="5" t="n">
        <v>462797</v>
      </c>
    </row>
    <row r="46">
      <c r="A46" s="4" t="inlineStr">
        <is>
          <t>Less: cost written-off during the year</t>
        </is>
      </c>
      <c r="B46" s="5" t="n">
        <v>-465380</v>
      </c>
      <c r="C46" s="4" t="inlineStr">
        <is>
          <t xml:space="preserve"> </t>
        </is>
      </c>
    </row>
    <row r="47">
      <c r="A47" s="4" t="inlineStr">
        <is>
          <t>Add: additions during the year</t>
        </is>
      </c>
      <c r="B47" s="4" t="inlineStr">
        <is>
          <t xml:space="preserve"> </t>
        </is>
      </c>
      <c r="C47" s="5" t="n">
        <v>2583</v>
      </c>
    </row>
    <row r="48">
      <c r="A48" s="4" t="inlineStr">
        <is>
          <t>Less: accumulated depreciation</t>
        </is>
      </c>
      <c r="B48" s="5" t="n">
        <v>-465380</v>
      </c>
      <c r="C48" s="5" t="n">
        <v>-464956</v>
      </c>
    </row>
    <row r="49">
      <c r="A49" s="4" t="inlineStr">
        <is>
          <t>Add: accumulated depreciation written-off during the year</t>
        </is>
      </c>
      <c r="B49" s="5" t="n">
        <v>465380</v>
      </c>
      <c r="C49" s="4" t="inlineStr">
        <is>
          <t xml:space="preserve"> </t>
        </is>
      </c>
    </row>
    <row r="50">
      <c r="A50" s="4" t="inlineStr">
        <is>
          <t>Less: depreciation expense charged</t>
        </is>
      </c>
      <c r="C50" s="5" t="n">
        <v>-34352</v>
      </c>
    </row>
    <row r="51">
      <c r="A51" s="4" t="inlineStr">
        <is>
          <t>Closing net carrying amount</t>
        </is>
      </c>
      <c r="B51" s="4" t="inlineStr">
        <is>
          <t xml:space="preserve"> </t>
        </is>
      </c>
      <c r="C51" s="6" t="n">
        <v>42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Reconciliation of Movements in Property, Plant and Equipment by Asset Category (Details) - AUD ($)</t>
        </is>
      </c>
      <c r="B1" s="2" t="inlineStr">
        <is>
          <t>12 Months Ended</t>
        </is>
      </c>
    </row>
    <row r="2">
      <c r="B2" s="2" t="inlineStr">
        <is>
          <t>Jun. 30, 2020</t>
        </is>
      </c>
      <c r="C2" s="2" t="inlineStr">
        <is>
          <t>Jun. 30, 2019</t>
        </is>
      </c>
    </row>
    <row r="3">
      <c r="A3" s="3" t="inlineStr">
        <is>
          <t>Disclosure of detailed information about property, plant and equipment [line items]</t>
        </is>
      </c>
    </row>
    <row r="4">
      <c r="A4" s="4" t="inlineStr">
        <is>
          <t>Opening net carrying amount</t>
        </is>
      </c>
      <c r="B4" s="6" t="n">
        <v>69333</v>
      </c>
      <c r="C4" s="6" t="n">
        <v>175284</v>
      </c>
    </row>
    <row r="5">
      <c r="A5" s="4" t="inlineStr">
        <is>
          <t>Additions during year</t>
        </is>
      </c>
      <c r="B5" s="5" t="n">
        <v>38100</v>
      </c>
    </row>
    <row r="6">
      <c r="A6" s="4" t="inlineStr">
        <is>
          <t>Disposals during year</t>
        </is>
      </c>
      <c r="B6" s="4" t="inlineStr">
        <is>
          <t xml:space="preserve"> </t>
        </is>
      </c>
    </row>
    <row r="7">
      <c r="A7" s="4" t="inlineStr">
        <is>
          <t>Depreciation expense</t>
        </is>
      </c>
      <c r="B7" s="5" t="n">
        <v>-65148</v>
      </c>
      <c r="C7" s="5" t="n">
        <v>-156248</v>
      </c>
    </row>
    <row r="8">
      <c r="A8" s="4" t="inlineStr">
        <is>
          <t>Closing net carrying amount</t>
        </is>
      </c>
      <c r="B8" s="5" t="n">
        <v>42285</v>
      </c>
      <c r="C8" s="5" t="n">
        <v>69333</v>
      </c>
    </row>
    <row r="9">
      <c r="A9" s="4" t="inlineStr">
        <is>
          <t>Laboratory Equipment [Member]</t>
        </is>
      </c>
    </row>
    <row r="10">
      <c r="A10" s="3" t="inlineStr">
        <is>
          <t>Disclosure of detailed information about property, plant and equipment [line items]</t>
        </is>
      </c>
    </row>
    <row r="11">
      <c r="A11" s="4" t="inlineStr">
        <is>
          <t>Opening net carrying amount</t>
        </is>
      </c>
      <c r="B11" s="5" t="n">
        <v>40512</v>
      </c>
    </row>
    <row r="12">
      <c r="A12" s="4" t="inlineStr">
        <is>
          <t>Additions during year</t>
        </is>
      </c>
      <c r="B12" s="5" t="n">
        <v>22827</v>
      </c>
    </row>
    <row r="13">
      <c r="A13" s="4" t="inlineStr">
        <is>
          <t>Disposals during year</t>
        </is>
      </c>
      <c r="B13" s="4" t="inlineStr">
        <is>
          <t xml:space="preserve"> </t>
        </is>
      </c>
    </row>
    <row r="14">
      <c r="A14" s="4" t="inlineStr">
        <is>
          <t>Depreciation expense</t>
        </is>
      </c>
      <c r="B14" s="5" t="n">
        <v>-42488</v>
      </c>
    </row>
    <row r="15">
      <c r="A15" s="4" t="inlineStr">
        <is>
          <t>Closing net carrying amount</t>
        </is>
      </c>
      <c r="B15" s="5" t="n">
        <v>20851</v>
      </c>
      <c r="C15" s="5" t="n">
        <v>40512</v>
      </c>
    </row>
    <row r="16">
      <c r="A16" s="4" t="inlineStr">
        <is>
          <t>Computer Equipment [Member]</t>
        </is>
      </c>
    </row>
    <row r="17">
      <c r="A17" s="3" t="inlineStr">
        <is>
          <t>Disclosure of detailed information about property, plant and equipment [line items]</t>
        </is>
      </c>
    </row>
    <row r="18">
      <c r="A18" s="4" t="inlineStr">
        <is>
          <t>Opening net carrying amount</t>
        </is>
      </c>
      <c r="B18" s="5" t="n">
        <v>28397</v>
      </c>
    </row>
    <row r="19">
      <c r="A19" s="4" t="inlineStr">
        <is>
          <t>Additions during year</t>
        </is>
      </c>
      <c r="B19" s="5" t="n">
        <v>15273</v>
      </c>
    </row>
    <row r="20">
      <c r="A20" s="4" t="inlineStr">
        <is>
          <t>Disposals during year</t>
        </is>
      </c>
      <c r="B20" s="4" t="inlineStr">
        <is>
          <t xml:space="preserve"> </t>
        </is>
      </c>
    </row>
    <row r="21">
      <c r="A21" s="4" t="inlineStr">
        <is>
          <t>Depreciation expense</t>
        </is>
      </c>
      <c r="B21" s="5" t="n">
        <v>-22236</v>
      </c>
    </row>
    <row r="22">
      <c r="A22" s="4" t="inlineStr">
        <is>
          <t>Closing net carrying amount</t>
        </is>
      </c>
      <c r="B22" s="5" t="n">
        <v>21434</v>
      </c>
      <c r="C22" s="5" t="n">
        <v>28397</v>
      </c>
    </row>
    <row r="23">
      <c r="A23" s="4" t="inlineStr">
        <is>
          <t>Leasehold Improvements [Member]</t>
        </is>
      </c>
    </row>
    <row r="24">
      <c r="A24" s="3" t="inlineStr">
        <is>
          <t>Disclosure of detailed information about property, plant and equipment [line items]</t>
        </is>
      </c>
    </row>
    <row r="25">
      <c r="A25" s="4" t="inlineStr">
        <is>
          <t>Opening net carrying amount</t>
        </is>
      </c>
      <c r="B25" s="5" t="n">
        <v>424</v>
      </c>
    </row>
    <row r="26">
      <c r="A26" s="4" t="inlineStr">
        <is>
          <t>Additions during year</t>
        </is>
      </c>
      <c r="B26" s="4" t="inlineStr">
        <is>
          <t xml:space="preserve"> </t>
        </is>
      </c>
    </row>
    <row r="27">
      <c r="A27" s="4" t="inlineStr">
        <is>
          <t>Disposals during year</t>
        </is>
      </c>
      <c r="B27" s="4" t="inlineStr">
        <is>
          <t xml:space="preserve"> </t>
        </is>
      </c>
    </row>
    <row r="28">
      <c r="A28" s="4" t="inlineStr">
        <is>
          <t>Depreciation expense</t>
        </is>
      </c>
      <c r="B28" s="5" t="n">
        <v>-424</v>
      </c>
    </row>
    <row r="29">
      <c r="A29" s="4" t="inlineStr">
        <is>
          <t>Closing net carrying amount</t>
        </is>
      </c>
      <c r="B29" s="4" t="inlineStr">
        <is>
          <t xml:space="preserve"> </t>
        </is>
      </c>
      <c r="C29" s="6" t="n">
        <v>4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Payables (Current) (Details Narrative) - AUD ($)</t>
        </is>
      </c>
      <c r="B1" s="2" t="inlineStr">
        <is>
          <t>Jun. 30, 2020</t>
        </is>
      </c>
      <c r="C1" s="2" t="inlineStr">
        <is>
          <t>Jun. 30, 2019</t>
        </is>
      </c>
    </row>
    <row r="2">
      <c r="A2" s="3" t="inlineStr">
        <is>
          <t>Trade and other payables [abstract]</t>
        </is>
      </c>
    </row>
    <row r="3">
      <c r="A3" s="4" t="inlineStr">
        <is>
          <t>Trade payables, amounts due</t>
        </is>
      </c>
      <c r="B3" s="6" t="n">
        <v>685</v>
      </c>
      <c r="C3" s="6" t="n">
        <v>1268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Current) - Schedule of Trade and Other Payables (Details) - AUD ($)</t>
        </is>
      </c>
      <c r="B1" s="2" t="inlineStr">
        <is>
          <t>Jun. 30, 2020</t>
        </is>
      </c>
      <c r="C1" s="2" t="inlineStr">
        <is>
          <t>Jun. 30, 2019</t>
        </is>
      </c>
    </row>
    <row r="2">
      <c r="A2" s="3" t="inlineStr">
        <is>
          <t>Trade and other payables [abstract]</t>
        </is>
      </c>
    </row>
    <row r="3">
      <c r="A3" s="4" t="inlineStr">
        <is>
          <t>Trade payables</t>
        </is>
      </c>
      <c r="B3" s="6" t="n">
        <v>350151</v>
      </c>
      <c r="C3" s="6" t="n">
        <v>590231</v>
      </c>
    </row>
    <row r="4">
      <c r="A4" s="4" t="inlineStr">
        <is>
          <t>Other payables</t>
        </is>
      </c>
      <c r="B4" s="5" t="n">
        <v>42728</v>
      </c>
      <c r="C4" s="5" t="n">
        <v>68423</v>
      </c>
    </row>
    <row r="5">
      <c r="A5" s="4" t="inlineStr">
        <is>
          <t>Accrued expenses</t>
        </is>
      </c>
      <c r="B5" s="5" t="n">
        <v>330845</v>
      </c>
      <c r="C5" s="5" t="n">
        <v>346654</v>
      </c>
    </row>
    <row r="6">
      <c r="A6" s="4" t="inlineStr">
        <is>
          <t>Total current trade and other payables</t>
        </is>
      </c>
      <c r="B6" s="6" t="n">
        <v>723724</v>
      </c>
      <c r="C6" s="6" t="n">
        <v>10053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visions (Current and Non-Current) (Details Narrative) - AUD ($)</t>
        </is>
      </c>
      <c r="B1" s="2" t="inlineStr">
        <is>
          <t>12 Months Ended</t>
        </is>
      </c>
    </row>
    <row r="2">
      <c r="B2" s="2" t="inlineStr">
        <is>
          <t>Jun. 30, 2020</t>
        </is>
      </c>
      <c r="C2" s="2" t="inlineStr">
        <is>
          <t>Jun. 30, 2019</t>
        </is>
      </c>
    </row>
    <row r="3">
      <c r="A3" s="3" t="inlineStr">
        <is>
          <t>Statement Line Items [Line Items]</t>
        </is>
      </c>
    </row>
    <row r="4">
      <c r="A4" s="4" t="inlineStr">
        <is>
          <t>Current provisions</t>
        </is>
      </c>
      <c r="B4" s="6" t="n">
        <v>432933</v>
      </c>
      <c r="C4" s="6" t="n">
        <v>487682</v>
      </c>
    </row>
    <row r="5">
      <c r="A5" s="4" t="inlineStr">
        <is>
          <t>Estimated term for provision settlement</t>
        </is>
      </c>
      <c r="B5" s="4" t="inlineStr">
        <is>
          <t>12 months</t>
        </is>
      </c>
    </row>
    <row r="6">
      <c r="A6" s="4" t="inlineStr">
        <is>
          <t>Annual Leave And Long Service Leave [Member]</t>
        </is>
      </c>
    </row>
    <row r="7">
      <c r="A7" s="3" t="inlineStr">
        <is>
          <t>Statement Line Items [Line Items]</t>
        </is>
      </c>
    </row>
    <row r="8">
      <c r="A8" s="4" t="inlineStr">
        <is>
          <t>Current provisions</t>
        </is>
      </c>
      <c r="B8" s="6" t="n">
        <v>432933</v>
      </c>
      <c r="C8" s="6" t="n">
        <v>48768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Provisions (Current and Non-Current) - Schedule of Current and Non-current Provisions (Details) - AUD ($)</t>
        </is>
      </c>
      <c r="C1" s="2" t="inlineStr">
        <is>
          <t>Jun. 30, 2020</t>
        </is>
      </c>
      <c r="D1" s="2" t="inlineStr">
        <is>
          <t>Jun. 30, 2019</t>
        </is>
      </c>
    </row>
    <row r="2">
      <c r="A2" s="3" t="inlineStr">
        <is>
          <t>Disclosure of other provisions [line items]</t>
        </is>
      </c>
    </row>
    <row r="3">
      <c r="A3" s="4" t="inlineStr">
        <is>
          <t>Current provisions</t>
        </is>
      </c>
      <c r="C3" s="6" t="n">
        <v>432933</v>
      </c>
      <c r="D3" s="6" t="n">
        <v>487682</v>
      </c>
    </row>
    <row r="4">
      <c r="A4" s="4" t="inlineStr">
        <is>
          <t>Non-current provisions</t>
        </is>
      </c>
      <c r="C4" s="5" t="n">
        <v>1927</v>
      </c>
      <c r="D4" s="5" t="n">
        <v>809</v>
      </c>
    </row>
    <row r="5">
      <c r="A5" s="4" t="inlineStr">
        <is>
          <t>Total provisions</t>
        </is>
      </c>
      <c r="C5" s="5" t="n">
        <v>434860</v>
      </c>
      <c r="D5" s="5" t="n">
        <v>488491</v>
      </c>
    </row>
    <row r="6">
      <c r="A6" s="4" t="inlineStr">
        <is>
          <t>Annual Leave Provision [Member]</t>
        </is>
      </c>
    </row>
    <row r="7">
      <c r="A7" s="3" t="inlineStr">
        <is>
          <t>Disclosure of other provisions [line items]</t>
        </is>
      </c>
    </row>
    <row r="8">
      <c r="A8" s="4" t="inlineStr">
        <is>
          <t>Current provisions</t>
        </is>
      </c>
      <c r="C8" s="5" t="n">
        <v>152239</v>
      </c>
      <c r="D8" s="5" t="n">
        <v>152352</v>
      </c>
    </row>
    <row r="9">
      <c r="A9" s="4" t="inlineStr">
        <is>
          <t>Long Service Leave Provision [Member]</t>
        </is>
      </c>
    </row>
    <row r="10">
      <c r="A10" s="3" t="inlineStr">
        <is>
          <t>Disclosure of other provisions [line items]</t>
        </is>
      </c>
    </row>
    <row r="11">
      <c r="A11" s="4" t="inlineStr">
        <is>
          <t>Current provisions</t>
        </is>
      </c>
      <c r="C11" s="5" t="n">
        <v>189104</v>
      </c>
      <c r="D11" s="5" t="n">
        <v>243740</v>
      </c>
    </row>
    <row r="12">
      <c r="A12" s="4" t="inlineStr">
        <is>
          <t>Non-current provisions</t>
        </is>
      </c>
      <c r="C12" s="5" t="n">
        <v>1927</v>
      </c>
      <c r="D12" s="5" t="n">
        <v>809</v>
      </c>
    </row>
    <row r="13">
      <c r="A13" s="4" t="inlineStr">
        <is>
          <t>Make Good Provision [Member]</t>
        </is>
      </c>
    </row>
    <row r="14">
      <c r="A14" s="3" t="inlineStr">
        <is>
          <t>Disclosure of other provisions [line items]</t>
        </is>
      </c>
    </row>
    <row r="15">
      <c r="A15" s="4" t="inlineStr">
        <is>
          <t>Current provisions</t>
        </is>
      </c>
      <c r="B15" s="4" t="inlineStr">
        <is>
          <t>[1]</t>
        </is>
      </c>
      <c r="C15" s="5" t="n">
        <v>91590</v>
      </c>
      <c r="D15" s="5" t="n">
        <v>91590</v>
      </c>
    </row>
    <row r="16">
      <c r="A16" s="4" t="inlineStr">
        <is>
          <t>Non-current provisions</t>
        </is>
      </c>
      <c r="B16" s="4" t="inlineStr">
        <is>
          <t>[1]</t>
        </is>
      </c>
      <c r="C16" s="4" t="inlineStr">
        <is>
          <t xml:space="preserve"> </t>
        </is>
      </c>
      <c r="D16" s="4" t="inlineStr">
        <is>
          <t xml:space="preserve"> </t>
        </is>
      </c>
    </row>
    <row r="17"/>
    <row r="18">
      <c r="A18" s="4" t="inlineStr">
        <is>
          <t>[1]</t>
        </is>
      </c>
      <c r="B18" s="4" t="inlineStr">
        <is>
          <t>Make good provision</t>
        </is>
      </c>
    </row>
  </sheetData>
  <mergeCells count="3">
    <mergeCell ref="A1:B1"/>
    <mergeCell ref="A17:C17"/>
    <mergeCell ref="B18:C1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urrent and Non-Current) - Schedule of Reconciliation of Provision (Details) - AUD ($)</t>
        </is>
      </c>
      <c r="B1" s="2" t="inlineStr">
        <is>
          <t>12 Months Ended</t>
        </is>
      </c>
    </row>
    <row r="2">
      <c r="B2" s="2" t="inlineStr">
        <is>
          <t>Jun. 30, 2020</t>
        </is>
      </c>
      <c r="C2" s="2" t="inlineStr">
        <is>
          <t>Jun. 30, 2019</t>
        </is>
      </c>
    </row>
    <row r="3">
      <c r="A3" s="4" t="inlineStr">
        <is>
          <t>Annual Leave Provision [Member]</t>
        </is>
      </c>
    </row>
    <row r="4">
      <c r="A4" s="3" t="inlineStr">
        <is>
          <t>Disclosure of other provisions [line items]</t>
        </is>
      </c>
    </row>
    <row r="5">
      <c r="A5" s="4" t="inlineStr">
        <is>
          <t>Balance at the beginning of the financial year</t>
        </is>
      </c>
      <c r="B5" s="6" t="n">
        <v>152352</v>
      </c>
      <c r="C5" s="6" t="n">
        <v>145499</v>
      </c>
    </row>
    <row r="6">
      <c r="A6" s="4" t="inlineStr">
        <is>
          <t>Add: obligation accrued during the year</t>
        </is>
      </c>
      <c r="B6" s="5" t="n">
        <v>38270</v>
      </c>
      <c r="C6" s="5" t="n">
        <v>91106</v>
      </c>
    </row>
    <row r="7">
      <c r="A7" s="4" t="inlineStr">
        <is>
          <t>Less: utilized during the year</t>
        </is>
      </c>
      <c r="B7" s="5" t="n">
        <v>-38383</v>
      </c>
      <c r="C7" s="5" t="n">
        <v>-84253</v>
      </c>
    </row>
    <row r="8">
      <c r="A8" s="4" t="inlineStr">
        <is>
          <t>Balance at the end of the financial year</t>
        </is>
      </c>
      <c r="B8" s="5" t="n">
        <v>152239</v>
      </c>
      <c r="C8" s="5" t="n">
        <v>152352</v>
      </c>
    </row>
    <row r="9">
      <c r="A9" s="4" t="inlineStr">
        <is>
          <t>Long Service Leave Provision [Member]</t>
        </is>
      </c>
    </row>
    <row r="10">
      <c r="A10" s="3" t="inlineStr">
        <is>
          <t>Disclosure of other provisions [line items]</t>
        </is>
      </c>
    </row>
    <row r="11">
      <c r="A11" s="4" t="inlineStr">
        <is>
          <t>Balance at the beginning of the financial year</t>
        </is>
      </c>
      <c r="B11" s="5" t="n">
        <v>244549</v>
      </c>
      <c r="C11" s="5" t="n">
        <v>271933</v>
      </c>
    </row>
    <row r="12">
      <c r="A12" s="4" t="inlineStr">
        <is>
          <t>Add: obligation accrued during the year</t>
        </is>
      </c>
      <c r="B12" s="5" t="n">
        <v>3454</v>
      </c>
      <c r="C12" s="5" t="n">
        <v>10226</v>
      </c>
    </row>
    <row r="13">
      <c r="A13" s="4" t="inlineStr">
        <is>
          <t>Less: utilized during the year</t>
        </is>
      </c>
      <c r="B13" s="5" t="n">
        <v>-56972</v>
      </c>
      <c r="C13" s="5" t="n">
        <v>-37610</v>
      </c>
    </row>
    <row r="14">
      <c r="A14" s="4" t="inlineStr">
        <is>
          <t>Balance at the end of the financial year</t>
        </is>
      </c>
      <c r="B14" s="6" t="n">
        <v>191031</v>
      </c>
      <c r="C14" s="6" t="n">
        <v>2445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 (Details Narrative) - PPP Loan [Member]</t>
        </is>
      </c>
      <c r="B1" s="2" t="inlineStr">
        <is>
          <t>12 Months Ended</t>
        </is>
      </c>
    </row>
    <row r="2">
      <c r="B2" s="2" t="inlineStr">
        <is>
          <t>Jun. 30, 2020</t>
        </is>
      </c>
    </row>
    <row r="3">
      <c r="A3" s="3" t="inlineStr">
        <is>
          <t>Statement Line Items [Line Items]</t>
        </is>
      </c>
    </row>
    <row r="4">
      <c r="A4" s="4" t="inlineStr">
        <is>
          <t>Fixed interest rate</t>
        </is>
      </c>
      <c r="B4" s="4" t="inlineStr">
        <is>
          <t>1.00%</t>
        </is>
      </c>
    </row>
    <row r="5">
      <c r="A5" s="4" t="inlineStr">
        <is>
          <t>Maturity period</t>
        </is>
      </c>
      <c r="B5" s="4" t="inlineStr">
        <is>
          <t>Loans issued prior to June 5 have a maturity of 2 years. Loans issued after June 5 have a maturity of 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orrowing - Schedule of Borrowing (Details) - AUD ($)</t>
        </is>
      </c>
      <c r="B1" s="2" t="inlineStr">
        <is>
          <t>Jun. 30, 2020</t>
        </is>
      </c>
      <c r="C1" s="2" t="inlineStr">
        <is>
          <t>Jun. 30, 2019</t>
        </is>
      </c>
    </row>
    <row r="2">
      <c r="A2" s="3" t="inlineStr">
        <is>
          <t>Borrowing - Schedule Of Borrowing</t>
        </is>
      </c>
    </row>
    <row r="3">
      <c r="A3" s="4" t="inlineStr">
        <is>
          <t>Other loan Current</t>
        </is>
      </c>
      <c r="B3" s="4" t="inlineStr">
        <is>
          <t xml:space="preserve"> </t>
        </is>
      </c>
      <c r="C3" s="4" t="inlineStr">
        <is>
          <t xml:space="preserve"> </t>
        </is>
      </c>
    </row>
    <row r="4">
      <c r="A4" s="4" t="inlineStr">
        <is>
          <t>Other loan Non-current</t>
        </is>
      </c>
      <c r="B4" s="5" t="n">
        <v>52252</v>
      </c>
      <c r="C4" s="4" t="inlineStr">
        <is>
          <t xml:space="preserve"> </t>
        </is>
      </c>
    </row>
    <row r="5">
      <c r="A5" s="4" t="inlineStr">
        <is>
          <t>Other loan Current and Non-Current</t>
        </is>
      </c>
      <c r="B5" s="5" t="n">
        <v>52252</v>
      </c>
      <c r="C5" s="4" t="inlineStr">
        <is>
          <t xml:space="preserve"> </t>
        </is>
      </c>
    </row>
    <row r="6">
      <c r="A6" s="4" t="inlineStr">
        <is>
          <t>Total unsecured borrowing Current</t>
        </is>
      </c>
      <c r="B6" s="4" t="inlineStr">
        <is>
          <t xml:space="preserve"> </t>
        </is>
      </c>
      <c r="C6" s="4" t="inlineStr">
        <is>
          <t xml:space="preserve"> </t>
        </is>
      </c>
    </row>
    <row r="7">
      <c r="A7" s="4" t="inlineStr">
        <is>
          <t>Total unsecured borrowing Non-current</t>
        </is>
      </c>
      <c r="B7" s="5" t="n">
        <v>52252</v>
      </c>
      <c r="C7" s="4" t="inlineStr">
        <is>
          <t xml:space="preserve"> </t>
        </is>
      </c>
    </row>
    <row r="8">
      <c r="A8" s="4" t="inlineStr">
        <is>
          <t>Total unsecured borrowing</t>
        </is>
      </c>
      <c r="B8" s="6" t="n">
        <v>52252</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3:27:21Z</dcterms:created>
  <dcterms:modified xmlns:dcterms="http://purl.org/dc/terms/" xmlns:xsi="http://www.w3.org/2001/XMLSchema-instance" xsi:type="dcterms:W3CDTF">2020-10-22T13:27:21Z</dcterms:modified>
</cp:coreProperties>
</file>